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Ownership, Nature of Business, " sheetId="7" state="visible" r:id="rId7"/>
    <sheet xmlns:r="http://schemas.openxmlformats.org/officeDocument/2006/relationships" name="Finance Receivables, Credit Qua" sheetId="8" state="visible" r:id="rId8"/>
    <sheet xmlns:r="http://schemas.openxmlformats.org/officeDocument/2006/relationships" name="Related Party Transactions and " sheetId="9" state="visible" r:id="rId9"/>
    <sheet xmlns:r="http://schemas.openxmlformats.org/officeDocument/2006/relationships" name="Property, Leasehold Improvement" sheetId="10" state="visible" r:id="rId10"/>
    <sheet xmlns:r="http://schemas.openxmlformats.org/officeDocument/2006/relationships" name="Goodwill and Other Intangible A" sheetId="11" state="visible" r:id="rId11"/>
    <sheet xmlns:r="http://schemas.openxmlformats.org/officeDocument/2006/relationships" name="Pledged Assets and Debt" sheetId="12" state="visible" r:id="rId12"/>
    <sheet xmlns:r="http://schemas.openxmlformats.org/officeDocument/2006/relationships" name="Agency Agreements" sheetId="13" state="visible" r:id="rId13"/>
    <sheet xmlns:r="http://schemas.openxmlformats.org/officeDocument/2006/relationships" name="Accounts Payable and Accrued Li" sheetId="14" state="visible" r:id="rId14"/>
    <sheet xmlns:r="http://schemas.openxmlformats.org/officeDocument/2006/relationships" name="Operating and Capital Lease Com" sheetId="15" state="visible" r:id="rId15"/>
    <sheet xmlns:r="http://schemas.openxmlformats.org/officeDocument/2006/relationships" name="Bonus Agreements" sheetId="16" state="visible" r:id="rId16"/>
    <sheet xmlns:r="http://schemas.openxmlformats.org/officeDocument/2006/relationships" name="Concentrations of Credit Risks" sheetId="17" state="visible" r:id="rId17"/>
    <sheet xmlns:r="http://schemas.openxmlformats.org/officeDocument/2006/relationships" name="Contingencies" sheetId="18" state="visible" r:id="rId18"/>
    <sheet xmlns:r="http://schemas.openxmlformats.org/officeDocument/2006/relationships" name="Employee Benefit Plan" sheetId="19" state="visible" r:id="rId19"/>
    <sheet xmlns:r="http://schemas.openxmlformats.org/officeDocument/2006/relationships" name="Acquisition and Disposition of " sheetId="20" state="visible" r:id="rId20"/>
    <sheet xmlns:r="http://schemas.openxmlformats.org/officeDocument/2006/relationships" name="Stock Based Compensation" sheetId="21" state="visible" r:id="rId21"/>
    <sheet xmlns:r="http://schemas.openxmlformats.org/officeDocument/2006/relationships" name="Income Taxes" sheetId="22" state="visible" r:id="rId22"/>
    <sheet xmlns:r="http://schemas.openxmlformats.org/officeDocument/2006/relationships" name="Business Segments" sheetId="23" state="visible" r:id="rId23"/>
    <sheet xmlns:r="http://schemas.openxmlformats.org/officeDocument/2006/relationships" name="Transactions with Variable Inte" sheetId="24" state="visible" r:id="rId24"/>
    <sheet xmlns:r="http://schemas.openxmlformats.org/officeDocument/2006/relationships" name="Supplemental Guarantor Informat" sheetId="25" state="visible" r:id="rId25"/>
    <sheet xmlns:r="http://schemas.openxmlformats.org/officeDocument/2006/relationships" name="Supplemental Condensed Consolid" sheetId="26" state="visible" r:id="rId26"/>
    <sheet xmlns:r="http://schemas.openxmlformats.org/officeDocument/2006/relationships" name="Ownership, Nature of Business27" sheetId="27" state="visible" r:id="rId27"/>
    <sheet xmlns:r="http://schemas.openxmlformats.org/officeDocument/2006/relationships" name="Ownership, Nature of Business28" sheetId="28" state="visible" r:id="rId28"/>
    <sheet xmlns:r="http://schemas.openxmlformats.org/officeDocument/2006/relationships" name="Finance Receivables, Credit Q29" sheetId="29" state="visible" r:id="rId29"/>
    <sheet xmlns:r="http://schemas.openxmlformats.org/officeDocument/2006/relationships" name="Property, Leasehold Improveme30" sheetId="30" state="visible" r:id="rId30"/>
    <sheet xmlns:r="http://schemas.openxmlformats.org/officeDocument/2006/relationships" name="Goodwill and Other Intangible31" sheetId="31" state="visible" r:id="rId31"/>
    <sheet xmlns:r="http://schemas.openxmlformats.org/officeDocument/2006/relationships" name="Pledged Assets and Debt (Tables" sheetId="32" state="visible" r:id="rId32"/>
    <sheet xmlns:r="http://schemas.openxmlformats.org/officeDocument/2006/relationships" name="Accounts Payable and Accrued 33" sheetId="33" state="visible" r:id="rId33"/>
    <sheet xmlns:r="http://schemas.openxmlformats.org/officeDocument/2006/relationships" name="Operating and Capital Lease C34" sheetId="34" state="visible" r:id="rId34"/>
    <sheet xmlns:r="http://schemas.openxmlformats.org/officeDocument/2006/relationships" name="Concentrations of Credit Risks " sheetId="35" state="visible" r:id="rId35"/>
    <sheet xmlns:r="http://schemas.openxmlformats.org/officeDocument/2006/relationships" name="Acquisition and Disposition o36" sheetId="36" state="visible" r:id="rId36"/>
    <sheet xmlns:r="http://schemas.openxmlformats.org/officeDocument/2006/relationships" name="Stock Based Compensation (Table" sheetId="37" state="visible" r:id="rId37"/>
    <sheet xmlns:r="http://schemas.openxmlformats.org/officeDocument/2006/relationships" name="Income Taxes (Tables)" sheetId="38" state="visible" r:id="rId38"/>
    <sheet xmlns:r="http://schemas.openxmlformats.org/officeDocument/2006/relationships" name="Business Segment (Tables)" sheetId="39" state="visible" r:id="rId39"/>
    <sheet xmlns:r="http://schemas.openxmlformats.org/officeDocument/2006/relationships" name="Supplemental Condensed Consol40" sheetId="40" state="visible" r:id="rId40"/>
    <sheet xmlns:r="http://schemas.openxmlformats.org/officeDocument/2006/relationships" name="Ownership, Nature of Business41" sheetId="41" state="visible" r:id="rId41"/>
    <sheet xmlns:r="http://schemas.openxmlformats.org/officeDocument/2006/relationships" name="Ownership, Nature of Business42" sheetId="42" state="visible" r:id="rId42"/>
    <sheet xmlns:r="http://schemas.openxmlformats.org/officeDocument/2006/relationships" name="Ownership, Nature of Business43" sheetId="43" state="visible" r:id="rId43"/>
    <sheet xmlns:r="http://schemas.openxmlformats.org/officeDocument/2006/relationships" name="Ownership, Nature of Business44" sheetId="44" state="visible" r:id="rId44"/>
    <sheet xmlns:r="http://schemas.openxmlformats.org/officeDocument/2006/relationships" name="Ownership, Nature of Business45" sheetId="45" state="visible" r:id="rId45"/>
    <sheet xmlns:r="http://schemas.openxmlformats.org/officeDocument/2006/relationships" name="Ownership, Nature of Business46" sheetId="46" state="visible" r:id="rId46"/>
    <sheet xmlns:r="http://schemas.openxmlformats.org/officeDocument/2006/relationships" name="Ownership, Nature of Business47" sheetId="47" state="visible" r:id="rId47"/>
    <sheet xmlns:r="http://schemas.openxmlformats.org/officeDocument/2006/relationships" name="Finance Receivables, Credit Q48" sheetId="48" state="visible" r:id="rId48"/>
    <sheet xmlns:r="http://schemas.openxmlformats.org/officeDocument/2006/relationships" name="Finance Receivables, Credit Q49" sheetId="49" state="visible" r:id="rId49"/>
    <sheet xmlns:r="http://schemas.openxmlformats.org/officeDocument/2006/relationships" name="Finance Receivables, Credit Q50" sheetId="50" state="visible" r:id="rId50"/>
    <sheet xmlns:r="http://schemas.openxmlformats.org/officeDocument/2006/relationships" name="Finance Receivables, Credit Q51" sheetId="51" state="visible" r:id="rId51"/>
    <sheet xmlns:r="http://schemas.openxmlformats.org/officeDocument/2006/relationships" name="Related Party Transactions an52" sheetId="52" state="visible" r:id="rId52"/>
    <sheet xmlns:r="http://schemas.openxmlformats.org/officeDocument/2006/relationships" name="Property, Leasehold Improveme53" sheetId="53" state="visible" r:id="rId53"/>
    <sheet xmlns:r="http://schemas.openxmlformats.org/officeDocument/2006/relationships" name="Goodwill and Other Intangible54" sheetId="54" state="visible" r:id="rId54"/>
    <sheet xmlns:r="http://schemas.openxmlformats.org/officeDocument/2006/relationships" name="Goodwill and Other Intangible55" sheetId="55" state="visible" r:id="rId55"/>
    <sheet xmlns:r="http://schemas.openxmlformats.org/officeDocument/2006/relationships" name="Goodwill and Other Intangible56" sheetId="56" state="visible" r:id="rId56"/>
    <sheet xmlns:r="http://schemas.openxmlformats.org/officeDocument/2006/relationships" name="Goodwill and Other Intangible57" sheetId="57" state="visible" r:id="rId57"/>
    <sheet xmlns:r="http://schemas.openxmlformats.org/officeDocument/2006/relationships" name="Goodwill and Other Intangible58" sheetId="58" state="visible" r:id="rId58"/>
    <sheet xmlns:r="http://schemas.openxmlformats.org/officeDocument/2006/relationships" name="Goodwill and Other Intangible59" sheetId="59" state="visible" r:id="rId59"/>
    <sheet xmlns:r="http://schemas.openxmlformats.org/officeDocument/2006/relationships" name="Goodwill and Other Intangible60" sheetId="60" state="visible" r:id="rId60"/>
    <sheet xmlns:r="http://schemas.openxmlformats.org/officeDocument/2006/relationships" name="Pledged Assets and Debt - (Deta" sheetId="61" state="visible" r:id="rId61"/>
    <sheet xmlns:r="http://schemas.openxmlformats.org/officeDocument/2006/relationships" name="Pledged Assets and Debt - Line " sheetId="62" state="visible" r:id="rId62"/>
    <sheet xmlns:r="http://schemas.openxmlformats.org/officeDocument/2006/relationships" name="Pledged Assets and Debt - Subsi" sheetId="63" state="visible" r:id="rId63"/>
    <sheet xmlns:r="http://schemas.openxmlformats.org/officeDocument/2006/relationships" name="Pledged Assets and Debt - Five " sheetId="64" state="visible" r:id="rId64"/>
    <sheet xmlns:r="http://schemas.openxmlformats.org/officeDocument/2006/relationships" name="Agency Agreements (Details)" sheetId="65" state="visible" r:id="rId65"/>
    <sheet xmlns:r="http://schemas.openxmlformats.org/officeDocument/2006/relationships" name="Accounts Payable and Accrued 66" sheetId="66" state="visible" r:id="rId66"/>
    <sheet xmlns:r="http://schemas.openxmlformats.org/officeDocument/2006/relationships" name="Operating and Capital Lease C67" sheetId="67" state="visible" r:id="rId67"/>
    <sheet xmlns:r="http://schemas.openxmlformats.org/officeDocument/2006/relationships" name="Operating and Capital Lease C68" sheetId="68" state="visible" r:id="rId68"/>
    <sheet xmlns:r="http://schemas.openxmlformats.org/officeDocument/2006/relationships" name="Bonus Agreements (Details)" sheetId="69" state="visible" r:id="rId69"/>
    <sheet xmlns:r="http://schemas.openxmlformats.org/officeDocument/2006/relationships" name="Concentrations of Credit Risk70" sheetId="70" state="visible" r:id="rId70"/>
    <sheet xmlns:r="http://schemas.openxmlformats.org/officeDocument/2006/relationships" name="Contingencies (Details)" sheetId="71" state="visible" r:id="rId71"/>
    <sheet xmlns:r="http://schemas.openxmlformats.org/officeDocument/2006/relationships" name="Employee Benefit Plan (Details)" sheetId="72" state="visible" r:id="rId72"/>
    <sheet xmlns:r="http://schemas.openxmlformats.org/officeDocument/2006/relationships" name="Acquisition and Disposition o73" sheetId="73" state="visible" r:id="rId73"/>
    <sheet xmlns:r="http://schemas.openxmlformats.org/officeDocument/2006/relationships" name="Acquisition and Disposition o74" sheetId="74" state="visible" r:id="rId74"/>
    <sheet xmlns:r="http://schemas.openxmlformats.org/officeDocument/2006/relationships" name="Acquisition and Disposition o75" sheetId="75" state="visible" r:id="rId75"/>
    <sheet xmlns:r="http://schemas.openxmlformats.org/officeDocument/2006/relationships" name="Stock Based Compensation - (Det" sheetId="76" state="visible" r:id="rId76"/>
    <sheet xmlns:r="http://schemas.openxmlformats.org/officeDocument/2006/relationships" name="Income Taxes (Details)" sheetId="77" state="visible" r:id="rId77"/>
    <sheet xmlns:r="http://schemas.openxmlformats.org/officeDocument/2006/relationships" name="Income Taxes - Net deferred tax" sheetId="78" state="visible" r:id="rId78"/>
    <sheet xmlns:r="http://schemas.openxmlformats.org/officeDocument/2006/relationships" name="Income Taxes - Valuation allowa" sheetId="79" state="visible" r:id="rId79"/>
    <sheet xmlns:r="http://schemas.openxmlformats.org/officeDocument/2006/relationships" name="Income Taxes - Provision for in" sheetId="80" state="visible" r:id="rId80"/>
    <sheet xmlns:r="http://schemas.openxmlformats.org/officeDocument/2006/relationships" name="Income Taxes - Schedule of reco" sheetId="81" state="visible" r:id="rId81"/>
    <sheet xmlns:r="http://schemas.openxmlformats.org/officeDocument/2006/relationships" name="Business Segments (Details)" sheetId="82" state="visible" r:id="rId82"/>
    <sheet xmlns:r="http://schemas.openxmlformats.org/officeDocument/2006/relationships" name="Transactions with Variable In83" sheetId="83" state="visible" r:id="rId83"/>
    <sheet xmlns:r="http://schemas.openxmlformats.org/officeDocument/2006/relationships" name="Supplemental Guarantor Inform84" sheetId="84" state="visible" r:id="rId84"/>
    <sheet xmlns:r="http://schemas.openxmlformats.org/officeDocument/2006/relationships" name="Supplemental Condensed Consol85" sheetId="85" state="visible" r:id="rId85"/>
    <sheet xmlns:r="http://schemas.openxmlformats.org/officeDocument/2006/relationships" name="Supplemental Condensed Consol86" sheetId="86" state="visible" r:id="rId86"/>
    <sheet xmlns:r="http://schemas.openxmlformats.org/officeDocument/2006/relationships" name="Supplemental Condensed Consol87" sheetId="87" state="visible" r:id="rId87"/>
    <sheet xmlns:r="http://schemas.openxmlformats.org/officeDocument/2006/relationships" name="Supplemental Condensed Consol88" sheetId="88" state="visible" r:id="rId88"/>
  </sheets>
  <definedNames/>
  <calcPr calcId="124519" fullCalcOnLoad="1"/>
</workbook>
</file>

<file path=xl/sharedStrings.xml><?xml version="1.0" encoding="utf-8"?>
<sst xmlns="http://schemas.openxmlformats.org/spreadsheetml/2006/main" uniqueCount="989">
  <si>
    <t>Document and Entity Information</t>
  </si>
  <si>
    <t>12 Months Ended</t>
  </si>
  <si>
    <t>Dec. 31, 2017USD ($)shares</t>
  </si>
  <si>
    <t>Entity Registrant Name</t>
  </si>
  <si>
    <t>Community Choice Financial Inc.</t>
  </si>
  <si>
    <t>Entity Central Index Key</t>
  </si>
  <si>
    <t>Document Type</t>
  </si>
  <si>
    <t>10-K</t>
  </si>
  <si>
    <t>Document Period End Date</t>
  </si>
  <si>
    <t>Dec. 31,
		2017</t>
  </si>
  <si>
    <t>Amendment Flag</t>
  </si>
  <si>
    <t>false</t>
  </si>
  <si>
    <t>Current Fiscal Year End Date</t>
  </si>
  <si>
    <t>--12-31</t>
  </si>
  <si>
    <t>Entity Well-known Seasoned Issuer</t>
  </si>
  <si>
    <t>No</t>
  </si>
  <si>
    <t>Entity Voluntary Filers</t>
  </si>
  <si>
    <t>Yes</t>
  </si>
  <si>
    <t>Entity Current Reporting Status</t>
  </si>
  <si>
    <t>Entity Filer Category</t>
  </si>
  <si>
    <t>Non-accelerated Filer</t>
  </si>
  <si>
    <t>Entity Public Float | $</t>
  </si>
  <si>
    <t>Entity Common Stock, Shares Outstanding | shares</t>
  </si>
  <si>
    <t>Document Fiscal Year Focus</t>
  </si>
  <si>
    <t>Document Fiscal Period Focus</t>
  </si>
  <si>
    <t>FY</t>
  </si>
  <si>
    <t>Consolidated Balance Sheets - USD ($) $ in Thousands</t>
  </si>
  <si>
    <t>Dec. 31, 2017</t>
  </si>
  <si>
    <t>Dec. 31, 2016</t>
  </si>
  <si>
    <t>Current Assets</t>
  </si>
  <si>
    <t>Net increase (decrease) in cash and cash equivalents</t>
  </si>
  <si>
    <t>Restricted cash</t>
  </si>
  <si>
    <t>Finance receivables, net of allowance for loan losses of $13,517 and $13,373</t>
  </si>
  <si>
    <t>Short-term investments, certificates of deposit</t>
  </si>
  <si>
    <t>Card related pre-funding and receivables</t>
  </si>
  <si>
    <t>Other current assets</t>
  </si>
  <si>
    <t>Total current assets</t>
  </si>
  <si>
    <t>Noncurrent Assets</t>
  </si>
  <si>
    <t>Finance receivables, net of allowance for loan losses of $2,810 and $2,846</t>
  </si>
  <si>
    <t>Property, leasehold improvements and equipment, net</t>
  </si>
  <si>
    <t>Goodwill</t>
  </si>
  <si>
    <t>Other intangible assets</t>
  </si>
  <si>
    <t>Security deposits</t>
  </si>
  <si>
    <t>Total assets</t>
  </si>
  <si>
    <t>Current Liabilities</t>
  </si>
  <si>
    <t>Accounts payable and accrued liabilities</t>
  </si>
  <si>
    <t>Money orders payable</t>
  </si>
  <si>
    <t>Accrued interest</t>
  </si>
  <si>
    <t>Current portion of capital lease obligation</t>
  </si>
  <si>
    <t>Current portion of line of credit, net of deferred issuance costs of $-0- and $14</t>
  </si>
  <si>
    <t>Current portion of subsidiary notes payable, net of deferred issuance costs of $1 and $7</t>
  </si>
  <si>
    <t>Deferred revenue</t>
  </si>
  <si>
    <t>Total current liabilities</t>
  </si>
  <si>
    <t>Noncurrent Liabilities</t>
  </si>
  <si>
    <t>Lease termination payable</t>
  </si>
  <si>
    <t>Capital lease obligation</t>
  </si>
  <si>
    <t>Line of credit, net of deferred issuance costs of $1,871 and $760</t>
  </si>
  <si>
    <t>Subsidiary notes payable, net of deferred issuance costs of $762 and $617</t>
  </si>
  <si>
    <t>Senior secured notes, net of deferred issuance costs of $1,664 and $2,861</t>
  </si>
  <si>
    <t>Deferred tax liability, net</t>
  </si>
  <si>
    <t>Total liabilities</t>
  </si>
  <si>
    <t>Commitments and Contingencies</t>
  </si>
  <si>
    <t xml:space="preserve"> </t>
  </si>
  <si>
    <t>Stockholders' Equity</t>
  </si>
  <si>
    <t>Preferred stock, par value $.01 per share, 3,000 shares authorized, no shares issued and outstanding</t>
  </si>
  <si>
    <t>Common stock, par value $.01 per share, 300,000 authorized shares and 7,990 outstanding shares at December 31, 2017 and 7,982 outstanding shares at December 31, 2016</t>
  </si>
  <si>
    <t>Additional paid-in capital</t>
  </si>
  <si>
    <t>Retained deficit</t>
  </si>
  <si>
    <t>Treasury stock</t>
  </si>
  <si>
    <t>Total stockholders' deficit</t>
  </si>
  <si>
    <t>Total liabilities and stockholders' equity</t>
  </si>
  <si>
    <t>Consolidated Balance Sheets (Parenthetical) - USD ($) $ in Thousands</t>
  </si>
  <si>
    <t>Stockholders' equity</t>
  </si>
  <si>
    <t>Preferred stock, par value (in dollars per share)</t>
  </si>
  <si>
    <t>Preferred stock, shares authorized</t>
  </si>
  <si>
    <t>Preferred stock, shares issued</t>
  </si>
  <si>
    <t>Preferred stock, shares outstanding</t>
  </si>
  <si>
    <t>Common stock, par value (in dollars per share)</t>
  </si>
  <si>
    <t>Common stock, shares authorized</t>
  </si>
  <si>
    <t>Common stock, shares outstanding</t>
  </si>
  <si>
    <t>Finance receivables, net</t>
  </si>
  <si>
    <t>Finance receivables current, allowance for loan losses (in dollars)</t>
  </si>
  <si>
    <t>Finance receivables noncurrent, allowance for loan losses (in dollars)</t>
  </si>
  <si>
    <t>Revolving credit facility</t>
  </si>
  <si>
    <t>Net of deferred issuance costs, current liabilities (in dollars)</t>
  </si>
  <si>
    <t>Net of deferred issuance costs, noncurrent liabilities (in dollars)</t>
  </si>
  <si>
    <t>Subsidiary Note payable</t>
  </si>
  <si>
    <t>Senior secured notes payable</t>
  </si>
  <si>
    <t>Consolidated Statements of Operations - USD ($) $ in Thousands</t>
  </si>
  <si>
    <t>Dec. 31, 2015</t>
  </si>
  <si>
    <t>Revenues:</t>
  </si>
  <si>
    <t>Finance receivable fees</t>
  </si>
  <si>
    <t>Credit service fees</t>
  </si>
  <si>
    <t>Check cashing fees</t>
  </si>
  <si>
    <t>Card fees</t>
  </si>
  <si>
    <t>Other</t>
  </si>
  <si>
    <t>Total revenues</t>
  </si>
  <si>
    <t>Operating expenses:</t>
  </si>
  <si>
    <t>Salaries</t>
  </si>
  <si>
    <t>Provision for loan losses</t>
  </si>
  <si>
    <t>Occupancy</t>
  </si>
  <si>
    <t>Advertising and marketing</t>
  </si>
  <si>
    <t>Lease termination</t>
  </si>
  <si>
    <t>Depreciation and amortization</t>
  </si>
  <si>
    <t>Total operating expenses</t>
  </si>
  <si>
    <t>Operating gross profit</t>
  </si>
  <si>
    <t>Corporate and other expenses</t>
  </si>
  <si>
    <t>Corporate expenses</t>
  </si>
  <si>
    <t>Interest expense, net</t>
  </si>
  <si>
    <t>Loss on sale of subsidiary</t>
  </si>
  <si>
    <t>Gain on debt extinguishment</t>
  </si>
  <si>
    <t>Market value of stock repurchase obligation</t>
  </si>
  <si>
    <t>Goodwill impairment</t>
  </si>
  <si>
    <t>Total corporate and other expenses</t>
  </si>
  <si>
    <t>Income (loss) from continuing operations, before tax</t>
  </si>
  <si>
    <t>Provision for (benefit from) for income taxes</t>
  </si>
  <si>
    <t>Net loss</t>
  </si>
  <si>
    <t>Consolidated Statements of Stockholders' Equity - USD ($) $ in Thousands</t>
  </si>
  <si>
    <t>Common Stock</t>
  </si>
  <si>
    <t>Treasury Stock</t>
  </si>
  <si>
    <t>Additional Paid-In Capital</t>
  </si>
  <si>
    <t>Retained Deficit</t>
  </si>
  <si>
    <t>Total</t>
  </si>
  <si>
    <t>Balance at Dec. 31, 2014</t>
  </si>
  <si>
    <t>Balance (in shares) at Dec. 31, 2014</t>
  </si>
  <si>
    <t>Increase (Decrease) in Stockholders' Equity</t>
  </si>
  <si>
    <t>Stock-based compensation expense</t>
  </si>
  <si>
    <t>Balance at Dec. 31, 2015</t>
  </si>
  <si>
    <t>Balance (in shares) at Dec. 31, 2015</t>
  </si>
  <si>
    <t>Reacquired stock</t>
  </si>
  <si>
    <t>Reacquired stock (in shares)</t>
  </si>
  <si>
    <t>Balance at Dec. 31, 2016</t>
  </si>
  <si>
    <t>Balance (in shares) at Dec. 31, 2016</t>
  </si>
  <si>
    <t>Issuance of common stock for settlement of restricted stock units</t>
  </si>
  <si>
    <t>Balance at Dec. 31, 2017</t>
  </si>
  <si>
    <t>Balance (in shares) at Dec. 31, 2017</t>
  </si>
  <si>
    <t>Consolidated Statements of Cash Flows - USD ($) $ in Thousands</t>
  </si>
  <si>
    <t>Cash flows from operating activities.</t>
  </si>
  <si>
    <t>Adjustments to reconcile net loss to net cash provided by operating activities:</t>
  </si>
  <si>
    <t>Loss on disposal of assets</t>
  </si>
  <si>
    <t>Depreciation</t>
  </si>
  <si>
    <t>Amortization of note discount and deferred debt issuance costs</t>
  </si>
  <si>
    <t>Amortization of intangibles</t>
  </si>
  <si>
    <t>Deferred income taxes</t>
  </si>
  <si>
    <t>Change in fair value of stock repurchase obligation</t>
  </si>
  <si>
    <t>Stock-based compensation</t>
  </si>
  <si>
    <t>Changes in assets and liabilities:</t>
  </si>
  <si>
    <t>Short-term investments</t>
  </si>
  <si>
    <t>Other assets</t>
  </si>
  <si>
    <t>Accounts payable and accrued expenses</t>
  </si>
  <si>
    <t>Net cash provided by operating activities</t>
  </si>
  <si>
    <t>Cash flows from investing activities.</t>
  </si>
  <si>
    <t>Net receivables originated</t>
  </si>
  <si>
    <t>Net acquired assets, net of cash</t>
  </si>
  <si>
    <t>Purchase of leasehold improvements and equipment</t>
  </si>
  <si>
    <t>Net cash used in investing activities</t>
  </si>
  <si>
    <t>Cash flows from financing activities.</t>
  </si>
  <si>
    <t>Repurchase of senior secured notes</t>
  </si>
  <si>
    <t>Proceeds from subsidiary note</t>
  </si>
  <si>
    <t>Payments on subsidiary note</t>
  </si>
  <si>
    <t>Payments on related party Florida seller notes</t>
  </si>
  <si>
    <t>Payments on capital lease obligations</t>
  </si>
  <si>
    <t>Net proceeds on lines of credit</t>
  </si>
  <si>
    <t>Debt issuance costs</t>
  </si>
  <si>
    <t>Net cash provided by (used in) financing activities</t>
  </si>
  <si>
    <t>Cash and cash equivalents:</t>
  </si>
  <si>
    <t>Beginning</t>
  </si>
  <si>
    <t>Ending</t>
  </si>
  <si>
    <t>Supplemental Disclosures of Cash Flow Information Cash payments for:</t>
  </si>
  <si>
    <t>Interest</t>
  </si>
  <si>
    <t>Income taxes paid, net</t>
  </si>
  <si>
    <t>Supplemental Schedule of Noncash Investing and Financing Activities</t>
  </si>
  <si>
    <t>Equipment acquired through capital lease</t>
  </si>
  <si>
    <t>Purchase price</t>
  </si>
  <si>
    <t>Fair value of finance receivables acquired</t>
  </si>
  <si>
    <t>Fair value of other tangible assets acquired, principally leasehold improvements and equipment</t>
  </si>
  <si>
    <t>Fair value of other intangible assets acquired, principally tradename</t>
  </si>
  <si>
    <t>Cost in excess of net assets acquired</t>
  </si>
  <si>
    <t>Less recognized amounts of identifiable assets and liabilities divested</t>
  </si>
  <si>
    <t>Fair value of finance receivables</t>
  </si>
  <si>
    <t>Fair value of leasehold improvements and equipment</t>
  </si>
  <si>
    <t>Fair value of identifiable goodwill</t>
  </si>
  <si>
    <t>Fair value of other liabilities</t>
  </si>
  <si>
    <t>Loss on transaction</t>
  </si>
  <si>
    <t>Ownership, Nature of Business, and Significant Accounting Policies</t>
  </si>
  <si>
    <t>Note 1. Ownership, Nature of Business, and Significant Accounting Policies
Nature of business: Community Choice Financial Inc. (together with its consolidated subsidiaries, “CCFI” or “the Company”) owned and operated 489 retail locations in 12 states and was licensed to deliver similar financial services over the internet in 30 states as of December 31, 2017. Through its network of retail stores and over the internet, the Company provides customers a variety of financial products and services, including secured and unsecured, short and medium-term consumer loans, check cashing, prepaid debit cards, and other services that address the specific needs of its individual customers.
A summary of the Company’s significant accounting policies follows:
Basis of consolidation: The accompanying consolidated financial statements include the accounts of CCFI. All significant intercompany accounts and transactions have been eliminated in consolidation.
Reclassifications: Certain amounts reported in the 2016 and 2015 consolidated financial statements have been reclassified to conform to classifications presented in the 2017 consolidated financial statements, without affecting the previously reported net income or stockholders’ equity.
Use of estimates: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 Actual results could differ from those estimates. Material estimates that are particularly susceptible to change relate to the determination of the allowance for loan losses, the valuation of goodwill, the value of stock based compensation and the valuation of deferred tax assets and liabilities.
Business Segments: FASB Accounting Standards Codification (“ASC”) Topic 280 requires that a public enterprise report a measure of segment profit or loss, certain specific revenue and expense items, segment assets, information about the way operating segments were determined and other items. The Company reports operating segments in accordance with FASB ASC Topic 280. Operating segments are components of an enterprise about which separate financial information is available that is evaluated regularly by the chief operating decision maker in determining how to allocate resources and assess performance. The Company operates in two segments: Retail financial services and Internet financial services.
Equity method investments: Entities and investments over which the Company exercises significant influence over the activities of the entity but which do not meet the requirements for consolidation are accounted for using the equity method of accounting pursuant to ASC 323, whereby the Company records its share of the underlying income or loss of these entities. Intercompany profit arising from transactions with affiliates is eliminated to the extent of its beneficial interest. Equity in losses of equity method investments is not recognized after the carrying value of an investment, including advances and loans, has been reduced to zero, unless guarantees or other funding obligations exist.
On September 30, 2017, the Company entered into a joint venture with a third party to offer insurance products through select retail locations in a certain market. The third party manages the joint venture.
Revenue recognition: Transactions include loans, credit service fees, check cashing, bill payment, money transfer, money order sales, and other miscellaneous products and services. The full amount of the check cashing fee is recognized as revenue at the time of the transaction. Fees and direct costs incurred for the origination of loans are deferred and amortized over the loan period using the interest method. The Company acts in an agency capacity regarding bill payment services, money transfers, card products, and money orders offered and sold at its retail locations. The Company records the net amount retained as revenue because the supplier is the primary obligor in the arrangement, the amount earned by the Company is fixed, and the supplier is determined to have the ultimate credit risk. Revenue on loans determined to be troubled debt restructurings are recognized at the impaired loans' original interest rates until the impaired loans are charged off or paid by the customer. Credit service organization (“CSO”) fees are recognized over the arranged credit service period. ASC 606 requires product sales to be allocated based on performance obligation. CSO performance obligations include the guarantee and the arrangement of the loan. The guarantee portion of the fees are recognized over the period of the loan as the guarantee represents the primary performance obligation. The arrangement of the loan represents a small portion of the CSO fee, and the net impact resulting from the adoption of ASC 606 for this portion of the loan would not be material.
Cash and cash equivalents: Cash and cash equivalents include cash on hand and short-term investments with original maturities of three months or less. At times, the Company may maintain deposits with banks in amounts in excess of federal depository insurance limits, but believes any such amounts do not represent significant credit risk.
Restricted cash: Restricted cash represents cash used to meet state licensing requirements or compensating balances, and is restricted as to withdrawal or usage.
Short-term investments, certificates of deposit: Short-term investments consist of certificates of deposit with original maturities of greater than three months. Short-term investments are recorded at the carrying value, which approximates fair value and interest is recognized as earned.
Finance receivables: Finance receivables consist of short term and medium-term consumer loans.
Short-term consumer loans can be unsecured or secured with a maturity up to ninety days. Unsecured short-term loan products typically range in principal from $100 to $1,000, with a maturity between fourteen and thirty days, and include a written agreement to defer the presentment of the customer’s personal check or preauthorized debit for the aggregate amount of the advance plus fees. This form of lending is based on applicable laws and regulations which vary by state. State statutes vary from charging fees of 15% to 20%, to charging interest at 25% per annum plus origination fees. The customers repay the cash advance by making cash payments or allowing a check or preauthorized debit to be presented. Secured consumer loans with a maturity of ninety days or less are included in this category and represented 14.5% and 18.2% of short-term consumer loans at December 31, 2017 and 2016, respectively.
In certain states, either in compliance with law or through our following of best practices recommended by the Community Financial Services Association of America (“CFSA”) we offer an extended payment plan for all borrowers. This extended payment plan is advertised to all customers where the program is offered, either via pamphlet or by being posted at the store at the time of the consumer loan. This payment plan is available to all customers in these states upon request and is not contingent on the borrower’s repayment status or further underwriting standards. The term is extended to roughly four payments over eight weeks. If customers do not make these payments, then their held check is deposited. Gross loan receivables subject to these repayment plans represented $184 of the $113,368 total receivables at December 31, 2017 and $2,316 of the $113,020 total receivables at December 31, 2016.
Medium-term consumer loans can be unsecured or secured with a maturity greater than ninety days and up to thirty-six months. Unsecured medium-term products typically range from $100 to $5,000, and are evidenced by a promissory note with a maturity between three and thirty-six months. These consumer loans vary in structure depending upon the applicable laws and regulations where they are offered. The medium-term consumer loans are payable in installments or provide for a line of credit with periodic payments. Secured consumer loans with a maturity greater than ninety days represented 12.6% and 10.2% of medium-term consumer loans at December 31, 2017 and 2016, respectively.
Allowance for loan losses: Provisions for loan losses are charged to income in amounts sufficient to maintain an adequate allowance for loan losses and an adequate accrual for losses related to guaranteed loans processed for third-party lenders under the CSO program. The factors used in assessing the overall adequacy of the allowance for loan losses, the accrual for losses related to guaranteed loans made by third-party lenders and the resulting provision for loan losses include an evaluation by product, by market based on historical loan loss experience, and delinquency of certain medium-term consumer loans. The Company evaluates various qualitative factors that may or may not affect the computed initial estimate of the allowance for loan losses, by using internal valuation inputs including historical loan loss experience, delinquency, overall portfolio quality, and current economic conditions.
For short term unsecured consumer loans, the Company’s policy is to charge off loans when they become past due. The Company’s policy dictates that, where a customer has provided a check or ACH authorization for presentment upon the maturity of a loan, if the customer has not paid off the loan by the due date, the Company will deposit the customer’s check or draft the customer’s bank account for the amount due. If the check or draft is returned as unpaid, all accrued fees and outstanding principal are charged-off as uncollectible. For short term secured loans, the Company’s policy requires that balances be charged off when accounts are either thirty or sixty days past due depending on the product. The Company accrues interest on past-due loans until charge off. The amount of the resulting charge-off includes unpaid principal, accrued interest and any uncollected fees, if applicable.
For medium term secured and unsecured consumer loans that have a term of one year or less, the Company’s policy requires that balances be charged off when accounts are sixty days past due. For medium term secured and unsecured consumer loans that have an initial maturity of greater than one year, the Company’s policy requires that balances be charged off when accounts are ninety-one days past due. The Company accrues interest on past-due loans until charge off. The amount of the resulting charge-off includes unpaid principal, accrued interest and any uncollected fees, if applicable.
In certain markets, the Company reduced interest rates and favorably changed payment terms for medium-term consumer loans to assist borrowers in avoiding default and to mitigate risk of loss. These reduced interest rates and changed payment terms were limited to loans that the Company believed the customer had the ability to pay in the foreseeable future. These loans were accounted for as troubled debt restructurings and represent the only loans considered impaired due to the nature of the Company’s charge-off policy.
Recoveries of amounts previously charged off are recorded to the allowance for loan losses or the accrual for third-party losses in the period in which they are received.
Card related pre-funding and receivables: The Company acts as an agent for Insight, which is now owned by GreenDot, marketing prepaid debit cards. The Company is required to pre-fund certain card activity.
Property, leasehold improvements and equipment: Leasehold improvements and equipment are carried at cost. Depreciation is provided principally by straight-line methods over the estimated useful lives of the assets or the lease term, whichever is shorter.
The useful lives of leasehold improvements and equipment by class are as follows:
Years
Furniture &amp; fixtures
7
Leasehold improvements
Life of Lease
Equipment
3 - 7
Vehicles
5
Capital leases &amp; maintenance
Life of Lease
Buildings
39
Deferred loan origination costs: Direct costs incurred for the origination of loans, which consist mainly of direct and employee-related costs, are deferred and amortized to loan fee income over the contractual lives of the loans using the interest method. Unamortized amounts are recognized as income at the time that loans are paid in full.
Goodwill and other intangible assets: Goodwill, or cost in excess of fair value of net assets of the companies acquired, is recorded at its carrying value and is periodically evaluated for impairment. The Company tests the carrying value of goodwill and other intangible assets annually as of December 31 or when the events and circumstances warrant such a review. One of the methods for this review is performed using estimates of future cash flows. If the carrying value of goodwill or other intangible assets is considered impaired, an impairment charge is recorded for the amount by which the carrying value of the goodwill or intangible assets exceeds its fair value. Changes in estimates of cash flows and fair value, however, could affect the valuation.
For the year ending December 31, 2015, the Company conducted its annual test for impairment of goodwill for the Retail financial services reporting unit and concluded that an impairment for the Retail services reporting unit of $68,017 should be taken. The methodology for determining the fair value was a combination of quoted market prices, prices of comparable businesses, discounted cash flows and other valuation techniques.
On July 1, 2016, the Company entered into a swap transaction through which it divested interests in Illinois, Kansas, Missouri, and Utah, as described in Note 14. The Company provided a version of a new projection model which was based on the potential effects of proposed CFPB rules as the Company understood the impact at that time. The methodology for determining the fair value was a combination of quoted market prices, prices of comparable businesses, discounted cash flows and other valuation techniques. These items are considered level 3 inputs for determining fair value. The test concluded that the Retail financial services reporting unit had an impairment of $28,949 as of July 1, 2016.
For the year ending December 31, 2016, the Company conducted its annual test for impairment of goodwill for the Retail financial services reporting unit and concluded that there was no impairment for the Retail services reporting unit. The methodology for determining the fair value was a combination of quoted market prices, prices of comparable businesses, discounted cash flows and other valuation techniques.
For the year ending December 31, 2017, the Company conducted its annual test for impairment of goodwill for the Retail financial services reporting unit and concluded that an impairment for the Retail services reporting unit of $113,753 should be taken. The methodology for determining the fair value was a combination of quoted market prices, prices of comparable businesses, discounted cash flows and other valuation techniques. Goodwill for the Retail financial services reporting unit was fully impaired as of December 31, 2017.
The Company’s other intangible assets consist of non-compete agreements, customer lists, trade names, and internally developed software. The amounts recorded for other intangible assets are amortized using the straight-line method over three, five, or seven years. Amortization expense for the years ended December 31, 2017, 2016, and 2015 was $496, $664, and $1,767, respectively.
Deferred debt issuance costs: Deferred debt issuance costs are amortized using the interest method over the life of the related note payable agreement. Amortization is included as a component of interest expense in the consolidated statements of operations.
Deferred revenue: The Company’s deferred revenue is comprised of an upfront fee received under an agency agreement to offer wire transfer services at the Company’s branches. The deferred revenue is recognized over the contract period on a straight-line basis.
Deferred rent: The Company leases premises under agreements which provide for periodic increases over the lease term. Accordingly, timing differences between the amount paid for rent and the amount expensed under the straight line method, are recorded in accounts payable and accrued liabilities in the accompanying consolidated balance sheets.
Lease Termination Payable : The Company records a liability in the consolidated balance sheets for the remaining lease obligations with the corresponding lease termination expense for closed retail locations disclosed in the operating expenses section, and closed corporate locations disclosed in the corporate and other expenses section, of the consolidated statements of operations, respectively.
Self-Insurance Liability: The Company is self-insured for employee medical benefits subject to certain loss limitations. The incurred but not reported liability (“IBNR”) represents an estimate of the cost of unreported claims based on historical claims reporting. The Company monitors the continued reasonableness of the assumptions and methods used to estimate the IBNR liability each reporting period.
Advertising and marketing costs: Costs incurred for producing and communicating advertising, and marketing over the internet are charged to operations when incurred or the first time advertising takes place. Advertising and marketing expense for the years ended December 31, 2017, 2016, and 2015 were $7,262, $6,831 and $21,533, respectively. Corporate level advertising and marketing expense for the years ended December 31, 2017, 2016, and 2015 were $291, $447, and $1,458, respectively.
Operating expenses: The direct costs incurred in operating the Company’s store and call center operations have been classified as operating expenses. Operating expenses include salaries and benefits of employees, provision for loan losses, rent and other occupancy costs, depreciation and amortization of branch property and equipment, armored services and security costs, and other direct costs. District and regional managers’ salaries are included in corporate expenses.
Preopening costs: New store preopening costs are expensed as incurred.
Impairment of long-lived assets: The Company evaluates all long-lived assets for impairment whenever events or changes in circumstances indicate that the carrying amounts may not be recoverable. Impairment is recognized when the carrying amount of these assets cannot be recovered by the undiscounted net cash flows they will generate.
Income taxes: Deferred income taxes are recorded to reflect the tax consequences in future years of differences between the tax basis of assets and liabilities and their financial reporting amounts, based on enacted tax laws and statutory tax rates applicable to the periods in which the differences are expected to affect taxable income. Valuation allowances are established when necessary to reduce deferred tax assets to the amounts expected to be realized. Income tax expense represents current tax obligations and the change in deferred tax assets and liabilities.
The Company recognizes the tax benefit from an uncertain tax position only if it is more-likely-than-not that the tax position will be sustained on examination by taxing authorities, based on the technical merits of the position. The tax benefits recognized in the financial statements from such a position are measured based on the largest benefit that has greater than 50% likelihood of being realized upon ultimate settlement. Interest and penalties on income taxes are charged to income tax expense.
Governmental regulation: The Company is subject to various state and federal laws and regulations, which are subject to change and which may impose significant costs or limitations on the way the Company conducts or expands its business. Certain limitations include among other things imposed limits on fee rates and other charges, the number of loans to a customer, a cooling off period, the number of permitted rollovers and required licensing and qualification.
In most instances, state law provides the statutory and regulatory framework for the products the Company offers in those states, in instances where the Company is making a loan to a consumer, certain federal laws also impact the business. The Company’s consumer loans are subject to federal laws and regulations, including the Truth-in-Lending Act (“TILA”), the Equal Credit Opportunity Act (“ECOA”), the Fair Credit Reporting Act (“FCRA”), the Gramm-Leach-Bliley Act (“GLBA”), the Bank Secrecy Act, the Money Laundering Control Act of 1986, the Money Laundering Suppression Act of 1994, and the Uniting and Strengthening America by Providing Appropriate Tools Required to Intercept and Obstruct Terrorism Act (the “PATRIOT Act”), Title X of the Dodd-Frank Wall Street Reform and Consumer Protection Act of 2010 (“Dodd-Frank”), and the regulations promulgated for each. Among other things, these laws require disclosure of the principal terms of each transaction to every customer, prohibit misleading advertising, protect against discriminatory lending practices, proscribe unfair credit practices and prohibit creditors from discriminating against credit applicants on the basis of race, sex, age or marital status. The GLBA and its implementing regulations generally require the Company to protect the confidentiality of its customers’ nonpublic personal information and to disclose to the Company’s customers its privacy policy and practices. On October 5, 2017, the Consumer Financial Protection Bureau (“CFPB”) released its final Payday, Vehicle Title and Certain High-Cost Installment Loan Rules (“CFPB Rule”). The CFPB Rule was published in the Federal Register on November 17, 2017, prior to the resignation of the CFPB’s Director. The subsequently appointed CFPB Acting Director has since indicated that the CFPB will reconsider the CFPB Rule. In addition, Congress may strike the CFPB Rule under the Congressional Review Act, as occurred with the CFPB’s arbitration rules. At this time neither event has occurred and, as promulgated, the CFPB Rule requires compliance by August 19, 2019. In addition to state regulatory examinations that assess the Company’s compliance with state and federal laws and regulations, the CFPB and the Internal Revenue Service periodically examine and will continue to periodically examine the Company’s compliance with the federal laws noted above and the regulations promulgated under those laws.
Fair value of financial instruments: Financial assets and liabilities measured at fair value are grouped in three levels. The levels prioritize the inputs used to measure the fair value of the assets or liabilities. These levels are:
·
Level 1—Quoted prices (unadjusted) in active markets for identical assets or liabilities.
·
Level 2—Inputs other than quoted prices that are observable for assets and liabilities, either directly or indirectly. These inputs include quoted prices for similar assets or liabilities in active markets and quoted prices for identical or similar assets or liabilities in markets that are less attractive.
·
Level 3—Unobservable inputs for assets and liabilities reflecting the reporting entity’s own assumptions.
The Company follows the provisions of ASC 820-10, Fair Value Measurements and Disclosures, which applies to all assets and liabilities that are being measured and reported on a fair value basis. ASC 820-10 requires a disclosure that establishes a framework for measuring fair value within GAAP and expands the disclosure about fair value measurements. This standard enables a reader of consolidated financial statements to assess the inputs used to develop those measurements by establishing a hierarchy for ranking the quality and reliability of the information used to determine fair values. The standard requires that assets and liabilities carried at fair value be classified and disclosed in one of the three categories.
In determining the appropriate levels, the Company performed a detailed analysis of the assets and liabilities that are subject to ASC 820-10. At each reporting period, all assets and liabilities for which the fair value measurement is based on significant unobservable inputs are classified as Level 3. The Company’s financial instruments consist primarily of cash and cash equivalents, finance receivables, short-term investments, and lines of credit. For all such instruments, other than senior secured notes and notes payable at December 31, 2017 and December 31, 2016, the carrying amounts in the consolidated financial statements approximate their fair values. Finance receivables are short term in nature and are originated at prevailing market rates and lines of credit bear interest at current market rates. The fair value of finance receivables at December 31, 2017 and December 31, 2016 approximates carrying value and is measured using internal valuation inputs including historical loan loss experience, delinquency, overall portfolio quality, and current economic conditions.
The fair value of the 10.75% senior secured notes due 2019 (the “2019 notes”) and the 12.75% senior secured notes due 2020 (the “2020 notes”) were determined based on market yield on trades of the 2019 notes at the end of the recent reporting period.
December 31, 2017
Carrying
Amount
Fair Value
Level
Financial assets:
Cash and cash equivalents
$
66,627
$
66,627
1
Restricted cash
4,585
4,585
1
Finance receivables
94,339
94,339
3
Financial liabilities:
10.75% Senior secured notes
237,290
212,636
1
12.75% Senior secured notes
12,500
10,841
2
Subsidiary Note payable
61,958
61,958
2
Line of Credit
47,000
47,000
2
December 31, 2016
Carrying
Amount
Fair Value
Level
Financial assets:
Cash and cash equivalents
$
106,333
$
106,333
1
Restricted cash
3,015
3,015
1
Finance receivables
93,819
93,819
3
Short-term investments, certificates of deposit
500
500
2
Financial liabilities:
10.75% Senior secured notes
237,290
195,503
1
12.75% Senior secured notes
12,500
10,221
2
Subsidiary Note payable
49,372
49,372
2
Line of Credit
32,850
32,850
2
Treasury Stock: Treasury stock is reported at cost and consists of one million common shares at December 31, 2017 and 2016.
Recent Accounting Pronouncements: In May 2014, the FASB issued ASU No. 2014-09, Revenue from Contracts with Customers (Topic 606) , which supersedes the revenue recognition requirements in ASC 605, Revenue Recognition. ASU 2014-09 requires entities to recognize revenue in a way that depicts the transfer of goods or services to customers in an amount that reflects the consideration to which the entity expects to be entitled to in exchange for those goods or services. ASU 2014-09 requires additional disclosure about the nature, amount, timing and uncertainty of revenue and cash flows arising from customer contracts, including significant judgments and changes in judgments and assets recognized from costs incurred to obtain or fulfill a contract. ASU 2014-09 is effective retrospectively for fiscal years, and interim periods within those years, beginning after December 15, 2016. Early adoption is not permitted. This ASU was amended in August 2015 by ASU 2015-14, “Revenue from Contracts with Customers (Topic 606): Deferral of the Effective Date”, which defers the effective date by one year. In addition, between March 2016 and May 2016, the FASB issued ASU 2016-08, Revenue from Contracts with Customers (Topic 606): Principal versus Agent Considerations (Reporting Revenue Gross versus Net) (“ASU 2016-08”), ASU 2016-10, Revenue from Contracts with Customers (Topic 606): Identifying Performance Obligations and Licensing (“ASU 2016-10”) and ASU 2016-12, Revenue from Contracts with Customers (Topic 606): Narrow Scope Improvements and Practical Expedients (“ASU 2016-12”). ASU 2016-08, ASU 2016-10 and ASU 2016-12 clarify certain aspects of ASU 2014-09 and provide additional implementation guidance. For public business entities, ASU 2014-09, ASU 2016-08, ASU 2016-10 and ASU 2016-12 are effective for fiscal years, and interim periods within those years, beginning after December 15, 2017. Credit service organization (“CSO”) fees are recognized over the arranged credit service period. ASC 606 requires product sales to be allocated based on performance obligation. CSO performance obligations include the guarantee and the arrangement of the loan. The guarantee portion of the fees are recognized over the period of the loan as the guarantee represents the primary performance obligation. The arrangement of the loan represents a small portion of the CSO fee, and the net impact resulting from the adoption of ASC 606 for this portion of the loan would not be material.
In January 2016, the FASB issued ASU 2016-01, “Financial Instruments—Overall (Subtopic 825-10): Recognition and Measurement of Financial Assets and Financial Liabilities” , which requires that equity investments, except for those accounted for under the equity method or those that result in consolidation of the investee, be measured at fair value, with subsequent changes in fair value recognized in net income. However, an entity may choose to measure equity investments that do not have readily determinable fair values at cost minus impairment, if any, plus or minus changes resulting from observable price changes in orderly transactions for the identical or a similar investment of the same issuer. ASU 2016-01 also impacts the presentation and disclosure requirements for financial instruments. ASU 2016-01 is effective for public business entities for annual periods, and interim periods within those annual periods, beginning after December 15, 2017. The adoption of ASU 2016-01 has not had a material effect on the Company’s consolidated financial statements.
In February 2016, the FASB issued ASU 2016-02, “Leases (Topic 824)”, which sets out the principles for the recognition, measurement, presentation and disclosure of leases for both lessees and lessors. ASU 2016-02 requires lessees to recognize the following for all leases with terms longer than 12 months: (a) a lease liability, which is a lessee’s obligation to make lease payments arising from a lease, measured on a discounted basis; and (b) a right-of-use asset, which is an asset that represents the lessee’s right to use, or control the use of, a specified asset for the lease term. Leases will be classified as either finance or operating, with classification affecting the pattern of expense recognition in the income statement. Leases with a term of 12 months or less will be accounted for similarly to existing guidance for operating leases today. In addition, ASU 2016-02 aligns lessor accounting with the lessee accounting model and ASU 2014-09, Revenue from Contracts with Customers (Topic 606) Section A—Summary and Amendments That Create Revenue from Contracts with Customers (Topic 606) and Other Assets and Deferred Costs—Contracts with Customers (Subtopic 340-40) (“ASU 2014-09”). ASU 2016-02 is effective for public companies for annual periods, and interim periods within those annual periods, beginning after December 15, 2018. Early adoption is permitted. Entities must apply a modified retrospective transition approach for leases existing at, or entered into after, the beginning of the earliest comparative period presented in the financial statements. The Company is still assessing the potential impact of ASU 2016-02 on its consolidated financial statements.
In March 2016, the FASB issued ASU 2016-09, “Compensation—Stock Compensation (Topic 718): Improvements to Employee Share-Based Payment Accounting” , which simplifies several aspects related to the accounting for share-based payment transactions. Per ASU 2016-09: (1) all excess tax benefits and tax deficiencies should be recognized as income tax expense or benefit in the income statement, rather than in additional paid-in capital under current guidance; (2) excess tax benefits should be classified along with other income tax cash flows as an operating activity on the statement of cash flows, rather than as a separate cash inflow from financing activities and cash outflow from operating activities under current guidance; (3) cash paid by an employer when directly withholding shares for tax-withholding purposes should be classified as a financing activity; and (4) an entity can make an en</t>
  </si>
  <si>
    <t>Finance Receivables, Credit Quality Information and Allowance for Loan Losses</t>
  </si>
  <si>
    <t>Note 2. Finance Receivables, Credit Quality Information and Allowance for Loan Losses
Finance receivables represent amounts due from customers for advances at December 31, 2017 and December 31, 2016 consisted of the following:
December 31,
December 31,
2017
2016
Short-term consumer loans
$
66,465
$
61,589
Medium-term consumer loans
46,903
51,431
Gross receivables
$
113,368
$
113,020
Unearned advance fees, net of deferred loan origination costs
(2,702)
(2,982)
Finance receivables before allowance for loan losses
110,666
110,038
Allowance for loan losses
(16,327)
(16,219)
Finance receivables, net
$
94,339
$
93,819
Finance receivables, net
Current portion
$
89,707
$
87,960
Non-current portion
4,632
5,859
Total finance receivables, net
$
94,339
$
93,819
Changes in the allowance for the loan losses by product type for the year ended December 31, 2017 are as follows:
Allowance as
Balance
Balance
Receivables
a percentage
1/1/2017
Provision
Charge-Offs
Recoveries
12/31/2017
12/31/2017
of receivable
Short-term consumer loans
$
2,223
$
46,240
$
(91,072)
$
45,306
$
2,697
$
66,465
4.06
%
Medium-term consumer loans
13,996
51,329
(57,263)
5,568
13,630
46,903
29.06
%
$
16,219
$
97,569
$
(148,335)
$
50,874
$
16,327
$
113,368
14.40
%
The provision for loan losses for the year ended December 31, 2017 also includes losses from returned items from check cashing of $5,966.
The provision for short-term consumer loans of $46,240 is net of debt sales of $1,199 and the provision for medium-term consumer loans of $51,329 is net of debt sales of $1,555.
The Company evaluates all short-term and medium-term consumer loans collectively for impairment, except for individually evaluating medium-term loans that have been modified and classified as troubled debt restructurings. In certain markets, the Company reduced interest rates and favorably changed payment terms for medium-term consumer loans to assist borrowers in avoiding default and to mitigate risk of loss. The provision and subsequent charge off related to these loans totaled $256 and is included in the provision for medium-term consumer loans for the year ended December 31, 2017. For these loans evaluated for impairment, there were $432 of payment defaults during the year ended December 31, 2017. The troubled debt restructurings during the year ended December 31, 2017 are subject to an allowance of $80 with a net carrying value of $146 at December 31, 2017.
Changes in the allowance for the loan losses by product type for the year ended December 31, 2016 are as follows:
Allowance as
Balance
Balance
Receivables
a percentage
1/1/2016
Provision
Charge-Offs
Recoveries
12/31/2016
12/31/2016
of receivable
Short-term consumer loans
$
3,676
$
37,906
$
(101,069)
$
61,710
$
2,223
$
61,589
3.61
%
Medium-term consumer loans
20,216
46,836
(60,831)
7,775
13,996
51,431
27.21
%
$
23,892
$
84,742
$
(161,900)
$
69,485
$
16,219
$
113,020
14.35
%
The provision for loan losses for the year ended December 31, 2016 also includes losses from returned items from check cashing of $6,056.
The provision for short-term consumer loans of $37,906 is net of debt sales of $1,484 and the provision for medium-term consumer loans of $46,836 is net of debt sales of $2,606.
The provision and subsequent charge off related to troubled debt restructurings totaled $669 and is included in the provision for medium-term consumer loans for the year ended December 31, 2016. For these loans evaluated for impairment, there were $1,279 of payment defaults during the year ended December 31, 2016. The troubled debt restructurings during the year ended December 31, 2016 are subject to an allowance of $219 with a net carrying value of $660 at December 31, 2016.
Changes in the allowance for the loan losses by product type for the year ended December 31, 2015 are as follows:
Allowance as
Balance
Balance
Receivables
a percentage
1/1/2015
Provision
Charge-Offs
Recoveries
12/31/2015
12/31/2015
of receivable
Short-term consumer loans
$
5,141
$
63,014
$
(148,996)
$
84,517
$
3,676
$
76,631
4.80
%
Medium-term consumer loans
25,222
83,448
(98,128)
9,674
20,216
78,665
25.70
%
$
30,363
$
146,462
$
(247,124)
$
94,191
$
23,892
$
155,296
15.38
%
The provision for loan losses for the year ended December 31, 2015 also includes losses from returned items from check cashing of $8,925.
The provision for short-term consumer loans of $63,014 is net of debt sales of $2,042 and the provision for medium-term consumer loans of $83,448 is net of debt sales of $1,394.
The provision and subsequent charge off related to troubled debt restructurings totaled $1,382 and is included in the provision for medium-term consumer loans for the year ended December 31, 2015. For these loans evaluated for impairment, there were no payment defaults during the year ended December 31, 2015. The troubled debt restructurings during the year ended December 31, 2015 are subject to an allowance of $498 with a net carrying value of $1,260 at December 31, 2015.
The Company has subsidiaries that facilitate third party lender loans. Changes in the accrual for third-party lender losses for the years ended December 31, 2017, 2016, and 2015 were as follows:
2017
2016
2015
Short-term balance, beginning of period
$
$
$
Provision for loan losses
Charge-offs, net
Short-term balance, end of period
$
$
$
Installment balance, beginning of period
$
$
$
Provision for loan losses
Charge-offs, net
Installment balance, end of period
$
$
$
Total balance, beginning of period
$
$
$
Provision for loan losses
Charge-offs, net
Total balance, end of period
$
$
$
Total gross finance receivables for which the Company has recorded an accrual for third-party lender losses totaled $36,967 and $36,927 at December 31, 2017 and 2016, respectively, and the corresponding guaranteed consumer loans are disclosed as an off-balance sheet arrangement. The total gross finance receivables consist of $35,801 and $35,677 in short-term and $1,166 and $1,250 in installment loans at December 31, 2017 and 2016, respectively. The provision for third-party lender losses of $32,666 for the year ended December 31, 2017 is net of debt sales of $988.
The Company was required to purchase $61,127 and $54,785 of short-term and $638 and $1,243 of installment loans as part of the CSO Program during the years ended December 31, 2017 and 2016, respectively. As these loans were in default when purchased, they met the Company’s policy and were fully charged-off at acquisition. The Company recognized recoveries of $30,444 and $30,876 of short-term and $305 and $311 of installment collections on these loans during the years ended December 31, 2017 and 2016, respectively.
The Company considers the near term repayment performance of finance receivables as its primary credit quality indicator. The Company performs credit checks through consumer reporting agencies on certain borrowers. If a third-party lender provides the advance, the applicable third-party lender decides whether to approve the loan and establishes all of the underwriting criteria and terms, conditions, and features of the customer’s loan agreement.
The aging of receivables at December 31, 2017 and 2016 are as follows :
December 31, 2017
December 31, 2016
Current finance receivables
$
101,102
89.2
%
$
102,515
90.7
%
Past due finance receivables (1 - 30 days)
Short-term consumer loans
2,046
1.8
%
290
0.3
%
Medium-term consumer loans
6,502
5.7
%
6,096
5.4
%
Total past due finance receivables (1 - 30 days)
8,548
7.5
%
6,386
5.7
%
Past due finance receivables (31 - 60 days)
Medium-term consumer loans
3,130
2.8
%
2,668
2.4
%
Total past due finance receivables (31 - 60 days)
3,130
2.8
%
2,668
2.4
%
Past due finance receivables (61 - 90 days)
Medium-term consumer loans
588
0.5
%
1,451
1.2
%
Total past due finance receivables (61 - 90 days)
588
0.5
%
1,451
1.2
%
Total delinquent
12,266
10.8
%
10,505
9.3
%
$
113,368
%
$
113,020
%</t>
  </si>
  <si>
    <t>Related Party Transactions and Balances</t>
  </si>
  <si>
    <t>Note 3. Related Party Transactions and Balances
Quarterly fees are paid to affiliates of several stockholders in consideration for ongoing management and other advisory services provided to the Company and its subsidiaries. The Company paid total fees of $615 pursuant to this agreement for the year ended December 31, 2017.
Eugene Schutt and Jennifer Adams Baldock, each an independent member of our Board of Directors, are lenders to Ivy Funding Nine LLC, the lender to our non-guarantor subsidiary. Mr. Schutt and Ms. Baldock loaned 0.33% and 0.04% of the total available credit extended by Ivy Funding Nine LLC. The Company paid $9,001 to Ivy Funding in 2017 which represents payments of interest and fees.
Michael Heller, an independent member of the Company’s Board of Directors, through restricted stock units and through an interest in a limited liability company beneficially owned 4.55% of Factor Trust LLC, a firm that provides credit bureau services to the Company. In addition, William E. Saunders, Jr., our Chairman and CEO, owned a less than 1% interest in Factor Trust LLC. Both Mr. Saunders’ and the other Director’s interests in Factor Trust were liquidated in November of 2017, when Factor Trust was acquired by TransUnion. In addition, Mr. Saunders, who previously served on Factor Trust’s board of directors, received compensation for that service of $30 in 2017. The Company paid $1,519 to Factor Trust in respect to credit bureau services in 2017.
James H. Frauenberg, a significant shareholder of the Company, is one of two equal partners in a partnership from which the Company leases certain real estate. Payments by us to this partnership in 2017 totaled $982.
The spouse of the Company’s President and Chief Operating Officer, Kyle Hanson, through a trust of which she is the sole settlor, is the general partner and managing member of entities that own a 36% interest in a vendor from which the Company purchases telecommunications services, Engage Holdings LLC. The Company paid $8,171 for telecommunications services in 2017 to Engage Holdings LLC, which represented a $1,563 savings over 2016, when these services were purchased from another vendor.</t>
  </si>
  <si>
    <t>Property, Leasehold Improvements and Equipment</t>
  </si>
  <si>
    <t>Note 4. Property, Leasehold Improvements and Equipment
At December 31, 2017 and 2016, property, leasehold improvements and equipment consisted of the following:
2017
2016
Furniture &amp; fixtures
$ 25,677
$ 25,256
Leasehold improvements
50,400
51,882
Equipment
28,744
32,498
Vehicles
3,141
3,141
Property
-
768
107,962
113,545
Less accumulated depreciation
(81,114)
(77,114)
$ 26,848
$ 36,431
Depreciation expense for the years ended December 31, 2017, 2016 and 2015 was $13,895, $14,439 and $13,909, respectively.</t>
  </si>
  <si>
    <t>Goodwill and Other Intangible Assets</t>
  </si>
  <si>
    <t>Note 5. Goodwill and Other Intangible Assets
The following table summarizes goodwill and other intangible assets as of December 31, 2017 and 2016:
December 31,
December 31,
2017
2016
Goodwill
$
—
$
113,290
Other intangible assets, net:
Non-compete agreements
$
—
$
2
Trade names
628
965
Customer lists
144
235
Internally developed software
152
210
$
924
$
1,412
The carrying amounts of goodwill by reportable segment at December 31, 2017 were as follows:
Retail
Internet
Financial Services
Financial Services
Total
Goodwill
$
322,629
$
13,458
$
336,087
Accumulated impairment losses
(322,629)
(13,458)
(336,087)
$
—
$
—
$
—
The changes in the carrying amount of goodwill are summarized as follows:
Balance at December 31, 2014
$
222,565
Other acquisitions, net
234
Retail segment impairment
(68,017)
Effect of tax benefits
(2,214)
Balance at December 31, 2015
152,568
Other acquisitions and dispositions, net
(10,329)
Retail segment impairment
(28,949)
Balance at December 31, 2016
113,290
Other acquisitions, net
463
Retail segment impairment
(113,753)
Balance at December 31, 2017
$
—
For the years ending December 31, 2017, 2016 and 2015, the Company conducted its annual test for impairment of goodwill for the Retail financial services reporting unit and concluded that an impairment for the Retail services reporting unit of $113,753, $-0-, and $68,017, respectively, should be taken. The methodology for determining the fair value was a combination of quoted market prices, prices of comparable businesses, discounted cash flows and other valuation techniques. Goodwill for the Retail financial services reporting unit was fully impaired as of December 31, 2017.
The Company performs a goodwill impairment test for the Retail services reporting unit as required when a portion of a segment is sold.
The Company sold its interests in Buckeye Check Cashing of Florida II (“Florida II”) in February 2016 as described in Note 14. The test resulted in no impairment of goodwill.
On July 1, 2016, the Company entered in to a swap transaction through which it divested interests in Illinois, Kansas, Missouri, and Utah, as described in Note 14. In June 2016, the Consumer Financial Protection Bureau published its notice of proposed rule-making on payday, vehicle title and certain high-cost installment loans which will restrict the Company’s ability to lend to consumers. At this time, we are unable to predict what the final version of these rules will be or their impact on our business. The Company provided a version of a new projection model which was based on the potential effects of these rules as the Company understands the impact at this time. The methodology for determining the fair value was a combination of quoted market prices, prices of comparable businesses, discounted cash flows and other valuation techniques. These items are considered level 3 inputs for determining fair value. The test concluded that the Retail financial services reporting unit had an impairment of $28,949 as of July 1, 2016.
The amount of tax goodwill at the acquisition date of the Company in 2006 exceeded the reported amount of goodwill for financial statement reporting purposes by approximately $50,965. The total estimated effect of the tax benefit attributable to tax goodwill in excess of the amount reported as of December 31, 2017 was approximately $23,687 which will reduce financial statement goodwill each year as the tax benefits are recognized. This benefit will be recognized over a 15-year period from the date of acquisition by recording deferred income tax expense and reducing the carrying amount of goodwill as those tax benefits occur. The tax benefit for the years ended December 31, 2017, 2016, and 2015 were $-0-, $-0-, and $2,214, respectively. The effect of the tax benefits for each subsequent year may result in future reductions to the carrying amount of goodwill.
The amount of book goodwill from the acquisition of California Check Cashing Services in 2011 exceeded the amount of tax goodwill by approximately $46,775. Differences arising for tax deductible goodwill results in the recognition of deferred tax liabilities.
Other intangible assets are summarized as follows:
December 31, 2017
December 31, 2016
Gross Carrying
Accumulated
Net Carrying
Gross Carrying
Accumulated
Net Carrying
Amount
Amortization
Amount
Amount
Amortization
Amount
Non-compete agreements
$
3,124
$
(3,124)
$
—
$
3,124
$
(3,122)
$
2
Trade names
7,224
(6,596)
628
7,219
(6,254)
965
Customer lists
3,072
(2,928)
144
3,026
(2,791)
235
Internally developed software
2,339
(2,187)
152
2,339
(2,129)
210
Total
$
15,759
$
(14,835)
$
924
$
15,708
$
(14,296)
$
1,412
Amortization expense on specifically identifiable intangibles for the next 5 years is estimated to be:
Year Ending
December 31,
Amount
2018
$
491
2019
272
2020
128
2021
33
2022
—
Thereafter
—
$
924
Intangible amortization expense for the years ended December 31, 2017, 2016 and 2015 was $496, $664 and $1,767, respectively.</t>
  </si>
  <si>
    <t>Pledged Assets and Debt</t>
  </si>
  <si>
    <t>Note 6. Pledged Assets and Debt
Senior secured notes payable at December 31, 2017 and December 31, 2016 consisted of the following:
December 31, 2017
December 31, 2016
Deferred
Deferred
Issuance
Net
Issuance
Net
Principal
Costs
Principal
Principal
Costs
Principal
$395,000 Senior Note payable, 10.75 %, collateralized by all Guarantor Company assets, semi-annual interest payments with principal due May 2019
$
237,290
$
1,504
$
235,786
$
237,290
$
2,631
$
234,659
$25,000 Senior Note payable, 12.75 %, collateralized by all Guarantor Company assets, semi-annual interest payments with principal due May 2020
12,500
160
12,340
12,500
230
12,270
249,790
1,664
248,126
249,790
2,861
246,929
Less current maturities
—
—
—
—
—
—
Long-term portion
$
249,790
$
1,664
$
248,126
$
249,790
$
2,861
$
246,929
The indentures governing the 2019 notes and the 2020 notes each contains certain covenants and events of default, including limitations on our ability to incur additional indebtedness, pay dividends on or make other distributions or repurchase our capital stock, make certain investments, enter into certain types of transactions with affiliates, create liens and sell certain assets or merge with or into other companies. The agreement governing the Company’s revolving credit facility contains restrictive covenants that limit its ability to incur additional indebtedness, pay dividends on or make other distributions or repurchase the Company’s capital stock, make certain investments, enter into certain types of transactions with affiliates, create liens and sell certain assets or merge with or into other companies, in each case to the same extent as the indentures governing the Company’s senior notes. In addition, the agreement governing the Company’s revolving credit facility contains a consolidated fixed charge ratio covenant, which will be tested at the time of any borrowing under the facility and on a quarterly basis when any loans are outstanding. We were in compliance with these covenants as of December 31, 2017 (other than the quarterly fixed charge coverage ratio test which was eliminated pursuant to the March 30, 2018 amendment to the revolving credit facility).
For the years ended December 31, 2016 and December 31, 2015, the Company repurchased $103,926 and $66,284, respectively, of our senior secured notes resulting in $65,117 and $47,976, respectively of gains on debt extinguishment. We may continue to repurchase our outstanding debt, including in the open market, through privately negotiated transactions, by exercising redemption rights, or otherwise.
Lines of credit at December 31, 2017 and December 31, 2016 consisted of the following:
December 31, 2017
December 31, 2016
Deferred
Deferred
Issuance
Net
Issuance
Net
Principal
Costs
Principal
Principal
Costs
Principal
$7,000 Revolving credit, secured, prime plus 1.00% with 5.00% floor, collateralized by all of Insight Capital, LLC's assets, terminated June 2017
$
—
$
—
$
—
$
2,250
$
14
$
2,236
$47,000 Revolving credit, secured, interest rate as defined below, due April 2019, collateralized by all Guarantor Company assets
47,000
1,871
45,129
30,600
760
29,840
47,000
1,871
45,129
32,850
774
32,076
Less current maturities
—
—
—
2,250
14
2,236
Long-term portion
$
47,000
$
1,871
$
45,129
$
30,600
$
760
$
29,840
In June 2017, the Company closed on an amendment of its existing $30,600 revolving credit facility which included an increase and extension, together with a refinancing of a $7,000 subsidiary revolving credit facility, resulting in a $47,000 revolving credit facility with a January 2019 maturity. The interest rate is set at three-month LIBOR plus 11%, and there is an exit fee for early termination of the facility. The 3-month LIBOR was 1.69% and 1.00% at December 31, 2017 and December 31, 2016, respectively, and the prime rate was 4.50% and 3.75% at December 31, 2017 and December 31, 2016, respectively.
On March 30, 2018, the Company amended its revolving credit facility with Victory Park Management, LLC, as administrative agent, and certain of its affiliates as lenders, which we refer to collectively as VPC, to extend the maturity date to April 4, 2019. The amendment also waived certain events of default, eliminated the obligation to satisfy a quarterly fixed charge coverage test and added covenants addressing daily minimum liquidity and asset coverage tests, weekly operational reporting requirements and monthly EBITDA and borrowing base coverage tests. Additionally, the Company is required to use commercially reasonable efforts to obtain reasonably satisfactory modification of the 2019 and 2020 Notes.
The subsidiary notes payable at December 31, 2017 and December 31, 2016 consisted of the following:
December 31, 2017
December 31, 2016
Deferred
Deferred
Issuance
Net
Issuance
Net
Principal
Costs
Principal
Principal
Costs
Principal
$60,000 Note, secured, 16.75%, collateralized by acquired loans, due April 2019
$
60,000
$
744
$
59,256
$
40,000
$
593
$
39,407
$7,300 Term note, secured, 18.50% collateralized by acquired loans, due April 2017
—
—
—
7,300
5
7,295
$1,425 Term note, secured, 4.25%, collateralized by financed asset, due July 2019
882
5
877
939
8
931
$1,165 Term note, secured, 4.50%, collateralized by financed asset, due May 2021
1,076
14
1,062
1,133
18
1,115
61,958
763
61,195
49,372
624
48,748
Less current maturities
119
1
118
7,414
7
7,407
Long-term portion
$
61,839
$
762
$
61,077
$
41,958
$
617
$
41,341
The non-guarantor subsidiaries funding to finance loan acquisitions were the proceeds from $40,000 and $7,300 installment notes. On April 25, 2017, the Company’s non-guarantor and unrestricted subsidiary, CCFI Funding II, LLC, and Ivy Funding Nine, LLC, amended and restated its existing $40,000 note to increase the borrowing capacity up to $60,000. The $60,000 note has a maturity date of January 2019 and an interest rate of 16.75% and a monthly administrative fee of .0.75% on the outstanding principal balance of the note. The note also has a cross-default tied to the Company's revolving credit facility, dividend restrictions, borrowing base testing and a cash flow coverage test. In addition, the note contains make-whole provisions in the event of a prepayment. The proceeds from the amended note will be used to acquire loans from guarantor subsidiaries. In connection with the amendment, the other non-guarantor and unrestricted subsidiary’s, $7,300 note was satisfied in full.
On March 30, 2018, the April 25, 2017 note was further amended to extend the maturity date to April 4, 2019. The amendment increases the administrative fee to 0.95% and permits an additional extension of the facility maturity date to April 2021 if certain conditions are met. The amendment allows for additional short term loans within the borrowing base and includes additional covenants addressing daily minimum cash and asset coverage tests, dividend limits, weekly operational reporting requirements, borrowing base reporting and a monthly consolidated EBITDA test.
On July 19, 2014, a guarantor subsidiary of the Company entered in to a $1,425 term note with a non-related entity for the acquisition of a share of an airplane. We recorded our $1,069 share of the joint note, but both parties are joint and severally liable. The joint note had an outstanding balance of $1,176 at December 31, 2017 and our share of the note was $882.
On May 24, 2016, a guarantor subsidiary of the Company entered into a $1,165 term note for the acquisition of a share of an airplane.
Liquidity and Need for Additional Capital
The Company was able to extend the maturities of the $47,000 revolving credit facility and $60,000 in subsidiary notes through April 4, 2019. These amendments in addition to improved financial performance, have allowed management to conclude that there is not substantial doubt regarding the company’s ability to meet its obligations for the period which extends one year from the issuance of these financial statements.
The Company’s cash balance of $71,212 as of December 31, 2017, plus cash from operating activities, is expected to fund the Company’s operations through the first quarter of 2019. However, maturities of $237,290 of senior notes, $47,000 of revolving credit facility debt, and $60,000 in subsidiary notes are due in the second quarter of 2019. The Company’s expected cash position will not be sufficient to repay this indebtedness and the Company will need to refinance this indebtedness.
The Company cannot ascertain any future financing will be available on terms favorable to the Company, if at all. The financial statements do not include any adjustments that might result from the outcome of this uncertainty. Failure to raise additional capital would adversely affect the Company’s ability to achieve its intended business objectives, including maintaining licenses, funding operations and paying interest. If creditors seek liquidation, it is unlikely that the assets available to the Company would be able to be sold to satisfy these debts.
The five year maturity for all debt arrangements as of December 31, 2017 consisted of the following:
Twelve months ending December 31,
Total
2018
2019
2020
2021
2022
Thereafter
Senior secured notes
Principal
$
249,790
$
—
$
237,290
$
12,500
$
—
$
—
$
—
Total senior secured notes
249,790
—
237,290
12,500
—
—
—
Borrowings under revolving credit facility
Principal
47,000
—
47,000
—
—
—
—
Total borrowings under revolving credit facility
47,000
—
47,000
—
—
—
—
Subsidiary note payable
Principal
61,958
119
60,882
60
897
—
—
Total subsidiary note payable
61,958
119
60,882
60
897
—
—
Total
$
358,748
$
119
$
345,172
$
12,560
$
897
$
—
$
—</t>
  </si>
  <si>
    <t>Agency Agreements</t>
  </si>
  <si>
    <t>Note 7. Agency Agreements
An agency agreement with Western Union, for a period of five years, was signed effective January 1, 2012, whereby the Company facilitates wire transfers and money orders via Western Union’s network. Under the agreement, the Company receives a commission for each transfer conducted. Should the Company close a location, discontinue service at an existing location, or terminate the agreement at any time during the initial term, a prorated portion of this signing bonus must be repaid. In addition, the Company is also entitled to receive certain incentive bonuses, not to exceed $500 for the duration of the agreement, related to new Western Union service locations opened or acquired or certain performance goals met during the term of the agreement. Commission revenue associated with the Western Union contract was $3,410, $3,830, and $5,248, respectively, for the years ended December 31, 2017, 2016, and 2015 and included as “Other Income” on the consolidated statements of operations.
A new agency agreement with Western Union, for a period of five years, was signed effective January 1, 2017 and the Company received an $11,000 signing bonus. Revenue related to the current signing bonus was $2,200 for the year ended December 31, 2017 and for a prior signing bonus was $2,640 each for the years ended December 31, 2016, and 2015, and is included as “Other Income” on the consolidated statements of operations. The remaining deferred revenue for the signing bonus as of December 31, 2017 was $8,800 and is included as “Deferred revenue” on the consolidated balance sheet.
The Company also receives a bonus for signing up new stores with Western Union. Revenue related to new store bonus was $335, $339, and $171 for the years ended December 31, 2017, 2016, and 2015, respectively, and included as “Other Income” on the consolidated statements of operations. The remaining deferred revenue on the new store bonus with Western Union as of December 31, 2017 and 2016 was $1,255 and $1,590, respectively, and is included as “Deferred revenue” on the consolidated balance sheet.
The Company entered into an agency agreement with Insight Holdings which is a prepaid debit card program manager during 2009. During the years ended December 31, 2017, 2016, and 2015, the total amount of fees earned related to the agreement totaled $965, $1,082 and $1,267, respectively, and are included as “Other Income” on the statements of operations. At December 31, 2017 and 2016 the Company had $1,062 and $1,545, respectively, in card related pre-funding and receivables on its balance sheet associated with this agreement.</t>
  </si>
  <si>
    <t>Accounts Payable and Accrued Liabilities</t>
  </si>
  <si>
    <t>Note 8. Accounts Payable and Accrued Liabilities
Accounts payable and accrued liabilities at December 31, 2017 and December 31, 2016 consisted of the following:
December 31,
December 31,
2017
2016
Accounts payable
$
5,465
$
5,160
Accrued payroll and compensated absences
7,718
7,004
Wire transfers payable
2,238
2,089
Accrual for third-party losses
4,818
3,099
Unearned CSO Fees
8,029
7,388
Deferred rent
867
1,034
Bill payment service liability
2,604
2,868
Lease termination
1,978
1,595
Other
5,849
6,765
$
39,566
$
37,002</t>
  </si>
  <si>
    <t>Operating and Capital Lease Commitments and Total Rental Expense</t>
  </si>
  <si>
    <t xml:space="preserve">Note 9. Operating and Capital Lease Commitments and Total Rental Expense
The Company leases its facilities under various non-cancelable agreements, which require various minimum annual rentals and may also require the payment of normal common area maintenance on the properties. The total minimum rental commitment at December 31, 2017, is due as follows:
Capital
Operating
December 31,
Leases
Leases
2018
$
378
$
19,028
2019
—
12,413
2020
—
5,681
2021
—
2,853
2022
—
1,460
Thereafter
—
890
Total minimum lease payments
378
$
42,325
Less amount representing interest
(7)
Present value of net minimum lease payments
371
Less current portion
(371)
Long term portion
$
—
Rental expense, including common area maintenance and real estate tax expense, totaled $28,540, $29,261 and $32,633 for the years ended December 31, 2017, 2016 and 2015, respectively.
Lease termination costs were $3,083, $1,733 and $3,666 for the years ended December 31, 2017, 2016 and 2015, respectively, and the remaining operating lease obligation for closed retail locations was $2,796 and $2,661 as of December 31, 2017 and December 31, 2016, respectively.
There was a reduction of $1,108 to operating and capital lease commitments during the year ended December 31, 2017 primarily due to the disposition of stores. </t>
  </si>
  <si>
    <t>Bonus Agreements</t>
  </si>
  <si>
    <t>Note 10. Bonus Agreements
The Company pays a discretionary bonus or other bonuses as defined in agreements to employees based on performance. For the years ended December 31, 2017, 2016 and 2015, the bonus expense related to these agreements totaled $4,799, $5,939 and $6,949, respectively.</t>
  </si>
  <si>
    <t>Concentrations of Credit Risks</t>
  </si>
  <si>
    <t>Note 11. Concentrations of Credit Risks
The Company’s portfolio of finance receivables is comprised of loan agreements with customers living in thirty-three states and consequently such customers’ ability to honor their contracts may be affected by economic conditions in those states. Additionally, the Company is subject to regulation by federal and state governments that affect the products and services provided by the Company. To the extent that laws and regulations are passed that affect the Company’s ability to offer loans or similar products in any of the states in which it operates, the Company’s financial position could be adversely affected.
The following table summarizes the allocation of the portfolio balance by state at December 31, 2017 and 2016:
December 31, 2017
December 31, 2016
Balance
Percentage of
Balance
Percentage of
State
Outstanding
Total Outstanding
Outstanding
Total Outstanding
Alabama
$
12,808
%
$
13,927
%
Arizona
11,994
10,353
California
39,835
48,644
Mississippi
7,409
1,879
Virginia
12,018
9,373
Other retail segment states
19,696
19,103
Other internet segment states
9,608
9,741
Total
$
113,368
100.0
%
$
113,020
100.0
%
The other retail segment states are: Indiana, Kentucky, Michigan, Ohio, Oregon, and Tennessee.
The other internet segment states are: Alabama, Alaska, California, Delaware, Florida, Hawaii, Idaho, Illinois, Indiana, Kansas, Louisiana, Maine, Minnesota, Mississippi, Missouri, Nevada, New Mexico, North Dakota, Ohio, Oklahoma, Oregon, Rhode Island, South Carolina, Tennessee, Texas, Utah, Virginia, Washington, Wisconsin, and Wyoming.
The Company offers a CSO Program in Ohio and Texas to assist consumers in obtaining credit with unaffiliated third-party lenders. Total gross finance receivables for which the Company has recorded an accrual for third-party lender losses totaled $36,967 and $36,927 at December 31, 2017 and 2016, respectively, and the corresponding guaranteed consumer loans are disclosed as an off-balance sheet arrangement. The total gross finance receivables consist of $35,801 and $35,677 in short-term and $1,166 and $1,250 in installment loans at December 31, 2017 and 2016, respectively.</t>
  </si>
  <si>
    <t>Contingencies</t>
  </si>
  <si>
    <t>Note 12. Contingencies
From time-to-time the Company is a defendant in various lawsuits and administrative proceedings wherein certain amounts are claimed or violations of law or regulations are asserted. In the opinion of the Company’s management, these claims are without substantial merit and should not result in judgments which in the aggregate would have a material adverse effect on the Company’s financial statements.
The State of Ohio assessed Commercial Activity Tax (CAT) for CCFI and certain subsidiaries. The assessment, which covered 2014 through 2016, totaled $662 including penalties and interest of $244. The Company believes there are substantive legal issues relating to certain amounts in the CAT assessment. As a result, the assessment was appealed and a hearing has been requested with the Taxpayer Appeals Division of the Ohio Department of Taxation. The hearing had not been scheduled as of the date of this Annual Report on Form 10-K and the outcome of the hearing cannot be reasonably estimated. If ultimately unsuccessful, the Company may be liable for the assessment, however, would also be eligible for refunds of up to $174 for FIT taxes for those years.</t>
  </si>
  <si>
    <t>Employee Benefit Plan</t>
  </si>
  <si>
    <t>Note 13. Employee Benefit Plan
The Company has established a salary deferral plan under Section 401(k) of the Internal Revenue Code. The plan allows eligible employees to defer a portion of their compensation. Such deferrals accumulate on a tax deferred basis until the employee withdraws the funds. The Company has elected to match 100 percent of the employee contributions not exceeding 3 percent of compensation, plus 50 percent of the employee contributions exceeding 3 percent but not to exceed 5 percent of compensation. Total expense recorded for the Company’s match was $1,752, $1,813 and $1,786 for the years ended December 31, 2017, 2016 and 2015, respectively.</t>
  </si>
  <si>
    <t>Acquisition and Disposition of Businesses</t>
  </si>
  <si>
    <t>Note 14. Acquisition and Disposition of Businesses
On February 1, 2016, Buckeye Check Cashing of Florida, Inc., a wholly-owned subsidiary of CCFI, completed the sale of the membership interests of Florida II to Buckeye Check Cashing of Florida III, LLC (“Buyer”). Florida II most recently operated forty-three stores in the South Florida market and was part of the Company’s Retail financial service operating segment. Florida II was an unrestricted subsidiary under the Company’s outstanding senior secured debt instruments.
The consideration for the sale of Florida II included the following:
·
1,000,000 shares of common stock of the Company held by Check Cashing USA Holdings, Inc., an affiliate of the Buyer, were assigned to the Company and recorded as treasury stock of $50. In addition, stock repurchase rights associated with the shares were cancelled, resulting in the elimination of a stock repurchase obligation of $3,130.
·
The Company was released from liability for two promissory notes totaling $10,112 that were incurred in connection with the Company’s original acquisition of Florida II (the “related party Florida seller notes”).
In connection with the sale, the Company has also provided the Buyer with a short-term $6,000 line of credit, substantially all of which was drawn by the Buyer as part of, or concurrent with, the sale. As a result of uncertainties associated with repayment of the line of credit, the Company also recognized a $3,000 loan loss reserve that has been included in the loss on sale of Florida II.
The Company recognized a pre-tax loss of $1,569 on the sale of Florida II, including the goodwill of $5,691 allocated to the Florida II transaction based on relative fair value. The difference between the pre-tax loss of $1,569 and tax loss of $24,062 on the sale of Florida II reflects the difference in GAAP and tax treatment of goodwill associated with an individual acquisition.
On May 18, 2016, Buckeye Check Cashing of Florida, Inc. (“BCC Florida”), a wholly-owned subsidiary of CCFI, re-acquired five south Florida retail locations, previously owned by Florida II, from the subsequent purchaser of Florida II. BCC Florida agreed to accept the assets of the five retail locations in exchange for satisfying the Buyer’s remaining obligation of the line of credit from the sale of Florida II, which had a balance of $4,821. The transaction resulted in a pre-tax gain of $296 which is included with corporate expenses on the consolidated statement of operations.
On July 1, 2016, the Company’s indirect subsidiaries, Checksmart Financial Company, Cash Central of Mississippi, LLC, Buckeye Check Cashing of Alabama, LLC, Buckeye Check Cashing of Arizona, Inc., and Buckeye Check Cashing, Inc., entered into a swap transaction (the “Transaction”) with QC Holdings, Inc., and QC Financial Services, Inc. (collectively “QC”). As part of the Transaction, CCFI subsidiaries acquired QC Financial Services of California, Inc., which operates sixty retail locations, and thirty-eight retail locations in Ohio, Mississippi, Arizona and Alabama from QC. These new stores were accounted for as an acquisition. Also as part of the Transaction, the Company transferred to QC, Buckeye Check Cashing of Illinois LLC, Buckeye Check Cashing of Kansas LLC, Buckeye Title Loans of Kansas LLC, Buckeye Check Cashing of Missouri LLC, Buckeye Title Loans of Missouri LLC, Buckeye Check Cashing of Utah, Inc., and Buckeye Title Loans of Utah LLC, and the thirty-three retail locations operated by these entities.
Other than the transfer of the equity interests and assets, the transaction did not provide for the payment or receipt of any other consideration by the CCFI subsidiaries or by QC, other than customary post-closing adjustments. In entering into the transaction, the Company and QC each concluded that the fair value of the equity interests and other assets received by QC are substantially equal to the net value of the equity interests and other assets received by the Company.
The following table summarizes the estimated fair value of the assets acquired at the date of acquisition.
Fair value of total consideration transferred
$
11,002
Recognized amounts of identifiable assets acquired
Finance receivables, net
$
9,065
Leasehold improvements and equipment, net
563
Identifiable intangible assets
323
Total identifiable assets
9,951
Goodwill
$
1,051
The following table summarizes the estimated fair value of the assets divested at the date of the acquisition.
Fair value of total consideration received
$
11,002
Recognized amounts of identifiable assets sold and liabilities assumed
Finance receivables, net
$
6,834
Leasehold improvements and equipment, net
787
Identifiable goodwill
5,982
Other liabilities
(64)
Total identifiable assets, net
13,539
Loss on transaction
$
(2,537)
There were no significant business combinations during years ended December 31, 2017 and December 31, 2015.</t>
  </si>
  <si>
    <t>Stock Based Compensation</t>
  </si>
  <si>
    <t>Note 15. Stock-Based Compensation
On May 1, 2006, the Company adopted the 2006 Management Equity Incentive Plan (the “Plan”) pursuant to which the Company’s Board of Directors, or a duly-authorized committee thereof, may grant stock options, restricted stock, restricted stock units and stock appreciation rights to employees and consultants of the Company or its subsidiaries. The Company amended the plan to increase the number of shares and to convert the number of shares in the 2006 plan to the 2011 plan. Options that have been granted under the Plan have been granted at an exercise price equal to (or greater than) the stock’s fair market value at the date of the grant, with terms of 10 years and vesting generally over four to five years or on the occurrence of a liquidity event. On April 19, 2011, CCFI adopted the “Plan” to be effective as of April 29, 2011. The maximum number of shares that may be subject to awards under the Plan is 2,941,746 as of December 31, 2017.
The Company recognizes compensation costs in the financial statements for all share-based payments granted based on the grant date estimated fair value.
The Plan allows for awards based on time, performance and market conditions. Compensation expense for awards based on time is expensed on a straight-line basis over the service period. Compensation expense for performance awards are recognized using the accelerated vesting method. Compensation expense for market conditions such as those conditioned on either a liquidity event condition or a specified performance condition have not been recognized and will be recognized upon consummation of the relevant market condition. At December 31, 2017, there were a total of 1,568,726 additional shares available for grant under the Plan.
The fair value of an option award is estimated on the date of grant using a lattice-based option valuation model. Because lattice-based option valuation models incorporate ranges of assumptions for inputs, those ranges are disclosed. Expected volatilities are based on the historical volatility of the stock of comparable public companies. The Company uses historical data to estimate option exercise and employee termination within the valuation model; separate groups of employees that have similar historical exercise behavior are considered separately for valuation purposes. The expected term of options granted is derived from the output of the option valuation model and represents the period of time that options granted are expected to be outstanding. The risk-free rate for periods within the contractual life of the option is based on the U.S. Treasury yield curve in effect at the time of grant.
In December of 2015, the Company issued 16,000 options with a per share exercise price of $2.15. The options vest ratably over a three year period.
In May of 2016, the Company cancelled 1,270,106 options and re-issued 1,243,299 options with a per share exercise price of $2.25 with 1,233,499 options vesting immediately and 9,800 options vesting on specific dates defined in the award agreements.
In December of 2016, the Company issued 20,000 options with a per share exercise price of $2.25 with 6,000 options vesting immediately and the remainder vesting on specific dates defined in the award agreement.
In January and February of 2017, the Company issued 80,833 options with a per share exercise price of $2.25 with 3,833 options vesting immediately and the remainder vesting on specific dates defined in the award agreements.
In April of 2017, a retired Board member settled 8,484 restricted stock units as shares of common stock.
The following weighted average assumptions were used by the Company for awards granted during the years ended December 31, 2017, 2016, and 2015:
2017
2016
2015
Risk-free interest rate
Dividend yield
Expected volatility
Expected term (years)
5.00
5.00
Weighted average fair value of options granted
$
2.25
$
1.23
$
0.81
For the years ended December 31, 2017, 2016, and 2015, the Company recorded stock-based compensation costs in the amount of $51, $1,293, and $602, respectively. As of December 31, 2017, 2016, and 2015, unrecognized stock-based compensation costs to be recognized over future periods approximated $66, $42, and $942, respectively. At December 31, 2017, the remaining unrecognized compensation expense is $66 for certain awards that vest either over the requisite service period or a change in control. The remaining compensation expense of $66 is expected to be recognized over a weighted-average period of 2.1 years. The total income tax benefit recognized in the income statement for the stock-based compensation arrangements was $20, $517, and $241 for the years ended December 31, 2017, 2016 and 2015, respectively.
Stock option activity for the year ended December 31, 2017 is as follows (these amounts have not been rounded in thousands):
Weighted-Average
Aggregate
Exercise Price
Weighted-Average
Intrinsic
(actual per
Remaining
Value
Shares
share price)
Contractual Term
(thousands)
Outstanding at December 31, 2016
1,311,261
$
2.40
9.3
N/A
Granted
80,833
2.25
8.5
N/A
Exercised
—
—
—
N/A
Forfeited or expired
59,462
—
—
N/A
Outstanding at December 31, 2017
1,332,632
$
2.25
8.5
N/A
Exercisable at December 31, 2017
1,256,259
$
2.25
8.4
$
—
Vested or expected to vest at December 31, 2017
1,332,632
$
2.25
8.5
$
—
Restricted stock unit (RSU) activity for the year ended December 31, 2017 is as follows (these amounts have not been rounded in thousands):
Weighted-Average
Aggregate
Exercise Price
Weighted-Average
Intrinsic
(actual per
Remaining
Value
Shares
share price)
Contractual Term
(thousands)
Outstanding at December 31, 2016
48,872
$
10.77
—
N/A
Granted
—
—
—
N/A
Exercised
8,484
—
—
N/A
Repurchased
—
—
—
N/A
Outstanding at December 31, 2017
40,388
$
11.30
—
N/A
Exercisable at December 31, 2017
40,388
$
11.30
—
$
—
Vested or expected to vest at December 31, 2017
40,388
$
11.30
—
$
—
Stock appreciation rights activity for the year ended December 31, 2017 is as follows (these amounts have not been rounded into thousands):
Weighted-Average
Aggregate
Exercise Price
Weighted-Average
Intrinsic
(actual per
Remaining
Value
Shares
share price)
Contractual Term
(thousands)
Outstanding at December 31, 2016
129,000
$
—
2.0
N/A
Granted
—
—
—
N/A
Exercised
—
—
—
N/A
Forfeited or expired
129,000
—
—
N/A
Outstanding at December 31, 2017
—
$
—
—
N/A
Exercisable at December 31, 2017
—
$
—
—
$
—
Vested or expected to vest at December 31, 2017
—
$
—
—
$
—
As of December 31, 2017, there are 76,373 un-vested stock options with a weighted-average fair value at grant date of $1.09.</t>
  </si>
  <si>
    <t>Income Taxes</t>
  </si>
  <si>
    <t>Note 16. Income Taxes
The Company files a consolidated federal income tax return. The Company files consolidated or separate state income tax returns as permitted by the individual states in which it operates. The effective tax rate for the years ended December 31, 2017 and 2016 exceeds the statutory rate due to the impairment of goodwill in each respective year, the valuation allowance established against deferred tax assets, and the reduction in the federal corporate tax rate. The Company had no liability recorded for unrecognized tax benefits at December 31, 2017 and 2016.
The Tax Cuts and Jobs Act (“the Act”) was enacted on December 22, 2017. The income tax effects of changes in tax laws are recognized in the period when enacted. The Act provides for numerous significant tax law changes and modifications with varying effective dates, which includes reducing the U.S. federal corporate income tax rate from 35% to 21%.
In response to the enactment of the Tax Act in late 2017, the U.S. Securities and Exchange Commission issued Staff Accounting Bulletin No. 118 (“SAB 118”) to address situations where the accounting is incomplete for certain income tax effects of the Tax Act upon issuance of an entity’s financial statements for the reporting period in which the Tax Act was enacted. Under SAB 118, a company may record provisional amounts during a measurement period for specific income tax effects of the Tax Act for which the accounting is incomplete but a reasonable estimate can be determined, and when unable to determine a reasonable estimate for any income tax effects, report provisional amounts in the first reporting period in which a reasonable estimate can be determined. The Company has recorded the impact of the tax effects of the Tax Act, relying on reasonable estimates where the accounting is incomplete as of December 31, 2017. As guidance and technical corrections are issued in the upcoming quarters, the Company will record updates to its original provisional estimates.
The Company re-measured its deferred tax assets and liabilities based on the rates at which they are expected to reverse in the future, which is generally 21%. However, the Company is still analyzing certain aspects of the Act and refining its calculations, which could potentially affect the measurement of these balances or potentially give rise to new deferred tax amounts. The provisional amount recorded related to the re-measurement of deferred tax balance was a net tax benefit of $3.2 million.
Net deferred tax assets and liabilities consist of the following as of December 31, 2017:
Deferred Tax Assets
Deferred Tax Liabilities
Noncurrent
Noncurrent
Allowance for credit losses
$
6,811
$
—
Goodwill
1,190
—
Accrued expenses
111
—
Depreciable assets
3,772
—
Intangible asset
1,132
—
Stock based compensation
2,441
—
Deferred revenue
2,291
—
Deferred rent
229
—
Bond registration expenses
45
—
Capital loss carryover
1,418
—
Other
52,456
—
Valuation allowance
(71,896)
—
$
—
$
—
Net deferred tax assets and liabilities consist of the following as of December 31, 2016:
Deferred Tax Assets
Deferred Tax Liabilities
Noncurrent
Noncurrent
Allowance for credit losses
$
8,791
$
—
Goodwill
18,155
9,675
Accrued expenses
171
—
Depreciable assets
6,159
—
Intangible asset
1,788
—
Stock based compensation
3,605
—
Deferred revenue
173
—
Deferred rent
405
—
Bond registration expenses
118
—
Other
7,983
—
Capital loss carryover
2,364
—
Valuation allowance
(49,712)
—
$
—
$
9,675
The net deferred tax assets and (liabilities) are classified in the consolidated balance sheet as follows as of December 31, 2017 and 2016:
2017
2016
Noncurrent deferred tax asset
$
—
$
—
Noncurrent deferred tax liability
—
(9,675)
$
—
$
(9,675)
At December 31, 2017, the Company had gross deferred tax assets of $71,896 and a net deferred tax liability of $-0-. At December 31, 2016, the Company had gross deferred tax assets of $40,037 and a net deferred tax liability of $9,675. A valuation allowance of $71,896 and $49,712 was recognized at December 31, 2017 and December 31, 2016, respectively, to reduce the deferred tax assets to the amount that was more likely than not expected to be realized. In evaluating whether a valuation allowance was needed for the deferred tax assets, the Company considered the ability to carry net operating losses back to prior periods, reversing taxable temporary differences, and estimates of future taxable income. There have been no credits or net operating losses that have expired. The projections were evaluated in light of past operating results and considered the risks associated with future taxable income related to macroeconomic conditions in the markets in which the Company operates, regulatory developments and cost containment. The Company will continue to evaluate the need for a valuation allowance against deferred tax assets in future periods and will adjust the allowance as necessary if it determines that it is not more likely than not that some or all of the deferred tax assets are expected to be realized. The deferred tax liability which is reflected above in Deferred Tax Liabilities – Noncurrent, represents a source of future taxable income related to our indefinite lived intangible that for financial reporting purposes cannot be used to support the realization of deferred tax assets with a finite life.
As of December 31, 2017 and 2016, the Company had approximately $204,254 and $17,099, respectively, of Federal NOLs available to offset future taxable income expiring from 2036 through 2037. In accordance with Section 382 of the Internal Revenue code, the usage of the Company’s NOLs could be limited in the event of a change in ownership. The ultimate realization of deferred tax assets is dependent upon the generation of future taxable income during the period when those temporary differences become deductible. If a change of ownership did occur there would be an annual limitation on the usage of the Company’s losses which are available through 2037.
The provision for (benefit from) income taxes charged to operations for the years ended December 31, 2017, 2016 and 2015 consists of the following:
2017
2016
2015
Current tax expense
$
(12)
$
1,419
$
389
Deferred tax expense
(9,609)
14,773
24,655
Benefit applied to reduce goodwill
—
—
2,215
$
(9,621)
$
16,192
$
27,259
The reconciliation between income tax expense for financial statement purposes and the amount computed by applying the statutory federal income tax rate of 35% for the years ending December 31, 2017, 2016 and 2015 is as follows:
2017
2016
2015
Federal tax expense at statutory rate
$
(66,680)
$
5,126
$
(14,963)
Increase (decrease) in income taxes resulting from:
State income taxes, net of federal tax benefit
2,552
1,685
3,546
Work opportunity tax credit
(8)
(115)
(162)
Sale of Florida and QC
—
(547)
—
Goodwill impairment
5,846
1,488
3,372
Valuation Allowance
23,130
8,450
34,401
Impact of federal rate change
27,549
—
—
Nondeductible expenses and other items
(2,010)
105
1,065
$
(9,621)
$
16,192
$
27,259</t>
  </si>
  <si>
    <t>Business Segments</t>
  </si>
  <si>
    <t>Note 17. Business Segment
The Company has elected to organize and report on its operations as two operating segments: Retail financial services and Internet financial services.
The following tables present summarized financial information for the Company’s segments:
As of and for the year ended December 31, 2017
Retail
Internet
Unallocated
Financial
% of
Financial
% of
(Income)
% of
Services
Revenue
Services
Revenue
Expenses
Consolidated
Revenue
Total Assets
$
181,390
$
31,016
$
212,406
Other Intangible Assets
375
549
924
Total Revenues
$
291,655
100.0
%
$
72,412
100.0
%
$
364,067
100.0
%
Provision for Loan Losses
83,499
28.6
%
52,702
72.8
%
136,201
37.4
%
Other Operating Expenses
159,148
54.6
%
8,906
12.3
%
168,054
46.2
%
Operating Gross Profit
49,008
16.8
%
10,804
14.9
%
59,812
16.4
%
Interest Expense, net
33,403
11.5
%
14,842
20.5
%
48,245
13.3
%
Depreciation and Amortization
4,477
1.5
%
452
0.6
%
4,929
1.5
%
Lease Termination
—
—
1,226
1.7
%
1,226
0.3
%
Goodwill Impairment
113,753
39.0
%
—
—
113,753
31.2
%
Other Corporate Expenses (a)
—
—
—
—
82,175
82,175
22.6
%
Loss from Continuing Operations, before tax
(102,625)
(35.2)
%
(5,716)
(7.9)
%
(82,175)
(190,516)
(52.3)
%
(a)
Represents expenses not associated directly with operations that are not allocated between reportable segments. Therefore, the Company has elected to disclose other corporate expenses as unallocated.
There were no intersegment revenues for the year ending December 31, 2017.
As of and for the year ended December 31, 2016
Retail
Internet
Unallocated
Financial
% of
Financial
% of
(Income)
% of
Services
Revenue
Services
Revenue
Expenses
Consolidated
Revenue
Total Assets
$
325,575
$
52,788
$
378,363
Goodwill
113,290
—
113,290
Other Intangible Assets
529
883
1,412
Total Revenues
$
311,324
100.0
%
$
91,005
100.0
%
$
402,329
100.0
%
Provision for Loan Losses
68,273
21.9
%
47,689
52.4
%
115,962
28.8
%
Other Operating Expenses
157,099
50.5
%
10,792
11.9
%
167,891
41.7
%
Operating Gross Profit
85,952
27.6
%
32,524
35.7
%
118,476
29.5
%
Interest Expense, net
31,573
10.1
%
12,897
14.2
%
44,470
11.1
%
Depreciation and Amortization
4,122
1.3
%
865
1.0
%
4,987
1.2
%
Goodwill Impairment
28,949
9.3
%
—
—
28,949
7.2
%
Loss on Sale of Subsidiaries
4,106
1.3
%
—
—
4,106
1.0
%
Gain on Debt Extinguishment (a)
—
—
—
—
(65,117)
(65,117)
(16.2)
%
Other Corporate Expenses (a)
—
—
—
—
86,434
86,434
21.5
%
Income from Continuing Operations, before tax
17,202
5.5
%
18,762
20.6
%
(21,317)
14,647
3.6
%
(a)
Represents income and expenses not associated directly with operations that are not allocated between reportable segments. Therefore, the Company has elected to disclose the gain on debt extinguishment and all other corporate expenses as unallocated.
There were no intersegment revenues for the year ending December 31, 2016.</t>
  </si>
  <si>
    <t>Transactions with Variable Interest Entities</t>
  </si>
  <si>
    <t>Note 18. Transactions with Variable Interest Entities
The Company has limited agency agreements with unaffiliated third-party lenders. The agreements govern the terms by which the Company refers customers to that lender, on a non-exclusive basis, for a possible extension of credit, processes loan applications and commits to reimburse the lender for any loans or related fees that were not collected from such customers. As of December 31, 2017 and December 31, 2016, the outstanding amount of active consumer loans with unaffiliated third-party lenders guaranteed by the Company, which represented the Company’s maximum exposure, was $36,967 and $36,927, respectively. The outstanding amount of consumer loans with unaffiliated third-party lenders consist of $35,801 and $35,677 in short-term and $1,166 and $1,250 in installment loans at December 31, 2017 and 2016, respectively. This obligation is recorded as a current liability on the Company’s consolidated balance sheet. The accrual for third party lender losses related to these obligations totaled $4,818 and $3,099 as of December 31, 2017 and December 31, 2016, respectively. The Company has determined that the lenders are VIEs but that the Company is not the primary beneficiary of the VIEs. Therefore, the Company has not consolidated either lender.</t>
  </si>
  <si>
    <t>Supplemental Guarantor Information</t>
  </si>
  <si>
    <t xml:space="preserve">Note 19. Supplemental Guarantor Information
The 2019 notes and the 2020 notes contain various covenants that, subject to certain exceptions defined in the indentures governing the notes (the “Indentures”), limit the Company’s ability to, among other things, engage in certain transactions with affiliates, pay dividends or distributions, redeem or repurchase capital stock, incur or assume liens or additional debt, and consolidate or merge with or into another entity or sell substantially all of its assets. The Company has optional redemption features on the 2019 notes and the 2020 notes prior to their maturity which, depending on the date of the redemption, would require premiums to be paid in addition to all principal and interest due.
The 2019 notes and 2020 notes are guaranteed by all of the Company’s guarantor subsidiaries existing as of April 29, 2011 (the date the Company issued the 2019 notes) and any subsequent guarantor subsidiaries that guarantee the Company’s indebtedness or the indebtedness of any other subsidiary guarantor (the “Subsidiary Guarantors”), in accordance with the Indentures. The Company is a holding company and has no independent assets or operations of its own. The guarantees under the 2019 notes and 2020 notes are full, unconditional, and joint and several. There are no restrictions on the ability of the Company or any of the Subsidiary Guarantors to obtain funds from its restricted subsidiaries by dividend or loan, except for net worth requirements of certain states in which the Company operates. Certain Subsidiary Guarantors are required to maintain net worth ranging from $10 to $2,000. The total net worth requirements of these Subsidiary Guarantors is $4,280. The Indentures contain certain affirmative and negative covenants applicable to the Company and its Subsidiary Guarantors, including restrictions on their ability to incur additional indebtedness, consummate certain asset sales, make investments in certain entities that create liens on their assets, enter into certain affiliate transactions and make certain restricted payments, including restrictions on the Company’s ability to pay dividends on, or repurchase, its common stock. </t>
  </si>
  <si>
    <t>Supplemental Condensed Consolidating Guarantor and Non-Guarantor Financial Information</t>
  </si>
  <si>
    <t>Note 20. Supplemental Condensed Consolidating Guarantor and Non-Guarantor Financial Information
The following presents the condensed consolidating guarantor financial information as of December 31, 2017 and 2016 and for the years ended December 31, 2017, 2016 and 2015, for the subsidiaries of the Company that serve as guarantors of the 2019 notes and 2020 notes, and for the subsidiaries that do not serve as guarantor. As of December 31, 2017, the non-guarantor subsidiaries are CCFI Funding LLC and CCFI Funding II LLC. During or prior to the first quarter of 2017, the following non-guarantor subsidiaries were dissolved; Direct Financial Solutions of UK Limited and its subsidiary Cash Central UK Limited, Direct Financial Solutions of Canada, Inc and its subsidiaries DFS-CC Financial Services LLC, DFS-CC Financial Services (Calgary) LLC and DFS-CC Financial Services (Toronto) LLC, and Direct Financial Solutions of Australia Pty Ltd and its subsidiary Cash Central of Australia Pty Ltd. The UK, Canada, and Australia entities, and their subsidiaries. The Florida II non-guarantor subsidiary was sold in February 1, 2016. Each of the Company’s guarantor subsidiaries are 100% owned by the Company or its subsidiaries, and all guarantees are full, unconditional, and joint and several.
Of the entities under “Non-Guarantor Subsidiaries” in the tables below, Florida II, CCFI Funding, and CCFI Funding II are “Unrestricted Subsidiaries” as defined in the Indentures. Buckeye Check Cashing of Florida II, LLC was acquired on July 31, 2012 and was sold on February 1, 2016. CCFI Funding was created on December 20, 2013, and CCFI Funding II was established on September 19, 2014. Refer to the “Non-Guarantor Subsidiaries” columns in the following condensed consolidating schedules. Florida II is not included in the Balance Sheets as the entity was sold on February 1, 2016, and is included in the Statement of Operations for only the month ended January 31, 2016. The remainder of the entities included under “non-Guarantor Subsidiaries” in the tables below are “Restricted Subsidiaries” as defined in the indentures governing the 2019 notes and the 2020 notes and, for the periods specified, did not have material assets, liabilities, revenue or expenses.
Community Choice Financial Inc. and Subsidiaries
Condensed Consolidating Balance Sheet
December 31, 2017
Community
Guarantor
Non ‑ Guarantor
Choice Financial
Subsidiaries
Subsidiaries
Eliminations
Consolidated
Assets
Current Assets
Cash and cash equivalents
$
—
$
57,526
$
9,101
$
—
$
66,627
Restricted cash
—
4,585
—
—
4,585
Finance receivables, net
—
47,221
42,486
—
89,707
Card related pre-funding and receivables
—
1,062
—
—
1,062
Other current assets
—
39,604
17,951
(42,284)
15,271
Total current assets
—
149,998
69,538
(42,284)
177,252
Noncurrent Assets
Investment in Subsidiaries
360,599
—
—
(360,599)
—
Finance receivables, net
—
4,632
—
—
4,632
Property, leasehold improvements and equipment, net
—
26,848
—
—
26,848
Other intangible assets
—
924
—
—
924
Security deposits
—
2,750
—
—
2,750
Total assets
$
360,599
$
185,152
$
69,538
$
(402,883)
$
212,406
Liabilities and Stockholders' Equity
Current Liabilities
Accounts payable and accrued liabilities
$
—
$
57,696
$
14,364
$
(32,494)
$
39,566
Money orders payable
—
7,169
—
—
7,169
Accrued interest
5,140
5
3,937
(3,937)
5,145
Current portion of capital lease obligation
—
371
—
—
371
Current portion of subsidiary note payable
—
118
—
—
118
CCFI funding notes
—
—
5,853
(5,853)
—
Deferred revenue
—
2,535
—
—
2,535
Total current liabilities
5,140
67,894
24,154
(42,284)
54,904
Noncurrent Liabilities
Lease termination payable
—
818
—
—
818
Lines of credit
45,129
—
—
—
45,129
Subsidiary note payable
—
1,821
59,256
—
61,077
Senior secured notes
248,126
—
—
—
248,126
Deferred revenue
—
7,520
—
—
7,520
Total liabilities
298,395
78,053
83,410
(42,284)
417,574
Stockholders' Equity (Deficit)
62,204
107,099
(13,872)
(360,599)
(205,168)
Total liabilities and stockholders' equity
$
360,599
$
185,152
$
69,538
$
(402,883)
$
212,406
Community Choice Financial Inc. and Subsidiaries
Condensed Consolidating Balance Sheet
December 31, 2016
Community
Guarantor
Non ‑ Guarantor
Choice Financial
Subsidiaries
Subsidiaries
Eliminations
Consolidated
Assets
Current Assets
Cash and cash equivalents
$
—
$
71,777
$
34,556
$
—
$
106,333
Restricted cash
—
3,015
—
—
3,015
Finance receivables, net
—
71,603
16,357
—
87,960
Short-term investments, certificates of deposit
—
500
—
—
500
Card related pre-funding and receivables
—
1,545
—
—
1,545
Other current assets
—
28,438
3,192
(12,226)
19,404
Total current assets
—
176,878
54,105
(12,226)
218,757
Noncurrent Assets
Investment in Subsidiaries
343,638
—
—
(343,638)
—
Finance receivables, net
—
5,859
—
—
5,859
Property, leasehold improvements and equipment, net
—
36,431
—
—
36,431
Goodwill
—
113,290
—
—
113,290
Other intangible assets
—
1,412
—
—
1,412
Security deposits
—
2,614
—
—
2,614
Total assets
$
343,638
$
336,484
$
54,105
$
(355,864)
$
378,363
Liabilities and Stockholders' Equity
Current Liabilities
Accounts payable and accrued liabilities
$
—
$
40,208
$
428
$
(3,634)
$
37,002
Money orders payable
—
8,209
—
—
8,209
Accrued interest
4,517
10
2,939
(2,739)
4,727
Current portion of capital lease obligation
—
1,155
—
—
1,155
Current portion of lines of credit
—
2,236
—
—
2,236
Current portion of subsidiary note payable
—
112
7,295
—
7,407
CCFI funding notes
—
—
5,853
(5,853)
—
Deferred revenue
—
2,753
—
—
2,753
Total current liabilities
4,517
54,683
16,515
(12,226)
63,489
Noncurrent Liabilities
Lease termination payable
—
1,066
—
—
1,066
Capital lease obligation
—
292
—
—
292
Lines of credit
29,840
—
—
—
29,840
Subsidiary note payable
—
1,934
39,407
—
41,341
Senior secured notes
246,929
—
—
—
246,929
Deferred Revenue
—
10,055
—
—
10,055
Deferred tax liability, net
9,675
—
—
9,675
Total liabilities
281,286
77,705
55,922
(12,226)
402,687
Stockholders' Equity (Deficit)
62,352
258,779
(1,817)
(343,638)
(24,324)
Total liabilities and stockholders' equity
$
343,638
$
336,484
$
54,105
$
(355,864)
$
378,363
Community Choice Financial Inc. and Subsidiaries
Condensed Consolidating Statements of Operations
Year Ended December 31, 2017
Community
Guarantor
Non ‑ Guarantor
Choice Financial
Subsidiaries
Subsidiaries
Eliminations
Consolidated
Revenues:
Finance receivable fees
$
—
$
138,128
$
77,812
$
—
$
215,940
Credit service fees
—
—
—
76,763
Check cashing fees
—
—
—
46,011
Card fees
—
—
—
8,281
Dividend
—
—
(35,000)
—
Other
—
(1,196)
17,072
Total revenues
—
321,589
78,674
(36,196)
364,067
Operating expenses:
Salaries
—
—
—
70,539
Provision for loan losses
—
86,068
—
136,201
Occupancy
—
—
—
27,197
Advertising and marketing
—
—
—
7,262
Lease termination costs
—
—
—
1,857
Depreciation and amortization
—
9,461
—
—
9,461
Other
—
51,738
—
—
51,738
Total operating expenses
—
254,122
—
304,255
Operating gross profit
—
67,467
28,541
(36,196)
59,812
Corporate expenses
—
81,764
—
82,175
Intercompany management fee
—
—
—
Lease termination costs
—
—
—
1,226
Depreciation and amortization
—
—
—
4,929
Interest expense, net
(1,196)
48,245
Interest expense allocation
(37,152)
37,152
—
—
—
Goodwill impairment
—
113,753
—
—
113,753
Total corporate and other expenses
—
235,433
(1,196)
250,328
Income (loss) before income taxes
—
12,450
(35,000)
(190,516)
Provision for (benefit from) income taxes
—
(8,483)
629
(1,767)
(9,621)
Net income (loss)
$
—
$
$
11,821
$
(33,233)
$
(180,895)
Community Choice Financial Inc. and Subsidiaries
Condensed Consolidating Statements of Operations
Year Ended December 31, 2016
Community
Guarantor
Non ‑ Guarantor
Choice Financial
Subsidiaries
Subsidiaries
Eliminations
Consolidated
Revenues:
Finance receivable fees
$
—
$
$
$
—
$
238,073
Credit service fees
—
—
—
86,864
Check cashing fees
—
—
48,437
Card fees
—
—
7,974
Dividend
—
—
(23,000)
—
Other
—
(1,181)
20,981
Total revenues
—
(24,181)
402,329
Operating expenses:
Salaries
—
—
70,024
Provision for loan losses
—
—
115,962
Occupancy
—
(11)
27,590
Advertising and marketing
—
—
6,831
Lease termination costs
—
—
1,733
Depreciation and amortization
—
—
10,116
Other
—
—
51,597
Total operating expenses
—
(11)
283,853
Operating gross profit
—
(24,170)
118,476
Corporate expenses
—
—
86,434
Intercompany management fee
—
—
—
Depreciation and amortization
—
—
4,987
Interest expense, net
(1,179)
44,470
Interest expense allocation
—
—
—
Loss on sale of subsidiaries
—
4,106
—
—
4,106
Gain on debt extinguishment
(65,117)
—
—
—
(65,117)
Goodwill impairment
—
28,949
—
—
28,949
Total corporate and other expenses
(64,847)
(1,179)
103,829
Income (loss) before income taxes
64,847
(22,991)
14,647
Provision for (benefit from) income taxes
71,687
(25,416)
16,192
Net income (loss)
$
(6,840)
$
4,435
$
(1,565)
$
2,425
$
(1,545)
Community Choice Financial Inc. and Subsidiaries
Condensed Consolidating Statements of Operations
Year Ended December 31, 2015
Community
Guarantor
Non ‑ Guarantor
Choice Financial
Subsidiaries
Subsidiaries
Eliminations
Consolidated
Revenues:
Finance receivable fees
$
—
$
$
$
—
$
325,070
Credit service fees
—
—
—
106,328
Check cashing fees
—
—
62,826
Card fees
—
—
8,742
Dividend
—
—
(27,250)
—
Other
—
(1,119)
24,413
Total revenues
—
(28,369)
527,379
Operating expenses:
Salaries and benefits
—
—
80,629
Provision for loan losses
—
—
191,009
Occupancy
—
(49)
31,104
Advertising and marketing
—
—
21,533
Lease termination costs
—
—
3,666
Depreciation and amortization
—
—
10,268
Other
—
—
57,947
Total operating expenses
—
(49)
396,156
Operating gross profit
—
(28,320)
131,223
Corporate expenses
—
—
90,545
Intercompany management fee
—
—
—
Depreciation and amortization
—
—
5,408
Interest expense, net
(1,070)
58,982
Interest expense allocation
—
—
Market value of stock repurchase obligation
—
—
—
(1,000)
Gain on debt extinguishment
—
—
—
(47,976)
Goodwill impairment
—
-
—
68,017
Total corporate and other expenses
(1,070)
173,976
Income (loss) before income taxes
(27,250)
(42,753)
Income tax expense (benefit)
Allocation of valuation allowance
—
38,674
2,602
—
41,276
Provision for income taxes
Net income (loss)
$
$
$
$
$
Community Choice Financial Inc. and Subsidiaries
Condensed Consolidating Statement of Cash Flows
Year Ended December 31, 2017
Community
Guarantor
Non ‑ Guarantor
Choice Financial
Subsidiaries
Subsidiaries
Eliminations
Consolidated
Net cash provided by (used in) operating activities
$
(13,671)
$
68,753
$
29,309
$
—
$
84,391
Cash flows from investing activities
Investment in subsidiary
—
(10,000)
—
10,000
—
Net receivables originated
—
(60,076)
(76,262)
—
(136,338)
Net acquired assets, net of cash
—
(626)
—
—
(626)
Purchase of leasehold improvements and equipment
—
(8,861)
—
—
(8,861)
Net cash used in investing activities
—
(79,563)
(76,262)
10,000
(145,825)
Cash flows from financing activities
Capital contributed
—
—
10,000
(10,000)
—
Proceeds from subsidiary note
—
—
20,000
—
20,000
Payments on subsidiary note
—
(114)
(7,300)
—
(7,414)
Payments on capital lease obligations
—
(1,076)
—
—
(1,076)
Net proceeds (payments) on lines of credit
16,400
(2,250)
—
—
14,150
Debt issuance costs
(2,729)
(1)
(1,202)
—
(3,932)
Net cash provided by (used in) financing activities
13,671
(3,441)
21,498
(10,000)
21,728
Net decrease in cash and cash equivalents
—
(14,251)
(25,455)
—
(39,706)
Cash and cash equivalents:
Beginning
—
71,777
34,556
—
106,333
Ending
$
—
$
57,526
$
9,101
$
—
$
66,627
Community Choice Financial Inc. and Subsidiaries
Condensed Consolidating Statement of Cash Flows
Year Ended December 31, 2016
Community
Guarantor
Non ‑ Guarantor
Choice Financial
Subsidiaries
Subsidiaries
Consolidated
Net cash provided by operating activities
$
34,473
$
65,496
$
22,252
$
122,221
Cash flows from investing activities
Net receivables originated
—
(54,096)
(28,429)
(82,525)
Net acquired assets, net of cash
—
(1,794)
—
(1,794)
Purchase of leasehold improvements and equipment
—
(9,071)
(9)
(9,080)
Net cash used in investing activities
—
(64,961)
(28,438)
(93,399)
Cash flows from financing activities
Proceeds from subsidiary note
—
1,965
12,300
14,265
Repurchase of senior secured notes
(38,809)
—
—
(38,809)
Payments on subsidiary note
—
(1,047)
—
(1,047)
Proceeds from CCFI Funding Notes
—
(500)
500
—
Payments on capital lease obligations, net
—
(1,366)
(10)
(1,376)
Proceeds on lines of credit
3,400
2,250
—
5,650
Debt issuance costs
936
(46)
(1,003)
(113)
Net cash provided by (used in) financing activities
(34,473)
1,256
11,787
(21,430)
Net increase (decrease) in cash and cash equivalents
—
1,791
5,601
7,392
Cash and cash equivalents:
Beginning
—
69,986
28,955
98,941
Ending
$
—
$
71,777
$
34,556
$
106,333
Community Choice Financial Inc. and Subsidiaries
Condensed Consolidating Statement of Cash Flows
Year Ended December 31, 2015
Community
Guarantor
Non ‑ Guarantor
Choice Financial
Subsidiaries
Subsidiaries
Consolidated
Net cash provided by operating activities
$
626
$
157,481
$
37,038
$
195,145
Cash flows from investing activities
Net receivables originated
—
(138,545)
(21,165)
(159,710)
Net acquired assets, net of cash
—
(810)
—
(810)
Purchase of leasehold improvements and equipment
—
(18,993)
(988)
(19,981)
Net cash used in investing activities
—
(158,348)
(22,153)
(180,501)
Cash flows from financing activities
Proceeds from subsidiary note
—
—
2,400
2,400
Repurchase of senior secured notes
(18,308)
—
—
(18,308)
Payments on subsidiary note
—
(383)
—
(383)
Payments on related party Florida seller notes
—
—
(2,250)
(2,250)
Payments on capital lease obligations, net
—
(1,684)
(112)
(1,796)
Proceeds on lines of credit
27,200
—
—
27,200
Intercompany activities
(9,710)
9,710
—
—
Debt issuance costs
192
(162)
(330)
(300)
Net cash provided by (used in) financing activities
(626)
7,481
(292)
6,563
Net increase in cash and cash equivalents
—
6,614
14,593
21,207
Cash and cash equivalents:
Beginning
—
63,372
14,362
77,734
Ending
$
—
$
69,986
$
28,955
$
98,941</t>
  </si>
  <si>
    <t>Ownership, Nature of Business, and Significant Accounting Policies (Policies)</t>
  </si>
  <si>
    <t>Basis of consolidation</t>
  </si>
  <si>
    <t>Basis of consolidation: The accompanying consolidated financial statements include the accounts of CCFI. All significant intercompany accounts and transactions have been eliminated in consolidation.</t>
  </si>
  <si>
    <t>Reclassifications</t>
  </si>
  <si>
    <t xml:space="preserve">Reclassifications: Certain amounts reported in the 2016 and 2015 consolidated financial statements have been reclassified to conform to classifications presented in the 2017 consolidated financial statements, without affecting the previously reported net income or stockholders’ equity. </t>
  </si>
  <si>
    <t>Use of estimates</t>
  </si>
  <si>
    <t>Use of estimates: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 Actual results could differ from those estimates. Material estimates that are particularly susceptible to change relate to the determination of the allowance for loan losses, the valuation of goodwill, the value of stock based compensation and the valuation of deferred tax assets and liabilities.</t>
  </si>
  <si>
    <t>Business segments</t>
  </si>
  <si>
    <t xml:space="preserve">Business Segments: FASB Accounting Standards Codification (“ASC”) Topic 280 requires that a public enterprise report a measure of segment profit or loss, certain specific revenue and expense items, segment assets, information about the way operating segments were determined and other items. The Company reports operating segments in accordance with FASB ASC Topic 280. Operating segments are components of an enterprise about which separate financial information is available that is evaluated regularly by the chief operating decision maker in determining how to allocate resources and assess performance. The Company operates in two segments: Retail financial services and Internet financial services. </t>
  </si>
  <si>
    <t>Equity Method Investments</t>
  </si>
  <si>
    <t>Equity method investments: Entities and investments over which the Company exercises significant influence over the activities of the entity but which do not meet the requirements for consolidation are accounted for using the equity method of accounting pursuant to ASC 323, whereby the Company records its share of the underlying income or loss of these entities. Intercompany profit arising from transactions with affiliates is eliminated to the extent of its beneficial interest. Equity in losses of equity method investments is not recognized after the carrying value of an investment, including advances and loans, has been reduced to zero, unless guarantees or other funding obligations exist.
On September 30, 2017, the Company entered into a joint venture with a third party to offer insurance products through select retail locations in a certain market. The third party manages the joint venture.</t>
  </si>
  <si>
    <t>Revenue recognition</t>
  </si>
  <si>
    <t xml:space="preserve">Revenue recognition: Transactions include loans, credit service fees, check cashing, bill payment, money transfer, money order sales, and other miscellaneous products and services. The full amount of the check cashing fee is recognized as revenue at the time of the transaction. Fees and direct costs incurred for the origination of loans are deferred and amortized over the loan period using the interest method. The Company acts in an agency capacity regarding bill payment services, money transfers, card products, and money orders offered and sold at its retail locations. The Company records the net amount retained as revenue because the supplier is the primary obligor in the arrangement, the amount earned by the Company is fixed, and the supplier is determined to have the ultimate credit risk. Revenue on loans determined to be troubled debt restructurings are recognized at the impaired loans' original interest rates until the impaired loans are charged off or paid by the customer. Credit service organization (“CSO”) fees are recognized over the arranged credit service period. ASC 606 requires product sales to be allocated based on performance obligation. CSO performance obligations include the guarantee and the arrangement of the loan. The guarantee portion of the fees are recognized over the period of the loan as the guarantee represents the primary performance obligation. The arrangement of the loan represents a small portion of the CSO fee, and the net impact resulting from the adoption of ASC 606 for this portion of the loan would not be material. </t>
  </si>
  <si>
    <t>Cash and cash equivalents</t>
  </si>
  <si>
    <t>Cash and cash equivalents: Cash and cash equivalents include cash on hand and short-term investments with original maturities of three months or less. At times, the Company may maintain deposits with banks in amounts in excess of federal depository insurance limits, but believes any such amounts do not represent significant credit risk.</t>
  </si>
  <si>
    <t>Restricted cash: Restricted cash represents cash used to meet state licensing requirements or compensating balances, and is restricted as to withdrawal or usage.</t>
  </si>
  <si>
    <t>Short-term investments, certificates of deposit: Short-term investments consist of certificates of deposit with original maturities of greater than three months. Short-term investments are recorded at the carrying value, which approximates fair value and interest is recognized as earned.</t>
  </si>
  <si>
    <t>Finance receivables</t>
  </si>
  <si>
    <t>Finance receivables: Finance receivables consist of short term and medium-term consumer loans.
Short-term consumer loans can be unsecured or secured with a maturity up to ninety days. Unsecured short-term loan products typically range in principal from $100 to $1,000, with a maturity between fourteen and thirty days, and include a written agreement to defer the presentment of the customer’s personal check or preauthorized debit for the aggregate amount of the advance plus fees. This form of lending is based on applicable laws and regulations which vary by state. State statutes vary from charging fees of 15% to 20%, to charging interest at 25% per annum plus origination fees. The customers repay the cash advance by making cash payments or allowing a check or preauthorized debit to be presented. Secured consumer loans with a maturity of ninety days or less are included in this category and represented 14.5% and 18.2% of short-term consumer loans at December 31, 2017 and 2016, respectively.
In certain states, either in compliance with law or through our following of best practices recommended by the Community Financial Services Association of America (“CFSA”) we offer an extended payment plan for all borrowers. This extended payment plan is advertised to all customers where the program is offered, either via pamphlet or by being posted at the store at the time of the consumer loan. This payment plan is available to all customers in these states upon request and is not contingent on the borrower’s repayment status or further underwriting standards. The term is extended to roughly four payments over eight weeks. If customers do not make these payments, then their held check is deposited. Gross loan receivables subject to these repayment plans represented $184 of the $113,368 total receivables at December 31, 2017 and $2,316 of the $113,020 total receivables at December 31, 2016.
Medium-term consumer loans can be unsecured or secured with a maturity greater than ninety days and up to thirty-six months. Unsecured medium-term products typically range from $100 to $5,000, and are evidenced by a promissory note with a maturity between three and thirty-six months. These consumer loans vary in structure depending upon the applicable laws and regulations where they are offered. The medium-term consumer loans are payable in installments or provide for a line of credit with periodic payments. Secured consumer loans with a maturity greater than ninety days represented 12.6% and 10.2% of medium-term consumer loans at December 31, 2017 and 2016, respectively.</t>
  </si>
  <si>
    <t>Allowance for loan losses</t>
  </si>
  <si>
    <t>Allowance for loan losses: Provisions for loan losses are charged to income in amounts sufficient to maintain an adequate allowance for loan losses and an adequate accrual for losses related to guaranteed loans processed for third-party lenders under the CSO program. The factors used in assessing the overall adequacy of the allowance for loan losses, the accrual for losses related to guaranteed loans made by third-party lenders and the resulting provision for loan losses include an evaluation by product, by market based on historical loan loss experience, and delinquency of certain medium-term consumer loans. The Company evaluates various qualitative factors that may or may not affect the computed initial estimate of the allowance for loan losses, by using internal valuation inputs including historical loan loss experience, delinquency, overall portfolio quality, and current economic conditions.
For short term unsecured consumer loans, the Company’s policy is to charge off loans when they become past due. The Company’s policy dictates that, where a customer has provided a check or ACH authorization for presentment upon the maturity of a loan, if the customer has not paid off the loan by the due date, the Company will deposit the customer’s check or draft the customer’s bank account for the amount due. If the check or draft is returned as unpaid, all accrued fees and outstanding principal are charged-off as uncollectible. For short term secured loans, the Company’s policy requires that balances be charged off when accounts are either thirty or sixty days past due depending on the product. The Company accrues interest on past-due loans until charge off. The amount of the resulting charge-off includes unpaid principal, accrued interest and any uncollected fees, if applicable.
For medium term secured and unsecured consumer loans that have a term of one year or less, the Company’s policy requires that balances be charged off when accounts are sixty days past due. For medium term secured and unsecured consumer loans that have an initial maturity of greater than one year, the Company’s policy requires that balances be charged off when accounts are ninety-one days past due. The Company accrues interest on past-due loans until charge off. The amount of the resulting charge-off includes unpaid principal, accrued interest and any uncollected fees, if applicable.
In certain markets, the Company reduced interest rates and favorably changed payment terms for medium-term consumer loans to assist borrowers in avoiding default and to mitigate risk of loss. These reduced interest rates and changed payment terms were limited to loans that the Company believed the customer had the ability to pay in the foreseeable future. These loans were accounted for as troubled debt restructurings and represent the only loans considered impaired due to the nature of the Company’s charge-off policy.
Recoveries of amounts previously charged off are recorded to the allowance for loan losses or the accrual for third-party losses in the period in which they are received.</t>
  </si>
  <si>
    <t xml:space="preserve">Card related pre-funding and receivables: The Company acts as an agent for Insight, which is now owned by GreenDot, marketing prepaid debit cards. The Company is required to pre-fund certain card activity. </t>
  </si>
  <si>
    <t>Property, leasehold improvements and equipment</t>
  </si>
  <si>
    <t>Property, leasehold improvements and equipment: Leasehold improvements and equipment are carried at cost. Depreciation is provided principally by straight-line methods over the estimated useful lives of the assets or the lease term, whichever is shorter.
The useful lives of leasehold improvements and equipment by class are as follows:
Years
Furniture &amp; fixtures
7
Leasehold improvements
Life of Lease
Equipment
3 - 7
Vehicles
5
Capital leases &amp; maintenance
Life of Lease
Buildings
39</t>
  </si>
  <si>
    <t>Deferred loan origination costs</t>
  </si>
  <si>
    <t>Deferred loan origination costs: Direct costs incurred for the origination of loans, which consist mainly of direct and employee-related costs, are deferred and amortized to loan fee income over the contractual lives of the loans using the interest method. Unamortized amounts are recognized as income at the time that loans are paid in full.</t>
  </si>
  <si>
    <t>Goodwill and other intangibles</t>
  </si>
  <si>
    <t>Goodwill and other intangible assets: Goodwill, or cost in excess of fair value of net assets of the companies acquired, is recorded at its carrying value and is periodically evaluated for impairment. The Company tests the carrying value of goodwill and other intangible assets annually as of December 31 or when the events and circumstances warrant such a review. One of the methods for this review is performed using estimates of future cash flows. If the carrying value of goodwill or other intangible assets is considered impaired, an impairment charge is recorded for the amount by which the carrying value of the goodwill or intangible assets exceeds its fair value. Changes in estimates of cash flows and fair value, however, could affect the valuation.
For the year ending December 31, 2015, the Company conducted its annual test for impairment of goodwill for the Retail financial services reporting unit and concluded that an impairment for the Retail services reporting unit of $68,017 should be taken. The methodology for determining the fair value was a combination of quoted market prices, prices of comparable businesses, discounted cash flows and other valuation techniques.
On July 1, 2016, the Company entered into a swap transaction through which it divested interests in Illinois, Kansas, Missouri, and Utah, as described in Note 14. The Company provided a version of a new projection model which was based on the potential effects of proposed CFPB rules as the Company understood the impact at that time. The methodology for determining the fair value was a combination of quoted market prices, prices of comparable businesses, discounted cash flows and other valuation techniques. These items are considered level 3 inputs for determining fair value. The test concluded that the Retail financial services reporting unit had an impairment of $28,949 as of July 1, 2016.
For the year ending December 31, 2016, the Company conducted its annual test for impairment of goodwill for the Retail financial services reporting unit and concluded that there was no impairment for the Retail services reporting unit. The methodology for determining the fair value was a combination of quoted market prices, prices of comparable businesses, discounted cash flows and other valuation techniques.
For the year ending December 31, 2017, the Company conducted its annual test for impairment of goodwill for the Retail financial services reporting unit and concluded that an impairment for the Retail services reporting unit of $113,753 should be taken. The methodology for determining the fair value was a combination of quoted market prices, prices of comparable businesses, discounted cash flows and other valuation techniques. Goodwill for the Retail financial services reporting unit was fully impaired as of December 31, 2017.
The Company’s other intangible assets consist of non-compete agreements, customer lists, trade names, and internally developed software. The amounts recorded for other intangible assets are amortized using the straight-line method over three, five, or seven years. Amortization expense for the years ended December 31, 2017, 2016, and 2015 was $496, $664, and $1,767, respectively.</t>
  </si>
  <si>
    <t>Deferred debt issuance costs</t>
  </si>
  <si>
    <t>Deferred debt issuance costs: Deferred debt issuance costs are amortized using the interest method over the life of the related note payable agreement. Amortization is included as a component of interest expense in the consolidated statements of operations.</t>
  </si>
  <si>
    <t>Deferred revenue: The Company’s deferred revenue is comprised of an upfront fee received under an agency agreement to offer wire transfer services at the Company’s branches. The deferred revenue is recognized over the contract period on a straight-line basis.</t>
  </si>
  <si>
    <t>Deferred rent</t>
  </si>
  <si>
    <t>Deferred rent: The Company leases premises under agreements which provide for periodic increases over the lease term. Accordingly, timing differences between the amount paid for rent and the amount expensed under the straight line method, are recorded in accounts payable and accrued liabilities in the accompanying consolidated balance sheets.</t>
  </si>
  <si>
    <t>Lease Termination Payable</t>
  </si>
  <si>
    <t>Lease Termination Payable : The Company records a liability in the consolidated balance sheets for the remaining lease obligations with the corresponding lease termination expense for closed retail locations disclosed in the operating expenses section, and closed corporate locations disclosed in the corporate and other expenses section, of the consolidated statements of operations, respectively.</t>
  </si>
  <si>
    <t>Self-Insurance Liability</t>
  </si>
  <si>
    <t xml:space="preserve">Self-Insurance Liability: The Company is self-insured for employee medical benefits subject to certain loss limitations. The incurred but not reported liability (“IBNR”) represents an estimate of the cost of unreported claims based on historical claims reporting. The Company monitors the continued reasonableness of the assumptions and methods used to estimate the IBNR liability each reporting period. </t>
  </si>
  <si>
    <t>Advertising and marketing costs</t>
  </si>
  <si>
    <t>Advertising and marketing costs: Costs incurred for producing and communicating advertising, and marketing over the internet are charged to operations when incurred or the first time advertising takes place. Advertising and marketing expense for the years ended December 31, 2017, 2016, and 2015 were $7,262, $6,831 and $21,533, respectively. Corporate level advertising and marketing expense for the years ended December 31, 2017, 2016, and 2015 were $291, $447, and $1,458, respectively.</t>
  </si>
  <si>
    <t>Operating expenses</t>
  </si>
  <si>
    <t>Operating expenses: The direct costs incurred in operating the Company’s store and call center operations have been classified as operating expenses. Operating expenses include salaries and benefits of employees, provision for loan losses, rent and other occupancy costs, depreciation and amortization of branch property and equipment, armored services and security costs, and other direct costs. District and regional managers’ salaries are included in corporate expenses.</t>
  </si>
  <si>
    <t>Preopening costs</t>
  </si>
  <si>
    <t>Preopening costs: New store preopening costs are expensed as incurred.</t>
  </si>
  <si>
    <t>Impairment of long-lived assets</t>
  </si>
  <si>
    <t>Impairment of long-lived assets: The Company evaluates all long-lived assets for impairment whenever events or changes in circumstances indicate that the carrying amounts may not be recoverable. Impairment is recognized when the carrying amount of these assets cannot be recovered by the undiscounted net cash flows they will generate.</t>
  </si>
  <si>
    <t>Income taxes</t>
  </si>
  <si>
    <t>Income taxes: Deferred income taxes are recorded to reflect the tax consequences in future years of differences between the tax basis of assets and liabilities and their financial reporting amounts, based on enacted tax laws and statutory tax rates applicable to the periods in which the differences are expected to affect taxable income. Valuation allowances are established when necessary to reduce deferred tax assets to the amounts expected to be realized. Income tax expense represents current tax obligations and the change in deferred tax assets and liabilities.
The Company recognizes the tax benefit from an uncertain tax position only if it is more-likely-than-not that the tax position will be sustained on examination by taxing authorities, based on the technical merits of the position. The tax benefits recognized in the financial statements from such a position are measured based on the largest benefit that has greater than 50% likelihood of being realized upon ultimate settlement. Interest and penalties on income taxes are charged to income tax expense.</t>
  </si>
  <si>
    <t>Governmental regulation</t>
  </si>
  <si>
    <t>Governmental regulation: The Company is subject to various state and federal laws and regulations, which are subject to change and which may impose significant costs or limitations on the way the Company conducts or expands its business. Certain limitations include among other things imposed limits on fee rates and other charges, the number of loans to a customer, a cooling off period, the number of permitted rollovers and required licensing and qualification.
In most instances, state law provides the statutory and regulatory framework for the products the Company offers in those states, in instances where the Company is making a loan to a consumer, certain federal laws also impact the business. The Company’s consumer loans are subject to federal laws and regulations, including the Truth-in-Lending Act (“TILA”), the Equal Credit Opportunity Act (“ECOA”), the Fair Credit Reporting Act (“FCRA”), the Gramm-Leach-Bliley Act (“GLBA”), the Bank Secrecy Act, the Money Laundering Control Act of 1986, the Money Laundering Suppression Act of 1994, and the Uniting and Strengthening America by Providing Appropriate Tools Required to Intercept and Obstruct Terrorism Act (the “PATRIOT Act”), Title X of the Dodd-Frank Wall Street Reform and Consumer Protection Act of 2010 (“Dodd-Frank”), and the regulations promulgated for each. Among other things, these laws require disclosure of the principal terms of each transaction to every customer, prohibit misleading advertising, protect against discriminatory lending practices, proscribe unfair credit practices and prohibit creditors from discriminating against credit applicants on the basis of race, sex, age or marital status. The GLBA and its implementing regulations generally require the Company to protect the confidentiality of its customers’ nonpublic personal information and to disclose to the Company’s customers its privacy policy and practices. On October 5, 2017, the Consumer Financial Protection Bureau (“CFPB”) released its final Payday, Vehicle Title and Certain High-Cost Installment Loan Rules (“CFPB Rule”). The CFPB Rule was published in the Federal Register on November 17, 2017, prior to the resignation of the CFPB’s Director. The subsequently appointed CFPB Acting Director has since indicated that the CFPB will reconsider the CFPB Rule. In addition, Congress may strike the CFPB Rule under the Congressional Review Act, as occurred with the CFPB’s arbitration rules. At this time neither event has occurred and, as promulgated, the CFPB Rule requires compliance by August 19, 2019. In addition to state regulatory examinations that assess the Company’s compliance with state and federal laws and regulations, the CFPB and the Internal Revenue Service periodically examine and will continue to periodically examine the Company’s compliance with the federal laws noted above and the regulations promulgated under those laws.</t>
  </si>
  <si>
    <t>Fair value of financial instruments</t>
  </si>
  <si>
    <t>Fair value of financial instruments: Financial assets and liabilities measured at fair value are grouped in three levels. The levels prioritize the inputs used to measure the fair value of the assets or liabilities. These levels are:
·
Level 1—Quoted prices (unadjusted) in active markets for identical assets or liabilities.
·
Level 2—Inputs other than quoted prices that are observable for assets and liabilities, either directly or indirectly. These inputs include quoted prices for similar assets or liabilities in active markets and quoted prices for identical or similar assets or liabilities in markets that are less attractive.
·
Level 3—Unobservable inputs for assets and liabilities reflecting the reporting entity’s own assumptions.
The Company follows the provisions of ASC 820-10, Fair Value Measurements and Disclosures, which applies to all assets and liabilities that are being measured and reported on a fair value basis. ASC 820-10 requires a disclosure that establishes a framework for measuring fair value within GAAP and expands the disclosure about fair value measurements. This standard enables a reader of consolidated financial statements to assess the inputs used to develop those measurements by establishing a hierarchy for ranking the quality and reliability of the information used to determine fair values. The standard requires that assets and liabilities carried at fair value be classified and disclosed in one of the three categories.
In determining the appropriate levels, the Company performed a detailed analysis of the assets and liabilities that are subject to ASC 820-10. At each reporting period, all assets and liabilities for which the fair value measurement is based on significant unobservable inputs are classified as Level 3. The Company’s financial instruments consist primarily of cash and cash equivalents, finance receivables, short-term investments, and lines of credit. For all such instruments, other than senior secured notes and notes payable at December 31, 2017 and December 31, 2016, the carrying amounts in the consolidated financial statements approximate their fair values. Finance receivables are short term in nature and are originated at prevailing market rates and lines of credit bear interest at current market rates. The fair value of finance receivables at December 31, 2017 and December 31, 2016 approximates carrying value and is measured using internal valuation inputs including historical loan loss experience, delinquency, overall portfolio quality, and current economic conditions.
The fair value of the 10.75% senior secured notes due 2019 (the “2019 notes”) and the 12.75% senior secured notes due 2020 (the “2020 notes”) were determined based on market yield on trades of the 2019 notes at the end of the recent reporting period.
December 31, 2017
Carrying
Amount
Fair Value
Level
Financial assets:
Cash and cash equivalents
$
66,627
$
66,627
1
Restricted cash
4,585
4,585
1
Finance receivables
94,339
94,339
3
Financial liabilities:
10.75% Senior secured notes
237,290
212,636
1
12.75% Senior secured notes
12,500
10,841
2
Subsidiary Note payable
61,958
61,958
2
Line of Credit
47,000
47,000
2
December 31, 2016
Carrying
Amount
Fair Value
Level
Financial assets:
Cash and cash equivalents
$
106,333
$
106,333
1
Restricted cash
3,015
3,015
1
Finance receivables
93,819
93,819
3
Short-term investments, certificates of deposit
500
500
2
Financial liabilities:
10.75% Senior secured notes
237,290
195,503
1
12.75% Senior secured notes
12,500
10,221
2
Subsidiary Note payable
49,372
49,372
2
Line of Credit
32,850
32,850
2</t>
  </si>
  <si>
    <t>Treasury Stock: Treasury stock is reported at cost and consists of one million common shares at December 31, 2017 and 2016.</t>
  </si>
  <si>
    <t>Recent Accounting Pronouncements</t>
  </si>
  <si>
    <t>Community Choice Financial Inc. and Subsidiaries
Notes to Consolidated Financial Statements
(Dollars in thousands, except per share data)
Note 1. Ownership, Nature of Business, and Significant Accounting Policies
Nature of business: Community Choice Financial Inc. (together with its consolidated subsidiaries, “CCFI” or “the Company”) owned and operated 489 retail locations in 12 states and was licensed to deliver similar financial services over the internet in 30 states as of December 31, 2017. Through its network of retail stores and over the internet, the Company provides customers a variety of financial products and services, including secured and unsecured, short and medium-term consumer loans, check cashing, prepaid debit cards, and other services that address the specific needs of its individual customers.
A summary of the Company’s significant accounting policies follows:
Basis of consolidation: The accompanying consolidated financial statements include the accounts of CCFI. All significant intercompany accounts and transactions have been eliminated in consolidation.
Reclassifications: Certain amounts reported in the 2016 and 2015 consolidated financial statements have been reclassified to conform to classifications presented in the 2017 consolidated financial statements, without affecting the previously reported net income or stockholders’ equity.
Use of estimates: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 Actual results could differ from those estimates. Material estimates that are particularly susceptible to change relate to the determination of the allowance for loan losses, the valuation of goodwill, the value of stock based compensation and the valuation of deferred tax assets and liabilities.
Business Segments: FASB Accounting Standards Codification (“ASC”) Topic 280 requires that a public enterprise report a measure of segment profit or loss, certain specific revenue and expense items, segment assets, information about the way operating segments were determined and other items. The Company reports operating segments in accordance with FASB ASC Topic 280. Operating segments are components of an enterprise about which separate financial information is available that is evaluated regularly by the chief operating decision maker in determining how to allocate resources and assess performance. The Company operates in two segments: Retail financial services and Internet financial services.
Equity method investments: Entities and investments over which the Company exercises significant influence over the activities of the entity but which do not meet the requirements for consolidation are accounted for using the equity method of accounting pursuant to ASC 323, whereby the Company records its share of the underlying income or loss of these entities. Intercompany profit arising from transactions with affiliates is eliminated to the extent of its beneficial interest. Equity in losses of equity method investments is not recognized after the carrying value of an investment, including advances and loans, has been reduced to zero, unless guarantees or other funding obligations exist.
On September 30, 2017, the Company entered into a joint venture with a third party to offer insurance products through select retail locations in a certain market. The third party manages the joint venture.
Revenue recognition: Transactions include loans, credit service fees, check cashing, bill payment, money transfer, money order sales, and other miscellaneous products and services. The full amount of the check cashing fee is recognized as revenue at the time of the transaction. Fees and direct costs incurred for the origination of loans are deferred and amortized over the loan period using the interest method. The Company acts in an agency capacity regarding bill payment services, money transfers, card products, and money orders offered and sold at its retail locations. The Company records the net amount retained as revenue because the supplier is the primary obligor in the arrangement, the amount earned by the Company is fixed, and the supplier is determined to have the ultimate credit risk. Revenue on loans determined to be troubled debt restructurings are recognized at the impaired loans' original interest rates until the impaired loans are charged off or paid by the customer. Credit service organization (“CSO”) fees are recognized over the arranged credit service period. ASC 606 requires product sales to be allocated based on performance obligation. CSO performance obligations include the guarantee and the arrangement of the loan. The guarantee portion of the fees are recognized over the period of the loan as the guarantee represents the primary performance obligation. The arrangement of the loan represents a small portion of the CSO fee, and the net impact resulting from the adoption of ASC 606 for this portion of the loan would not be material.
Cash and cash equivalents: Cash and cash equivalents include cash on hand and short-term investments with original maturities of three months or less. At times, the Company may maintain deposits with banks in amounts in excess of federal depository insurance limits, but believes any such amounts do not represent significant credit risk.
Restricted cash: Restricted cash represents cash used to meet state licensing requirements or compensating balances, and is restricted as to withdrawal or usage.
Short-term investments, certificates of deposit: Short-term investments consist of certificates of deposit with original maturities of greater than three months. Short-term investments are recorded at the carrying value, which approximates fair value and interest is recognized as earned.
Finance receivables: Finance receivables consist of short term and medium-term consumer loans.
Short-term consumer loans can be unsecured or secured with a maturity up to ninety days. Unsecured short-term loan products typically range in principal from $100 to $1,000, with a maturity between fourteen and thirty days, and include a written agreement to defer the presentment of the customer’s personal check or preauthorized debit for the aggregate amount of the advance plus fees. This form of lending is based on applicable laws and regulations which vary by state. State statutes vary from charging fees of 15% to 20%, to charging interest at 25% per annum plus origination fees. The customers repay the cash advance by making cash payments or allowing a check or preauthorized debit to be presented. Secured consumer loans with a maturity of ninety days or less are included in this category and represented 14.5% and 18.2% of short-term consumer loans at December 31, 2017 and 2016, respectively.
In certain states, either in compliance with law or through our following of best practices recommended by the Community Financial Services Association of America (“CFSA”) we offer an extended payment plan for all borrowers. This extended payment plan is advertised to all customers where the program is offered, either via pamphlet or by being posted at the store at the time of the consumer loan. This payment plan is available to all customers in these states upon request and is not contingent on the borrower’s repayment status or further underwriting standards. The term is extended to roughly four payments over eight weeks. If customers do not make these payments, then their held check is deposited. Gross loan receivables subject to these repayment plans represented $184 of the $113,368 total receivables at December 31, 2017 and $2,316 of the $113,020 total receivables at December 31, 2016.
Medium-term consumer loans can be unsecured or secured with a maturity greater than ninety days and up to thirty-six months. Unsecured medium-term products typically range from $100 to $5,000, and are evidenced by a promissory note with a maturity between three and thirty-six months. These consumer loans vary in structure depending upon the applicable laws and regulations where they are offered. The medium-term consumer loans are payable in installments or provide for a line of credit with periodic payments. Secured consumer loans with a maturity greater than ninety days represented 12.6% and 10.2% of medium-term consumer loans at December 31, 2017 and 2016, respectively.
Allowance for loan losses: Provisions for loan losses are charged to income in amounts sufficient to maintain an adequate allowance for loan losses and an adequate accrual for losses related to guaranteed loans processed for third-party lenders under the CSO program. The factors used in assessing the overall adequacy of the allowance for loan losses, the accrual for losses related to guaranteed loans made by third-party lenders and the resulting provision for loan losses include an evaluation by product, by market based on historical loan loss experience, and delinquency of certain medium-term consumer loans. The Company evaluates various qualitative factors that may or may not affect the computed initial estimate of the allowance for loan losses, by using internal valuation inputs including historical loan loss experience, delinquency, overall portfolio quality, and current economic conditions.
For short term unsecured consumer loans, the Company’s policy is to charge off loans when they become past due. The Company’s policy dictates that, where a customer has provided a check or ACH authorization for presentment upon the maturity of a loan, if the customer has not paid off the loan by the due date, the Company will deposit the customer’s check or draft the customer’s bank account for the amount due. If the check or draft is returned as unpaid, all accrued fees and outstanding principal are charged-off as uncollectible. For short term secured loans, the Company’s policy requires that balances be charged off when accounts are either thirty or sixty days past due depending on the product. The Company accrues interest on past-due loans until charge off. The amount of the resulting charge-off includes unpaid principal, accrued interest and any uncollected fees, if applicable.
For medium term secured and unsecured consumer loans that have a term of one year or less, the Company’s policy requires that balances be charged off when accounts are sixty days past due. For medium term secured and unsecured consumer loans that have an initial maturity of greater than one year, the Company’s policy requires that balances be charged off when accounts are ninety-one days past due. The Company accrues interest on past-due loans until charge off. The amount of the resulting charge-off includes unpaid principal, accrued interest and any uncollected fees, if applicable.
In certain markets, the Company reduced interest rates and favorably changed payment terms for medium-term consumer loans to assist borrowers in avoiding default and to mitigate risk of loss. These reduced interest rates and changed payment terms were limited to loans that the Company believed the customer had the ability to pay in the foreseeable future. These loans were accounted for as troubled debt restructurings and represent the only loans considered impaired due to the nature of the Company’s charge-off policy.
Recoveries of amounts previously charged off are recorded to the allowance for loan losses or the accrual for third-party losses in the period in which they are received.
Card related pre-funding and receivables: The Company acts as an agent for Insight, which is now owned by GreenDot, marketing prepaid debit cards. The Company is required to pre-fund certain card activity.
Property, leasehold improvements and equipment: Leasehold improvements and equipment are carried at cost. Depreciation is provided principally by straight-line methods over the estimated useful lives of the assets or the lease term, whichever is shorter.
The useful lives of leasehold improvements and equipment by class are as follows:
Years
Furniture &amp; fixtures
7
Leasehold improvements
Life of Lease
Equipment
3 - 7
Vehicles
5
Capital leases &amp; maintenance
Life of Lease
Buildings
39
Deferred loan origination costs: Direct costs incurred for the origination of loans, which consist mainly of direct and employee-related costs, are deferred and amortized to loan fee income over the contractual lives of the loans using the interest method. Unamortized amounts are recognized as income at the time that loans are paid in full.
Goodwill and other intangible assets: Goodwill, or cost in excess of fair value of net assets of the companies acquired, is recorded at its carrying value and is periodically evaluated for impairment. The Company tests the carrying value of goodwill and other intangible assets annually as of December 31 or when the events and circumstances warrant such a review. One of the methods for this review is performed using estimates of future cash flows. If the carrying value of goodwill or other intangible assets is considered impaired, an impairment charge is recorded for the amount by which the carrying value of the goodwill or intangible assets exceeds its fair value. Changes in estimates of cash flows and fair value, however, could affect the valuation.
For the year ending December 31, 2015, the Company conducted its annual test for impairment of goodwill for the Retail financial services reporting unit and concluded that an impairment for the Retail services reporting unit of $68,017 should be taken. The methodology for determining the fair value was a combination of quoted market prices, prices of comparable businesses, discounted cash flows and other valuation techniques.
On July 1, 2016, the Company entered into a swap transaction through which it divested interests in Illinois, Kansas, Missouri, and Utah, as described in Note 14. The Company provided a version of a new projection model which was based on the potential effects of proposed CFPB rules as the Company understood the impact at that time. The methodology for determining the fair value was a combination of quoted market prices, prices of comparable businesses, discounted cash flows and other valuation techniques. These items are considered level 3 inputs for determining fair value. The test concluded that the Retail financial services reporting unit had an impairment of $28,949 as of July 1, 2016.
For the year ending December 31, 2016, the Company conducted its annual test for impairment of goodwill for the Retail financial services reporting unit and concluded that there was no impairment for the Retail services reporting unit. The methodology for determining the fair value was a combination of quoted market prices, prices of comparable businesses, discounted cash flows and other valuation techniques.
For the year ending December 31, 2017, the Company conducted its annual test for impairment of goodwill for the Retail financial services reporting unit and concluded that an impairment for the Retail services reporting unit of $113,753 should be taken. The methodology for determining the fair value was a combination of quoted market prices, prices of comparable businesses, discounted cash flows and other valuation techniques. Goodwill for the Retail financial services reporting unit was fully impaired as of December 31, 2017.
The Company’s other intangible assets consist of non-compete agreements, customer lists, trade names, and internally developed software. The amounts recorded for other intangible assets are amortized using the straight-line method over three, five, or seven years. Amortization expense for the years ended December 31, 2017, 2016, and 2015 was $496, $664, and $1,767, respectively.
Deferred debt issuance costs: Deferred debt issuance costs are amortized using the interest method over the life of the related note payable agreement. Amortization is included as a component of interest expense in the consolidated statements of operations.
Deferred revenue: The Company’s deferred revenue is comprised of an upfront fee received under an agency agreement to offer wire transfer services at the Company’s branches. The deferred revenue is recognized over the contract period on a straight-line basis.
Deferred rent: The Company leases premises under agreements which provide for periodic increases over the lease term. Accordingly, timing differences between the amount paid for rent and the amount expensed under the straight line method, are recorded in accounts payable and accrued liabilities in the accompanying consolidated balance sheets.
Lease Termination Payable : The Company records a liability in the consolidated balance sheets for the remaining lease obligations with the corresponding lease termination expense for closed retail locations disclosed in the operating expenses section, and closed corporate locations disclosed in the corporate and other expenses section, of the consolidated statements of operations, respectively.
Self-Insurance Liability: The Company is self-insured for employee medical benefits subject to certain loss limitations. The incurred but not reported liability (“IBNR”) represents an estimate of the cost of unreported claims based on historical claims reporting. The Company monitors the continued reasonableness of the assumptions and methods used to estimate the IBNR liability each reporting period.
Advertising and marketing costs: Costs incurred for producing and communicating advertising, and marketing over the internet are charged to operations when incurred or the first time advertising takes place. Advertising and marketing expense for the years ended December 31, 2017, 2016, and 2015 were $7,262, $6,831 and $21,533, respectively. Corporate level advertising and marketing expense for the years ended December 31, 2017, 2016, and 2015 were $291, $447, and $1,458, respectively.
Operating expenses: The direct costs incurred in operating the Company’s store and call center operations have been classified as operating expenses. Operating expenses include salaries and benefits of employees, provision for loan losses, rent and other occupancy costs, depreciation and amortization of branch property and equipment, armored services and security costs, and other direct costs. District and regional managers’ salaries are included in corporate expenses.
Preopening costs: New store preopening costs are expensed as incurred.
Impairment of long-lived assets: The Company evaluates all long-lived assets for impairment whenever events or changes in circumstances indicate that the carrying amounts may not be recoverable. Impairment is recognized when the carrying amount of these assets cannot be recovered by the undiscounted net cash flows they will generate.
Income taxes: Deferred income taxes are recorded to reflect the tax consequences in future years of differences between the tax basis of assets and liabilities and their financial reporting amounts, based on enacted tax laws and statutory tax rates applicable to the periods in which the differences are expected to affect taxable income. Valuation allowances are established when necessary to reduce deferred tax assets to the amounts expected to be realized. Income tax expense represents current tax obligations and the change in deferred tax assets and liabilities.
The Company recognizes the tax benefit from an uncertain tax position only if it is more-likely-than-not that the tax position will be sustained on examination by taxing authorities, based on the technical merits of the position. The tax benefits recognized in the financial statements from such a position are measured based on the largest benefit that has greater than 50% likelihood of being realized upon ultimate settlement. Interest and penalties on income taxes are charged to income tax expense.
Governmental regulation: The Company is subject to various state and federal laws and regulations, which are subject to change and which may impose significant costs or limitations on the way the Company conducts or expands its business. Certain limitations include among other things imposed limits on fee rates and other charges, the number of loans to a customer, a cooling off period, the number of permitted rollovers and required licensing and qualification.
In most instances, state law provides the statutory and regulatory framework for the products the Company offers in those states, in instances where the Company is making a loan to a consumer, certain federal laws also impact the business. The Company’s consumer loans are subject to federal laws and regulations, including the Truth-in-Lending Act (“TILA”), the Equal Credit Opportunity Act (“ECOA”), the Fair Credit Reporting Act (“FCRA”), the Gramm-Leach-Bliley Act (“GLBA”), the Bank Secrecy Act, the Money Laundering Control Act of 1986, the Money Laundering Suppression Act of 1994, and the Uniting and Strengthening America by Providing Appropriate Tools Required to Intercept and Obstruct Terrorism Act (the “PATRIOT Act”), Title X of the Dodd-Frank Wall Street Reform and Consumer Protection Act of 2010 (“Dodd-Frank”), and the regulations promulgated for each. Among other things, these laws require disclosure of the principal terms of each transaction to every customer, prohibit misleading advertising, protect against discriminatory lending practices, proscribe unfair credit practices and prohibit creditors from discriminating against credit applicants on the basis of race, sex, age or marital status. The GLBA and its implementing regulations generally require the Company to protect the confidentiality of its customers’ nonpublic personal information and to disclose to the Company’s customers its privacy policy and practices. On October 5, 2017, the Consumer Financial Protection Bureau (“CFPB”) released its final Payday, Vehicle Title and Certain High-Cost Installment Loan Rules (“CFPB Rule”). The CFPB Rule was published in the Federal Register on November 17, 2017, prior to the resignation of the CFPB’s Director. The subsequently appointed CFPB Acting Director has since indicated that the CFPB will reconsider the CFPB Rule. In addition, Congress may strike the CFPB Rule under the Congressional Review Act, as occurred with the CFPB’s arbitration rules. At this time neither event has occurred and, as promulgated, the CFPB Rule requires compliance by August 19, 2019. In addition to state regulatory examinations that assess the Company’s compliance with state and federal laws and regulations, the CFPB and the Internal Revenue Service periodically examine and will continue to periodically examine the Company’s compliance with the federal laws noted above and the regulations promulgated under those laws.
Fair value of financial instruments: Financial assets and liabilities measured at fair value are grouped in three levels. The levels prioritize the inputs used to measure the fair value of the assets or liabilities. These levels are:
·
Level 1—Quoted prices (unadjusted) in active markets for identical assets or liabilities.
·
Level 2—Inputs other than quoted prices that are observable for assets and liabilities, either directly or indirectly. These inputs include quoted prices for similar assets or liabilities in active markets and quoted prices for identical or similar assets or liabilities in markets that are less attractive.
·
Level 3—Unobservable inputs for assets and liabilities reflecting the reporting entity’s own assumptions.
The Company follows the provisions of ASC 820-10, Fair Value Measurements and Disclosures, which applies to all assets and liabilities that are being measured and reported on a fair value basis. ASC 820-10 requires a disclosure that establishes a framework for measuring fair value within GAAP and expands the disclosure about fair value measurements. This standard enables a reader of consolidated financial statements to assess the inputs used to develop those measurements by establishing a hierarchy for ranking the quality and reliability of the information used to determine fair values. The standard requires that assets and liabilities carried at fair value be classified and disclosed in one of the three categories.
In determining the appropriate levels, the Company performed a detailed analysis of the assets and liabilities that are subject to ASC 820-10. At each reporting period, all assets and liabilities for which the fair value measurement is based on significant unobservable inputs are classified as Level 3. The Company’s financial instruments consist primarily of cash and cash equivalents, finance receivables, short-term investments, and lines of credit. For all such instruments, other than senior secured notes and notes payable at December 31, 2017 and December 31, 2016, the carrying amounts in the consolidated financial statements approximate their fair values. Finance receivables are short term in nature and are originated at prevailing market rates and lines of credit bear interest at current market rates. The fair value of finance receivables at December 31, 2017 and December 31, 2016 approximates carrying value and is measured using internal valuation inputs including historical loan loss experience, delinquency, overall portfolio quality, and current economic conditions.
The fair value of the 10.75% senior secured notes due 2019 (the “2019 notes”) and the 12.75% senior secured notes due 2020 (the “2020 notes”) were determined based on market yield on trades of the 2019 notes at the end of the recent reporting period.
December 31, 2017
Carrying
Amount
Fair Value
Level
Financial assets:
Cash and cash equivalents
$
66,627
$
66,627
1
Restricted cash
4,585
4,585
1
Finance receivables
94,339
94,339
3
Financial liabilities:
10.75% Senior secured notes
237,290
212,636
1
12.75% Senior secured notes
12,500
10,841
2
Subsidiary Note payable
61,958
61,958
2
Line of Credit
47,000
47,000
2
December 31, 2016
Carrying
Amount
Fair Value
Level
Financial assets:
Cash and cash equivalents
$
106,333
$
106,333
1
Restricted cash
3,015
3,015
1
Finance receivables
93,819
93,819
3
Short-term investments, certificates of deposit
500
500
2
Financial liabilities:
10.75% Senior secured notes
237,290
195,503
1
12.75% Senior secured notes
12,500
10,221
2
Subsidiary Note payable
49,372
49,372
2
Line of Credit
32,850
32,850
2
Treasury Stock: Treasury stock is reported at cost and consists of one million common shares at December 31, 2017 and 2016.
Recent Accounting Pronouncements: In May 2014, the FASB issued ASU No. 2014-09, Revenue from Contracts with Customers (Topic 606) , which supersedes the revenue recognition requirements in ASC 605, Revenue Recognition. ASU 2014-09 requires entities to recognize revenue in a way that depicts the transfer of goods or services to customers in an amount that reflects the consideration to which the entity expects to be entitled to in exchange for those goods or services. ASU 2014-09 requires additional disclosure about the nature, amount, timing and uncertainty of revenue and cash flows arising from customer contracts, including significant judgments and changes in judgments and assets recognized from costs incurred to obtain or fulfill a contract. ASU 2014-09 is effective retrospectively for fiscal years, and interim periods within those years, beginning after December 15, 2016. Early adoption is not permitted. This ASU was amended in August 2015 by ASU 2015-14, “Revenue from Contracts with Customers (Topic 606): Deferral of the Effective Date”, which defers the effective date by one year. In addition, between March 2016 and May 2016, the FASB issued ASU 2016-08, Revenue from Contracts with Customers (Topic 606): Principal versus Agent Considerations (Reporting Revenue Gross versus Net) (“ASU 2016-08”), ASU 2016-10, Revenue from Contracts with Customers (Topic 606): Identifying Performance Obligations and Licensing (“ASU 2016-10”) and ASU 2016-12, Revenue from Contracts with Customers (Topic 606): Narrow Scope Improvements and Practical Expedients (“ASU 2016-12”). ASU 2016-08, ASU 2016-10 and ASU 2016-12 clarify certain aspects of ASU 2014-09 and provide additional implementation guidance. For public business entities, ASU 2014-09, ASU 2016-08, ASU 2016-10 and ASU 2016-12 are effective for fiscal years, and interim periods within those years, beginning after December 15, 2017. Credit service organization (“CSO”) fees are recognized over the arranged credit service period. ASC 606 requires product sales to be allocated based on performance obligation. CSO performance obligations include the guarantee and the arrangement of the loan. The guarantee portion of the fees are recognized over the period of the loan as the guarantee represents the primary performance obligation. The arrangement of the loan represents a small portion of the CSO fee, and the net impact resulting from the adoption of ASC 606 for this portion of the loan would not be material.
In January 2016, the FASB issued ASU 2016-01, “Financial Instruments—Overall (Subtopic 825-10): Recognition and Measurement of Financial Assets and Financial Liabilities” , which requires that equity investments, except for those accounted for under the equity method or those that result in consolidation of the investee, be measured at fair value, with subsequent changes in fair value recognized in net income. However, an entity may choose to measure equity investments that do not have readily determinable fair values at cost minus impairment, if any, plus or minus changes resulting from observable price changes in orderly transactions for the identical or a similar investment of the same issuer. ASU 2016-01 also impacts the presentation and disclosure requirements for financial instruments. ASU 2016-01 is effective for public business entities for annual periods, and interim periods within those annual periods, beginning after December 15, 2017. The adoption of ASU 2016-01 has not had a material effect on the Company’s consolidated financial statements.
In February 2016, the FASB issued ASU 2016-02, “Leases (Topic 824)”, which sets out the principles for the recognition, measurement, presentation and disclosure of leases for both lessees and lessors. ASU 2016-02 requires lessees to recognize the following for all leases with terms longer than 12 months: (a) a lease liability, which is a lessee’s obligation to make lease payments arising from a lease, measured on a discounted basis; and (b) a right-of-use asset, which is an asset that represents the lessee’s right to use, or control the use of, a specified asset for the lease term. Leases will be classified as either finance or operating, with classification affecting the pattern of expense recognition in the income statement. Leases with a term of 12 months or less will be accounted for similarly to existing guidance for operating leases today. In addition, ASU 2016-02 aligns lessor accounting with the lessee accounting model and ASU 2014-09, Revenue from Contracts with Customers (Topic 606) Section A—Summary and Amendments That Create Revenue from Contracts with Customers (Topic 606) and Other Assets and Deferred Costs—Contracts with Customers (Subtopic 340-40) (“ASU 2014-09”). ASU 2016-02 is effective for public companies for annual periods, and interim periods within those annual periods, beginning after December 15, 2018. Early adoption is permitted. Entities must apply a modified retrospective transition approach for leases existing at, or entered into after, the beginning of the earliest comparative period presented in the financial statements. The Company is still assessing the potential impact of ASU 2016-02 on its consolidated financial statements.
In March 2016, the FASB issued ASU 2016-09, “Compensation—Stock Compensation (Topic 718): Improvements to Employee Share-Based Payment Accounting” , which simplifies several aspects related to the accounting for share-based payment transactions. Per ASU 2016-09: (1) all excess tax benefits and tax deficiencies should be recognized as income tax expense or benefit in the income statement, rather than in additional paid-in capital under current guidance; (2) excess tax benefits should be classified along with other income tax cash flows as an operating activity on the statement of cash flows, rather than as a separate cash inflow from financing activities and cash outflow from operating activities under current guidance; (3) cash paid by an employer wh</t>
  </si>
  <si>
    <t>Subsequent events</t>
  </si>
  <si>
    <t>Subsequent events: The Company has evaluated its subsequent events (events occurring after December 31, 2017) through the issuance date of April 2, 2018.</t>
  </si>
  <si>
    <t>Ownership, Nature of Business, and Significant Accounting Policies (Tables)</t>
  </si>
  <si>
    <t>Schedule of useful lives of leasehold improvements and equipment by class</t>
  </si>
  <si>
    <t>Years
Furniture &amp; fixtures
7
Leasehold improvements
Life of Lease
Equipment
3 - 7
Vehicles
5
Capital leases &amp; maintenance
Life of Lease
Buildings
39</t>
  </si>
  <si>
    <t>Schedule of estimated fair values of financial instruments</t>
  </si>
  <si>
    <t>December 31, 2017
Carrying
Amount
Fair Value
Level
Financial assets:
Cash and cash equivalents
$
66,627
$
66,627
1
Restricted cash
4,585
4,585
1
Finance receivables
94,339
94,339
3
Financial liabilities:
10.75% Senior secured notes
237,290
212,636
1
12.75% Senior secured notes
12,500
10,841
2
Subsidiary Note payable
61,958
61,958
2
Line of Credit
47,000
47,000
2
December 31, 2016
Carrying
Amount
Fair Value
Level
Financial assets:
Cash and cash equivalents
$
106,333
$
106,333
1
Restricted cash
3,015
3,015
1
Finance receivables
93,819
93,819
3
Short-term investments, certificates of deposit
500
500
2
Financial liabilities:
10.75% Senior secured notes
237,290
195,503
1
12.75% Senior secured notes
12,500
10,221
2
Subsidiary Note payable
49,372
49,372
2
Line of Credit
32,850
32,850
2</t>
  </si>
  <si>
    <t>Finance Receivables, Credit Quality Information and Allowance for Loan Losses (Tables)</t>
  </si>
  <si>
    <t>Schedule of finance receivables representing amounts due from customers for advances</t>
  </si>
  <si>
    <t>December 31,
December 31,
2017
2016
Short-term consumer loans
$
66,465
$
61,589
Medium-term consumer loans
46,903
51,431
Gross receivables
$
113,368
$
113,020
Unearned advance fees, net of deferred loan origination costs
(2,702)
(2,982)
Finance receivables before allowance for loan losses
110,666
110,038
Allowance for loan losses
(16,327)
(16,219)
Finance receivables, net
$
94,339
$
93,819
Finance receivables, net
Current portion
$
89,707
$
87,960
Non-current portion
4,632
5,859
Total finance receivables, net
$
94,339
$
93,819</t>
  </si>
  <si>
    <t>Schedule of changes in the allowance for loan losses by product type</t>
  </si>
  <si>
    <t>Changes in the allowance for the loan losses by product type for the year ended December 31, 2017 are as follows:
Allowance as
Balance
Balance
Receivables
a percentage
1/1/2017
Provision
Charge-Offs
Recoveries
12/31/2017
12/31/2017
of receivable
Short-term consumer loans
$
2,223
$
46,240
$
(91,072)
$
45,306
$
2,697
$
66,465
4.06
%
Medium-term consumer loans
13,996
51,329
(57,263)
5,568
13,630
46,903
29.06
%
$
16,219
$
97,569
$
(148,335)
$
50,874
$
16,327
$
113,368
14.40
%
Changes in the allowance for the loan losses by product type for the year ended December 31, 2016 are as follows:
Allowance as
Balance
Balance
Receivables
a percentage
1/1/2016
Provision
Charge-Offs
Recoveries
12/31/2016
12/31/2016
of receivable
Short-term consumer loans
$
3,676
$
37,906
$
(101,069)
$
61,710
$
2,223
$
61,589
3.61
%
Medium-term consumer loans
20,216
46,836
(60,831)
7,775
13,996
51,431
27.21
%
$
23,892
$
84,742
$
(161,900)
$
69,485
$
16,219
$
113,020
14.35
%
Changes in the allowance for the loan losses by product type for the year ended December 31, 2015 are as follows:
Allowance as
Balance
Balance
Receivables
a percentage
1/1/2015
Provision
Charge-Offs
Recoveries
12/31/2015
12/31/2015
of receivable
Short-term consumer loans
$
5,141
$
63,014
$
(148,996)
$
84,517
$
3,676
$
76,631
4.80
%
Medium-term consumer loans
25,222
83,448
(98,128)
9,674
20,216
78,665
25.70
%
$
30,363
$
146,462
$
(247,124)
$
94,191
$
23,892
$
155,296
15.38
%</t>
  </si>
  <si>
    <t>Schedule of changes in the accrual for third-party lender losses</t>
  </si>
  <si>
    <t>2017
2016
2015
Short-term balance, beginning of period
$
$
$
Provision for loan losses
Charge-offs, net
Short-term balance, end of period
$
$
$
Installment balance, beginning of period
$
$
$
Provision for loan losses
Charge-offs, net
Installment balance, end of period
$
$
$
Total balance, beginning of period
$
$
$
Provision for loan losses
Charge-offs, net
Total balance, end of period
$
$
$</t>
  </si>
  <si>
    <t>Schedule of aging of receivables</t>
  </si>
  <si>
    <t>December 31, 2017
December 31, 2016
Current finance receivables
$
101,102
89.2
%
$
102,515
90.7
%
Past due finance receivables (1 - 30 days)
Short-term consumer loans
2,046
1.8
%
290
0.3
%
Medium-term consumer loans
6,502
5.7
%
6,096
5.4
%
Total past due finance receivables (1 - 30 days)
8,548
7.5
%
6,386
5.7
%
Past due finance receivables (31 - 60 days)
Medium-term consumer loans
3,130
2.8
%
2,668
2.4
%
Total past due finance receivables (31 - 60 days)
3,130
2.8
%
2,668
2.4
%
Past due finance receivables (61 - 90 days)
Medium-term consumer loans
588
0.5
%
1,451
1.2
%
Total past due finance receivables (61 - 90 days)
588
0.5
%
1,451
1.2
%
Total delinquent
12,266
10.8
%
10,505
9.3
%
$
113,368
%
$
113,020
%</t>
  </si>
  <si>
    <t>Property, Leasehold Improvements and Equipment (Tables)</t>
  </si>
  <si>
    <t>Schedule of leasehold improvements and equipment</t>
  </si>
  <si>
    <t>2017
2016
Furniture &amp; fixtures
$ 25,677
$ 25,256
Leasehold improvements
50,400
51,882
Equipment
28,744
32,498
Vehicles
3,141
3,141
Property
-
768
107,962
113,545
Less accumulated depreciation
(81,114)
(77,114)
$ 26,848
$ 36,431</t>
  </si>
  <si>
    <t>Goodwill and Other Intangible Assets (Tables)</t>
  </si>
  <si>
    <t>Summary of goodwill and other intangible assets</t>
  </si>
  <si>
    <t>December 31,
December 31,
2017
2016
Goodwill
$
—
$
113,290
Other intangible assets, net:
Non-compete agreements
$
—
$
2
Trade names
628
965
Customer lists
144
235
Internally developed software
152
210
$
924
$
1,412</t>
  </si>
  <si>
    <t>Schedule of carrying amounts of goodwill by reportable segment</t>
  </si>
  <si>
    <t>Retail
Internet
Financial Services
Financial Services
Total
Goodwill
$
322,629
$
13,458
$
336,087
Accumulated impairment losses
(322,629)
(13,458)
(336,087)
$
—
$
—
$
—</t>
  </si>
  <si>
    <t>Schedule of changes in the carrying amount of goodwill</t>
  </si>
  <si>
    <t>Balance at December 31, 2014
$
222,565
Other acquisitions, net
234
Retail segment impairment
(68,017)
Effect of tax benefits
(2,214)
Balance at December 31, 2015
152,568
Other acquisitions and dispositions, net
(10,329)
Retail segment impairment
(28,949)
Balance at December 31, 2016
113,290
Other acquisitions, net
463
Retail segment impairment
(113,753)
Balance at December 31, 2017
$
—</t>
  </si>
  <si>
    <t>Summary of other intangible assets</t>
  </si>
  <si>
    <t>December 31, 2017
December 31, 2016
Gross Carrying
Accumulated
Net Carrying
Gross Carrying
Accumulated
Net Carrying
Amount
Amortization
Amount
Amount
Amortization
Amount
Non-compete agreements
$
3,124
$
(3,124)
$
—
$
3,124
$
(3,122)
$
2
Trade names
7,224
(6,596)
628
7,219
(6,254)
965
Customer lists
3,072
(2,928)
144
3,026
(2,791)
235
Internally developed software
2,339
(2,187)
152
2,339
(2,129)
210
Total
$
15,759
$
(14,835)
$
924
$
15,708
$
(14,296)
$
1,412</t>
  </si>
  <si>
    <t>Schedule of future estimated amortization expense on specifically identifiable intangibles for the next 5 years</t>
  </si>
  <si>
    <t>Year Ending
December 31,
Amount
2018
$
491
2019
272
2020
128
2021
33
2022
—
Thereafter
—
$
924</t>
  </si>
  <si>
    <t>Pledged Assets and Debt (Tables)</t>
  </si>
  <si>
    <t>Schedule of senior secured notes payable</t>
  </si>
  <si>
    <t>December 31, 2017
December 31, 2016
Deferred
Deferred
Issuance
Net
Issuance
Net
Principal
Costs
Principal
Principal
Costs
Principal
$395,000 Senior Note payable, 10.75 %, collateralized by all Guarantor Company assets, semi-annual interest payments with principal due May 2019
$
237,290
$
1,504
$
235,786
$
237,290
$
2,631
$
234,659
$25,000 Senior Note payable, 12.75 %, collateralized by all Guarantor Company assets, semi-annual interest payments with principal due May 2020
12,500
160
12,340
12,500
230
12,270
249,790
1,664
248,126
249,790
2,861
246,929
Less current maturities
—
—
—
—
—
—
Long-term portion
$
249,790
$
1,664
$
248,126
$
249,790
$
2,861
$
246,929</t>
  </si>
  <si>
    <t>Schedule of lines of credit</t>
  </si>
  <si>
    <t>December 31, 2017
December 31, 2016
Deferred
Deferred
Issuance
Net
Issuance
Net
Principal
Costs
Principal
Principal
Costs
Principal
$7,000 Revolving credit, secured, prime plus 1.00% with 5.00% floor, collateralized by all of Insight Capital, LLC's assets, terminated June 2017
$
—
$
—
$
—
$
2,250
$
14
$
2,236
$47,000 Revolving credit, secured, interest rate as defined below, due April 2019, collateralized by all Guarantor Company assets
47,000
1,871
45,129
30,600
760
29,840
47,000
1,871
45,129
32,850
774
32,076
Less current maturities
—
—
—
2,250
14
2,236
Long-term portion
$
47,000
$
1,871
$
45,129
$
30,600
$
760
$
29,840</t>
  </si>
  <si>
    <t>Schedule of subsidiary note payable</t>
  </si>
  <si>
    <t>December 31, 2017
December 31, 2016
Deferred
Deferred
Issuance
Net
Issuance
Net
Principal
Costs
Principal
Principal
Costs
Principal
$60,000 Note, secured, 16.75%, collateralized by acquired loans, due April 2019
$
60,000
$
744
$
59,256
$
40,000
$
593
$
39,407
$7,300 Term note, secured, 18.50% collateralized by acquired loans, due April 2017
—
—
—
7,300
5
7,295
$1,425 Term note, secured, 4.25%, collateralized by financed asset, due July 2019
882
5
877
939
8
931
$1,165 Term note, secured, 4.50%, collateralized by financed asset, due May 2021
1,076
14
1,062
1,133
18
1,115
61,958
763
61,195
49,372
624
48,748
Less current maturities
119
1
118
7,414
7
7,407
Long-term portion
$
61,839
$
762
$
61,077
$
41,958
$
617
$
41,341</t>
  </si>
  <si>
    <t>Schedule of maturity for debt arrangements</t>
  </si>
  <si>
    <t>The five year maturity for all debt arrangements as of December 31, 2017 consisted of the following:
Twelve months ending December 31,
Total
2018
2019
2020
2021
2022
Thereafter
Senior secured notes
Principal
$
249,790
$
—
$
237,290
$
12,500
$
—
$
—
$
—
Total senior secured notes
249,790
—
237,290
12,500
—
—
—
Borrowings under revolving credit facility
Principal
47,000
—
47,000
—
—
—
—
Total borrowings under revolving credit facility
47,000
—
47,000
—
—
—
—
Subsidiary note payable
Principal
61,958
119
60,882
60
897
—
—
Total subsidiary note payable
61,958
119
60,882
60
897
—
—
Total
$
358,748
$
119
$
345,172
$
12,560
$
897
$
—
$
—</t>
  </si>
  <si>
    <t>Accounts Payable and Accrued Liabilities (Tables)</t>
  </si>
  <si>
    <t>Schedule of accounts payable and accrued liabilities</t>
  </si>
  <si>
    <t>December 31,
December 31,
2017
2016
Accounts payable
$
5,465
$
5,160
Accrued payroll and compensated absences
7,718
7,004
Wire transfers payable
2,238
2,089
Accrual for third-party losses
4,818
3,099
Unearned CSO Fees
8,029
7,388
Deferred rent
867
1,034
Bill payment service liability
2,604
2,868
Lease termination
1,978
1,595
Other
5,849
6,765
$
39,566
$
37,002</t>
  </si>
  <si>
    <t>Operating and Capital Lease Commitments and Total Rental Expense (Tables)</t>
  </si>
  <si>
    <t>Schedule of total minimum rental commitment</t>
  </si>
  <si>
    <t>The total minimum rental commitment at December 31, 2017, is due as follows:
Capital
Operating
December 31,
Leases
Leases
2018
$
378
$
19,028
2019
—
12,413
2020
—
5,681
2021
—
2,853
2022
—
1,460
Thereafter
—
890
Total minimum lease payments
378
$
42,325
Less amount representing interest
(7)
Present value of net minimum lease payments
371
Less current portion
(371)
Long term portion
$
—</t>
  </si>
  <si>
    <t>Concentrations of Credit Risks (Tables)</t>
  </si>
  <si>
    <t>Summary of allocation of portfolio balance by state</t>
  </si>
  <si>
    <t>December 31, 2017
December 31, 2016
Balance
Percentage of
Balance
Percentage of
State
Outstanding
Total Outstanding
Outstanding
Total Outstanding
Alabama
$
12,808
%
$
13,927
%
Arizona
11,994
10,353
California
39,835
48,644
Mississippi
7,409
1,879
Virginia
12,018
9,373
Other retail segment states
19,696
19,103
Other internet segment states
9,608
9,741
Total
$
113,368
100.0
%
$
113,020
100.0
%</t>
  </si>
  <si>
    <t>Acquisition and Disposition of Businesses (Tables)</t>
  </si>
  <si>
    <t>Schedule of estimated fair value of assets acquired</t>
  </si>
  <si>
    <t>Fair value of total consideration transferred
$
11,002
Recognized amounts of identifiable assets acquired
Finance receivables, net
$
9,065
Leasehold improvements and equipment, net
563
Identifiable intangible assets
323
Total identifiable assets
9,951
Goodwill
$
1,051</t>
  </si>
  <si>
    <t>Schedule of estimated fair value of assets sold</t>
  </si>
  <si>
    <t>Fair value of total consideration received
$
11,002
Recognized amounts of identifiable assets sold and liabilities assumed
Finance receivables, net
$
6,834
Leasehold improvements and equipment, net
787
Identifiable goodwill
5,982
Other liabilities
(64)
Total identifiable assets, net
13,539
Loss on transaction
$
(2,537)</t>
  </si>
  <si>
    <t>Stock Based Compensation (Tables)</t>
  </si>
  <si>
    <t>Schedule of weighted average assumptions used for awards granted</t>
  </si>
  <si>
    <t>The following weighted average assumptions were used by the Company for awards granted during the years ended December 31, 2017, 2016, and 2015:
2017
2016
2015
Risk-free interest rate
Dividend yield
Expected volatility
Expected term (years)
5.00
5.00
Weighted average fair value of options granted
$
2.25
$
1.23
$
0.81</t>
  </si>
  <si>
    <t>Schedule of stock option activity</t>
  </si>
  <si>
    <t>Stock option activity for the year ended December 31, 2017 is as follows (these amounts have not been rounded in thousands):
Weighted-Average
Aggregate
Exercise Price
Weighted-Average
Intrinsic
(actual per
Remaining
Value
Shares
share price)
Contractual Term
(thousands)
Outstanding at December 31, 2016
1,311,261
$
2.40
9.3
N/A
Granted
80,833
2.25
8.5
N/A
Exercised
—
—
—
N/A
Forfeited or expired
59,462
—
—
N/A
Outstanding at December 31, 2017
1,332,632
$
2.25
8.5
N/A
Exercisable at December 31, 2017
1,256,259
$
2.25
8.4
$
—
Vested or expected to vest at December 31, 2017
1,332,632
$
2.25
8.5
$
—</t>
  </si>
  <si>
    <t>Schedule of restricted stock unit (RSU) activity</t>
  </si>
  <si>
    <t>Restricted stock unit (RSU) activity for the year ended December 31, 2017 is as follows (these amounts have not been rounded in thousands):
Weighted-Average
Aggregate
Exercise Price
Weighted-Average
Intrinsic
(actual per
Remaining
Value
Shares
share price)
Contractual Term
(thousands)
Outstanding at December 31, 2016
48,872
$
10.77
—
N/A
Granted
—
—
—
N/A
Exercised
8,484
—
—
N/A
Repurchased
—
—
—
N/A
Outstanding at December 31, 2017
40,388
$
11.30
—
N/A
Exercisable at December 31, 2017
40,388
$
11.30
—
$
—
Vested or expected to vest at December 31, 2017
40,388
$
11.30
—
$
—</t>
  </si>
  <si>
    <t>Schedule of stock appreciation rights activity</t>
  </si>
  <si>
    <t>Stock appreciation rights activity for the year ended December 31, 2017 is as follows (these amounts have not been rounded into thousands):
Weighted-Average
Aggregate
Exercise Price
Weighted-Average
Intrinsic
(actual per
Remaining
Value
Shares
share price)
Contractual Term
(thousands)
Outstanding at December 31, 2016
129,000
$
—
2.0
N/A
Granted
—
—
—
N/A
Exercised
—
—
—
N/A
Forfeited or expired
129,000
—
—
N/A
Outstanding at December 31, 2017
—
$
—
—
N/A
Exercisable at December 31, 2017
—
$
—
—
$
—
Vested or expected to vest at December 31, 2017
—
$
—
—
$
—</t>
  </si>
  <si>
    <t>Income Taxes (Tables)</t>
  </si>
  <si>
    <t>Schedule of components of net deferred tax assets and liabilities</t>
  </si>
  <si>
    <t>Net deferred tax assets and liabilities consist of the following as of December 31, 2017:
Deferred Tax Assets
Deferred Tax Liabilities
Noncurrent
Noncurrent
Allowance for credit losses
$
6,811
$
—
Goodwill
1,190
—
Accrued expenses
111
—
Depreciable assets
3,772
—
Intangible asset
1,132
—
Stock based compensation
2,441
—
Deferred revenue
2,291
—
Deferred rent
229
—
Bond registration expenses
45
—
Capital loss carryover
1,418
—
Other
52,456
—
Valuation allowance
(71,896)
—
$
—
$
—
Net deferred tax assets and liabilities consist of the following as of December 31, 2016:
Deferred Tax Assets
Deferred Tax Liabilities
Noncurrent
Noncurrent
Allowance for credit losses
$
8,791
$
—
Goodwill
18,155
9,675
Accrued expenses
171
—
Depreciable assets
6,159
—
Intangible asset
1,788
—
Stock based compensation
3,605
—
Deferred revenue
173
—
Deferred rent
405
—
Bond registration expenses
118
—
Other
7,983
—
Capital loss carryover
2,364
—
Valuation allowance
(49,712)
—
$
—
$
9,675</t>
  </si>
  <si>
    <t>Schedule of net deferred tax assets (liabilities) classified in the consolidated balance sheet</t>
  </si>
  <si>
    <t>2017
2016
Noncurrent deferred tax asset
$
—
$
—
Noncurrent deferred tax liability
—
(9,675)
$
—
$
(9,675)</t>
  </si>
  <si>
    <t>Schedule of provision for income taxes charged to operations</t>
  </si>
  <si>
    <t>2017
2016
2015
Current tax expense
$
(12)
$
1,419
$
389
Deferred tax expense
(9,609)
14,773
24,655
Benefit applied to reduce goodwill
—
—
2,215
$
(9,621)
$
16,192
$
27,259</t>
  </si>
  <si>
    <t>Schedule of reconciliation between income tax expense for financial statement purposes and amount computed by applying statutory federal income tax rate of 35% to pretax income before extraordinary item</t>
  </si>
  <si>
    <t>2017
2016
2015
Federal tax expense at statutory rate
$
(66,680)
$
5,126
$
(14,963)
Increase (decrease) in income taxes resulting from:
State income taxes, net of federal tax benefit
2,552
1,685
3,546
Work opportunity tax credit
(8)
(115)
(162)
Sale of Florida and QC
—
(547)
—
Goodwill impairment
5,846
1,488
3,372
Valuation Allowance
23,130
8,450
34,401
Impact of federal rate change
27,549
—
—
Nondeductible expenses and other items
(2,010)
105
1,065
$
(9,621)
$
16,192
$
27,259</t>
  </si>
  <si>
    <t>Business Segment (Tables)</t>
  </si>
  <si>
    <t>Summary of financial information of segments</t>
  </si>
  <si>
    <t>As of and for the year ended December 31, 2017
Retail
Internet
Unallocated
Financial
% of
Financial
% of
(Income)
% of
Services
Revenue
Services
Revenue
Expenses
Consolidated
Revenue
Total Assets
$
181,390
$
31,016
$
212,406
Other Intangible Assets
375
549
924
Total Revenues
$
291,655
100.0
%
$
72,412
100.0
%
$
364,067
100.0
%
Provision for Loan Losses
83,499
28.6
%
52,702
72.8
%
136,201
37.4
%
Other Operating Expenses
159,148
54.6
%
8,906
12.3
%
168,054
46.2
%
Operating Gross Profit
49,008
16.8
%
10,804
14.9
%
59,812
16.4
%
Interest Expense, net
33,403
11.5
%
14,842
20.5
%
48,245
13.3
%
Depreciation and Amortization
4,477
1.5
%
452
0.6
%
4,929
1.5
%
Lease Termination
—
—
1,226
1.7
%
1,226
0.3
%
Goodwill Impairment
113,753
39.0
%
—
—
113,753
31.2
%
Other Corporate Expenses (a)
—
—
—
—
82,175
82,175
22.6
%
Loss from Continuing Operations, before tax
(102,625)
(35.2)
%
(5,716)
(7.9)
%
(82,175)
(190,516)
(52.3)
%
(a)
Represents expenses not associated directly with operations that are not allocated between reportable segments. Therefore, the Company has elected to disclose other corporate expenses as unallocated.
There were no intersegment revenues for the year ending December 31, 2017.
As of and for the year ended December 31, 2016
Retail
Internet
Unallocated
Financial
% of
Financial
% of
(Income)
% of
Services
Revenue
Services
Revenue
Expenses
Consolidated
Revenue
Total Assets
$
325,575
$
52,788
$
378,363
Goodwill
113,290
—
113,290
Other Intangible Assets
529
883
1,412
Total Revenues
$
311,324
100.0
%
$
91,005
100.0
%
$
402,329
100.0
%
Provision for Loan Losses
68,273
21.9
%
47,689
52.4
%
115,962
28.8
%
Other Operating Expenses
157,099
50.5
%
10,792
11.9
%
167,891
41.7
%
Operating Gross Profit
85,952
27.6
%
32,524
35.7
%
118,476
29.5
%
Interest Expense, net
31,573
10.1
%
12,897
14.2
%
44,470
11.1
%
Depreciation and Amortization
4,122
1.3
%
865
1.0
%
4,987
1.2
%
Goodwill Impairment
28,949
9.3
%
—
—
28,949
7.2
%
Loss on Sale of Subsidiaries
4,106
1.3
%
—
—
4,106
1.0
%
Gain on Debt Extinguishment (a)
—
—
—
—
(65,117)
(65,117)
(16.2)
%
Other Corporate Expenses (a)
—
—
—
—
86,434
86,434
21.5
%
Income from Continuing Operations, before tax
17,202
5.5
%
18,762
20.6
%
(21,317)
14,647
3.6
%
(a)
Represents income and expenses not associated directly with operations that are not allocated between reportable segments. Therefore, the Company has elected to disclose the gain on debt extinguishment and all other corporate expenses as unallocated.</t>
  </si>
  <si>
    <t>Supplemental Condensed Consolidating Guarantor and Non-Guarantor Financial Information (Tables)</t>
  </si>
  <si>
    <t>Schedule of condensed consolidating balance sheet</t>
  </si>
  <si>
    <t>Community Choice Financial Inc. and Subsidiaries
Condensed Consolidating Balance Sheet
December 31, 2017
Community
Guarantor
Non ‑ Guarantor
Choice Financial
Subsidiaries
Subsidiaries
Eliminations
Consolidated
Assets
Current Assets
Cash and cash equivalents
$
—
$
57,526
$
9,101
$
—
$
66,627
Restricted cash
—
4,585
—
—
4,585
Finance receivables, net
—
47,221
42,486
—
89,707
Card related pre-funding and receivables
—
1,062
—
—
1,062
Other current assets
—
39,604
17,951
(42,284)
15,271
Total current assets
—
149,998
69,538
(42,284)
177,252
Noncurrent Assets
Investment in Subsidiaries
360,599
—
—
(360,599)
—
Finance receivables, net
—
4,632
—
—
4,632
Property, leasehold improvements and equipment, net
—
26,848
—
—
26,848
Other intangible assets
—
924
—
—
924
Security deposits
—
2,750
—
—
2,750
Total assets
$
360,599
$
185,152
$
69,538
$
(402,883)
$
212,406
Liabilities and Stockholders' Equity
Current Liabilities
Accounts payable and accrued liabilities
$
—
$
57,696
$
14,364
$
(32,494)
$
39,566
Money orders payable
—
7,169
—
—
7,169
Accrued interest
5,140
5
3,937
(3,937)
5,145
Current portion of capital lease obligation
—
371
—
—
371
Current portion of subsidiary note payable
—
118
—
—
118
CCFI funding notes
—
—
5,853
(5,853)
—
Deferred revenue
—
2,535
—
—
2,535
Total current liabilities
5,140
67,894
24,154
(42,284)
54,904
Noncurrent Liabilities
Lease termination payable
—
818
—
—
818
Lines of credit
45,129
—
—
—
45,129
Subsidiary note payable
—
1,821
59,256
—
61,077
Senior secured notes
248,126
—
—
—
248,126
Deferred revenue
—
7,520
—
—
7,520
Total liabilities
298,395
78,053
83,410
(42,284)
417,574
Stockholders' Equity (Deficit)
62,204
107,099
(13,872)
(360,599)
(205,168)
Total liabilities and stockholders' equity
$
360,599
$
185,152
$
69,538
$
(402,883)
$
212,406
Community Choice Financial Inc. and Subsidiaries
Condensed Consolidating Balance Sheet
December 31, 2016
Community
Guarantor
Non ‑ Guarantor
Choice Financial
Subsidiaries
Subsidiaries
Eliminations
Consolidated
Assets
Current Assets
Cash and cash equivalents
$
—
$
71,777
$
34,556
$
—
$
106,333
Restricted cash
—
3,015
—
—
3,015
Finance receivables, net
—
71,603
16,357
—
87,960
Short-term investments, certificates of deposit
—
500
—
—
500
Card related pre-funding and receivables
—
1,545
—
—
1,545
Other current assets
—
28,438
3,192
(12,226)
19,404
Total current assets
—
176,878
54,105
(12,226)
218,757
Noncurrent Assets
Investment in Subsidiaries
343,638
—
—
(343,638)
—
Finance receivables, net
—
5,859
—
—
5,859
Property, leasehold improvements and equipment, net
—
36,431
—
—
36,431
Goodwill
—
113,290
—
—
113,290
Other intangible assets
—
1,412
—
—
1,412
Security deposits
—
2,614
—
—
2,614
Total assets
$
343,638
$
336,484
$
54,105
$
(355,864)
$
378,363
Liabilities and Stockholders' Equity
Current Liabilities
Accounts payable and accrued liabilities
$
—
$
40,208
$
428
$
(3,634)
$
37,002
Money orders payable
—
8,209
—
—
8,209
Accrued interest
4,517
10
2,939
(2,739)
4,727
Current portion of capital lease obligation
—
1,155
—
—
1,155
Current portion of lines of credit
—
2,236
—
—
2,236
Current portion of subsidiary note payable
—
112
7,295
—
7,407
CCFI funding notes
—
—
5,853
(5,853)
—
Deferred revenue
—
2,753
—
—
2,753
Total current liabilities
4,517
54,683
16,515
(12,226)
63,489
Noncurrent Liabilities
Lease termination payable
—
1,066
—
—
1,066
Capital lease obligation
—
292
—
—
292
Lines of credit
29,840
—
—
—
29,840
Subsidiary note payable
—
1,934
39,407
—
41,341
Senior secured notes
246,929
—
—
—
246,929
Deferred Revenue
—
10,055
—
—
10,055
Deferred tax liability, net
9,675
—
—
9,675
Total liabilities
281,286
77,705
55,922
(12,226)
402,687
Stockholders' Equity (Deficit)
62,352
258,779
(1,817)
(343,638)
(24,324)
Total liabilities and stockholders' equity
$
343,638
$
336,484
$
54,105
$
(355,864)
$
378,363</t>
  </si>
  <si>
    <t>Schedule of consolidated statements of operations</t>
  </si>
  <si>
    <t>Community Choice Financial Inc. and Subsidiaries
Condensed Consolidating Statements of Operations
Year Ended December 31, 2017
Community
Guarantor
Non ‑ Guarantor
Choice Financial
Subsidiaries
Subsidiaries
Eliminations
Consolidated
Revenues:
Finance receivable fees
$
—
$
138,128
$
77,812
$
—
$
215,940
Credit service fees
—
—
—
76,763
Check cashing fees
—
—
—
46,011
Card fees
—
—
—
8,281
Dividend
—
—
(35,000)
—
Other
—
(1,196)
17,072
Total revenues
—
321,589
78,674
(36,196)
364,067
Operating expenses:
Salaries
—
—
—
70,539
Provision for loan losses
—
86,068
—
136,201
Occupancy
—
—
—
27,197
Advertising and marketing
—
—
—
7,262
Lease termination costs
—
—
—
1,857
Depreciation and amortization
—
9,461
—
—
9,461
Other
—
51,738
—
—
51,738
Total operating expenses
—
254,122
—
304,255
Operating gross profit
—
67,467
28,541
(36,196)
59,812
Corporate expenses
—
81,764
—
82,175
Intercompany management fee
—
—
—
Lease termination costs
—
—
—
1,226
Depreciation and amortization
—
—
—
4,929
Interest expense, net
(1,196)
48,245
Interest expense allocation
(37,152)
37,152
—
—
—
Goodwill impairment
—
113,753
—
—
113,753
Total corporate and other expenses
—
235,433
(1,196)
250,328
Income (loss) before income taxes
—
12,450
(35,000)
(190,516)
Provision for (benefit from) income taxes
—
(8,483)
629
(1,767)
(9,621)
Net income (loss)
$
—
$
$
11,821
$
(33,233)
$
(180,895)
Community Choice Financial Inc. and Subsidiaries
Condensed Consolidating Statements of Operations
Year Ended December 31, 2016
Community
Guarantor
Non ‑ Guarantor
Choice Financial
Subsidiaries
Subsidiaries
Eliminations
Consolidated
Revenues:
Finance receivable fees
$
—
$
$
$
—
$
238,073
Credit service fees
—
—
—
86,864
Check cashing fees
—
—
48,437
Card fees
—
—
7,974
Dividend
—
—
(23,000)
—
Other
—
(1,181)
20,981
Total revenues
—
(24,181)
402,329
Operating expenses:
Salaries
—
—
70,024
Provision for loan losses
—
—
115,962
Occupancy
—
(11)
27,590
Advertising and marketing
—
—
6,831
Lease termination costs
—
—
1,733
Depreciation and amortization
—
—
10,116
Other
—
—
51,597
Total operating expenses
—
(11)
283,853
Operating gross profit
—
(24,170)
118,476
Corporate expenses
—
—
86,434
Intercompany management fee
—
—
—
Depreciation and amortization
—
—
4,987
Interest expense, net
(1,179)
44,470
Interest expense allocation
—
—
—
Loss on sale of subsidiaries
—
4,106
—
—
4,106
Gain on debt extinguishment
(65,117)
—
—
—
(65,117)
Goodwill impairment
—
28,949
—
—
28,949
Total corporate and other expenses
(64,847)
(1,179)
103,829
Income (loss) before income taxes
64,847
(22,991)
14,647
Provision for (benefit from) income taxes
71,687
(25,416)
16,192
Net income (loss)
$
(6,840)
$
4,435
$
(1,565)
$
2,425
$
(1,545)
Community Choice Financial Inc. and Subsidiaries
Condensed Consolidating Statements of Operations
Year Ended December 31, 2015
Community
Guarantor
Non ‑ Guarantor
Choice Financial
Subsidiaries
Subsidiaries
Eliminations
Consolidated
Revenues:
Finance receivable fees
$
—
$
$
$
—
$
325,070
Credit service fees
—
—
—
106,328
Check cashing fees
—
—
62,826
Card fees
—
—
8,742
Dividend
—
—
(27,250)
—
Other
—
(1,119)
24,413
Total revenues
—
(28,369)
527,379
Operating expenses:
Salaries and benefits
—
—
80,629
Provision for loan losses
—
—
191,009
Occupancy
—
(49)
31,104
Advertising and marketing
—
—
21,533
Lease termination costs
—
—
3,666
Depreciation and amortization
—
—
10,268
Other
—
—
57,947
Total operating expenses
—
(49)
396,156
Operating gross profit
—
(28,320)
131,223
Corporate expenses
—
—
90,545
Intercompany management fee
—
—
—
Depreciation and amortization
—
—
5,408
Interest expense, net
(1,070)
58,982
Interest expense allocation
—
—
Market value of stock repurchase obligation
—
—
—
(1,000)
Gain on debt extinguishment
—
—
—
(47,976)
Goodwill impairment
—
-
—
68,017
Total corporate and other expenses
(1,070)
173,976
Income (loss) before income taxes
(27,250)
(42,753)
Income tax expense (benefit)
Allocation of valuation allowance
—
38,674
2,602
—
41,276
Provision for income taxes
Net income (loss)
$
$
$
$
$</t>
  </si>
  <si>
    <t>Schedule of condensed consolidating statement of cash flows</t>
  </si>
  <si>
    <t>Community Choice Financial Inc. and Subsidiaries
Condensed Consolidating Statement of Cash Flows
Year Ended December 31, 2017
Community
Guarantor
Non ‑ Guarantor
Choice Financial
Subsidiaries
Subsidiaries
Eliminations
Consolidated
Net cash provided by (used in) operating activities
$
(13,671)
$
68,753
$
29,309
$
—
$
84,391
Cash flows from investing activities
Investment in subsidiary
—
(10,000)
—
10,000
—
Net receivables originated
—
(60,076)
(76,262)
—
(136,338)
Net acquired assets, net of cash
—
(626)
—
—
(626)
Purchase of leasehold improvements and equipment
—
(8,861)
—
—
(8,861)
Net cash used in investing activities
—
(79,563)
(76,262)
10,000
(145,825)
Cash flows from financing activities
Capital contributed
—
—
10,000
(10,000)
—
Proceeds from subsidiary note
—
—
20,000
—
20,000
Payments on subsidiary note
—
(114)
(7,300)
—
(7,414)
Payments on capital lease obligations
—
(1,076)
—
—
(1,076)
Net proceeds (payments) on lines of credit
16,400
(2,250)
—
—
14,150
Debt issuance costs
(2,729)
(1)
(1,202)
—
(3,932)
Net cash provided by (used in) financing activities
13,671
(3,441)
21,498
(10,000)
21,728
Net decrease in cash and cash equivalents
—
(14,251)
(25,455)
—
(39,706)
Cash and cash equivalents:
Beginning
—
71,777
34,556
—
106,333
Ending
$
—
$
57,526
$
9,101
$
—
$
66,627
Community Choice Financial Inc. and Subsidiaries
Condensed Consolidating Statement of Cash Flows
Year Ended December 31, 2016
Community
Guarantor
Non ‑ Guarantor
Choice Financial
Subsidiaries
Subsidiaries
Consolidated
Net cash provided by operating activities
$
34,473
$
65,496
$
22,252
$
122,221
Cash flows from investing activities
Net receivables originated
—
(54,096)
(28,429)
(82,525)
Net acquired assets, net of cash
—
(1,794)
—
(1,794)
Purchase of leasehold improvements and equipment
—
(9,071)
(9)
(9,080)
Net cash used in investing activities
—
(64,961)
(28,438)
(93,399)
Cash flows from financing activities
Proceeds from subsidiary note
—
1,965
12,300
14,265
Repurchase of senior secured notes
(38,809)
—
—
(38,809)
Payments on subsidiary note
—
(1,047)
—
(1,047)
Proceeds from CCFI Funding Notes
—
(500)
500
—
Payments on capital lease obligations, net
—
(1,366)
(10)
(1,376)
Proceeds on lines of credit
3,400
2,250
—
5,650
Debt issuance costs
936
(46)
(1,003)
(113)
Net cash provided by (used in) financing activities
(34,473)
1,256
11,787
(21,430)
Net increase (decrease) in cash and cash equivalents
—
1,791
5,601
7,392
Cash and cash equivalents:
Beginning
—
69,986
28,955
98,941
Ending
$
—
$
71,777
$
34,556
$
106,333
Community Choice Financial Inc. and Subsidiaries
Condensed Consolidating Statement of Cash Flows
Year Ended December 31, 2015
Community
Guarantor
Non ‑ Guarantor
Choice Financial
Subsidiaries
Subsidiaries
Consolidated
Net cash provided by operating activities
$
626
$
157,481
$
37,038
$
195,145
Cash flows from investing activities
Net receivables originated
—
(138,545)
(21,165)
(159,710)
Net acquired assets, net of cash
—
(810)
—
(810)
Purchase of leasehold improvements and equipment
—
(18,993)
(988)
(19,981)
Net cash used in investing activities
—
(158,348)
(22,153)
(180,501)
Cash flows from financing activities
Proceeds from subsidiary note
—
—
2,400
2,400
Repurchase of senior secured notes
(18,308)
—
—
(18,308)
Payments on subsidiary note
—
(383)
—
(383)
Payments on related party Florida seller notes
—
—
(2,250)
(2,250)
Payments on capital lease obligations, net
—
(1,684)
(112)
(1,796)
Proceeds on lines of credit
27,200
—
—
27,200
Intercompany activities
(9,710)
9,710
—
—
Debt issuance costs
192
(162)
(330)
(300)
Net cash provided by (used in) financing activities
(626)
7,481
(292)
6,563
Net increase in cash and cash equivalents
—
6,614
14,593
21,207
Cash and cash equivalents:
Beginning
—
63,372
14,362
77,734
Ending
$
—
$
69,986
$
28,955
$
98,941</t>
  </si>
  <si>
    <t>Ownership, Nature of Business, and Significant Accounting Policies (Details)</t>
  </si>
  <si>
    <t>Dec. 31, 2017item</t>
  </si>
  <si>
    <t>Nature of business</t>
  </si>
  <si>
    <t>Number of retail locations owned and operated</t>
  </si>
  <si>
    <t>Number of states in which stores are operated</t>
  </si>
  <si>
    <t>Number of states in which the Company had an internet presence</t>
  </si>
  <si>
    <t>Number of operating segments</t>
  </si>
  <si>
    <t>Ownership, Nature of Business, and Significant Accounting Policies - Financing Receivables (Details) - USD ($) $ in Thousands</t>
  </si>
  <si>
    <t>Short-term consumer loans</t>
  </si>
  <si>
    <t>Maturity period of promissory note</t>
  </si>
  <si>
    <t>90 days</t>
  </si>
  <si>
    <t>Unsecured short term loan</t>
  </si>
  <si>
    <t>Interest rate on loan products (as a percent)</t>
  </si>
  <si>
    <t>25.00%</t>
  </si>
  <si>
    <t>Secured Medium Term Loan</t>
  </si>
  <si>
    <t>Fee per $.1 borrowed (as a percent)</t>
  </si>
  <si>
    <t>12.60%</t>
  </si>
  <si>
    <t>10.20%</t>
  </si>
  <si>
    <t>Secured loans</t>
  </si>
  <si>
    <t>14.50%</t>
  </si>
  <si>
    <t>18.20%</t>
  </si>
  <si>
    <t>Medium term loans up to one year</t>
  </si>
  <si>
    <t>Maturity period of loan, for loan balances to be charged-off when accounts are past due by stipulated period</t>
  </si>
  <si>
    <t>1 year</t>
  </si>
  <si>
    <t>Period of past due when accounts are required to be charged-off</t>
  </si>
  <si>
    <t>60 days</t>
  </si>
  <si>
    <t>Medium term loans greater than one year</t>
  </si>
  <si>
    <t>Minimum | Unsecured short term loan</t>
  </si>
  <si>
    <t>Consumer loan products</t>
  </si>
  <si>
    <t>14 days</t>
  </si>
  <si>
    <t>15.00%</t>
  </si>
  <si>
    <t>Minimum | Medium-term consumer loans</t>
  </si>
  <si>
    <t>Minimum | Unsecured Medium Term Loan</t>
  </si>
  <si>
    <t>3 months</t>
  </si>
  <si>
    <t>Maximum | Unsecured short term loan</t>
  </si>
  <si>
    <t>30 days</t>
  </si>
  <si>
    <t>20.00%</t>
  </si>
  <si>
    <t>Maximum | Medium-term consumer loans</t>
  </si>
  <si>
    <t>36 months</t>
  </si>
  <si>
    <t>Maximum | Unsecured Medium Term Loan</t>
  </si>
  <si>
    <t>Maximum | Secured loans</t>
  </si>
  <si>
    <t>Maximum | Medium term loans greater than one year</t>
  </si>
  <si>
    <t>91 days</t>
  </si>
  <si>
    <t>Ownership, Nature of Business, and Significant Accounting Policies - Community Financial Services Association of America (Details) $ in Thousands</t>
  </si>
  <si>
    <t>Dec. 31, 2017USD ($)payment</t>
  </si>
  <si>
    <t>Dec. 31, 2016USD ($)</t>
  </si>
  <si>
    <t>Dec. 31, 2015USD ($)</t>
  </si>
  <si>
    <t>Number of extended payments | payment</t>
  </si>
  <si>
    <t>Extended payment term</t>
  </si>
  <si>
    <t>56 days</t>
  </si>
  <si>
    <t>Gross loan receivables subject to repayment plans</t>
  </si>
  <si>
    <t>Total receivables</t>
  </si>
  <si>
    <t>Ownership, Nature of Business, and Significant Accounting Policies - Property, leasehold improvements and equipment (Details)</t>
  </si>
  <si>
    <t>Furniture and fixtures</t>
  </si>
  <si>
    <t>Property, leasehold improvements and equipment:</t>
  </si>
  <si>
    <t>Useful lives</t>
  </si>
  <si>
    <t>7 years</t>
  </si>
  <si>
    <t>Equipment | Minimum</t>
  </si>
  <si>
    <t>3 years</t>
  </si>
  <si>
    <t>Equipment | Maximum</t>
  </si>
  <si>
    <t>Vehicles</t>
  </si>
  <si>
    <t>5 years</t>
  </si>
  <si>
    <t>Buildings</t>
  </si>
  <si>
    <t>39 years</t>
  </si>
  <si>
    <t>Ownership, Nature of Business, and Significant Accounting Policies - Goodwill and other intangibles (Details) - USD ($) $ in Thousands</t>
  </si>
  <si>
    <t>Jul. 01, 2016</t>
  </si>
  <si>
    <t>Segment impairment</t>
  </si>
  <si>
    <t>Retail segment impairment</t>
  </si>
  <si>
    <t>Customer list for the internet business and Florida acquisition</t>
  </si>
  <si>
    <t>Amortization period</t>
  </si>
  <si>
    <t>Ownership, Nature of Business, and Significant Accounting Policies - Advertising and marketing costs (Details) - USD ($) $ in Thousands</t>
  </si>
  <si>
    <t>Marketing and Advertising Expense</t>
  </si>
  <si>
    <t>Corporate level advertising and marketing expense</t>
  </si>
  <si>
    <t>Ownership, Nature of Business, and Significant Accounting Policies - Estimated fair values of financial instruments (Details) - USD ($) $ in Thousands, shares in Millions</t>
  </si>
  <si>
    <t>Financial assets:</t>
  </si>
  <si>
    <t>Treasury stock.</t>
  </si>
  <si>
    <t>Shares held in treasury stock</t>
  </si>
  <si>
    <t>Level 1 | Carrying Amount</t>
  </si>
  <si>
    <t>Level 1 | Fair Value</t>
  </si>
  <si>
    <t>Level 2 | Carrying Amount</t>
  </si>
  <si>
    <t>Financial liabilities:</t>
  </si>
  <si>
    <t>Lines of Credit</t>
  </si>
  <si>
    <t>Level 2 | Fair Value</t>
  </si>
  <si>
    <t>Level 3 | Carrying Amount</t>
  </si>
  <si>
    <t>Level 3 | Fair Value</t>
  </si>
  <si>
    <t>Subsidiary Note payable | Level 2 | Carrying Amount</t>
  </si>
  <si>
    <t>Notes payable</t>
  </si>
  <si>
    <t>Subsidiary Note payable | Level 2 | Fair Value</t>
  </si>
  <si>
    <t>10.75% senior secured notes due 2019 | Senior secured notes payable</t>
  </si>
  <si>
    <t>Estimated fair values of financial instruments</t>
  </si>
  <si>
    <t>Interest rate (as a percent)</t>
  </si>
  <si>
    <t>10.75%</t>
  </si>
  <si>
    <t>10.75% senior secured notes due 2019 | Senior secured notes payable | Level 1 | Carrying Amount</t>
  </si>
  <si>
    <t>10.75% senior secured notes due 2019 | Senior secured notes payable | Level 1 | Fair Value</t>
  </si>
  <si>
    <t>12.75% senior secured notes due 2020 | Senior secured notes payable</t>
  </si>
  <si>
    <t>12.75%</t>
  </si>
  <si>
    <t>12.75% senior secured notes due 2020 | Senior secured notes payable | Level 2 | Carrying Amount</t>
  </si>
  <si>
    <t>12.75% senior secured notes due 2020 | Senior secured notes payable | Level 2 | Fair Value</t>
  </si>
  <si>
    <t>Finance Receivables, Credit Quality Information and Allowance for Loan Losses - Finance receivables (net), current and non-current portion (Details) - USD ($) $ in Thousands</t>
  </si>
  <si>
    <t>Finance receivables, net Current portion</t>
  </si>
  <si>
    <t>Finance receivables, net Non-current portion</t>
  </si>
  <si>
    <t>Finance Receivables, Credit Quality Information and Allowance for Loan Losses - Changes in the allowance for the loan losses by product type (Details) - USD ($) $ in Thousands</t>
  </si>
  <si>
    <t>Changes in the allowance for the loan losses by product type</t>
  </si>
  <si>
    <t>Balance at the beginning of the period</t>
  </si>
  <si>
    <t>Provision</t>
  </si>
  <si>
    <t>Charge-offs</t>
  </si>
  <si>
    <t>Recoveries</t>
  </si>
  <si>
    <t>Balance at the end of the period</t>
  </si>
  <si>
    <t>Total Finance receivables at the end of the period</t>
  </si>
  <si>
    <t>Allowance as a percentage of receivable</t>
  </si>
  <si>
    <t>14.40%</t>
  </si>
  <si>
    <t>14.35%</t>
  </si>
  <si>
    <t>15.38%</t>
  </si>
  <si>
    <t>Third party lender</t>
  </si>
  <si>
    <t>Debt sales</t>
  </si>
  <si>
    <t>Total gross finance receivables for which accrual for third-party lender losses has been recorded</t>
  </si>
  <si>
    <t>Consumer Borrower</t>
  </si>
  <si>
    <t>Troubled debt restructuring</t>
  </si>
  <si>
    <t>Allowance for TDR's</t>
  </si>
  <si>
    <t>Net carrying value of TDR's</t>
  </si>
  <si>
    <t>Short-term consumer loans | Third party lender</t>
  </si>
  <si>
    <t>Short-term consumer loans | Consumer Borrower</t>
  </si>
  <si>
    <t>4.06%</t>
  </si>
  <si>
    <t>3.61%</t>
  </si>
  <si>
    <t>4.80%</t>
  </si>
  <si>
    <t>Required purchases</t>
  </si>
  <si>
    <t>Short-term consumer loans | Credit service program (CSO Program) | Consumer Borrower</t>
  </si>
  <si>
    <t>Medium-term consumer loans</t>
  </si>
  <si>
    <t>Medium-term consumer loans | Third party lender</t>
  </si>
  <si>
    <t>Medium-term consumer loans | Consumer Borrower</t>
  </si>
  <si>
    <t>29.06%</t>
  </si>
  <si>
    <t>27.21%</t>
  </si>
  <si>
    <t>25.70%</t>
  </si>
  <si>
    <t>Medium-term consumer loans | Troubled debt restructuring | Consumer Borrower</t>
  </si>
  <si>
    <t>Provision and write off</t>
  </si>
  <si>
    <t>Payment defaults for loans evaluated for impairment</t>
  </si>
  <si>
    <t>Medium-term consumer loans | Credit service program (CSO Program) | Consumer Borrower</t>
  </si>
  <si>
    <t>Check cashing | Consumer Borrower</t>
  </si>
  <si>
    <t>Finance Receivables, Credit Quality Information and Allowance for Loan Losses - Aging of receivables (Details) - USD ($) $ in Thousands</t>
  </si>
  <si>
    <t>Past due finance receivables</t>
  </si>
  <si>
    <t>Gross receivables</t>
  </si>
  <si>
    <t>Gross receivables (as a percent)</t>
  </si>
  <si>
    <t>100.00%</t>
  </si>
  <si>
    <t>Aging of receivables</t>
  </si>
  <si>
    <t>Current finance receivables</t>
  </si>
  <si>
    <t>Current finance receivables (as a percent)</t>
  </si>
  <si>
    <t>89.20%</t>
  </si>
  <si>
    <t>90.70%</t>
  </si>
  <si>
    <t>Total past due finance receivables (1 - 30 days)</t>
  </si>
  <si>
    <t>Total past due finance receivables (1 - 30 days) (as a percent)</t>
  </si>
  <si>
    <t>7.50%</t>
  </si>
  <si>
    <t>5.70%</t>
  </si>
  <si>
    <t>Total past due finance receivables (31 - 60 days)</t>
  </si>
  <si>
    <t>Total past due finance receivables (31 - 60 days) (as a percent)</t>
  </si>
  <si>
    <t>2.80%</t>
  </si>
  <si>
    <t>2.40%</t>
  </si>
  <si>
    <t>Total past due finance receivables (61 - 90 days)</t>
  </si>
  <si>
    <t>Total past due finance receivables (61 - 90 days) (as a percent)</t>
  </si>
  <si>
    <t>0.50%</t>
  </si>
  <si>
    <t>1.20%</t>
  </si>
  <si>
    <t>Total delinquent</t>
  </si>
  <si>
    <t>Total delinquent (as a percent)</t>
  </si>
  <si>
    <t>10.80%</t>
  </si>
  <si>
    <t>9.30%</t>
  </si>
  <si>
    <t>Consumer Borrower | Short-term consumer loans</t>
  </si>
  <si>
    <t>1.80%</t>
  </si>
  <si>
    <t>0.30%</t>
  </si>
  <si>
    <t>Consumer Borrower | Medium-term consumer loans</t>
  </si>
  <si>
    <t>5.40%</t>
  </si>
  <si>
    <t>Finance Receivables, Credit Quality Information and Allowance for Loan Losses (Details) - USD ($) $ in Thousands</t>
  </si>
  <si>
    <t>Dec. 31, 2014</t>
  </si>
  <si>
    <t>Unearned advance fees, net of deferred loan origination costs</t>
  </si>
  <si>
    <t>Finance receivables before allowance for loan losses</t>
  </si>
  <si>
    <t>Related Party Transactions and Balances (Details) $ in Thousands</t>
  </si>
  <si>
    <t>Dec. 31, 2017USD ($)item</t>
  </si>
  <si>
    <t>Related party transactions and balances</t>
  </si>
  <si>
    <t>Number of equal partners | item</t>
  </si>
  <si>
    <t>Ivy Funding Nine LLC</t>
  </si>
  <si>
    <t>Payment made</t>
  </si>
  <si>
    <t>Factor Trust LLC</t>
  </si>
  <si>
    <t>Engage Holdings LLC</t>
  </si>
  <si>
    <t>Excess of saving over prior period</t>
  </si>
  <si>
    <t>Affiliate of the majority stockholder</t>
  </si>
  <si>
    <t>Expenses incurred from transactions with related party</t>
  </si>
  <si>
    <t>Eugene Schutt | Ivy Funding Nine LLC</t>
  </si>
  <si>
    <t>Ownership interest (as a percent)</t>
  </si>
  <si>
    <t>0.33%</t>
  </si>
  <si>
    <t>Jennifer Adams Baldock | Ivy Funding Nine LLC</t>
  </si>
  <si>
    <t>0.04%</t>
  </si>
  <si>
    <t>William E. Saunders, Jr. | Factor Trust LLC</t>
  </si>
  <si>
    <t>1.00%</t>
  </si>
  <si>
    <t>Michael Heller | Factor Trust LLC</t>
  </si>
  <si>
    <t>4.55%</t>
  </si>
  <si>
    <t>James H. Frauenberg</t>
  </si>
  <si>
    <t>Kyle Hanson's spouse | Engage Holdings LLC</t>
  </si>
  <si>
    <t>36.00%</t>
  </si>
  <si>
    <t>Property, Leasehold Improvements and Equipment (Details) - USD ($) $ in Thousands</t>
  </si>
  <si>
    <t>Gross</t>
  </si>
  <si>
    <t>Less accumulated depreciation</t>
  </si>
  <si>
    <t>Net</t>
  </si>
  <si>
    <t>Leasehold improvements</t>
  </si>
  <si>
    <t>Equipment</t>
  </si>
  <si>
    <t>Property</t>
  </si>
  <si>
    <t>Goodwill and Other Intangible Assets (Details) - USD ($) $ in Thousands</t>
  </si>
  <si>
    <t>Future estimated amortization expense on specifically identifiable intangibles</t>
  </si>
  <si>
    <t>Intangible assets</t>
  </si>
  <si>
    <t>Non-compete agreements</t>
  </si>
  <si>
    <t>Trade names</t>
  </si>
  <si>
    <t>Customer lists</t>
  </si>
  <si>
    <t>Internally developed software</t>
  </si>
  <si>
    <t>Goodwill and Other Intangible Assets - Carrying amounts of goodwill by reportable segment (Details) - USD ($) $ in Thousands</t>
  </si>
  <si>
    <t>Carrying amounts of goodwill by reportable segment</t>
  </si>
  <si>
    <t>Goodwill, gross</t>
  </si>
  <si>
    <t>Accumulated impairment losses</t>
  </si>
  <si>
    <t>Retail Financial Services</t>
  </si>
  <si>
    <t>Internet Financial Services</t>
  </si>
  <si>
    <t>Goodwill and Other Intangible Assets - Changes in the carrying amount of goodwill (Details) - USD ($) $ in Thousands</t>
  </si>
  <si>
    <t>Jul. 31, 2016</t>
  </si>
  <si>
    <t>Feb. 29, 2016</t>
  </si>
  <si>
    <t>Changes in the carrying amount of goodwill</t>
  </si>
  <si>
    <t>Other acquisitions, net</t>
  </si>
  <si>
    <t>Other acquisitions and dispositions, net</t>
  </si>
  <si>
    <t>Effect of tax benefits</t>
  </si>
  <si>
    <t>Florida II | Retail segment impairment</t>
  </si>
  <si>
    <t>Goodwill and Other Intangible Assets - Tax benefit related to goodwill (Details) - USD ($) $ in Thousands</t>
  </si>
  <si>
    <t>Dec. 31, 2006</t>
  </si>
  <si>
    <t>Amount of tax goodwill at the acquisition date of the Company that exceeded amount of goodwill for financial statement reporting purposes</t>
  </si>
  <si>
    <t>Total estimated effect of the tax benefit attributable to tax goodwill in excess of the amount reported in financial statements</t>
  </si>
  <si>
    <t>Period over which tax benefit will be recognized</t>
  </si>
  <si>
    <t>15 years</t>
  </si>
  <si>
    <t>Tax benefit for the period</t>
  </si>
  <si>
    <t>Amount of book goodwill from the acquisition of California Check Cashing Services that exceeded the amount of tax goodwill</t>
  </si>
  <si>
    <t>Goodwill and Other Intangible Assets - Other intangible assets (Details) - USD ($) $ in Thousands</t>
  </si>
  <si>
    <t>Gross Carrying Amount</t>
  </si>
  <si>
    <t>Accumulated Amortization</t>
  </si>
  <si>
    <t>Net Carrying Amount</t>
  </si>
  <si>
    <t>Goodwill and Other Intangible Assets - Future estimated amortization expense on specifically identifiable intangibles (Details) - USD ($) $ in Thousands</t>
  </si>
  <si>
    <t>Goodwill and Other Intangible Assets - Intangible assets for Insight Holding (Details) - USD ($) $ in Thousands</t>
  </si>
  <si>
    <t>Intangible amortization expense</t>
  </si>
  <si>
    <t>Pledged Assets and Debt - (Details) - USD ($) $ in Thousands</t>
  </si>
  <si>
    <t>Senior secure notes payable</t>
  </si>
  <si>
    <t>Net principal, Noncurrent</t>
  </si>
  <si>
    <t>Deferred issuance costs</t>
  </si>
  <si>
    <t>Deferred Issuance costs, noncurrent</t>
  </si>
  <si>
    <t>Principal</t>
  </si>
  <si>
    <t>Principal, Noncurrent</t>
  </si>
  <si>
    <t>Net principal</t>
  </si>
  <si>
    <t>Repurchase of Senior secured notes</t>
  </si>
  <si>
    <t>Senior secured notes payable | 10.75% senior secured notes due 2019</t>
  </si>
  <si>
    <t>Maximum borrowing capacity</t>
  </si>
  <si>
    <t>Senior secured notes payable | 12.75% senior secured notes due 2020</t>
  </si>
  <si>
    <t>Pledged Assets and Debt - Line of Credit Facility (Details) - USD ($) $ in Thousands</t>
  </si>
  <si>
    <t>Line of Credit Facility</t>
  </si>
  <si>
    <t>Current portion of lines of credit</t>
  </si>
  <si>
    <t>Line of credit, noncurrent</t>
  </si>
  <si>
    <t>Revolving credit due April 2019</t>
  </si>
  <si>
    <t>Principal, current</t>
  </si>
  <si>
    <t>Principal, noncurrent</t>
  </si>
  <si>
    <t>Deferred issuance costs, current</t>
  </si>
  <si>
    <t>Line of credit</t>
  </si>
  <si>
    <t>Revolving credit facility | Revolving credit, secured, due June 2017</t>
  </si>
  <si>
    <t>Revolving credit facility | Revolving credit due April 2019</t>
  </si>
  <si>
    <t>Prime rate</t>
  </si>
  <si>
    <t>Interest rate at the end of period (as a percent)</t>
  </si>
  <si>
    <t>4.50%</t>
  </si>
  <si>
    <t>3.75%</t>
  </si>
  <si>
    <t>Prime rate | Revolving credit facility | Revolving credit, secured, due June 2017</t>
  </si>
  <si>
    <t>Margin (as a percent)</t>
  </si>
  <si>
    <t>Variable interest rate base floor (as a percent)</t>
  </si>
  <si>
    <t>5.00%</t>
  </si>
  <si>
    <t>3-Month LIBOR</t>
  </si>
  <si>
    <t>Variable rate basis</t>
  </si>
  <si>
    <t>3-month LIBOR</t>
  </si>
  <si>
    <t>1.69%</t>
  </si>
  <si>
    <t>3-Month LIBOR | Revolving credit facility</t>
  </si>
  <si>
    <t>11.00%</t>
  </si>
  <si>
    <t>Pledged Assets and Debt - Subsidiary notes payable (Details) - USD ($) $ in Thousands</t>
  </si>
  <si>
    <t>May 24, 2016</t>
  </si>
  <si>
    <t>Jul. 19, 2014</t>
  </si>
  <si>
    <t>Debt</t>
  </si>
  <si>
    <t>Net principal, current</t>
  </si>
  <si>
    <t>Net principal, noncurrent</t>
  </si>
  <si>
    <t>Cash balance</t>
  </si>
  <si>
    <t>Term note with a non-related entity</t>
  </si>
  <si>
    <t>Face amount of debt</t>
  </si>
  <si>
    <t>Outstanding amount</t>
  </si>
  <si>
    <t>Subsidiary Note payable | Note, secured, due April 2019</t>
  </si>
  <si>
    <t>16.75%</t>
  </si>
  <si>
    <t>Subsidiary Note payable | Term Note, secured, due April 2017</t>
  </si>
  <si>
    <t>18.50%</t>
  </si>
  <si>
    <t>Administrative fee</t>
  </si>
  <si>
    <t>0.95%</t>
  </si>
  <si>
    <t>Subsidiary Note payable | Term note, secured, due July 2019</t>
  </si>
  <si>
    <t>4.25%</t>
  </si>
  <si>
    <t>Subsidiary Note payable | Term Note, secured, due May 2021</t>
  </si>
  <si>
    <t>Guarantor Subsidiaries | Term note with a non-related entity</t>
  </si>
  <si>
    <t>Pledged Assets and Debt - Five year maturity for all debt arrangements (Details) $ in Thousands</t>
  </si>
  <si>
    <t>Dec. 31, 2017USD ($)</t>
  </si>
  <si>
    <t>Agency Agreements (Details) - USD ($) $ in Thousands</t>
  </si>
  <si>
    <t>Jan. 01, 2017</t>
  </si>
  <si>
    <t>Jan. 01, 2012</t>
  </si>
  <si>
    <t>Agency agreements</t>
  </si>
  <si>
    <t>Commission revenue associated with the new contract</t>
  </si>
  <si>
    <t>Deferred Revenue</t>
  </si>
  <si>
    <t>New agency agreement with Western Union</t>
  </si>
  <si>
    <t>Term of agreement</t>
  </si>
  <si>
    <t>New agency agreement with Western Union | Deferred Revenue</t>
  </si>
  <si>
    <t>Bonus received for signing up new store</t>
  </si>
  <si>
    <t>New agency agreement with Western Union | Other Income</t>
  </si>
  <si>
    <t>Amount of revenue recognized related to bonuses</t>
  </si>
  <si>
    <t>New agency agreement with Western Union | Maximum</t>
  </si>
  <si>
    <t>Incentive bonus</t>
  </si>
  <si>
    <t>Agency agreement with an entity which is a prepaid debit card program manager</t>
  </si>
  <si>
    <t>Agency agreement with an entity which is a prepaid debit card program manager | Other Income</t>
  </si>
  <si>
    <t>Accounts Payable and Accrued Liabilities (Details) - USD ($) $ in Thousands</t>
  </si>
  <si>
    <t>Accounts payable</t>
  </si>
  <si>
    <t>Accrued payroll and compensated absences</t>
  </si>
  <si>
    <t>Wire transfers payable</t>
  </si>
  <si>
    <t>Accrual for third-party losses</t>
  </si>
  <si>
    <t>Unearned CSO fees</t>
  </si>
  <si>
    <t>Bill payment service liability</t>
  </si>
  <si>
    <t>Operating and Capital Lease Commitments and Total Rental Expense (Details) - USD ($) $ in Thousands</t>
  </si>
  <si>
    <t>Capital lease</t>
  </si>
  <si>
    <t>Total minimum lease payments</t>
  </si>
  <si>
    <t>Less amount representing interest (ranging from 2.25% to 14.34%)</t>
  </si>
  <si>
    <t>Present value of net minimum lease payments</t>
  </si>
  <si>
    <t>Less current portion</t>
  </si>
  <si>
    <t>Long-term portion</t>
  </si>
  <si>
    <t>Operating Leases</t>
  </si>
  <si>
    <t>Thereafter</t>
  </si>
  <si>
    <t>Operating and Capital Lease Commitments and Total Rental Expense- Rental expenses (Details) - USD ($) $ in Thousands</t>
  </si>
  <si>
    <t>Capital Lease Commitments</t>
  </si>
  <si>
    <t>Rental expense, including maintenance and real estate tax expense</t>
  </si>
  <si>
    <t>Lease termination cost</t>
  </si>
  <si>
    <t>Reduction in lease commitments</t>
  </si>
  <si>
    <t>Closed Retail Location Member</t>
  </si>
  <si>
    <t>Bonus Agreements (Details) - USD ($) $ in Thousands</t>
  </si>
  <si>
    <t>Employee based performance bonus expenses</t>
  </si>
  <si>
    <t>Concentrations of Credit Risks (Details) $ in Thousands</t>
  </si>
  <si>
    <t>Concentration of credit risks</t>
  </si>
  <si>
    <t>Number of states in which customers are living | item</t>
  </si>
  <si>
    <t>Finance receivables | Geographic concentration risk</t>
  </si>
  <si>
    <t>Balance Outstanding</t>
  </si>
  <si>
    <t>Percentage of Total Outstanding</t>
  </si>
  <si>
    <t>Finance receivables | Geographic concentration risk | Alabama</t>
  </si>
  <si>
    <t>11.30%</t>
  </si>
  <si>
    <t>12.30%</t>
  </si>
  <si>
    <t>Finance receivables | Geographic concentration risk | Arizona</t>
  </si>
  <si>
    <t>10.60%</t>
  </si>
  <si>
    <t>9.10%</t>
  </si>
  <si>
    <t>Finance receivables | Geographic concentration risk | California</t>
  </si>
  <si>
    <t>35.10%</t>
  </si>
  <si>
    <t>43.10%</t>
  </si>
  <si>
    <t>Finance receivables | Geographic concentration risk | Mississippi</t>
  </si>
  <si>
    <t>6.50%</t>
  </si>
  <si>
    <t>1.70%</t>
  </si>
  <si>
    <t>Finance receivables | Geographic concentration risk | Virginia</t>
  </si>
  <si>
    <t>8.30%</t>
  </si>
  <si>
    <t>Finance receivables | Geographic concentration risk | Other retail segment states</t>
  </si>
  <si>
    <t>17.40%</t>
  </si>
  <si>
    <t>16.90%</t>
  </si>
  <si>
    <t>Finance receivables | Geographic concentration risk | Other Internet Segment States</t>
  </si>
  <si>
    <t>8.50%</t>
  </si>
  <si>
    <t>8.60%</t>
  </si>
  <si>
    <t>Contingencies (Details) - USD ($) $ in Thousands</t>
  </si>
  <si>
    <t>Income Tax Examination [Line Items]</t>
  </si>
  <si>
    <t>Assessment (refunds)</t>
  </si>
  <si>
    <t>Maximum</t>
  </si>
  <si>
    <t>Commerical Activities Tax (CAT)</t>
  </si>
  <si>
    <t>Penalties and interest</t>
  </si>
  <si>
    <t>Employee Benefit Plan (Details) - USD ($) $ in Thousands</t>
  </si>
  <si>
    <t>Defined Contribution Plan Disclosure</t>
  </si>
  <si>
    <t>Employer match of employee contributions not exceeding 3 percent of compensation</t>
  </si>
  <si>
    <t>Employer match of employee contributions exceeding 3% but not to exceed 5% of compensation</t>
  </si>
  <si>
    <t>50.00%</t>
  </si>
  <si>
    <t>Employer matching expense under salary deferral plan</t>
  </si>
  <si>
    <t>Percentage of eligible compensation, matched 100% by employer</t>
  </si>
  <si>
    <t>3.00%</t>
  </si>
  <si>
    <t>Percentage of eligible compensation, matched 50% by employer</t>
  </si>
  <si>
    <t>Minimum</t>
  </si>
  <si>
    <t>Acquisition and Disposition of Businesses (Details) $ in Thousands</t>
  </si>
  <si>
    <t>Feb. 01, 2016USD ($)storeitemshares</t>
  </si>
  <si>
    <t>Disposal of Subsidiary</t>
  </si>
  <si>
    <t>Number of retail locations closed | item</t>
  </si>
  <si>
    <t>Disposal Group Disposed Of By Sale Not Discontinued Operations | Florida II</t>
  </si>
  <si>
    <t>Consideration for disposal (in shares) | shares</t>
  </si>
  <si>
    <t>Stock repurchase obligation</t>
  </si>
  <si>
    <t>Number of promissory notes | item</t>
  </si>
  <si>
    <t>Consideration in form of clearing outstanding debt</t>
  </si>
  <si>
    <t>Pre-tax loss on sale of subsidiary</t>
  </si>
  <si>
    <t>Goodwill written-off</t>
  </si>
  <si>
    <t>Tax loss on sale</t>
  </si>
  <si>
    <t>Disposal Group Disposed Of By Sale Not Discontinued Operations | Florida II | Retail Financial Services</t>
  </si>
  <si>
    <t>Number of retail locations closed | store</t>
  </si>
  <si>
    <t>Disposal Group Disposed Of By Sale Not Discontinued Operations | Florida II | Revolving credit facility</t>
  </si>
  <si>
    <t>Loan loss reserve</t>
  </si>
  <si>
    <t>Acquisition and Disposition of Businesses - Estimated fair value of assets acquired (Details) $ in Thousands</t>
  </si>
  <si>
    <t>Jul. 01, 2016USD ($)location</t>
  </si>
  <si>
    <t>May 18, 2016USD ($)location</t>
  </si>
  <si>
    <t>Dec. 31, 2014USD ($)</t>
  </si>
  <si>
    <t>Recognized amounts of identifiable assets acquired</t>
  </si>
  <si>
    <t>Leasehold improvements and equipment, net</t>
  </si>
  <si>
    <t>Identifiable intangible assets</t>
  </si>
  <si>
    <t>Florida II</t>
  </si>
  <si>
    <t>Business combinations</t>
  </si>
  <si>
    <t>Number of retail locations acquired | location</t>
  </si>
  <si>
    <t>Pretax gain</t>
  </si>
  <si>
    <t>QC Financial Services of California, Inc</t>
  </si>
  <si>
    <t>Number of retail locations sold | location</t>
  </si>
  <si>
    <t>Fair value of the assets and liabilities</t>
  </si>
  <si>
    <t>Fair value of total consideration transferred</t>
  </si>
  <si>
    <t>Total identifiable assets</t>
  </si>
  <si>
    <t>Other retail segment states | QC Financial Services of California, Inc</t>
  </si>
  <si>
    <t>Acquisition and Disposition of Businesses - Estimated fair value of assets sold (Details) - USD ($) $ in Thousands</t>
  </si>
  <si>
    <t>Recognized amounts of identifiable assets sold and liabilities assumed</t>
  </si>
  <si>
    <t>Identifiable goodwill</t>
  </si>
  <si>
    <t>Other liabilities</t>
  </si>
  <si>
    <t>Estimated fair value of assets sold</t>
  </si>
  <si>
    <t>Total identifiable assets, net</t>
  </si>
  <si>
    <t>Stock Based Compensation - (Details) - USD ($) $ / shares in Units, $ in Thousands</t>
  </si>
  <si>
    <t>1 Months Ended</t>
  </si>
  <si>
    <t>Apr. 30, 2017</t>
  </si>
  <si>
    <t>Feb. 28, 2017</t>
  </si>
  <si>
    <t>Jan. 31, 2017</t>
  </si>
  <si>
    <t>May 31, 2016</t>
  </si>
  <si>
    <t>Additional disclosure</t>
  </si>
  <si>
    <t>Stock-based compensation costs</t>
  </si>
  <si>
    <t>Unrecognized stock-based compensation costs to be recognized over future periods</t>
  </si>
  <si>
    <t>Unrecognized stock-based compensation costs to be recognized in future periods for awards that vest over requisite service period</t>
  </si>
  <si>
    <t>Weighted average period over which unrecognized stock-based compensation costs are expected to be recognized, for awards that vest over requisite service period or upon change in control</t>
  </si>
  <si>
    <t>2 years 1 month 6 days</t>
  </si>
  <si>
    <t>Income tax benefit recognized in the consolidated statements of operations for share-based compensation arrangements</t>
  </si>
  <si>
    <t>2011 Management Equity Incentive Plan</t>
  </si>
  <si>
    <t>Stock based compensation</t>
  </si>
  <si>
    <t>Total number of awards available under the plans (in shares)</t>
  </si>
  <si>
    <t>Number of additional shares available for grant</t>
  </si>
  <si>
    <t>Weighted average assumptions for options grants</t>
  </si>
  <si>
    <t>Risk-free interest rate (as a percent)</t>
  </si>
  <si>
    <t>1.93%</t>
  </si>
  <si>
    <t>1.30%</t>
  </si>
  <si>
    <t>Dividend yield (as a percent)</t>
  </si>
  <si>
    <t>0.00%</t>
  </si>
  <si>
    <t>Expected volatility (as a percent)</t>
  </si>
  <si>
    <t>55.00%</t>
  </si>
  <si>
    <t>65.00%</t>
  </si>
  <si>
    <t>40.00%</t>
  </si>
  <si>
    <t>Expected term (years)</t>
  </si>
  <si>
    <t>Weighted average fair value of options granted (in dollars per share)</t>
  </si>
  <si>
    <t>Stock options</t>
  </si>
  <si>
    <t>Term of awards granted under the plan</t>
  </si>
  <si>
    <t>10 years</t>
  </si>
  <si>
    <t>Vesting period</t>
  </si>
  <si>
    <t>Granted (in shares)</t>
  </si>
  <si>
    <t>Granted (in dollars per share)</t>
  </si>
  <si>
    <t>Cancelled (in shares)</t>
  </si>
  <si>
    <t>Vested (in shares)</t>
  </si>
  <si>
    <t>Shares</t>
  </si>
  <si>
    <t>Outstanding at the beginning of the period (in shares)</t>
  </si>
  <si>
    <t>Forfeited or expired (in shares)</t>
  </si>
  <si>
    <t>Outstanding at the end of the period (in shares)</t>
  </si>
  <si>
    <t>Exercisable at the end of the period (in shares)</t>
  </si>
  <si>
    <t>Vested or expected to vest at the end of the period (in shares)</t>
  </si>
  <si>
    <t>Weighted-Average Exercise Price (actual per share price)</t>
  </si>
  <si>
    <t>Outstanding at the beginning of the period (in dollars per share)</t>
  </si>
  <si>
    <t>Outstanding at the end of the period (in dollars per share)</t>
  </si>
  <si>
    <t>Exercisable at the end of the period (in dollars per share)</t>
  </si>
  <si>
    <t>Vested or expected to vest at the end of the period (in dollars per share)</t>
  </si>
  <si>
    <t>Weighted-Average Remaining Contractual Term</t>
  </si>
  <si>
    <t>8 years 6 months</t>
  </si>
  <si>
    <t>9 years 3 months 18 days</t>
  </si>
  <si>
    <t>Granted</t>
  </si>
  <si>
    <t>Exercisable at the end of the period</t>
  </si>
  <si>
    <t>8 years 4 months 24 days</t>
  </si>
  <si>
    <t>Vested or expected to vest at the end of the period</t>
  </si>
  <si>
    <t>Un-vested award (in shares)</t>
  </si>
  <si>
    <t>Weighted-average fair value at grant date (in dollars per share)</t>
  </si>
  <si>
    <t>Restricted stock units</t>
  </si>
  <si>
    <t>Exercised (in shares)</t>
  </si>
  <si>
    <t>Stock appreciation rights</t>
  </si>
  <si>
    <t>2 years</t>
  </si>
  <si>
    <t>Minimum | Stock options</t>
  </si>
  <si>
    <t>4 years</t>
  </si>
  <si>
    <t>Maximum | Stock options</t>
  </si>
  <si>
    <t>Income Taxes (Details) - USD ($) $ in Thousands</t>
  </si>
  <si>
    <t>Jan. 01, 2018</t>
  </si>
  <si>
    <t>Liability recorded for unrecognized tax benefits</t>
  </si>
  <si>
    <t>Statutory federal income tax rate (as a percent)</t>
  </si>
  <si>
    <t>21.00%</t>
  </si>
  <si>
    <t>35.00%</t>
  </si>
  <si>
    <t>Provisional amount recorded related to the re-measurement of deferred tax balance was a net tax benefit</t>
  </si>
  <si>
    <t>Deferred Tax Assets, Noncurrent</t>
  </si>
  <si>
    <t>Allowance for credit losses</t>
  </si>
  <si>
    <t>Accrued Expenses</t>
  </si>
  <si>
    <t>Depreciable assets</t>
  </si>
  <si>
    <t>Intangible asset</t>
  </si>
  <si>
    <t>Bond registration Expenses</t>
  </si>
  <si>
    <t>Capital Loss carryover</t>
  </si>
  <si>
    <t>Valuation allowance</t>
  </si>
  <si>
    <t>Deferred Tax Liabilities, Noncurrent</t>
  </si>
  <si>
    <t>Income Taxes - Net deferred tax assets and (liabilities) (Details) - USD ($) $ in Thousands</t>
  </si>
  <si>
    <t>Net deferred tax assets and (liabilities)</t>
  </si>
  <si>
    <t>Noncurrent deferred tax liability</t>
  </si>
  <si>
    <t>Deferred Tax Liabilities, Net, Total</t>
  </si>
  <si>
    <t>Income Taxes - Valuation allowance (Details) - USD ($) $ in Thousands</t>
  </si>
  <si>
    <t>Gross deferred tax assets</t>
  </si>
  <si>
    <t>Net deferred tax liability</t>
  </si>
  <si>
    <t>Credits or net operating losses</t>
  </si>
  <si>
    <t>Federal</t>
  </si>
  <si>
    <t>Income Taxes - Provision for income taxes charged to operations (Details) - USD ($) $ in Thousands</t>
  </si>
  <si>
    <t>Provision for income taxes charged to operations</t>
  </si>
  <si>
    <t>Current tax expense</t>
  </si>
  <si>
    <t>Deferred tax expense</t>
  </si>
  <si>
    <t>Benefit applied to reduce goodwill</t>
  </si>
  <si>
    <t>Provision (benefit) for income taxes</t>
  </si>
  <si>
    <t>Income Taxes - Schedule of reconciliation between income tax expense for financial statement purposes and amount computed by applying statutory federal income tax rate of 35% to pretax income before extraordinary item (Details) - USD ($) $ in Thousands</t>
  </si>
  <si>
    <t>Reconciliation between income tax expense for financial statement purposes and amount computed by applying the statutory federal income tax rate</t>
  </si>
  <si>
    <t>Federal tax expense at statutory rate</t>
  </si>
  <si>
    <t>Increase (decrease) in income taxes resulting from:</t>
  </si>
  <si>
    <t>State income taxes, net of federal tax benefit</t>
  </si>
  <si>
    <t>Work opportunity tax credit</t>
  </si>
  <si>
    <t>Sale of Florida and QC</t>
  </si>
  <si>
    <t>Impact of federal rate change</t>
  </si>
  <si>
    <t>Nondeductible expenses and other items</t>
  </si>
  <si>
    <t>Business Segments (Details) $ in Thousands</t>
  </si>
  <si>
    <t>Business segment</t>
  </si>
  <si>
    <t>Number of operating segments | item</t>
  </si>
  <si>
    <t>Total Assets</t>
  </si>
  <si>
    <t>Other Intangible Assets</t>
  </si>
  <si>
    <t>Total Revenues</t>
  </si>
  <si>
    <t>Total Revenues, % of Revenue</t>
  </si>
  <si>
    <t>Provision for Loan Losses, % of Revenue</t>
  </si>
  <si>
    <t>37.40%</t>
  </si>
  <si>
    <t>28.80%</t>
  </si>
  <si>
    <t>Other Operating Expenses</t>
  </si>
  <si>
    <t>Other Operating Expenses, % of Revenue</t>
  </si>
  <si>
    <t>46.20%</t>
  </si>
  <si>
    <t>41.70%</t>
  </si>
  <si>
    <t>Operating Gross Profit</t>
  </si>
  <si>
    <t>Operating Gross Profit, % of Revenue</t>
  </si>
  <si>
    <t>16.40%</t>
  </si>
  <si>
    <t>29.50%</t>
  </si>
  <si>
    <t>Interest Expense, net</t>
  </si>
  <si>
    <t>Interest Expense, net, % of Revenue</t>
  </si>
  <si>
    <t>13.30%</t>
  </si>
  <si>
    <t>11.10%</t>
  </si>
  <si>
    <t>Depreciation and Amortization</t>
  </si>
  <si>
    <t>Depreciation and Amortization, % of Revenue</t>
  </si>
  <si>
    <t>1.50%</t>
  </si>
  <si>
    <t>Lease Termination</t>
  </si>
  <si>
    <t>Lease Termination, % of Revenue</t>
  </si>
  <si>
    <t>Goodwill, Impairment</t>
  </si>
  <si>
    <t>Goodwill impairment, % of Revenue</t>
  </si>
  <si>
    <t>Loss on Sale of Subsidiary, % of Revenue</t>
  </si>
  <si>
    <t>Gain on Debt Extinguishment</t>
  </si>
  <si>
    <t>Gain on Debt Extinguishment, % of Revenue</t>
  </si>
  <si>
    <t>(16.20%)</t>
  </si>
  <si>
    <t>Other Corporate Expenses</t>
  </si>
  <si>
    <t>Other corporate Expenses, % of Revenue</t>
  </si>
  <si>
    <t>22.60%</t>
  </si>
  <si>
    <t>21.50%</t>
  </si>
  <si>
    <t>Income from Continuing Operations, before tax</t>
  </si>
  <si>
    <t>(52.30%)</t>
  </si>
  <si>
    <t>3.60%</t>
  </si>
  <si>
    <t>Unallocated (Income) Expenses</t>
  </si>
  <si>
    <t>Intersegment elimination</t>
  </si>
  <si>
    <t>28.60%</t>
  </si>
  <si>
    <t>21.90%</t>
  </si>
  <si>
    <t>54.60%</t>
  </si>
  <si>
    <t>50.50%</t>
  </si>
  <si>
    <t>16.80%</t>
  </si>
  <si>
    <t>27.60%</t>
  </si>
  <si>
    <t>11.50%</t>
  </si>
  <si>
    <t>10.10%</t>
  </si>
  <si>
    <t>(35.20%)</t>
  </si>
  <si>
    <t>5.50%</t>
  </si>
  <si>
    <t>72.80%</t>
  </si>
  <si>
    <t>52.40%</t>
  </si>
  <si>
    <t>11.90%</t>
  </si>
  <si>
    <t>14.90%</t>
  </si>
  <si>
    <t>35.70%</t>
  </si>
  <si>
    <t>20.50%</t>
  </si>
  <si>
    <t>14.20%</t>
  </si>
  <si>
    <t>0.60%</t>
  </si>
  <si>
    <t>(7.90%)</t>
  </si>
  <si>
    <t>20.60%</t>
  </si>
  <si>
    <t>Transactions with Variable Interest Entities (Details) - USD ($) $ in Thousands</t>
  </si>
  <si>
    <t>Variable Interest Entities</t>
  </si>
  <si>
    <t>Insight Holdings</t>
  </si>
  <si>
    <t>Outstanding amount of active third party consumer loans</t>
  </si>
  <si>
    <t>Short-term consumer loans | Insight Holdings</t>
  </si>
  <si>
    <t>Medium-term consumer loans | Insight Holdings</t>
  </si>
  <si>
    <t>Supplemental Guarantor Information (Details) $ in Thousands</t>
  </si>
  <si>
    <t>CCFI</t>
  </si>
  <si>
    <t>Supplemental guarantor information</t>
  </si>
  <si>
    <t>Independent assets</t>
  </si>
  <si>
    <t>Independent operations</t>
  </si>
  <si>
    <t>Guarantor Subsidiaries | Financial guarantee | 2019 and 2020 Notes</t>
  </si>
  <si>
    <t>Total net worth requirements</t>
  </si>
  <si>
    <t>Guarantor Subsidiaries | Financial guarantee | Minimum | 2019 and 2020 Notes</t>
  </si>
  <si>
    <t>Net worth required to be maintained</t>
  </si>
  <si>
    <t>Guarantor Subsidiaries | Financial guarantee | Maximum | 2019 and 2020 Notes</t>
  </si>
  <si>
    <t>Supplemental Condensed Consolidating Guarantor and Non-Guarantor Financial Information (Details)</t>
  </si>
  <si>
    <t>Supplemental Condensed Consolidating Guarantor and Non-Guarantor Financial Information - Condensed Consolidating Balance Sheet (Details) - USD ($) $ in Thousands</t>
  </si>
  <si>
    <t>Current portion of subsidiary note payable</t>
  </si>
  <si>
    <t>Lines of credit</t>
  </si>
  <si>
    <t>Subsidiary note payable</t>
  </si>
  <si>
    <t>Senior secured notes</t>
  </si>
  <si>
    <t>Stockholders' Equity (Deficit)</t>
  </si>
  <si>
    <t>Eliminations</t>
  </si>
  <si>
    <t>Investment in Subsidiaries</t>
  </si>
  <si>
    <t>CCFI funding notes</t>
  </si>
  <si>
    <t>Community Choice Financial | Reportable legal entities</t>
  </si>
  <si>
    <t>Guarantor Subsidiaries | Reportable legal entities</t>
  </si>
  <si>
    <t>Non-Guarantor Subsidiaries | Reportable legal entities</t>
  </si>
  <si>
    <t>Supplemental Condensed Consolidating Guarantor and Non-Guarantor Financial Information - Consolidated Statements of Income (Details) - USD ($) $ in Thousands</t>
  </si>
  <si>
    <t>Lease termination costs</t>
  </si>
  <si>
    <t>Income tax expense (benefit)</t>
  </si>
  <si>
    <t>Allocation of valuation allowance</t>
  </si>
  <si>
    <t>Dividend</t>
  </si>
  <si>
    <t>Interest expense allocation</t>
  </si>
  <si>
    <t>Intercompany management fee</t>
  </si>
  <si>
    <t>Supplemental Condensed Consolidating Guarantor and Non-Guarantor Financial Information - Condensed Consolidating Statement of Cash Flows (Details) - USD ($) $ in Thousands</t>
  </si>
  <si>
    <t>Condensed Consolidating Statement of Cash Flows</t>
  </si>
  <si>
    <t>Payments on capital lease obligations, net</t>
  </si>
  <si>
    <t>Proceeds on lines of credit</t>
  </si>
  <si>
    <t>Investments in Subsidiaries</t>
  </si>
  <si>
    <t>Capital contributed</t>
  </si>
  <si>
    <t>Intercompany activities</t>
  </si>
  <si>
    <t>Proceeds on CCFI Funding Notes</t>
  </si>
  <si>
    <t>Net proceeds (payments) on lines of credit</t>
  </si>
</sst>
</file>

<file path=xl/styles.xml><?xml version="1.0" encoding="utf-8"?>
<styleSheet xmlns="http://schemas.openxmlformats.org/spreadsheetml/2006/main">
  <numFmts count="3">
    <numFmt formatCode="_(&quot;$ &quot;#,##0_);_(&quot;$ &quot;(#,##0)" numFmtId="164"/>
    <numFmt formatCode="_(&quot;$ &quot;#,##0.00_);_(&quot;$ &quot;(#,##0.00)" numFmtId="165"/>
    <numFmt formatCode="#,##0.0_);(#,##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sharedStrings.xml" Type="http://schemas.openxmlformats.org/officeDocument/2006/relationships/sharedStrings"/><Relationship Id="rId90" Target="styles.xml" Type="http://schemas.openxmlformats.org/officeDocument/2006/relationships/styles"/><Relationship Id="rId9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49"/>
    <col customWidth="1" max="2" min="2" width="32"/>
  </cols>
  <sheetData>
    <row r="1" spans="1:2">
      <c r="A1" s="1" t="s">
        <v>0</v>
      </c>
      <c r="B1" s="2" t="s">
        <v>1</v>
      </c>
    </row>
    <row r="2" spans="1:2">
      <c r="B2" s="2" t="s">
        <v>2</v>
      </c>
    </row>
    <row r="3" spans="1:2">
      <c r="A3" s="3" t="s">
        <v>0</v>
      </c>
    </row>
    <row r="4" spans="1:2">
      <c r="A4" s="4" t="s">
        <v>3</v>
      </c>
      <c r="B4" s="4" t="s">
        <v>4</v>
      </c>
    </row>
    <row r="5" spans="1:2">
      <c r="A5" s="4" t="s">
        <v>5</v>
      </c>
      <c r="B5" s="5" t="n">
        <v>1528061</v>
      </c>
    </row>
    <row r="6" spans="1:2">
      <c r="A6" s="4" t="s">
        <v>6</v>
      </c>
      <c r="B6" s="4" t="s">
        <v>7</v>
      </c>
    </row>
    <row r="7" spans="1:2">
      <c r="A7" s="4" t="s">
        <v>8</v>
      </c>
      <c r="B7" s="4" t="s">
        <v>9</v>
      </c>
    </row>
    <row r="8" spans="1:2">
      <c r="A8" s="4" t="s">
        <v>10</v>
      </c>
      <c r="B8" s="4" t="s">
        <v>11</v>
      </c>
    </row>
    <row r="9" spans="1:2">
      <c r="A9" s="4" t="s">
        <v>12</v>
      </c>
      <c r="B9" s="4" t="s">
        <v>13</v>
      </c>
    </row>
    <row r="10" spans="1:2">
      <c r="A10" s="4" t="s">
        <v>14</v>
      </c>
      <c r="B10" s="4" t="s">
        <v>15</v>
      </c>
    </row>
    <row r="11" spans="1:2">
      <c r="A11" s="4" t="s">
        <v>16</v>
      </c>
      <c r="B11" s="4" t="s">
        <v>17</v>
      </c>
    </row>
    <row r="12" spans="1:2">
      <c r="A12" s="4" t="s">
        <v>18</v>
      </c>
      <c r="B12" s="4" t="s">
        <v>15</v>
      </c>
    </row>
    <row r="13" spans="1:2">
      <c r="A13" s="4" t="s">
        <v>19</v>
      </c>
      <c r="B13" s="4" t="s">
        <v>20</v>
      </c>
    </row>
    <row r="14" spans="1:2">
      <c r="A14" s="4" t="s">
        <v>21</v>
      </c>
      <c r="B14" s="6" t="n">
        <v>0</v>
      </c>
    </row>
    <row r="15" spans="1:2">
      <c r="A15" s="4" t="s">
        <v>22</v>
      </c>
      <c r="B15" s="5" t="n">
        <v>7990020</v>
      </c>
    </row>
    <row r="16" spans="1:2">
      <c r="A16" s="4" t="s">
        <v>23</v>
      </c>
      <c r="B16" s="5" t="n">
        <v>2017</v>
      </c>
    </row>
    <row r="17" spans="1:2">
      <c r="A17" s="4" t="s">
        <v>24</v>
      </c>
      <c r="B17" s="4" t="s">
        <v>2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90</v>
      </c>
      <c r="B1" s="2" t="s">
        <v>1</v>
      </c>
    </row>
    <row r="2" spans="1:2">
      <c r="B2" s="2" t="s">
        <v>27</v>
      </c>
    </row>
    <row r="3" spans="1:2">
      <c r="A3" s="3" t="s">
        <v>190</v>
      </c>
    </row>
    <row r="4" spans="1:2">
      <c r="A4" s="4" t="s">
        <v>190</v>
      </c>
      <c r="B4" s="4" t="s">
        <v>19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92</v>
      </c>
      <c r="B1" s="2" t="s">
        <v>1</v>
      </c>
    </row>
    <row r="2" spans="1:2">
      <c r="B2" s="2" t="s">
        <v>27</v>
      </c>
    </row>
    <row r="3" spans="1:2">
      <c r="A3" s="3" t="s">
        <v>192</v>
      </c>
    </row>
    <row r="4" spans="1:2">
      <c r="A4" s="4" t="s">
        <v>192</v>
      </c>
      <c r="B4" s="4" t="s">
        <v>19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94</v>
      </c>
      <c r="B1" s="2" t="s">
        <v>1</v>
      </c>
    </row>
    <row r="2" spans="1:2">
      <c r="B2" s="2" t="s">
        <v>27</v>
      </c>
    </row>
    <row r="3" spans="1:2">
      <c r="A3" s="3" t="s">
        <v>194</v>
      </c>
    </row>
    <row r="4" spans="1:2">
      <c r="A4" s="4" t="s">
        <v>194</v>
      </c>
      <c r="B4" s="4" t="s">
        <v>19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96</v>
      </c>
      <c r="B1" s="2" t="s">
        <v>1</v>
      </c>
    </row>
    <row r="2" spans="1:2">
      <c r="B2" s="2" t="s">
        <v>27</v>
      </c>
    </row>
    <row r="3" spans="1:2">
      <c r="A3" s="3" t="s">
        <v>196</v>
      </c>
    </row>
    <row r="4" spans="1:2">
      <c r="A4" s="4" t="s">
        <v>196</v>
      </c>
      <c r="B4" s="4" t="s">
        <v>19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98</v>
      </c>
      <c r="B1" s="2" t="s">
        <v>1</v>
      </c>
    </row>
    <row r="2" spans="1:2">
      <c r="B2" s="2" t="s">
        <v>27</v>
      </c>
    </row>
    <row r="3" spans="1:2">
      <c r="A3" s="3" t="s">
        <v>198</v>
      </c>
    </row>
    <row r="4" spans="1:2">
      <c r="A4" s="4" t="s">
        <v>198</v>
      </c>
      <c r="B4" s="4" t="s">
        <v>19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200</v>
      </c>
      <c r="B1" s="2" t="s">
        <v>1</v>
      </c>
    </row>
    <row r="2" spans="1:2">
      <c r="B2" s="2" t="s">
        <v>27</v>
      </c>
    </row>
    <row r="3" spans="1:2">
      <c r="A3" s="3" t="s">
        <v>200</v>
      </c>
    </row>
    <row r="4" spans="1:2">
      <c r="A4" s="4" t="s">
        <v>200</v>
      </c>
      <c r="B4" s="4" t="s">
        <v>20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7"/>
    <col customWidth="1" max="2" min="2" width="80"/>
  </cols>
  <sheetData>
    <row r="1" spans="1:2">
      <c r="A1" s="1" t="s">
        <v>202</v>
      </c>
      <c r="B1" s="2" t="s">
        <v>1</v>
      </c>
    </row>
    <row r="2" spans="1:2">
      <c r="B2" s="2" t="s">
        <v>27</v>
      </c>
    </row>
    <row r="3" spans="1:2">
      <c r="A3" s="3" t="s">
        <v>202</v>
      </c>
    </row>
    <row r="4" spans="1:2">
      <c r="A4" s="4" t="s">
        <v>202</v>
      </c>
      <c r="B4" s="4" t="s">
        <v>20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04</v>
      </c>
      <c r="B1" s="2" t="s">
        <v>1</v>
      </c>
    </row>
    <row r="2" spans="1:2">
      <c r="B2" s="2" t="s">
        <v>27</v>
      </c>
    </row>
    <row r="3" spans="1:2">
      <c r="A3" s="3" t="s">
        <v>204</v>
      </c>
    </row>
    <row r="4" spans="1:2">
      <c r="A4" s="4" t="s">
        <v>204</v>
      </c>
      <c r="B4" s="4" t="s">
        <v>20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4"/>
    <col customWidth="1" max="2" min="2" width="80"/>
  </cols>
  <sheetData>
    <row r="1" spans="1:2">
      <c r="A1" s="1" t="s">
        <v>206</v>
      </c>
      <c r="B1" s="2" t="s">
        <v>1</v>
      </c>
    </row>
    <row r="2" spans="1:2">
      <c r="B2" s="2" t="s">
        <v>27</v>
      </c>
    </row>
    <row r="3" spans="1:2">
      <c r="A3" s="3" t="s">
        <v>206</v>
      </c>
    </row>
    <row r="4" spans="1:2">
      <c r="A4" s="4" t="s">
        <v>206</v>
      </c>
      <c r="B4" s="4" t="s">
        <v>20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08</v>
      </c>
      <c r="B1" s="2" t="s">
        <v>1</v>
      </c>
    </row>
    <row r="2" spans="1:2">
      <c r="B2" s="2" t="s">
        <v>27</v>
      </c>
    </row>
    <row r="3" spans="1:2">
      <c r="A3" s="3" t="s">
        <v>208</v>
      </c>
    </row>
    <row r="4" spans="1:2">
      <c r="A4" s="4" t="s">
        <v>208</v>
      </c>
      <c r="B4" s="4" t="s">
        <v>20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6</v>
      </c>
      <c r="B1" s="2" t="s">
        <v>27</v>
      </c>
      <c r="C1" s="2" t="s">
        <v>28</v>
      </c>
    </row>
    <row r="2" spans="1:3">
      <c r="A2" s="3" t="s">
        <v>29</v>
      </c>
    </row>
    <row r="3" spans="1:3">
      <c r="A3" s="4" t="s">
        <v>30</v>
      </c>
      <c r="B3" s="6" t="n">
        <v>66627</v>
      </c>
      <c r="C3" s="6" t="n">
        <v>106333</v>
      </c>
    </row>
    <row r="4" spans="1:3">
      <c r="A4" s="4" t="s">
        <v>31</v>
      </c>
      <c r="B4" s="5" t="n">
        <v>4585</v>
      </c>
      <c r="C4" s="5" t="n">
        <v>3015</v>
      </c>
    </row>
    <row r="5" spans="1:3">
      <c r="A5" s="4" t="s">
        <v>32</v>
      </c>
      <c r="B5" s="5" t="n">
        <v>89707</v>
      </c>
      <c r="C5" s="5" t="n">
        <v>87960</v>
      </c>
    </row>
    <row r="6" spans="1:3">
      <c r="A6" s="4" t="s">
        <v>33</v>
      </c>
      <c r="C6" s="5" t="n">
        <v>500</v>
      </c>
    </row>
    <row r="7" spans="1:3">
      <c r="A7" s="4" t="s">
        <v>34</v>
      </c>
      <c r="B7" s="5" t="n">
        <v>1062</v>
      </c>
      <c r="C7" s="5" t="n">
        <v>1545</v>
      </c>
    </row>
    <row r="8" spans="1:3">
      <c r="A8" s="4" t="s">
        <v>35</v>
      </c>
      <c r="B8" s="5" t="n">
        <v>15271</v>
      </c>
      <c r="C8" s="5" t="n">
        <v>19404</v>
      </c>
    </row>
    <row r="9" spans="1:3">
      <c r="A9" s="4" t="s">
        <v>36</v>
      </c>
      <c r="B9" s="5" t="n">
        <v>177252</v>
      </c>
      <c r="C9" s="5" t="n">
        <v>218757</v>
      </c>
    </row>
    <row r="10" spans="1:3">
      <c r="A10" s="3" t="s">
        <v>37</v>
      </c>
    </row>
    <row r="11" spans="1:3">
      <c r="A11" s="4" t="s">
        <v>38</v>
      </c>
      <c r="B11" s="5" t="n">
        <v>4632</v>
      </c>
      <c r="C11" s="5" t="n">
        <v>5859</v>
      </c>
    </row>
    <row r="12" spans="1:3">
      <c r="A12" s="4" t="s">
        <v>39</v>
      </c>
      <c r="B12" s="5" t="n">
        <v>26848</v>
      </c>
      <c r="C12" s="5" t="n">
        <v>36431</v>
      </c>
    </row>
    <row r="13" spans="1:3">
      <c r="A13" s="4" t="s">
        <v>40</v>
      </c>
      <c r="C13" s="5" t="n">
        <v>113290</v>
      </c>
    </row>
    <row r="14" spans="1:3">
      <c r="A14" s="4" t="s">
        <v>41</v>
      </c>
      <c r="B14" s="5" t="n">
        <v>924</v>
      </c>
      <c r="C14" s="5" t="n">
        <v>1412</v>
      </c>
    </row>
    <row r="15" spans="1:3">
      <c r="A15" s="4" t="s">
        <v>42</v>
      </c>
      <c r="B15" s="5" t="n">
        <v>2750</v>
      </c>
      <c r="C15" s="5" t="n">
        <v>2614</v>
      </c>
    </row>
    <row r="16" spans="1:3">
      <c r="A16" s="4" t="s">
        <v>43</v>
      </c>
      <c r="B16" s="5" t="n">
        <v>212406</v>
      </c>
      <c r="C16" s="5" t="n">
        <v>378363</v>
      </c>
    </row>
    <row r="17" spans="1:3">
      <c r="A17" s="3" t="s">
        <v>44</v>
      </c>
    </row>
    <row r="18" spans="1:3">
      <c r="A18" s="4" t="s">
        <v>45</v>
      </c>
      <c r="B18" s="5" t="n">
        <v>39566</v>
      </c>
      <c r="C18" s="5" t="n">
        <v>37002</v>
      </c>
    </row>
    <row r="19" spans="1:3">
      <c r="A19" s="4" t="s">
        <v>46</v>
      </c>
      <c r="B19" s="5" t="n">
        <v>7169</v>
      </c>
      <c r="C19" s="5" t="n">
        <v>8209</v>
      </c>
    </row>
    <row r="20" spans="1:3">
      <c r="A20" s="4" t="s">
        <v>47</v>
      </c>
      <c r="B20" s="5" t="n">
        <v>5145</v>
      </c>
      <c r="C20" s="5" t="n">
        <v>4727</v>
      </c>
    </row>
    <row r="21" spans="1:3">
      <c r="A21" s="4" t="s">
        <v>48</v>
      </c>
      <c r="B21" s="5" t="n">
        <v>371</v>
      </c>
      <c r="C21" s="5" t="n">
        <v>1155</v>
      </c>
    </row>
    <row r="22" spans="1:3">
      <c r="A22" s="4" t="s">
        <v>49</v>
      </c>
      <c r="C22" s="5" t="n">
        <v>2236</v>
      </c>
    </row>
    <row r="23" spans="1:3">
      <c r="A23" s="4" t="s">
        <v>50</v>
      </c>
      <c r="B23" s="5" t="n">
        <v>118</v>
      </c>
      <c r="C23" s="5" t="n">
        <v>7407</v>
      </c>
    </row>
    <row r="24" spans="1:3">
      <c r="A24" s="4" t="s">
        <v>51</v>
      </c>
      <c r="B24" s="5" t="n">
        <v>2535</v>
      </c>
      <c r="C24" s="5" t="n">
        <v>2753</v>
      </c>
    </row>
    <row r="25" spans="1:3">
      <c r="A25" s="4" t="s">
        <v>52</v>
      </c>
      <c r="B25" s="5" t="n">
        <v>54904</v>
      </c>
      <c r="C25" s="5" t="n">
        <v>63489</v>
      </c>
    </row>
    <row r="26" spans="1:3">
      <c r="A26" s="3" t="s">
        <v>53</v>
      </c>
    </row>
    <row r="27" spans="1:3">
      <c r="A27" s="4" t="s">
        <v>54</v>
      </c>
      <c r="B27" s="5" t="n">
        <v>818</v>
      </c>
      <c r="C27" s="5" t="n">
        <v>1066</v>
      </c>
    </row>
    <row r="28" spans="1:3">
      <c r="A28" s="4" t="s">
        <v>55</v>
      </c>
      <c r="C28" s="5" t="n">
        <v>292</v>
      </c>
    </row>
    <row r="29" spans="1:3">
      <c r="A29" s="4" t="s">
        <v>56</v>
      </c>
      <c r="B29" s="5" t="n">
        <v>45129</v>
      </c>
      <c r="C29" s="5" t="n">
        <v>29840</v>
      </c>
    </row>
    <row r="30" spans="1:3">
      <c r="A30" s="4" t="s">
        <v>57</v>
      </c>
      <c r="B30" s="5" t="n">
        <v>61077</v>
      </c>
      <c r="C30" s="5" t="n">
        <v>41341</v>
      </c>
    </row>
    <row r="31" spans="1:3">
      <c r="A31" s="4" t="s">
        <v>58</v>
      </c>
      <c r="B31" s="5" t="n">
        <v>248126</v>
      </c>
      <c r="C31" s="5" t="n">
        <v>246929</v>
      </c>
    </row>
    <row r="32" spans="1:3">
      <c r="A32" s="4" t="s">
        <v>51</v>
      </c>
      <c r="B32" s="5" t="n">
        <v>7520</v>
      </c>
      <c r="C32" s="5" t="n">
        <v>10055</v>
      </c>
    </row>
    <row r="33" spans="1:3">
      <c r="A33" s="4" t="s">
        <v>59</v>
      </c>
      <c r="C33" s="5" t="n">
        <v>9675</v>
      </c>
    </row>
    <row r="34" spans="1:3">
      <c r="A34" s="4" t="s">
        <v>60</v>
      </c>
      <c r="B34" s="5" t="n">
        <v>417574</v>
      </c>
      <c r="C34" s="5" t="n">
        <v>402687</v>
      </c>
    </row>
    <row r="35" spans="1:3">
      <c r="A35" s="4" t="s">
        <v>61</v>
      </c>
      <c r="B35" s="4" t="s">
        <v>62</v>
      </c>
      <c r="C35" s="4" t="s">
        <v>62</v>
      </c>
    </row>
    <row r="36" spans="1:3">
      <c r="A36" s="3" t="s">
        <v>63</v>
      </c>
    </row>
    <row r="37" spans="1:3">
      <c r="A37" s="4" t="s">
        <v>64</v>
      </c>
      <c r="B37" s="4" t="s">
        <v>62</v>
      </c>
      <c r="C37" s="4" t="s">
        <v>62</v>
      </c>
    </row>
    <row r="38" spans="1:3">
      <c r="A38" s="4" t="s">
        <v>65</v>
      </c>
      <c r="B38" s="5" t="n">
        <v>90</v>
      </c>
      <c r="C38" s="5" t="n">
        <v>90</v>
      </c>
    </row>
    <row r="39" spans="1:3">
      <c r="A39" s="4" t="s">
        <v>66</v>
      </c>
      <c r="B39" s="5" t="n">
        <v>129675</v>
      </c>
      <c r="C39" s="5" t="n">
        <v>129624</v>
      </c>
    </row>
    <row r="40" spans="1:3">
      <c r="A40" s="4" t="s">
        <v>67</v>
      </c>
      <c r="B40" s="5" t="n">
        <v>-334883</v>
      </c>
      <c r="C40" s="5" t="n">
        <v>-153988</v>
      </c>
    </row>
    <row r="41" spans="1:3">
      <c r="A41" s="4" t="s">
        <v>68</v>
      </c>
      <c r="B41" s="5" t="n">
        <v>50</v>
      </c>
      <c r="C41" s="5" t="n">
        <v>50</v>
      </c>
    </row>
    <row r="42" spans="1:3">
      <c r="A42" s="4" t="s">
        <v>69</v>
      </c>
      <c r="B42" s="5" t="n">
        <v>-205168</v>
      </c>
      <c r="C42" s="5" t="n">
        <v>-24324</v>
      </c>
    </row>
    <row r="43" spans="1:3">
      <c r="A43" s="4" t="s">
        <v>70</v>
      </c>
      <c r="B43" s="6" t="n">
        <v>212406</v>
      </c>
      <c r="C43" s="6" t="n">
        <v>378363</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10</v>
      </c>
      <c r="B1" s="2" t="s">
        <v>1</v>
      </c>
    </row>
    <row r="2" spans="1:2">
      <c r="B2" s="2" t="s">
        <v>27</v>
      </c>
    </row>
    <row r="3" spans="1:2">
      <c r="A3" s="3" t="s">
        <v>210</v>
      </c>
    </row>
    <row r="4" spans="1:2">
      <c r="A4" s="4" t="s">
        <v>210</v>
      </c>
      <c r="B4" s="4" t="s">
        <v>21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212</v>
      </c>
      <c r="B1" s="2" t="s">
        <v>1</v>
      </c>
    </row>
    <row r="2" spans="1:2">
      <c r="B2" s="2" t="s">
        <v>27</v>
      </c>
    </row>
    <row r="3" spans="1:2">
      <c r="A3" s="3" t="s">
        <v>212</v>
      </c>
    </row>
    <row r="4" spans="1:2">
      <c r="A4" s="4" t="s">
        <v>212</v>
      </c>
      <c r="B4" s="4" t="s">
        <v>21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214</v>
      </c>
      <c r="B1" s="2" t="s">
        <v>1</v>
      </c>
    </row>
    <row r="2" spans="1:2">
      <c r="B2" s="2" t="s">
        <v>27</v>
      </c>
    </row>
    <row r="3" spans="1:2">
      <c r="A3" s="3" t="s">
        <v>214</v>
      </c>
    </row>
    <row r="4" spans="1:2">
      <c r="A4" s="4" t="s">
        <v>214</v>
      </c>
      <c r="B4" s="4" t="s">
        <v>21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16</v>
      </c>
      <c r="B1" s="2" t="s">
        <v>1</v>
      </c>
    </row>
    <row r="2" spans="1:2">
      <c r="B2" s="2" t="s">
        <v>27</v>
      </c>
    </row>
    <row r="3" spans="1:2">
      <c r="A3" s="3" t="s">
        <v>216</v>
      </c>
    </row>
    <row r="4" spans="1:2">
      <c r="A4" s="4" t="s">
        <v>216</v>
      </c>
      <c r="B4" s="4" t="s">
        <v>21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18</v>
      </c>
      <c r="B1" s="2" t="s">
        <v>1</v>
      </c>
    </row>
    <row r="2" spans="1:2">
      <c r="B2" s="2" t="s">
        <v>27</v>
      </c>
    </row>
    <row r="3" spans="1:2">
      <c r="A3" s="3" t="s">
        <v>218</v>
      </c>
    </row>
    <row r="4" spans="1:2">
      <c r="A4" s="4" t="s">
        <v>218</v>
      </c>
      <c r="B4" s="4" t="s">
        <v>21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20</v>
      </c>
      <c r="B1" s="2" t="s">
        <v>1</v>
      </c>
    </row>
    <row r="2" spans="1:2">
      <c r="B2" s="2" t="s">
        <v>27</v>
      </c>
    </row>
    <row r="3" spans="1:2">
      <c r="A3" s="3" t="s">
        <v>220</v>
      </c>
    </row>
    <row r="4" spans="1:2">
      <c r="A4" s="4" t="s">
        <v>220</v>
      </c>
      <c r="B4" s="4" t="s">
        <v>22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2</v>
      </c>
      <c r="B1" s="2" t="s">
        <v>1</v>
      </c>
    </row>
    <row r="2" spans="1:2">
      <c r="B2" s="2" t="s">
        <v>27</v>
      </c>
    </row>
    <row r="3" spans="1:2">
      <c r="A3" s="3" t="s">
        <v>222</v>
      </c>
    </row>
    <row r="4" spans="1:2">
      <c r="A4" s="4" t="s">
        <v>222</v>
      </c>
      <c r="B4" s="4" t="s">
        <v>22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33"/>
  <sheetViews>
    <sheetView workbookViewId="0">
      <selection activeCell="A1" sqref="A1"/>
    </sheetView>
  </sheetViews>
  <sheetFormatPr baseColWidth="8" defaultRowHeight="15" outlineLevelCol="0"/>
  <cols>
    <col customWidth="1" max="1" min="1" width="78"/>
    <col customWidth="1" max="2" min="2" width="80"/>
  </cols>
  <sheetData>
    <row r="1" spans="1:2">
      <c r="A1" s="1" t="s">
        <v>224</v>
      </c>
      <c r="B1" s="2" t="s">
        <v>1</v>
      </c>
    </row>
    <row r="2" spans="1:2">
      <c r="B2" s="2" t="s">
        <v>27</v>
      </c>
    </row>
    <row r="3" spans="1:2">
      <c r="A3" s="3" t="s">
        <v>184</v>
      </c>
    </row>
    <row r="4" spans="1:2">
      <c r="A4" s="4" t="s">
        <v>225</v>
      </c>
      <c r="B4" s="4" t="s">
        <v>226</v>
      </c>
    </row>
    <row r="5" spans="1:2">
      <c r="A5" s="4" t="s">
        <v>227</v>
      </c>
      <c r="B5" s="4" t="s">
        <v>228</v>
      </c>
    </row>
    <row r="6" spans="1:2">
      <c r="A6" s="4" t="s">
        <v>229</v>
      </c>
      <c r="B6" s="4" t="s">
        <v>230</v>
      </c>
    </row>
    <row r="7" spans="1:2">
      <c r="A7" s="4" t="s">
        <v>231</v>
      </c>
      <c r="B7" s="4" t="s">
        <v>232</v>
      </c>
    </row>
    <row r="8" spans="1:2">
      <c r="A8" s="4" t="s">
        <v>233</v>
      </c>
      <c r="B8" s="4" t="s">
        <v>234</v>
      </c>
    </row>
    <row r="9" spans="1:2">
      <c r="A9" s="4" t="s">
        <v>235</v>
      </c>
      <c r="B9" s="4" t="s">
        <v>236</v>
      </c>
    </row>
    <row r="10" spans="1:2">
      <c r="A10" s="4" t="s">
        <v>237</v>
      </c>
      <c r="B10" s="4" t="s">
        <v>238</v>
      </c>
    </row>
    <row r="11" spans="1:2">
      <c r="A11" s="4" t="s">
        <v>31</v>
      </c>
      <c r="B11" s="4" t="s">
        <v>239</v>
      </c>
    </row>
    <row r="12" spans="1:2">
      <c r="A12" s="4" t="s">
        <v>33</v>
      </c>
      <c r="B12" s="4" t="s">
        <v>240</v>
      </c>
    </row>
    <row r="13" spans="1:2">
      <c r="A13" s="4" t="s">
        <v>241</v>
      </c>
      <c r="B13" s="4" t="s">
        <v>242</v>
      </c>
    </row>
    <row r="14" spans="1:2">
      <c r="A14" s="4" t="s">
        <v>243</v>
      </c>
      <c r="B14" s="4" t="s">
        <v>244</v>
      </c>
    </row>
    <row r="15" spans="1:2">
      <c r="A15" s="4" t="s">
        <v>34</v>
      </c>
      <c r="B15" s="4" t="s">
        <v>245</v>
      </c>
    </row>
    <row r="16" spans="1:2">
      <c r="A16" s="4" t="s">
        <v>246</v>
      </c>
      <c r="B16" s="4" t="s">
        <v>247</v>
      </c>
    </row>
    <row r="17" spans="1:2">
      <c r="A17" s="4" t="s">
        <v>248</v>
      </c>
      <c r="B17" s="4" t="s">
        <v>249</v>
      </c>
    </row>
    <row r="18" spans="1:2">
      <c r="A18" s="4" t="s">
        <v>250</v>
      </c>
      <c r="B18" s="4" t="s">
        <v>251</v>
      </c>
    </row>
    <row r="19" spans="1:2">
      <c r="A19" s="4" t="s">
        <v>252</v>
      </c>
      <c r="B19" s="4" t="s">
        <v>253</v>
      </c>
    </row>
    <row r="20" spans="1:2">
      <c r="A20" s="4" t="s">
        <v>51</v>
      </c>
      <c r="B20" s="4" t="s">
        <v>254</v>
      </c>
    </row>
    <row r="21" spans="1:2">
      <c r="A21" s="4" t="s">
        <v>255</v>
      </c>
      <c r="B21" s="4" t="s">
        <v>256</v>
      </c>
    </row>
    <row r="22" spans="1:2">
      <c r="A22" s="4" t="s">
        <v>257</v>
      </c>
      <c r="B22" s="4" t="s">
        <v>258</v>
      </c>
    </row>
    <row r="23" spans="1:2">
      <c r="A23" s="4" t="s">
        <v>259</v>
      </c>
      <c r="B23" s="4" t="s">
        <v>260</v>
      </c>
    </row>
    <row r="24" spans="1:2">
      <c r="A24" s="4" t="s">
        <v>261</v>
      </c>
      <c r="B24" s="4" t="s">
        <v>262</v>
      </c>
    </row>
    <row r="25" spans="1:2">
      <c r="A25" s="4" t="s">
        <v>263</v>
      </c>
      <c r="B25" s="4" t="s">
        <v>264</v>
      </c>
    </row>
    <row r="26" spans="1:2">
      <c r="A26" s="4" t="s">
        <v>265</v>
      </c>
      <c r="B26" s="4" t="s">
        <v>266</v>
      </c>
    </row>
    <row r="27" spans="1:2">
      <c r="A27" s="4" t="s">
        <v>267</v>
      </c>
      <c r="B27" s="4" t="s">
        <v>268</v>
      </c>
    </row>
    <row r="28" spans="1:2">
      <c r="A28" s="4" t="s">
        <v>269</v>
      </c>
      <c r="B28" s="4" t="s">
        <v>270</v>
      </c>
    </row>
    <row r="29" spans="1:2">
      <c r="A29" s="4" t="s">
        <v>271</v>
      </c>
      <c r="B29" s="4" t="s">
        <v>272</v>
      </c>
    </row>
    <row r="30" spans="1:2">
      <c r="A30" s="4" t="s">
        <v>273</v>
      </c>
      <c r="B30" s="4" t="s">
        <v>274</v>
      </c>
    </row>
    <row r="31" spans="1:2">
      <c r="A31" s="4" t="s">
        <v>68</v>
      </c>
      <c r="B31" s="4" t="s">
        <v>275</v>
      </c>
    </row>
    <row r="32" spans="1:2">
      <c r="A32" s="4" t="s">
        <v>276</v>
      </c>
      <c r="B32" s="4" t="s">
        <v>277</v>
      </c>
    </row>
    <row r="33" spans="1:2">
      <c r="A33" s="4" t="s">
        <v>278</v>
      </c>
      <c r="B33" s="4" t="s">
        <v>27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6"/>
    <col customWidth="1" max="2" min="2" width="80"/>
  </cols>
  <sheetData>
    <row r="1" spans="1:2">
      <c r="A1" s="1" t="s">
        <v>280</v>
      </c>
      <c r="B1" s="2" t="s">
        <v>1</v>
      </c>
    </row>
    <row r="2" spans="1:2">
      <c r="B2" s="2" t="s">
        <v>27</v>
      </c>
    </row>
    <row r="3" spans="1:2">
      <c r="A3" s="3" t="s">
        <v>184</v>
      </c>
    </row>
    <row r="4" spans="1:2">
      <c r="A4" s="4" t="s">
        <v>281</v>
      </c>
      <c r="B4" s="4" t="s">
        <v>282</v>
      </c>
    </row>
    <row r="5" spans="1:2">
      <c r="A5" s="4" t="s">
        <v>283</v>
      </c>
      <c r="B5" s="4" t="s">
        <v>28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85</v>
      </c>
      <c r="B1" s="2" t="s">
        <v>1</v>
      </c>
    </row>
    <row r="2" spans="1:2">
      <c r="B2" s="2" t="s">
        <v>27</v>
      </c>
    </row>
    <row r="3" spans="1:2">
      <c r="A3" s="3" t="s">
        <v>186</v>
      </c>
    </row>
    <row r="4" spans="1:2">
      <c r="A4" s="4" t="s">
        <v>286</v>
      </c>
      <c r="B4" s="4" t="s">
        <v>287</v>
      </c>
    </row>
    <row r="5" spans="1:2">
      <c r="A5" s="4" t="s">
        <v>288</v>
      </c>
      <c r="B5" s="4" t="s">
        <v>289</v>
      </c>
    </row>
    <row r="6" spans="1:2">
      <c r="A6" s="4" t="s">
        <v>290</v>
      </c>
      <c r="B6" s="4" t="s">
        <v>291</v>
      </c>
    </row>
    <row r="7" spans="1:2">
      <c r="A7" s="4" t="s">
        <v>292</v>
      </c>
      <c r="B7" s="4" t="s">
        <v>29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71"/>
    <col customWidth="1" max="2" min="2" width="14"/>
    <col customWidth="1" max="3" min="3" width="14"/>
  </cols>
  <sheetData>
    <row r="1" spans="1:3">
      <c r="A1" s="1" t="s">
        <v>71</v>
      </c>
      <c r="B1" s="2" t="s">
        <v>27</v>
      </c>
      <c r="C1" s="2" t="s">
        <v>28</v>
      </c>
    </row>
    <row r="2" spans="1:3">
      <c r="A2" s="3" t="s">
        <v>72</v>
      </c>
    </row>
    <row r="3" spans="1:3">
      <c r="A3" s="4" t="s">
        <v>73</v>
      </c>
      <c r="B3" s="7" t="n">
        <v>0.01</v>
      </c>
      <c r="C3" s="7" t="n">
        <v>0.01</v>
      </c>
    </row>
    <row r="4" spans="1:3">
      <c r="A4" s="4" t="s">
        <v>74</v>
      </c>
      <c r="B4" s="5" t="n">
        <v>3000</v>
      </c>
      <c r="C4" s="5" t="n">
        <v>3000</v>
      </c>
    </row>
    <row r="5" spans="1:3">
      <c r="A5" s="4" t="s">
        <v>75</v>
      </c>
      <c r="B5" s="5" t="n">
        <v>0</v>
      </c>
      <c r="C5" s="5" t="n">
        <v>0</v>
      </c>
    </row>
    <row r="6" spans="1:3">
      <c r="A6" s="4" t="s">
        <v>76</v>
      </c>
      <c r="B6" s="5" t="n">
        <v>0</v>
      </c>
      <c r="C6" s="5" t="n">
        <v>0</v>
      </c>
    </row>
    <row r="7" spans="1:3">
      <c r="A7" s="4" t="s">
        <v>77</v>
      </c>
      <c r="B7" s="7" t="n">
        <v>0.01</v>
      </c>
      <c r="C7" s="7" t="n">
        <v>0.01</v>
      </c>
    </row>
    <row r="8" spans="1:3">
      <c r="A8" s="4" t="s">
        <v>78</v>
      </c>
      <c r="B8" s="5" t="n">
        <v>300000</v>
      </c>
      <c r="C8" s="5" t="n">
        <v>300000</v>
      </c>
    </row>
    <row r="9" spans="1:3">
      <c r="A9" s="4" t="s">
        <v>79</v>
      </c>
      <c r="B9" s="5" t="n">
        <v>7990</v>
      </c>
      <c r="C9" s="5" t="n">
        <v>7982</v>
      </c>
    </row>
    <row r="10" spans="1:3">
      <c r="A10" s="3" t="s">
        <v>80</v>
      </c>
    </row>
    <row r="11" spans="1:3">
      <c r="A11" s="4" t="s">
        <v>81</v>
      </c>
      <c r="B11" s="6" t="n">
        <v>13517</v>
      </c>
      <c r="C11" s="6" t="n">
        <v>13373</v>
      </c>
    </row>
    <row r="12" spans="1:3">
      <c r="A12" s="4" t="s">
        <v>82</v>
      </c>
      <c r="B12" s="5" t="n">
        <v>2810</v>
      </c>
      <c r="C12" s="5" t="n">
        <v>2846</v>
      </c>
    </row>
    <row r="13" spans="1:3">
      <c r="A13" s="4" t="s">
        <v>83</v>
      </c>
    </row>
    <row r="14" spans="1:3">
      <c r="A14" s="3" t="s">
        <v>80</v>
      </c>
    </row>
    <row r="15" spans="1:3">
      <c r="A15" s="4" t="s">
        <v>84</v>
      </c>
      <c r="B15" s="5" t="n">
        <v>0</v>
      </c>
      <c r="C15" s="5" t="n">
        <v>14</v>
      </c>
    </row>
    <row r="16" spans="1:3">
      <c r="A16" s="4" t="s">
        <v>85</v>
      </c>
      <c r="B16" s="5" t="n">
        <v>1871</v>
      </c>
      <c r="C16" s="5" t="n">
        <v>760</v>
      </c>
    </row>
    <row r="17" spans="1:3">
      <c r="A17" s="4" t="s">
        <v>86</v>
      </c>
    </row>
    <row r="18" spans="1:3">
      <c r="A18" s="3" t="s">
        <v>80</v>
      </c>
    </row>
    <row r="19" spans="1:3">
      <c r="A19" s="4" t="s">
        <v>84</v>
      </c>
      <c r="B19" s="5" t="n">
        <v>1</v>
      </c>
      <c r="C19" s="5" t="n">
        <v>7</v>
      </c>
    </row>
    <row r="20" spans="1:3">
      <c r="A20" s="4" t="s">
        <v>85</v>
      </c>
      <c r="B20" s="5" t="n">
        <v>762</v>
      </c>
      <c r="C20" s="5" t="n">
        <v>617</v>
      </c>
    </row>
    <row r="21" spans="1:3">
      <c r="A21" s="4" t="s">
        <v>87</v>
      </c>
    </row>
    <row r="22" spans="1:3">
      <c r="A22" s="3" t="s">
        <v>80</v>
      </c>
    </row>
    <row r="23" spans="1:3">
      <c r="A23" s="4" t="s">
        <v>85</v>
      </c>
      <c r="B23" s="6" t="n">
        <v>1664</v>
      </c>
      <c r="C23" s="6" t="n">
        <v>2861</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94</v>
      </c>
      <c r="B1" s="2" t="s">
        <v>1</v>
      </c>
    </row>
    <row r="2" spans="1:2">
      <c r="B2" s="2" t="s">
        <v>27</v>
      </c>
    </row>
    <row r="3" spans="1:2">
      <c r="A3" s="3" t="s">
        <v>190</v>
      </c>
    </row>
    <row r="4" spans="1:2">
      <c r="A4" s="4" t="s">
        <v>295</v>
      </c>
      <c r="B4" s="4" t="s">
        <v>29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97</v>
      </c>
      <c r="B1" s="2" t="s">
        <v>1</v>
      </c>
    </row>
    <row r="2" spans="1:2">
      <c r="B2" s="2" t="s">
        <v>27</v>
      </c>
    </row>
    <row r="3" spans="1:2">
      <c r="A3" s="3" t="s">
        <v>192</v>
      </c>
    </row>
    <row r="4" spans="1:2">
      <c r="A4" s="4" t="s">
        <v>298</v>
      </c>
      <c r="B4" s="4" t="s">
        <v>299</v>
      </c>
    </row>
    <row r="5" spans="1:2">
      <c r="A5" s="4" t="s">
        <v>300</v>
      </c>
      <c r="B5" s="4" t="s">
        <v>301</v>
      </c>
    </row>
    <row r="6" spans="1:2">
      <c r="A6" s="4" t="s">
        <v>302</v>
      </c>
      <c r="B6" s="4" t="s">
        <v>303</v>
      </c>
    </row>
    <row r="7" spans="1:2">
      <c r="A7" s="4" t="s">
        <v>304</v>
      </c>
      <c r="B7" s="4" t="s">
        <v>305</v>
      </c>
    </row>
    <row r="8" spans="1:2">
      <c r="A8" s="4" t="s">
        <v>306</v>
      </c>
      <c r="B8" s="4" t="s">
        <v>30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43"/>
    <col customWidth="1" max="2" min="2" width="80"/>
  </cols>
  <sheetData>
    <row r="1" spans="1:2">
      <c r="A1" s="1" t="s">
        <v>308</v>
      </c>
      <c r="B1" s="2" t="s">
        <v>1</v>
      </c>
    </row>
    <row r="2" spans="1:2">
      <c r="B2" s="2" t="s">
        <v>27</v>
      </c>
    </row>
    <row r="3" spans="1:2">
      <c r="A3" s="3" t="s">
        <v>194</v>
      </c>
    </row>
    <row r="4" spans="1:2">
      <c r="A4" s="4" t="s">
        <v>309</v>
      </c>
      <c r="B4" s="4" t="s">
        <v>310</v>
      </c>
    </row>
    <row r="5" spans="1:2">
      <c r="A5" s="4" t="s">
        <v>311</v>
      </c>
      <c r="B5" s="4" t="s">
        <v>312</v>
      </c>
    </row>
    <row r="6" spans="1:2">
      <c r="A6" s="4" t="s">
        <v>313</v>
      </c>
      <c r="B6" s="4" t="s">
        <v>314</v>
      </c>
    </row>
    <row r="7" spans="1:2">
      <c r="A7" s="4" t="s">
        <v>315</v>
      </c>
      <c r="B7" s="4" t="s">
        <v>31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317</v>
      </c>
      <c r="B1" s="2" t="s">
        <v>1</v>
      </c>
    </row>
    <row r="2" spans="1:2">
      <c r="B2" s="2" t="s">
        <v>27</v>
      </c>
    </row>
    <row r="3" spans="1:2">
      <c r="A3" s="3" t="s">
        <v>198</v>
      </c>
    </row>
    <row r="4" spans="1:2">
      <c r="A4" s="4" t="s">
        <v>318</v>
      </c>
      <c r="B4" s="4" t="s">
        <v>319</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320</v>
      </c>
      <c r="B1" s="2" t="s">
        <v>1</v>
      </c>
    </row>
    <row r="2" spans="1:2">
      <c r="B2" s="2" t="s">
        <v>27</v>
      </c>
    </row>
    <row r="3" spans="1:2">
      <c r="A3" s="3" t="s">
        <v>200</v>
      </c>
    </row>
    <row r="4" spans="1:2">
      <c r="A4" s="4" t="s">
        <v>321</v>
      </c>
      <c r="B4" s="4" t="s">
        <v>322</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23</v>
      </c>
      <c r="B1" s="2" t="s">
        <v>1</v>
      </c>
    </row>
    <row r="2" spans="1:2">
      <c r="B2" s="2" t="s">
        <v>27</v>
      </c>
    </row>
    <row r="3" spans="1:2">
      <c r="A3" s="3" t="s">
        <v>204</v>
      </c>
    </row>
    <row r="4" spans="1:2">
      <c r="A4" s="4" t="s">
        <v>324</v>
      </c>
      <c r="B4" s="4" t="s">
        <v>325</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2"/>
    <col customWidth="1" max="2" min="2" width="80"/>
  </cols>
  <sheetData>
    <row r="1" spans="1:2">
      <c r="A1" s="1" t="s">
        <v>326</v>
      </c>
      <c r="B1" s="2" t="s">
        <v>1</v>
      </c>
    </row>
    <row r="2" spans="1:2">
      <c r="B2" s="2" t="s">
        <v>27</v>
      </c>
    </row>
    <row r="3" spans="1:2">
      <c r="A3" s="3" t="s">
        <v>210</v>
      </c>
    </row>
    <row r="4" spans="1:2">
      <c r="A4" s="4" t="s">
        <v>327</v>
      </c>
      <c r="B4" s="4" t="s">
        <v>328</v>
      </c>
    </row>
    <row r="5" spans="1:2">
      <c r="A5" s="4" t="s">
        <v>329</v>
      </c>
      <c r="B5" s="4" t="s">
        <v>33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5"/>
    <col customWidth="1" max="2" min="2" width="80"/>
  </cols>
  <sheetData>
    <row r="1" spans="1:2">
      <c r="A1" s="1" t="s">
        <v>331</v>
      </c>
      <c r="B1" s="2" t="s">
        <v>1</v>
      </c>
    </row>
    <row r="2" spans="1:2">
      <c r="B2" s="2" t="s">
        <v>27</v>
      </c>
    </row>
    <row r="3" spans="1:2">
      <c r="A3" s="3" t="s">
        <v>212</v>
      </c>
    </row>
    <row r="4" spans="1:2">
      <c r="A4" s="4" t="s">
        <v>332</v>
      </c>
      <c r="B4" s="4" t="s">
        <v>333</v>
      </c>
    </row>
    <row r="5" spans="1:2">
      <c r="A5" s="4" t="s">
        <v>334</v>
      </c>
      <c r="B5" s="4" t="s">
        <v>335</v>
      </c>
    </row>
    <row r="6" spans="1:2">
      <c r="A6" s="4" t="s">
        <v>336</v>
      </c>
      <c r="B6" s="4" t="s">
        <v>337</v>
      </c>
    </row>
    <row r="7" spans="1:2">
      <c r="A7" s="4" t="s">
        <v>338</v>
      </c>
      <c r="B7" s="4" t="s">
        <v>339</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40</v>
      </c>
      <c r="B1" s="2" t="s">
        <v>1</v>
      </c>
    </row>
    <row r="2" spans="1:2">
      <c r="B2" s="2" t="s">
        <v>27</v>
      </c>
    </row>
    <row r="3" spans="1:2">
      <c r="A3" s="3" t="s">
        <v>214</v>
      </c>
    </row>
    <row r="4" spans="1:2">
      <c r="A4" s="4" t="s">
        <v>341</v>
      </c>
      <c r="B4" s="4" t="s">
        <v>342</v>
      </c>
    </row>
    <row r="5" spans="1:2">
      <c r="A5" s="4" t="s">
        <v>343</v>
      </c>
      <c r="B5" s="4" t="s">
        <v>344</v>
      </c>
    </row>
    <row r="6" spans="1:2">
      <c r="A6" s="4" t="s">
        <v>345</v>
      </c>
      <c r="B6" s="4" t="s">
        <v>346</v>
      </c>
    </row>
    <row r="7" spans="1:2">
      <c r="A7" s="4" t="s">
        <v>347</v>
      </c>
      <c r="B7" s="4" t="s">
        <v>348</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349</v>
      </c>
      <c r="B1" s="2" t="s">
        <v>1</v>
      </c>
    </row>
    <row r="2" spans="1:2">
      <c r="B2" s="2" t="s">
        <v>27</v>
      </c>
    </row>
    <row r="3" spans="1:2">
      <c r="A3" s="3" t="s">
        <v>216</v>
      </c>
    </row>
    <row r="4" spans="1:2">
      <c r="A4" s="4" t="s">
        <v>350</v>
      </c>
      <c r="B4" s="4" t="s">
        <v>351</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outlineLevelCol="0"/>
  <cols>
    <col customWidth="1" max="1" min="1" width="63"/>
    <col customWidth="1" max="2" min="2" width="16"/>
    <col customWidth="1" max="3" min="3" width="14"/>
    <col customWidth="1" max="4" min="4" width="14"/>
  </cols>
  <sheetData>
    <row r="1" spans="1:4">
      <c r="A1" s="1" t="s">
        <v>88</v>
      </c>
      <c r="B1" s="2" t="s">
        <v>1</v>
      </c>
    </row>
    <row r="2" spans="1:4">
      <c r="B2" s="2" t="s">
        <v>27</v>
      </c>
      <c r="C2" s="2" t="s">
        <v>28</v>
      </c>
      <c r="D2" s="2" t="s">
        <v>89</v>
      </c>
    </row>
    <row r="3" spans="1:4">
      <c r="A3" s="3" t="s">
        <v>90</v>
      </c>
    </row>
    <row r="4" spans="1:4">
      <c r="A4" s="4" t="s">
        <v>91</v>
      </c>
      <c r="B4" s="6" t="n">
        <v>215940</v>
      </c>
      <c r="C4" s="6" t="n">
        <v>238073</v>
      </c>
      <c r="D4" s="6" t="n">
        <v>325070</v>
      </c>
    </row>
    <row r="5" spans="1:4">
      <c r="A5" s="4" t="s">
        <v>92</v>
      </c>
      <c r="B5" s="5" t="n">
        <v>76763</v>
      </c>
      <c r="C5" s="5" t="n">
        <v>86864</v>
      </c>
      <c r="D5" s="5" t="n">
        <v>106328</v>
      </c>
    </row>
    <row r="6" spans="1:4">
      <c r="A6" s="4" t="s">
        <v>93</v>
      </c>
      <c r="B6" s="5" t="n">
        <v>46011</v>
      </c>
      <c r="C6" s="5" t="n">
        <v>48437</v>
      </c>
      <c r="D6" s="5" t="n">
        <v>62826</v>
      </c>
    </row>
    <row r="7" spans="1:4">
      <c r="A7" s="4" t="s">
        <v>94</v>
      </c>
      <c r="B7" s="5" t="n">
        <v>8281</v>
      </c>
      <c r="C7" s="5" t="n">
        <v>7974</v>
      </c>
      <c r="D7" s="5" t="n">
        <v>8742</v>
      </c>
    </row>
    <row r="8" spans="1:4">
      <c r="A8" s="4" t="s">
        <v>95</v>
      </c>
      <c r="B8" s="5" t="n">
        <v>17072</v>
      </c>
      <c r="C8" s="5" t="n">
        <v>20981</v>
      </c>
      <c r="D8" s="5" t="n">
        <v>24413</v>
      </c>
    </row>
    <row r="9" spans="1:4">
      <c r="A9" s="4" t="s">
        <v>96</v>
      </c>
      <c r="B9" s="5" t="n">
        <v>364067</v>
      </c>
      <c r="C9" s="5" t="n">
        <v>402329</v>
      </c>
      <c r="D9" s="5" t="n">
        <v>527379</v>
      </c>
    </row>
    <row r="10" spans="1:4">
      <c r="A10" s="3" t="s">
        <v>97</v>
      </c>
    </row>
    <row r="11" spans="1:4">
      <c r="A11" s="4" t="s">
        <v>98</v>
      </c>
      <c r="B11" s="5" t="n">
        <v>70539</v>
      </c>
      <c r="C11" s="5" t="n">
        <v>70024</v>
      </c>
      <c r="D11" s="5" t="n">
        <v>80629</v>
      </c>
    </row>
    <row r="12" spans="1:4">
      <c r="A12" s="4" t="s">
        <v>99</v>
      </c>
      <c r="B12" s="5" t="n">
        <v>136201</v>
      </c>
      <c r="C12" s="5" t="n">
        <v>115962</v>
      </c>
      <c r="D12" s="5" t="n">
        <v>191009</v>
      </c>
    </row>
    <row r="13" spans="1:4">
      <c r="A13" s="4" t="s">
        <v>100</v>
      </c>
      <c r="B13" s="5" t="n">
        <v>27197</v>
      </c>
      <c r="C13" s="5" t="n">
        <v>27590</v>
      </c>
      <c r="D13" s="5" t="n">
        <v>31104</v>
      </c>
    </row>
    <row r="14" spans="1:4">
      <c r="A14" s="4" t="s">
        <v>101</v>
      </c>
      <c r="B14" s="5" t="n">
        <v>7262</v>
      </c>
      <c r="C14" s="5" t="n">
        <v>6831</v>
      </c>
      <c r="D14" s="5" t="n">
        <v>21533</v>
      </c>
    </row>
    <row r="15" spans="1:4">
      <c r="A15" s="4" t="s">
        <v>102</v>
      </c>
      <c r="B15" s="5" t="n">
        <v>1857</v>
      </c>
      <c r="C15" s="5" t="n">
        <v>1733</v>
      </c>
      <c r="D15" s="5" t="n">
        <v>3666</v>
      </c>
    </row>
    <row r="16" spans="1:4">
      <c r="A16" s="4" t="s">
        <v>103</v>
      </c>
      <c r="B16" s="5" t="n">
        <v>9461</v>
      </c>
      <c r="C16" s="5" t="n">
        <v>10116</v>
      </c>
      <c r="D16" s="5" t="n">
        <v>10268</v>
      </c>
    </row>
    <row r="17" spans="1:4">
      <c r="A17" s="4" t="s">
        <v>95</v>
      </c>
      <c r="B17" s="5" t="n">
        <v>51738</v>
      </c>
      <c r="C17" s="5" t="n">
        <v>51597</v>
      </c>
      <c r="D17" s="5" t="n">
        <v>57947</v>
      </c>
    </row>
    <row r="18" spans="1:4">
      <c r="A18" s="4" t="s">
        <v>104</v>
      </c>
      <c r="B18" s="5" t="n">
        <v>304255</v>
      </c>
      <c r="C18" s="5" t="n">
        <v>283853</v>
      </c>
      <c r="D18" s="5" t="n">
        <v>396156</v>
      </c>
    </row>
    <row r="19" spans="1:4">
      <c r="A19" s="4" t="s">
        <v>105</v>
      </c>
      <c r="B19" s="5" t="n">
        <v>59812</v>
      </c>
      <c r="C19" s="5" t="n">
        <v>118476</v>
      </c>
      <c r="D19" s="5" t="n">
        <v>131223</v>
      </c>
    </row>
    <row r="20" spans="1:4">
      <c r="A20" s="3" t="s">
        <v>106</v>
      </c>
    </row>
    <row r="21" spans="1:4">
      <c r="A21" s="4" t="s">
        <v>107</v>
      </c>
      <c r="B21" s="5" t="n">
        <v>82175</v>
      </c>
      <c r="C21" s="5" t="n">
        <v>86434</v>
      </c>
      <c r="D21" s="5" t="n">
        <v>90545</v>
      </c>
    </row>
    <row r="22" spans="1:4">
      <c r="A22" s="4" t="s">
        <v>102</v>
      </c>
      <c r="B22" s="5" t="n">
        <v>1226</v>
      </c>
    </row>
    <row r="23" spans="1:4">
      <c r="A23" s="4" t="s">
        <v>103</v>
      </c>
      <c r="B23" s="5" t="n">
        <v>4929</v>
      </c>
      <c r="C23" s="5" t="n">
        <v>4987</v>
      </c>
      <c r="D23" s="5" t="n">
        <v>5408</v>
      </c>
    </row>
    <row r="24" spans="1:4">
      <c r="A24" s="4" t="s">
        <v>108</v>
      </c>
      <c r="B24" s="5" t="n">
        <v>48245</v>
      </c>
      <c r="C24" s="5" t="n">
        <v>44470</v>
      </c>
      <c r="D24" s="5" t="n">
        <v>58982</v>
      </c>
    </row>
    <row r="25" spans="1:4">
      <c r="A25" s="4" t="s">
        <v>109</v>
      </c>
      <c r="C25" s="5" t="n">
        <v>4106</v>
      </c>
    </row>
    <row r="26" spans="1:4">
      <c r="A26" s="4" t="s">
        <v>110</v>
      </c>
      <c r="C26" s="5" t="n">
        <v>-65117</v>
      </c>
      <c r="D26" s="5" t="n">
        <v>-47976</v>
      </c>
    </row>
    <row r="27" spans="1:4">
      <c r="A27" s="4" t="s">
        <v>111</v>
      </c>
      <c r="D27" s="5" t="n">
        <v>-1000</v>
      </c>
    </row>
    <row r="28" spans="1:4">
      <c r="A28" s="4" t="s">
        <v>112</v>
      </c>
      <c r="B28" s="5" t="n">
        <v>113753</v>
      </c>
      <c r="C28" s="5" t="n">
        <v>28949</v>
      </c>
      <c r="D28" s="5" t="n">
        <v>68017</v>
      </c>
    </row>
    <row r="29" spans="1:4">
      <c r="A29" s="4" t="s">
        <v>113</v>
      </c>
      <c r="B29" s="5" t="n">
        <v>250328</v>
      </c>
      <c r="C29" s="5" t="n">
        <v>103829</v>
      </c>
      <c r="D29" s="5" t="n">
        <v>173976</v>
      </c>
    </row>
    <row r="30" spans="1:4">
      <c r="A30" s="4" t="s">
        <v>114</v>
      </c>
      <c r="B30" s="5" t="n">
        <v>-190516</v>
      </c>
      <c r="C30" s="5" t="n">
        <v>14647</v>
      </c>
      <c r="D30" s="5" t="n">
        <v>-42753</v>
      </c>
    </row>
    <row r="31" spans="1:4">
      <c r="A31" s="4" t="s">
        <v>115</v>
      </c>
      <c r="B31" s="5" t="n">
        <v>-9621</v>
      </c>
      <c r="C31" s="5" t="n">
        <v>16192</v>
      </c>
      <c r="D31" s="5" t="n">
        <v>27259</v>
      </c>
    </row>
    <row r="32" spans="1:4">
      <c r="A32" s="4" t="s">
        <v>116</v>
      </c>
      <c r="B32" s="6" t="n">
        <v>-180895</v>
      </c>
      <c r="C32" s="6" t="n">
        <v>-1545</v>
      </c>
      <c r="D32" s="6" t="n">
        <v>-70012</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52</v>
      </c>
      <c r="B1" s="2" t="s">
        <v>1</v>
      </c>
    </row>
    <row r="2" spans="1:2">
      <c r="B2" s="2" t="s">
        <v>27</v>
      </c>
    </row>
    <row r="3" spans="1:2">
      <c r="A3" s="3" t="s">
        <v>222</v>
      </c>
    </row>
    <row r="4" spans="1:2">
      <c r="A4" s="4" t="s">
        <v>353</v>
      </c>
      <c r="B4" s="4" t="s">
        <v>354</v>
      </c>
    </row>
    <row r="5" spans="1:2">
      <c r="A5" s="4" t="s">
        <v>355</v>
      </c>
      <c r="B5" s="4" t="s">
        <v>356</v>
      </c>
    </row>
    <row r="6" spans="1:2">
      <c r="A6" s="4" t="s">
        <v>357</v>
      </c>
      <c r="B6" s="4" t="s">
        <v>358</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7"/>
    <col customWidth="1" max="2" min="2" width="18"/>
  </cols>
  <sheetData>
    <row r="1" spans="1:2">
      <c r="A1" s="1" t="s">
        <v>359</v>
      </c>
      <c r="B1" s="2" t="s">
        <v>1</v>
      </c>
    </row>
    <row r="2" spans="1:2">
      <c r="B2" s="2" t="s">
        <v>360</v>
      </c>
    </row>
    <row r="3" spans="1:2">
      <c r="A3" s="3" t="s">
        <v>361</v>
      </c>
    </row>
    <row r="4" spans="1:2">
      <c r="A4" s="4" t="s">
        <v>362</v>
      </c>
      <c r="B4" s="5" t="n">
        <v>489</v>
      </c>
    </row>
    <row r="5" spans="1:2">
      <c r="A5" s="4" t="s">
        <v>363</v>
      </c>
      <c r="B5" s="5" t="n">
        <v>12</v>
      </c>
    </row>
    <row r="6" spans="1:2">
      <c r="A6" s="4" t="s">
        <v>364</v>
      </c>
      <c r="B6" s="5" t="n">
        <v>30</v>
      </c>
    </row>
    <row r="7" spans="1:2">
      <c r="A7" s="3" t="s">
        <v>216</v>
      </c>
    </row>
    <row r="8" spans="1:2">
      <c r="A8" s="4" t="s">
        <v>365</v>
      </c>
      <c r="B8" s="5" t="n">
        <v>2</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66</v>
      </c>
      <c r="B1" s="2" t="s">
        <v>1</v>
      </c>
    </row>
    <row r="2" spans="1:3">
      <c r="B2" s="2" t="s">
        <v>27</v>
      </c>
      <c r="C2" s="2" t="s">
        <v>28</v>
      </c>
    </row>
    <row r="3" spans="1:3">
      <c r="A3" s="4" t="s">
        <v>367</v>
      </c>
    </row>
    <row r="4" spans="1:3">
      <c r="A4" s="3" t="s">
        <v>241</v>
      </c>
    </row>
    <row r="5" spans="1:3">
      <c r="A5" s="4" t="s">
        <v>368</v>
      </c>
      <c r="B5" s="4" t="s">
        <v>369</v>
      </c>
    </row>
    <row r="6" spans="1:3">
      <c r="A6" s="4" t="s">
        <v>370</v>
      </c>
    </row>
    <row r="7" spans="1:3">
      <c r="A7" s="3" t="s">
        <v>241</v>
      </c>
    </row>
    <row r="8" spans="1:3">
      <c r="A8" s="4" t="s">
        <v>371</v>
      </c>
      <c r="B8" s="4" t="s">
        <v>372</v>
      </c>
    </row>
    <row r="9" spans="1:3">
      <c r="A9" s="4" t="s">
        <v>373</v>
      </c>
    </row>
    <row r="10" spans="1:3">
      <c r="A10" s="3" t="s">
        <v>241</v>
      </c>
    </row>
    <row r="11" spans="1:3">
      <c r="A11" s="4" t="s">
        <v>368</v>
      </c>
      <c r="B11" s="4" t="s">
        <v>369</v>
      </c>
    </row>
    <row r="12" spans="1:3">
      <c r="A12" s="4" t="s">
        <v>374</v>
      </c>
      <c r="B12" s="4" t="s">
        <v>375</v>
      </c>
      <c r="C12" s="4" t="s">
        <v>376</v>
      </c>
    </row>
    <row r="13" spans="1:3">
      <c r="A13" s="4" t="s">
        <v>377</v>
      </c>
    </row>
    <row r="14" spans="1:3">
      <c r="A14" s="3" t="s">
        <v>241</v>
      </c>
    </row>
    <row r="15" spans="1:3">
      <c r="A15" s="4" t="s">
        <v>374</v>
      </c>
      <c r="B15" s="4" t="s">
        <v>378</v>
      </c>
      <c r="C15" s="4" t="s">
        <v>379</v>
      </c>
    </row>
    <row r="16" spans="1:3">
      <c r="A16" s="4" t="s">
        <v>380</v>
      </c>
    </row>
    <row r="17" spans="1:3">
      <c r="A17" s="3" t="s">
        <v>241</v>
      </c>
    </row>
    <row r="18" spans="1:3">
      <c r="A18" s="4" t="s">
        <v>381</v>
      </c>
      <c r="B18" s="4" t="s">
        <v>382</v>
      </c>
    </row>
    <row r="19" spans="1:3">
      <c r="A19" s="4" t="s">
        <v>383</v>
      </c>
      <c r="B19" s="4" t="s">
        <v>384</v>
      </c>
    </row>
    <row r="20" spans="1:3">
      <c r="A20" s="4" t="s">
        <v>385</v>
      </c>
    </row>
    <row r="21" spans="1:3">
      <c r="A21" s="3" t="s">
        <v>241</v>
      </c>
    </row>
    <row r="22" spans="1:3">
      <c r="A22" s="4" t="s">
        <v>381</v>
      </c>
      <c r="B22" s="4" t="s">
        <v>382</v>
      </c>
    </row>
    <row r="23" spans="1:3">
      <c r="A23" s="4" t="s">
        <v>386</v>
      </c>
    </row>
    <row r="24" spans="1:3">
      <c r="A24" s="3" t="s">
        <v>241</v>
      </c>
    </row>
    <row r="25" spans="1:3">
      <c r="A25" s="4" t="s">
        <v>387</v>
      </c>
      <c r="B25" s="6" t="n">
        <v>100</v>
      </c>
    </row>
    <row r="26" spans="1:3">
      <c r="A26" s="4" t="s">
        <v>368</v>
      </c>
      <c r="B26" s="4" t="s">
        <v>388</v>
      </c>
    </row>
    <row r="27" spans="1:3">
      <c r="A27" s="4" t="s">
        <v>374</v>
      </c>
      <c r="B27" s="4" t="s">
        <v>389</v>
      </c>
    </row>
    <row r="28" spans="1:3">
      <c r="A28" s="4" t="s">
        <v>390</v>
      </c>
    </row>
    <row r="29" spans="1:3">
      <c r="A29" s="3" t="s">
        <v>241</v>
      </c>
    </row>
    <row r="30" spans="1:3">
      <c r="A30" s="4" t="s">
        <v>368</v>
      </c>
      <c r="B30" s="4" t="s">
        <v>369</v>
      </c>
    </row>
    <row r="31" spans="1:3">
      <c r="A31" s="4" t="s">
        <v>391</v>
      </c>
    </row>
    <row r="32" spans="1:3">
      <c r="A32" s="3" t="s">
        <v>241</v>
      </c>
    </row>
    <row r="33" spans="1:3">
      <c r="A33" s="4" t="s">
        <v>387</v>
      </c>
      <c r="B33" s="6" t="n">
        <v>100</v>
      </c>
    </row>
    <row r="34" spans="1:3">
      <c r="A34" s="4" t="s">
        <v>368</v>
      </c>
      <c r="B34" s="4" t="s">
        <v>392</v>
      </c>
    </row>
    <row r="35" spans="1:3">
      <c r="A35" s="4" t="s">
        <v>393</v>
      </c>
    </row>
    <row r="36" spans="1:3">
      <c r="A36" s="3" t="s">
        <v>241</v>
      </c>
    </row>
    <row r="37" spans="1:3">
      <c r="A37" s="4" t="s">
        <v>387</v>
      </c>
      <c r="B37" s="6" t="n">
        <v>1000</v>
      </c>
    </row>
    <row r="38" spans="1:3">
      <c r="A38" s="4" t="s">
        <v>368</v>
      </c>
      <c r="B38" s="4" t="s">
        <v>394</v>
      </c>
    </row>
    <row r="39" spans="1:3">
      <c r="A39" s="4" t="s">
        <v>374</v>
      </c>
      <c r="B39" s="4" t="s">
        <v>395</v>
      </c>
    </row>
    <row r="40" spans="1:3">
      <c r="A40" s="4" t="s">
        <v>396</v>
      </c>
    </row>
    <row r="41" spans="1:3">
      <c r="A41" s="3" t="s">
        <v>241</v>
      </c>
    </row>
    <row r="42" spans="1:3">
      <c r="A42" s="4" t="s">
        <v>368</v>
      </c>
      <c r="B42" s="4" t="s">
        <v>397</v>
      </c>
    </row>
    <row r="43" spans="1:3">
      <c r="A43" s="4" t="s">
        <v>398</v>
      </c>
    </row>
    <row r="44" spans="1:3">
      <c r="A44" s="3" t="s">
        <v>241</v>
      </c>
    </row>
    <row r="45" spans="1:3">
      <c r="A45" s="4" t="s">
        <v>387</v>
      </c>
      <c r="B45" s="6" t="n">
        <v>5000</v>
      </c>
    </row>
    <row r="46" spans="1:3">
      <c r="A46" s="4" t="s">
        <v>368</v>
      </c>
      <c r="B46" s="4" t="s">
        <v>397</v>
      </c>
    </row>
    <row r="47" spans="1:3">
      <c r="A47" s="4" t="s">
        <v>399</v>
      </c>
    </row>
    <row r="48" spans="1:3">
      <c r="A48" s="3" t="s">
        <v>241</v>
      </c>
    </row>
    <row r="49" spans="1:3">
      <c r="A49" s="4" t="s">
        <v>368</v>
      </c>
      <c r="B49" s="4" t="s">
        <v>369</v>
      </c>
    </row>
    <row r="50" spans="1:3">
      <c r="A50" s="4" t="s">
        <v>400</v>
      </c>
    </row>
    <row r="51" spans="1:3">
      <c r="A51" s="3" t="s">
        <v>241</v>
      </c>
    </row>
    <row r="52" spans="1:3">
      <c r="A52" s="4" t="s">
        <v>383</v>
      </c>
      <c r="B52" s="4" t="s">
        <v>401</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28"/>
    <col customWidth="1" max="3" min="3" width="21"/>
    <col customWidth="1" max="4" min="4" width="21"/>
  </cols>
  <sheetData>
    <row r="1" spans="1:4">
      <c r="A1" s="1" t="s">
        <v>402</v>
      </c>
      <c r="B1" s="2" t="s">
        <v>1</v>
      </c>
    </row>
    <row r="2" spans="1:4">
      <c r="B2" s="2" t="s">
        <v>403</v>
      </c>
      <c r="C2" s="2" t="s">
        <v>404</v>
      </c>
      <c r="D2" s="2" t="s">
        <v>405</v>
      </c>
    </row>
    <row r="3" spans="1:4">
      <c r="A3" s="3" t="s">
        <v>241</v>
      </c>
    </row>
    <row r="4" spans="1:4">
      <c r="A4" s="4" t="s">
        <v>406</v>
      </c>
      <c r="B4" s="5" t="n">
        <v>4</v>
      </c>
    </row>
    <row r="5" spans="1:4">
      <c r="A5" s="4" t="s">
        <v>407</v>
      </c>
      <c r="B5" s="4" t="s">
        <v>408</v>
      </c>
    </row>
    <row r="6" spans="1:4">
      <c r="A6" s="4" t="s">
        <v>409</v>
      </c>
      <c r="B6" s="6" t="n">
        <v>184</v>
      </c>
      <c r="C6" s="6" t="n">
        <v>2316</v>
      </c>
    </row>
    <row r="7" spans="1:4">
      <c r="A7" s="4" t="s">
        <v>410</v>
      </c>
      <c r="B7" s="6" t="n">
        <v>113368</v>
      </c>
      <c r="C7" s="6" t="n">
        <v>113020</v>
      </c>
      <c r="D7" s="6" t="n">
        <v>155296</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16"/>
  </cols>
  <sheetData>
    <row r="1" spans="1:2">
      <c r="A1" s="1" t="s">
        <v>411</v>
      </c>
      <c r="B1" s="2" t="s">
        <v>1</v>
      </c>
    </row>
    <row r="2" spans="1:2">
      <c r="B2" s="2" t="s">
        <v>27</v>
      </c>
    </row>
    <row r="3" spans="1:2">
      <c r="A3" s="4" t="s">
        <v>412</v>
      </c>
    </row>
    <row r="4" spans="1:2">
      <c r="A4" s="3" t="s">
        <v>413</v>
      </c>
    </row>
    <row r="5" spans="1:2">
      <c r="A5" s="4" t="s">
        <v>414</v>
      </c>
      <c r="B5" s="4" t="s">
        <v>415</v>
      </c>
    </row>
    <row r="6" spans="1:2">
      <c r="A6" s="4" t="s">
        <v>416</v>
      </c>
    </row>
    <row r="7" spans="1:2">
      <c r="A7" s="3" t="s">
        <v>413</v>
      </c>
    </row>
    <row r="8" spans="1:2">
      <c r="A8" s="4" t="s">
        <v>414</v>
      </c>
      <c r="B8" s="4" t="s">
        <v>417</v>
      </c>
    </row>
    <row r="9" spans="1:2">
      <c r="A9" s="4" t="s">
        <v>418</v>
      </c>
    </row>
    <row r="10" spans="1:2">
      <c r="A10" s="3" t="s">
        <v>413</v>
      </c>
    </row>
    <row r="11" spans="1:2">
      <c r="A11" s="4" t="s">
        <v>414</v>
      </c>
      <c r="B11" s="4" t="s">
        <v>415</v>
      </c>
    </row>
    <row r="12" spans="1:2">
      <c r="A12" s="4" t="s">
        <v>419</v>
      </c>
    </row>
    <row r="13" spans="1:2">
      <c r="A13" s="3" t="s">
        <v>413</v>
      </c>
    </row>
    <row r="14" spans="1:2">
      <c r="A14" s="4" t="s">
        <v>414</v>
      </c>
      <c r="B14" s="4" t="s">
        <v>420</v>
      </c>
    </row>
    <row r="15" spans="1:2">
      <c r="A15" s="4" t="s">
        <v>421</v>
      </c>
    </row>
    <row r="16" spans="1:2">
      <c r="A16" s="3" t="s">
        <v>413</v>
      </c>
    </row>
    <row r="17" spans="1:2">
      <c r="A17" s="4" t="s">
        <v>414</v>
      </c>
      <c r="B17" s="4" t="s">
        <v>422</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423</v>
      </c>
      <c r="B1" s="2" t="s">
        <v>424</v>
      </c>
      <c r="C1" s="2" t="s">
        <v>27</v>
      </c>
      <c r="D1" s="2" t="s">
        <v>28</v>
      </c>
      <c r="E1" s="2" t="s">
        <v>89</v>
      </c>
    </row>
    <row r="2" spans="1:5">
      <c r="A2" s="3" t="s">
        <v>250</v>
      </c>
    </row>
    <row r="3" spans="1:5">
      <c r="A3" s="4" t="s">
        <v>142</v>
      </c>
      <c r="C3" s="6" t="n">
        <v>496</v>
      </c>
      <c r="D3" s="6" t="n">
        <v>664</v>
      </c>
      <c r="E3" s="6" t="n">
        <v>1767</v>
      </c>
    </row>
    <row r="4" spans="1:5">
      <c r="A4" s="4" t="s">
        <v>425</v>
      </c>
      <c r="C4" s="5" t="n">
        <v>113753</v>
      </c>
      <c r="D4" s="5" t="n">
        <v>28949</v>
      </c>
      <c r="E4" s="5" t="n">
        <v>68017</v>
      </c>
    </row>
    <row r="5" spans="1:5">
      <c r="A5" s="4" t="s">
        <v>426</v>
      </c>
    </row>
    <row r="6" spans="1:5">
      <c r="A6" s="3" t="s">
        <v>250</v>
      </c>
    </row>
    <row r="7" spans="1:5">
      <c r="A7" s="4" t="s">
        <v>425</v>
      </c>
      <c r="B7" s="6" t="n">
        <v>28949</v>
      </c>
      <c r="C7" s="6" t="n">
        <v>113753</v>
      </c>
      <c r="D7" s="6" t="n">
        <v>28949</v>
      </c>
      <c r="E7" s="6" t="n">
        <v>68017</v>
      </c>
    </row>
    <row r="8" spans="1:5">
      <c r="A8" s="4" t="s">
        <v>427</v>
      </c>
    </row>
    <row r="9" spans="1:5">
      <c r="A9" s="3" t="s">
        <v>250</v>
      </c>
    </row>
    <row r="10" spans="1:5">
      <c r="A10" s="4" t="s">
        <v>428</v>
      </c>
      <c r="C10" s="4" t="s">
        <v>417</v>
      </c>
      <c r="D10" s="4" t="s">
        <v>420</v>
      </c>
      <c r="E10" s="4" t="s">
        <v>415</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29</v>
      </c>
      <c r="B1" s="2" t="s">
        <v>1</v>
      </c>
    </row>
    <row r="2" spans="1:4">
      <c r="B2" s="2" t="s">
        <v>27</v>
      </c>
      <c r="C2" s="2" t="s">
        <v>28</v>
      </c>
      <c r="D2" s="2" t="s">
        <v>89</v>
      </c>
    </row>
    <row r="3" spans="1:4">
      <c r="A3" s="3" t="s">
        <v>261</v>
      </c>
    </row>
    <row r="4" spans="1:4">
      <c r="A4" s="4" t="s">
        <v>430</v>
      </c>
      <c r="B4" s="6" t="n">
        <v>7262</v>
      </c>
      <c r="C4" s="6" t="n">
        <v>6831</v>
      </c>
      <c r="D4" s="6" t="n">
        <v>21533</v>
      </c>
    </row>
    <row r="5" spans="1:4">
      <c r="A5" s="4" t="s">
        <v>431</v>
      </c>
      <c r="B5" s="6" t="n">
        <v>291</v>
      </c>
      <c r="C5" s="6" t="n">
        <v>447</v>
      </c>
      <c r="D5" s="6" t="n">
        <v>1458</v>
      </c>
    </row>
  </sheetData>
  <mergeCells count="2">
    <mergeCell ref="A1:A2"/>
    <mergeCell ref="B1:D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32</v>
      </c>
      <c r="B1" s="2" t="s">
        <v>27</v>
      </c>
      <c r="C1" s="2" t="s">
        <v>28</v>
      </c>
    </row>
    <row r="2" spans="1:3">
      <c r="A2" s="3" t="s">
        <v>433</v>
      </c>
    </row>
    <row r="3" spans="1:3">
      <c r="A3" s="4" t="s">
        <v>31</v>
      </c>
      <c r="B3" s="6" t="n">
        <v>4585</v>
      </c>
      <c r="C3" s="6" t="n">
        <v>3015</v>
      </c>
    </row>
    <row r="4" spans="1:3">
      <c r="A4" s="4" t="s">
        <v>33</v>
      </c>
      <c r="C4" s="6" t="n">
        <v>500</v>
      </c>
    </row>
    <row r="5" spans="1:3">
      <c r="A5" s="3" t="s">
        <v>434</v>
      </c>
    </row>
    <row r="6" spans="1:3">
      <c r="A6" s="4" t="s">
        <v>435</v>
      </c>
      <c r="B6" s="5" t="n">
        <v>1</v>
      </c>
      <c r="C6" s="5" t="n">
        <v>1</v>
      </c>
    </row>
    <row r="7" spans="1:3">
      <c r="A7" s="4" t="s">
        <v>436</v>
      </c>
    </row>
    <row r="8" spans="1:3">
      <c r="A8" s="3" t="s">
        <v>433</v>
      </c>
    </row>
    <row r="9" spans="1:3">
      <c r="A9" s="4" t="s">
        <v>237</v>
      </c>
      <c r="B9" s="6" t="n">
        <v>66627</v>
      </c>
      <c r="C9" s="6" t="n">
        <v>106333</v>
      </c>
    </row>
    <row r="10" spans="1:3">
      <c r="A10" s="4" t="s">
        <v>31</v>
      </c>
      <c r="B10" s="5" t="n">
        <v>4585</v>
      </c>
      <c r="C10" s="5" t="n">
        <v>3015</v>
      </c>
    </row>
    <row r="11" spans="1:3">
      <c r="A11" s="4" t="s">
        <v>437</v>
      </c>
    </row>
    <row r="12" spans="1:3">
      <c r="A12" s="3" t="s">
        <v>433</v>
      </c>
    </row>
    <row r="13" spans="1:3">
      <c r="A13" s="4" t="s">
        <v>237</v>
      </c>
      <c r="B13" s="5" t="n">
        <v>66627</v>
      </c>
      <c r="C13" s="5" t="n">
        <v>106333</v>
      </c>
    </row>
    <row r="14" spans="1:3">
      <c r="A14" s="4" t="s">
        <v>31</v>
      </c>
      <c r="B14" s="5" t="n">
        <v>4585</v>
      </c>
      <c r="C14" s="5" t="n">
        <v>3015</v>
      </c>
    </row>
    <row r="15" spans="1:3">
      <c r="A15" s="4" t="s">
        <v>438</v>
      </c>
    </row>
    <row r="16" spans="1:3">
      <c r="A16" s="3" t="s">
        <v>433</v>
      </c>
    </row>
    <row r="17" spans="1:3">
      <c r="A17" s="4" t="s">
        <v>33</v>
      </c>
      <c r="C17" s="5" t="n">
        <v>500</v>
      </c>
    </row>
    <row r="18" spans="1:3">
      <c r="A18" s="3" t="s">
        <v>439</v>
      </c>
    </row>
    <row r="19" spans="1:3">
      <c r="A19" s="4" t="s">
        <v>440</v>
      </c>
      <c r="B19" s="5" t="n">
        <v>47000</v>
      </c>
      <c r="C19" s="5" t="n">
        <v>32850</v>
      </c>
    </row>
    <row r="20" spans="1:3">
      <c r="A20" s="4" t="s">
        <v>441</v>
      </c>
    </row>
    <row r="21" spans="1:3">
      <c r="A21" s="3" t="s">
        <v>433</v>
      </c>
    </row>
    <row r="22" spans="1:3">
      <c r="A22" s="4" t="s">
        <v>33</v>
      </c>
      <c r="C22" s="5" t="n">
        <v>500</v>
      </c>
    </row>
    <row r="23" spans="1:3">
      <c r="A23" s="3" t="s">
        <v>439</v>
      </c>
    </row>
    <row r="24" spans="1:3">
      <c r="A24" s="4" t="s">
        <v>440</v>
      </c>
      <c r="B24" s="5" t="n">
        <v>47000</v>
      </c>
      <c r="C24" s="5" t="n">
        <v>32850</v>
      </c>
    </row>
    <row r="25" spans="1:3">
      <c r="A25" s="4" t="s">
        <v>442</v>
      </c>
    </row>
    <row r="26" spans="1:3">
      <c r="A26" s="3" t="s">
        <v>433</v>
      </c>
    </row>
    <row r="27" spans="1:3">
      <c r="A27" s="4" t="s">
        <v>241</v>
      </c>
      <c r="B27" s="5" t="n">
        <v>94339</v>
      </c>
      <c r="C27" s="5" t="n">
        <v>93819</v>
      </c>
    </row>
    <row r="28" spans="1:3">
      <c r="A28" s="4" t="s">
        <v>443</v>
      </c>
    </row>
    <row r="29" spans="1:3">
      <c r="A29" s="3" t="s">
        <v>433</v>
      </c>
    </row>
    <row r="30" spans="1:3">
      <c r="A30" s="4" t="s">
        <v>241</v>
      </c>
      <c r="B30" s="5" t="n">
        <v>94339</v>
      </c>
      <c r="C30" s="5" t="n">
        <v>93819</v>
      </c>
    </row>
    <row r="31" spans="1:3">
      <c r="A31" s="4" t="s">
        <v>444</v>
      </c>
    </row>
    <row r="32" spans="1:3">
      <c r="A32" s="3" t="s">
        <v>439</v>
      </c>
    </row>
    <row r="33" spans="1:3">
      <c r="A33" s="4" t="s">
        <v>445</v>
      </c>
      <c r="B33" s="5" t="n">
        <v>61958</v>
      </c>
      <c r="C33" s="5" t="n">
        <v>49372</v>
      </c>
    </row>
    <row r="34" spans="1:3">
      <c r="A34" s="4" t="s">
        <v>446</v>
      </c>
    </row>
    <row r="35" spans="1:3">
      <c r="A35" s="3" t="s">
        <v>439</v>
      </c>
    </row>
    <row r="36" spans="1:3">
      <c r="A36" s="4" t="s">
        <v>445</v>
      </c>
      <c r="B36" s="6" t="n">
        <v>61958</v>
      </c>
      <c r="C36" s="5" t="n">
        <v>49372</v>
      </c>
    </row>
    <row r="37" spans="1:3">
      <c r="A37" s="4" t="s">
        <v>447</v>
      </c>
    </row>
    <row r="38" spans="1:3">
      <c r="A38" s="3" t="s">
        <v>448</v>
      </c>
    </row>
    <row r="39" spans="1:3">
      <c r="A39" s="4" t="s">
        <v>449</v>
      </c>
      <c r="B39" s="4" t="s">
        <v>450</v>
      </c>
    </row>
    <row r="40" spans="1:3">
      <c r="A40" s="4" t="s">
        <v>451</v>
      </c>
    </row>
    <row r="41" spans="1:3">
      <c r="A41" s="3" t="s">
        <v>439</v>
      </c>
    </row>
    <row r="42" spans="1:3">
      <c r="A42" s="4" t="s">
        <v>445</v>
      </c>
      <c r="B42" s="6" t="n">
        <v>237290</v>
      </c>
      <c r="C42" s="5" t="n">
        <v>237290</v>
      </c>
    </row>
    <row r="43" spans="1:3">
      <c r="A43" s="4" t="s">
        <v>452</v>
      </c>
    </row>
    <row r="44" spans="1:3">
      <c r="A44" s="3" t="s">
        <v>439</v>
      </c>
    </row>
    <row r="45" spans="1:3">
      <c r="A45" s="4" t="s">
        <v>445</v>
      </c>
      <c r="B45" s="6" t="n">
        <v>212636</v>
      </c>
      <c r="C45" s="5" t="n">
        <v>195503</v>
      </c>
    </row>
    <row r="46" spans="1:3">
      <c r="A46" s="4" t="s">
        <v>453</v>
      </c>
    </row>
    <row r="47" spans="1:3">
      <c r="A47" s="3" t="s">
        <v>448</v>
      </c>
    </row>
    <row r="48" spans="1:3">
      <c r="A48" s="4" t="s">
        <v>449</v>
      </c>
      <c r="B48" s="4" t="s">
        <v>454</v>
      </c>
    </row>
    <row r="49" spans="1:3">
      <c r="A49" s="4" t="s">
        <v>455</v>
      </c>
    </row>
    <row r="50" spans="1:3">
      <c r="A50" s="3" t="s">
        <v>439</v>
      </c>
    </row>
    <row r="51" spans="1:3">
      <c r="A51" s="4" t="s">
        <v>445</v>
      </c>
      <c r="B51" s="6" t="n">
        <v>12500</v>
      </c>
      <c r="C51" s="5" t="n">
        <v>12500</v>
      </c>
    </row>
    <row r="52" spans="1:3">
      <c r="A52" s="4" t="s">
        <v>456</v>
      </c>
    </row>
    <row r="53" spans="1:3">
      <c r="A53" s="3" t="s">
        <v>439</v>
      </c>
    </row>
    <row r="54" spans="1:3">
      <c r="A54" s="4" t="s">
        <v>445</v>
      </c>
      <c r="B54" s="6" t="n">
        <v>10841</v>
      </c>
      <c r="C54" s="6" t="n">
        <v>10221</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57</v>
      </c>
      <c r="B1" s="2" t="s">
        <v>27</v>
      </c>
      <c r="C1" s="2" t="s">
        <v>28</v>
      </c>
    </row>
    <row r="2" spans="1:3">
      <c r="A2" s="3" t="s">
        <v>80</v>
      </c>
    </row>
    <row r="3" spans="1:3">
      <c r="A3" s="4" t="s">
        <v>458</v>
      </c>
      <c r="B3" s="6" t="n">
        <v>89707</v>
      </c>
      <c r="C3" s="6" t="n">
        <v>87960</v>
      </c>
    </row>
    <row r="4" spans="1:3">
      <c r="A4" s="4" t="s">
        <v>459</v>
      </c>
      <c r="B4" s="5" t="n">
        <v>4632</v>
      </c>
      <c r="C4" s="5" t="n">
        <v>5859</v>
      </c>
    </row>
    <row r="5" spans="1:3">
      <c r="A5" s="4" t="s">
        <v>80</v>
      </c>
      <c r="B5" s="6" t="n">
        <v>94339</v>
      </c>
      <c r="C5" s="6" t="n">
        <v>93819</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7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60</v>
      </c>
      <c r="B1" s="2" t="s">
        <v>1</v>
      </c>
    </row>
    <row r="2" spans="1:4">
      <c r="B2" s="2" t="s">
        <v>27</v>
      </c>
      <c r="C2" s="2" t="s">
        <v>28</v>
      </c>
      <c r="D2" s="2" t="s">
        <v>89</v>
      </c>
    </row>
    <row r="3" spans="1:4">
      <c r="A3" s="3" t="s">
        <v>461</v>
      </c>
    </row>
    <row r="4" spans="1:4">
      <c r="A4" s="4" t="s">
        <v>462</v>
      </c>
      <c r="B4" s="6" t="n">
        <v>16219</v>
      </c>
      <c r="C4" s="6" t="n">
        <v>23892</v>
      </c>
      <c r="D4" s="6" t="n">
        <v>30363</v>
      </c>
    </row>
    <row r="5" spans="1:4">
      <c r="A5" s="4" t="s">
        <v>463</v>
      </c>
      <c r="B5" s="5" t="n">
        <v>97569</v>
      </c>
      <c r="C5" s="5" t="n">
        <v>84742</v>
      </c>
      <c r="D5" s="5" t="n">
        <v>146462</v>
      </c>
    </row>
    <row r="6" spans="1:4">
      <c r="A6" s="4" t="s">
        <v>464</v>
      </c>
      <c r="B6" s="5" t="n">
        <v>-148335</v>
      </c>
      <c r="C6" s="5" t="n">
        <v>-161900</v>
      </c>
      <c r="D6" s="5" t="n">
        <v>-247124</v>
      </c>
    </row>
    <row r="7" spans="1:4">
      <c r="A7" s="4" t="s">
        <v>465</v>
      </c>
      <c r="B7" s="5" t="n">
        <v>50874</v>
      </c>
      <c r="C7" s="5" t="n">
        <v>69485</v>
      </c>
      <c r="D7" s="5" t="n">
        <v>94191</v>
      </c>
    </row>
    <row r="8" spans="1:4">
      <c r="A8" s="4" t="s">
        <v>466</v>
      </c>
      <c r="B8" s="5" t="n">
        <v>16327</v>
      </c>
      <c r="C8" s="5" t="n">
        <v>16219</v>
      </c>
      <c r="D8" s="5" t="n">
        <v>23892</v>
      </c>
    </row>
    <row r="9" spans="1:4">
      <c r="A9" s="4" t="s">
        <v>467</v>
      </c>
      <c r="B9" s="6" t="n">
        <v>113368</v>
      </c>
      <c r="C9" s="6" t="n">
        <v>113020</v>
      </c>
      <c r="D9" s="6" t="n">
        <v>155296</v>
      </c>
    </row>
    <row r="10" spans="1:4">
      <c r="A10" s="4" t="s">
        <v>468</v>
      </c>
      <c r="B10" s="4" t="s">
        <v>469</v>
      </c>
      <c r="C10" s="4" t="s">
        <v>470</v>
      </c>
      <c r="D10" s="4" t="s">
        <v>471</v>
      </c>
    </row>
    <row r="11" spans="1:4">
      <c r="A11" s="4" t="s">
        <v>472</v>
      </c>
    </row>
    <row r="12" spans="1:4">
      <c r="A12" s="3" t="s">
        <v>461</v>
      </c>
    </row>
    <row r="13" spans="1:4">
      <c r="A13" s="4" t="s">
        <v>462</v>
      </c>
      <c r="B13" s="6" t="n">
        <v>3099</v>
      </c>
      <c r="C13" s="6" t="n">
        <v>2610</v>
      </c>
      <c r="D13" s="6" t="n">
        <v>4434</v>
      </c>
    </row>
    <row r="14" spans="1:4">
      <c r="A14" s="4" t="s">
        <v>463</v>
      </c>
      <c r="B14" s="5" t="n">
        <v>32666</v>
      </c>
      <c r="C14" s="5" t="n">
        <v>25164</v>
      </c>
      <c r="D14" s="5" t="n">
        <v>35622</v>
      </c>
    </row>
    <row r="15" spans="1:4">
      <c r="A15" s="4" t="s">
        <v>464</v>
      </c>
      <c r="B15" s="5" t="n">
        <v>-30947</v>
      </c>
      <c r="C15" s="5" t="n">
        <v>-24675</v>
      </c>
      <c r="D15" s="5" t="n">
        <v>-37446</v>
      </c>
    </row>
    <row r="16" spans="1:4">
      <c r="A16" s="4" t="s">
        <v>466</v>
      </c>
      <c r="B16" s="5" t="n">
        <v>4818</v>
      </c>
      <c r="C16" s="5" t="n">
        <v>3099</v>
      </c>
      <c r="D16" s="5" t="n">
        <v>2610</v>
      </c>
    </row>
    <row r="17" spans="1:4">
      <c r="A17" s="4" t="s">
        <v>473</v>
      </c>
      <c r="B17" s="5" t="n">
        <v>988</v>
      </c>
    </row>
    <row r="18" spans="1:4">
      <c r="A18" s="4" t="s">
        <v>474</v>
      </c>
      <c r="B18" s="5" t="n">
        <v>36967</v>
      </c>
      <c r="C18" s="5" t="n">
        <v>36927</v>
      </c>
    </row>
    <row r="19" spans="1:4">
      <c r="A19" s="4" t="s">
        <v>475</v>
      </c>
    </row>
    <row r="20" spans="1:4">
      <c r="A20" s="3" t="s">
        <v>461</v>
      </c>
    </row>
    <row r="21" spans="1:4">
      <c r="A21" s="4" t="s">
        <v>462</v>
      </c>
      <c r="B21" s="5" t="n">
        <v>16219</v>
      </c>
    </row>
    <row r="22" spans="1:4">
      <c r="A22" s="4" t="s">
        <v>466</v>
      </c>
      <c r="B22" s="5" t="n">
        <v>16327</v>
      </c>
      <c r="C22" s="5" t="n">
        <v>16219</v>
      </c>
    </row>
    <row r="23" spans="1:4">
      <c r="A23" s="4" t="s">
        <v>476</v>
      </c>
    </row>
    <row r="24" spans="1:4">
      <c r="A24" s="3" t="s">
        <v>461</v>
      </c>
    </row>
    <row r="25" spans="1:4">
      <c r="A25" s="4" t="s">
        <v>477</v>
      </c>
      <c r="B25" s="5" t="n">
        <v>80</v>
      </c>
      <c r="C25" s="5" t="n">
        <v>219</v>
      </c>
      <c r="D25" s="5" t="n">
        <v>498</v>
      </c>
    </row>
    <row r="26" spans="1:4">
      <c r="A26" s="4" t="s">
        <v>478</v>
      </c>
      <c r="B26" s="5" t="n">
        <v>146</v>
      </c>
      <c r="C26" s="5" t="n">
        <v>660</v>
      </c>
      <c r="D26" s="5" t="n">
        <v>1260</v>
      </c>
    </row>
    <row r="27" spans="1:4">
      <c r="A27" s="4" t="s">
        <v>367</v>
      </c>
    </row>
    <row r="28" spans="1:4">
      <c r="A28" s="3" t="s">
        <v>461</v>
      </c>
    </row>
    <row r="29" spans="1:4">
      <c r="A29" s="4" t="s">
        <v>474</v>
      </c>
      <c r="B29" s="5" t="n">
        <v>35801</v>
      </c>
      <c r="C29" s="5" t="n">
        <v>35677</v>
      </c>
    </row>
    <row r="30" spans="1:4">
      <c r="A30" s="4" t="s">
        <v>479</v>
      </c>
    </row>
    <row r="31" spans="1:4">
      <c r="A31" s="3" t="s">
        <v>461</v>
      </c>
    </row>
    <row r="32" spans="1:4">
      <c r="A32" s="4" t="s">
        <v>462</v>
      </c>
      <c r="B32" s="5" t="n">
        <v>2907</v>
      </c>
      <c r="C32" s="5" t="n">
        <v>2390</v>
      </c>
      <c r="D32" s="5" t="n">
        <v>3897</v>
      </c>
    </row>
    <row r="33" spans="1:4">
      <c r="A33" s="4" t="s">
        <v>463</v>
      </c>
      <c r="B33" s="5" t="n">
        <v>32277</v>
      </c>
      <c r="C33" s="5" t="n">
        <v>24261</v>
      </c>
      <c r="D33" s="5" t="n">
        <v>35126</v>
      </c>
    </row>
    <row r="34" spans="1:4">
      <c r="A34" s="4" t="s">
        <v>464</v>
      </c>
      <c r="B34" s="5" t="n">
        <v>-30613</v>
      </c>
      <c r="C34" s="5" t="n">
        <v>-23744</v>
      </c>
      <c r="D34" s="5" t="n">
        <v>-36633</v>
      </c>
    </row>
    <row r="35" spans="1:4">
      <c r="A35" s="4" t="s">
        <v>466</v>
      </c>
      <c r="B35" s="5" t="n">
        <v>4571</v>
      </c>
      <c r="C35" s="5" t="n">
        <v>2907</v>
      </c>
      <c r="D35" s="5" t="n">
        <v>2390</v>
      </c>
    </row>
    <row r="36" spans="1:4">
      <c r="A36" s="4" t="s">
        <v>480</v>
      </c>
    </row>
    <row r="37" spans="1:4">
      <c r="A37" s="3" t="s">
        <v>461</v>
      </c>
    </row>
    <row r="38" spans="1:4">
      <c r="A38" s="4" t="s">
        <v>462</v>
      </c>
      <c r="B38" s="5" t="n">
        <v>2223</v>
      </c>
      <c r="C38" s="5" t="n">
        <v>3676</v>
      </c>
      <c r="D38" s="5" t="n">
        <v>5141</v>
      </c>
    </row>
    <row r="39" spans="1:4">
      <c r="A39" s="4" t="s">
        <v>463</v>
      </c>
      <c r="B39" s="5" t="n">
        <v>46240</v>
      </c>
      <c r="C39" s="5" t="n">
        <v>37906</v>
      </c>
      <c r="D39" s="5" t="n">
        <v>63014</v>
      </c>
    </row>
    <row r="40" spans="1:4">
      <c r="A40" s="4" t="s">
        <v>464</v>
      </c>
      <c r="B40" s="5" t="n">
        <v>-91072</v>
      </c>
      <c r="C40" s="5" t="n">
        <v>-101069</v>
      </c>
      <c r="D40" s="5" t="n">
        <v>-148996</v>
      </c>
    </row>
    <row r="41" spans="1:4">
      <c r="A41" s="4" t="s">
        <v>465</v>
      </c>
      <c r="B41" s="5" t="n">
        <v>45306</v>
      </c>
      <c r="C41" s="5" t="n">
        <v>61710</v>
      </c>
      <c r="D41" s="5" t="n">
        <v>84517</v>
      </c>
    </row>
    <row r="42" spans="1:4">
      <c r="A42" s="4" t="s">
        <v>466</v>
      </c>
      <c r="B42" s="5" t="n">
        <v>2697</v>
      </c>
      <c r="C42" s="5" t="n">
        <v>2223</v>
      </c>
      <c r="D42" s="5" t="n">
        <v>3676</v>
      </c>
    </row>
    <row r="43" spans="1:4">
      <c r="A43" s="4" t="s">
        <v>467</v>
      </c>
      <c r="B43" s="6" t="n">
        <v>66465</v>
      </c>
      <c r="C43" s="6" t="n">
        <v>61589</v>
      </c>
      <c r="D43" s="6" t="n">
        <v>76631</v>
      </c>
    </row>
    <row r="44" spans="1:4">
      <c r="A44" s="4" t="s">
        <v>468</v>
      </c>
      <c r="B44" s="4" t="s">
        <v>481</v>
      </c>
      <c r="C44" s="4" t="s">
        <v>482</v>
      </c>
      <c r="D44" s="4" t="s">
        <v>483</v>
      </c>
    </row>
    <row r="45" spans="1:4">
      <c r="A45" s="4" t="s">
        <v>473</v>
      </c>
      <c r="B45" s="6" t="n">
        <v>1199</v>
      </c>
      <c r="C45" s="6" t="n">
        <v>1484</v>
      </c>
      <c r="D45" s="6" t="n">
        <v>2042</v>
      </c>
    </row>
    <row r="46" spans="1:4">
      <c r="A46" s="4" t="s">
        <v>484</v>
      </c>
      <c r="B46" s="5" t="n">
        <v>61127</v>
      </c>
      <c r="C46" s="5" t="n">
        <v>54785</v>
      </c>
    </row>
    <row r="47" spans="1:4">
      <c r="A47" s="4" t="s">
        <v>485</v>
      </c>
    </row>
    <row r="48" spans="1:4">
      <c r="A48" s="3" t="s">
        <v>461</v>
      </c>
    </row>
    <row r="49" spans="1:4">
      <c r="A49" s="4" t="s">
        <v>465</v>
      </c>
      <c r="B49" s="5" t="n">
        <v>30444</v>
      </c>
      <c r="C49" s="5" t="n">
        <v>30876</v>
      </c>
    </row>
    <row r="50" spans="1:4">
      <c r="A50" s="4" t="s">
        <v>486</v>
      </c>
    </row>
    <row r="51" spans="1:4">
      <c r="A51" s="3" t="s">
        <v>461</v>
      </c>
    </row>
    <row r="52" spans="1:4">
      <c r="A52" s="4" t="s">
        <v>474</v>
      </c>
      <c r="B52" s="5" t="n">
        <v>1166</v>
      </c>
      <c r="C52" s="5" t="n">
        <v>1250</v>
      </c>
    </row>
    <row r="53" spans="1:4">
      <c r="A53" s="4" t="s">
        <v>487</v>
      </c>
    </row>
    <row r="54" spans="1:4">
      <c r="A54" s="3" t="s">
        <v>461</v>
      </c>
    </row>
    <row r="55" spans="1:4">
      <c r="A55" s="4" t="s">
        <v>462</v>
      </c>
      <c r="B55" s="5" t="n">
        <v>192</v>
      </c>
      <c r="C55" s="5" t="n">
        <v>220</v>
      </c>
      <c r="D55" s="5" t="n">
        <v>537</v>
      </c>
    </row>
    <row r="56" spans="1:4">
      <c r="A56" s="4" t="s">
        <v>463</v>
      </c>
      <c r="B56" s="5" t="n">
        <v>389</v>
      </c>
      <c r="C56" s="5" t="n">
        <v>903</v>
      </c>
      <c r="D56" s="5" t="n">
        <v>496</v>
      </c>
    </row>
    <row r="57" spans="1:4">
      <c r="A57" s="4" t="s">
        <v>464</v>
      </c>
      <c r="B57" s="5" t="n">
        <v>-334</v>
      </c>
      <c r="C57" s="5" t="n">
        <v>-931</v>
      </c>
      <c r="D57" s="5" t="n">
        <v>-813</v>
      </c>
    </row>
    <row r="58" spans="1:4">
      <c r="A58" s="4" t="s">
        <v>466</v>
      </c>
      <c r="B58" s="5" t="n">
        <v>247</v>
      </c>
      <c r="C58" s="5" t="n">
        <v>192</v>
      </c>
      <c r="D58" s="5" t="n">
        <v>220</v>
      </c>
    </row>
    <row r="59" spans="1:4">
      <c r="A59" s="4" t="s">
        <v>488</v>
      </c>
    </row>
    <row r="60" spans="1:4">
      <c r="A60" s="3" t="s">
        <v>461</v>
      </c>
    </row>
    <row r="61" spans="1:4">
      <c r="A61" s="4" t="s">
        <v>462</v>
      </c>
      <c r="B61" s="5" t="n">
        <v>13996</v>
      </c>
      <c r="C61" s="5" t="n">
        <v>20216</v>
      </c>
      <c r="D61" s="5" t="n">
        <v>25222</v>
      </c>
    </row>
    <row r="62" spans="1:4">
      <c r="A62" s="4" t="s">
        <v>463</v>
      </c>
      <c r="B62" s="5" t="n">
        <v>51329</v>
      </c>
      <c r="C62" s="5" t="n">
        <v>46836</v>
      </c>
      <c r="D62" s="5" t="n">
        <v>83448</v>
      </c>
    </row>
    <row r="63" spans="1:4">
      <c r="A63" s="4" t="s">
        <v>464</v>
      </c>
      <c r="B63" s="5" t="n">
        <v>-57263</v>
      </c>
      <c r="C63" s="5" t="n">
        <v>-60831</v>
      </c>
      <c r="D63" s="5" t="n">
        <v>-98128</v>
      </c>
    </row>
    <row r="64" spans="1:4">
      <c r="A64" s="4" t="s">
        <v>465</v>
      </c>
      <c r="B64" s="5" t="n">
        <v>5568</v>
      </c>
      <c r="C64" s="5" t="n">
        <v>7775</v>
      </c>
      <c r="D64" s="5" t="n">
        <v>9674</v>
      </c>
    </row>
    <row r="65" spans="1:4">
      <c r="A65" s="4" t="s">
        <v>466</v>
      </c>
      <c r="B65" s="5" t="n">
        <v>13630</v>
      </c>
      <c r="C65" s="5" t="n">
        <v>13996</v>
      </c>
      <c r="D65" s="5" t="n">
        <v>20216</v>
      </c>
    </row>
    <row r="66" spans="1:4">
      <c r="A66" s="4" t="s">
        <v>467</v>
      </c>
      <c r="B66" s="6" t="n">
        <v>46903</v>
      </c>
      <c r="C66" s="6" t="n">
        <v>51431</v>
      </c>
      <c r="D66" s="6" t="n">
        <v>78665</v>
      </c>
    </row>
    <row r="67" spans="1:4">
      <c r="A67" s="4" t="s">
        <v>468</v>
      </c>
      <c r="B67" s="4" t="s">
        <v>489</v>
      </c>
      <c r="C67" s="4" t="s">
        <v>490</v>
      </c>
      <c r="D67" s="4" t="s">
        <v>491</v>
      </c>
    </row>
    <row r="68" spans="1:4">
      <c r="A68" s="4" t="s">
        <v>473</v>
      </c>
      <c r="B68" s="6" t="n">
        <v>1555</v>
      </c>
      <c r="C68" s="6" t="n">
        <v>2606</v>
      </c>
      <c r="D68" s="6" t="n">
        <v>1394</v>
      </c>
    </row>
    <row r="69" spans="1:4">
      <c r="A69" s="4" t="s">
        <v>484</v>
      </c>
      <c r="B69" s="5" t="n">
        <v>638</v>
      </c>
      <c r="C69" s="5" t="n">
        <v>1243</v>
      </c>
    </row>
    <row r="70" spans="1:4">
      <c r="A70" s="4" t="s">
        <v>492</v>
      </c>
    </row>
    <row r="71" spans="1:4">
      <c r="A71" s="3" t="s">
        <v>461</v>
      </c>
    </row>
    <row r="72" spans="1:4">
      <c r="A72" s="4" t="s">
        <v>493</v>
      </c>
      <c r="B72" s="5" t="n">
        <v>256</v>
      </c>
      <c r="C72" s="5" t="n">
        <v>669</v>
      </c>
      <c r="D72" s="5" t="n">
        <v>1382</v>
      </c>
    </row>
    <row r="73" spans="1:4">
      <c r="A73" s="4" t="s">
        <v>494</v>
      </c>
      <c r="B73" s="5" t="n">
        <v>432</v>
      </c>
      <c r="C73" s="5" t="n">
        <v>1279</v>
      </c>
      <c r="D73" s="5" t="n">
        <v>0</v>
      </c>
    </row>
    <row r="74" spans="1:4">
      <c r="A74" s="4" t="s">
        <v>495</v>
      </c>
    </row>
    <row r="75" spans="1:4">
      <c r="A75" s="3" t="s">
        <v>461</v>
      </c>
    </row>
    <row r="76" spans="1:4">
      <c r="A76" s="4" t="s">
        <v>465</v>
      </c>
      <c r="B76" s="5" t="n">
        <v>305</v>
      </c>
      <c r="C76" s="5" t="n">
        <v>311</v>
      </c>
    </row>
    <row r="77" spans="1:4">
      <c r="A77" s="4" t="s">
        <v>496</v>
      </c>
    </row>
    <row r="78" spans="1:4">
      <c r="A78" s="3" t="s">
        <v>461</v>
      </c>
    </row>
    <row r="79" spans="1:4">
      <c r="A79" s="4" t="s">
        <v>463</v>
      </c>
      <c r="B79" s="6" t="n">
        <v>5966</v>
      </c>
      <c r="C79" s="6" t="n">
        <v>6056</v>
      </c>
      <c r="D79" s="6" t="n">
        <v>8925</v>
      </c>
    </row>
  </sheetData>
  <mergeCells count="2">
    <mergeCell ref="A1:A2"/>
    <mergeCell ref="B1:D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outlineLevelCol="0"/>
  <cols>
    <col customWidth="1" max="1" min="1" width="73"/>
    <col customWidth="1" max="2" min="2" width="13"/>
    <col customWidth="1" max="3" min="3" width="15"/>
    <col customWidth="1" max="4" min="4" width="27"/>
    <col customWidth="1" max="5" min="5" width="17"/>
    <col customWidth="1" max="6" min="6" width="11"/>
  </cols>
  <sheetData>
    <row r="1" spans="1:6">
      <c r="A1" s="1" t="s">
        <v>117</v>
      </c>
      <c r="B1" s="2" t="s">
        <v>118</v>
      </c>
      <c r="C1" s="2" t="s">
        <v>119</v>
      </c>
      <c r="D1" s="2" t="s">
        <v>120</v>
      </c>
      <c r="E1" s="2" t="s">
        <v>121</v>
      </c>
      <c r="F1" s="2" t="s">
        <v>122</v>
      </c>
    </row>
    <row r="2" spans="1:6">
      <c r="A2" s="4" t="s">
        <v>123</v>
      </c>
      <c r="B2" s="6" t="n">
        <v>90</v>
      </c>
      <c r="D2" s="6" t="n">
        <v>127729</v>
      </c>
      <c r="E2" s="6" t="n">
        <v>-82431</v>
      </c>
      <c r="F2" s="6" t="n">
        <v>45388</v>
      </c>
    </row>
    <row r="3" spans="1:6">
      <c r="A3" s="4" t="s">
        <v>124</v>
      </c>
      <c r="B3" s="5" t="n">
        <v>8981536</v>
      </c>
    </row>
    <row r="4" spans="1:6">
      <c r="A4" s="3" t="s">
        <v>125</v>
      </c>
    </row>
    <row r="5" spans="1:6">
      <c r="A5" s="4" t="s">
        <v>126</v>
      </c>
      <c r="D5" s="5" t="n">
        <v>602</v>
      </c>
      <c r="F5" s="5" t="n">
        <v>602</v>
      </c>
    </row>
    <row r="6" spans="1:6">
      <c r="A6" s="4" t="s">
        <v>116</v>
      </c>
      <c r="E6" s="5" t="n">
        <v>-70012</v>
      </c>
      <c r="F6" s="5" t="n">
        <v>-70012</v>
      </c>
    </row>
    <row r="7" spans="1:6">
      <c r="A7" s="4" t="s">
        <v>127</v>
      </c>
      <c r="B7" s="6" t="n">
        <v>90</v>
      </c>
      <c r="D7" s="5" t="n">
        <v>128331</v>
      </c>
      <c r="E7" s="5" t="n">
        <v>-152443</v>
      </c>
      <c r="F7" s="5" t="n">
        <v>-24022</v>
      </c>
    </row>
    <row r="8" spans="1:6">
      <c r="A8" s="4" t="s">
        <v>128</v>
      </c>
      <c r="B8" s="5" t="n">
        <v>8981536</v>
      </c>
    </row>
    <row r="9" spans="1:6">
      <c r="A9" s="3" t="s">
        <v>125</v>
      </c>
    </row>
    <row r="10" spans="1:6">
      <c r="A10" s="4" t="s">
        <v>129</v>
      </c>
      <c r="C10" s="6" t="n">
        <v>-50</v>
      </c>
      <c r="F10" s="5" t="n">
        <v>-50</v>
      </c>
    </row>
    <row r="11" spans="1:6">
      <c r="A11" s="4" t="s">
        <v>130</v>
      </c>
      <c r="B11" s="5" t="n">
        <v>-1000000</v>
      </c>
    </row>
    <row r="12" spans="1:6">
      <c r="A12" s="4" t="s">
        <v>126</v>
      </c>
      <c r="D12" s="5" t="n">
        <v>1293</v>
      </c>
      <c r="F12" s="5" t="n">
        <v>1293</v>
      </c>
    </row>
    <row r="13" spans="1:6">
      <c r="A13" s="4" t="s">
        <v>116</v>
      </c>
      <c r="E13" s="5" t="n">
        <v>-1545</v>
      </c>
      <c r="F13" s="5" t="n">
        <v>-1545</v>
      </c>
    </row>
    <row r="14" spans="1:6">
      <c r="A14" s="4" t="s">
        <v>131</v>
      </c>
      <c r="B14" s="6" t="n">
        <v>90</v>
      </c>
      <c r="C14" s="5" t="n">
        <v>-50</v>
      </c>
      <c r="D14" s="5" t="n">
        <v>129624</v>
      </c>
      <c r="E14" s="5" t="n">
        <v>-153988</v>
      </c>
      <c r="F14" s="5" t="n">
        <v>-24324</v>
      </c>
    </row>
    <row r="15" spans="1:6">
      <c r="A15" s="4" t="s">
        <v>132</v>
      </c>
      <c r="B15" s="5" t="n">
        <v>7981536</v>
      </c>
    </row>
    <row r="16" spans="1:6">
      <c r="A16" s="3" t="s">
        <v>125</v>
      </c>
    </row>
    <row r="17" spans="1:6">
      <c r="A17" s="4" t="s">
        <v>133</v>
      </c>
      <c r="B17" s="5" t="n">
        <v>8484</v>
      </c>
    </row>
    <row r="18" spans="1:6">
      <c r="A18" s="4" t="s">
        <v>126</v>
      </c>
      <c r="D18" s="5" t="n">
        <v>51</v>
      </c>
      <c r="F18" s="5" t="n">
        <v>51</v>
      </c>
    </row>
    <row r="19" spans="1:6">
      <c r="A19" s="4" t="s">
        <v>116</v>
      </c>
      <c r="E19" s="5" t="n">
        <v>-180895</v>
      </c>
      <c r="F19" s="5" t="n">
        <v>-180895</v>
      </c>
    </row>
    <row r="20" spans="1:6">
      <c r="A20" s="4" t="s">
        <v>134</v>
      </c>
      <c r="B20" s="6" t="n">
        <v>90</v>
      </c>
      <c r="C20" s="6" t="n">
        <v>-50</v>
      </c>
      <c r="D20" s="6" t="n">
        <v>129675</v>
      </c>
      <c r="E20" s="6" t="n">
        <v>-334883</v>
      </c>
      <c r="F20" s="6" t="n">
        <v>-205168</v>
      </c>
    </row>
    <row r="21" spans="1:6">
      <c r="A21" s="4" t="s">
        <v>135</v>
      </c>
      <c r="B21" s="5" t="n">
        <v>7990020</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97</v>
      </c>
      <c r="B1" s="2" t="s">
        <v>27</v>
      </c>
      <c r="C1" s="2" t="s">
        <v>28</v>
      </c>
      <c r="D1" s="2" t="s">
        <v>89</v>
      </c>
    </row>
    <row r="2" spans="1:4">
      <c r="A2" s="3" t="s">
        <v>498</v>
      </c>
    </row>
    <row r="3" spans="1:4">
      <c r="A3" s="4" t="s">
        <v>499</v>
      </c>
      <c r="B3" s="6" t="n">
        <v>113368</v>
      </c>
      <c r="C3" s="6" t="n">
        <v>113020</v>
      </c>
      <c r="D3" s="6" t="n">
        <v>155296</v>
      </c>
    </row>
    <row r="4" spans="1:4">
      <c r="A4" s="4" t="s">
        <v>500</v>
      </c>
      <c r="B4" s="4" t="s">
        <v>501</v>
      </c>
      <c r="C4" s="4" t="s">
        <v>501</v>
      </c>
    </row>
    <row r="5" spans="1:4">
      <c r="A5" s="4" t="s">
        <v>475</v>
      </c>
    </row>
    <row r="6" spans="1:4">
      <c r="A6" s="3" t="s">
        <v>502</v>
      </c>
    </row>
    <row r="7" spans="1:4">
      <c r="A7" s="4" t="s">
        <v>503</v>
      </c>
      <c r="B7" s="6" t="n">
        <v>101102</v>
      </c>
      <c r="C7" s="6" t="n">
        <v>102515</v>
      </c>
    </row>
    <row r="8" spans="1:4">
      <c r="A8" s="4" t="s">
        <v>504</v>
      </c>
      <c r="B8" s="4" t="s">
        <v>505</v>
      </c>
      <c r="C8" s="4" t="s">
        <v>506</v>
      </c>
    </row>
    <row r="9" spans="1:4">
      <c r="A9" s="3" t="s">
        <v>498</v>
      </c>
    </row>
    <row r="10" spans="1:4">
      <c r="A10" s="4" t="s">
        <v>507</v>
      </c>
      <c r="B10" s="6" t="n">
        <v>8548</v>
      </c>
      <c r="C10" s="6" t="n">
        <v>6386</v>
      </c>
    </row>
    <row r="11" spans="1:4">
      <c r="A11" s="4" t="s">
        <v>508</v>
      </c>
      <c r="B11" s="4" t="s">
        <v>509</v>
      </c>
      <c r="C11" s="4" t="s">
        <v>510</v>
      </c>
    </row>
    <row r="12" spans="1:4">
      <c r="A12" s="4" t="s">
        <v>511</v>
      </c>
      <c r="B12" s="6" t="n">
        <v>3130</v>
      </c>
      <c r="C12" s="6" t="n">
        <v>2668</v>
      </c>
    </row>
    <row r="13" spans="1:4">
      <c r="A13" s="4" t="s">
        <v>512</v>
      </c>
      <c r="B13" s="4" t="s">
        <v>513</v>
      </c>
      <c r="C13" s="4" t="s">
        <v>514</v>
      </c>
    </row>
    <row r="14" spans="1:4">
      <c r="A14" s="4" t="s">
        <v>515</v>
      </c>
      <c r="B14" s="6" t="n">
        <v>588</v>
      </c>
      <c r="C14" s="6" t="n">
        <v>1451</v>
      </c>
    </row>
    <row r="15" spans="1:4">
      <c r="A15" s="4" t="s">
        <v>516</v>
      </c>
      <c r="B15" s="4" t="s">
        <v>517</v>
      </c>
      <c r="C15" s="4" t="s">
        <v>518</v>
      </c>
    </row>
    <row r="16" spans="1:4">
      <c r="A16" s="4" t="s">
        <v>519</v>
      </c>
      <c r="B16" s="6" t="n">
        <v>12266</v>
      </c>
      <c r="C16" s="6" t="n">
        <v>10505</v>
      </c>
    </row>
    <row r="17" spans="1:4">
      <c r="A17" s="4" t="s">
        <v>520</v>
      </c>
      <c r="B17" s="4" t="s">
        <v>521</v>
      </c>
      <c r="C17" s="4" t="s">
        <v>522</v>
      </c>
    </row>
    <row r="18" spans="1:4">
      <c r="A18" s="4" t="s">
        <v>523</v>
      </c>
    </row>
    <row r="19" spans="1:4">
      <c r="A19" s="3" t="s">
        <v>498</v>
      </c>
    </row>
    <row r="20" spans="1:4">
      <c r="A20" s="4" t="s">
        <v>507</v>
      </c>
      <c r="B20" s="6" t="n">
        <v>2046</v>
      </c>
      <c r="C20" s="6" t="n">
        <v>290</v>
      </c>
    </row>
    <row r="21" spans="1:4">
      <c r="A21" s="4" t="s">
        <v>508</v>
      </c>
      <c r="B21" s="4" t="s">
        <v>524</v>
      </c>
      <c r="C21" s="4" t="s">
        <v>525</v>
      </c>
    </row>
    <row r="22" spans="1:4">
      <c r="A22" s="4" t="s">
        <v>499</v>
      </c>
      <c r="B22" s="6" t="n">
        <v>66465</v>
      </c>
      <c r="C22" s="6" t="n">
        <v>61589</v>
      </c>
      <c r="D22" s="5" t="n">
        <v>76631</v>
      </c>
    </row>
    <row r="23" spans="1:4">
      <c r="A23" s="4" t="s">
        <v>526</v>
      </c>
    </row>
    <row r="24" spans="1:4">
      <c r="A24" s="3" t="s">
        <v>498</v>
      </c>
    </row>
    <row r="25" spans="1:4">
      <c r="A25" s="4" t="s">
        <v>507</v>
      </c>
      <c r="B25" s="6" t="n">
        <v>6502</v>
      </c>
      <c r="C25" s="6" t="n">
        <v>6096</v>
      </c>
    </row>
    <row r="26" spans="1:4">
      <c r="A26" s="4" t="s">
        <v>508</v>
      </c>
      <c r="B26" s="4" t="s">
        <v>510</v>
      </c>
      <c r="C26" s="4" t="s">
        <v>527</v>
      </c>
    </row>
    <row r="27" spans="1:4">
      <c r="A27" s="4" t="s">
        <v>511</v>
      </c>
      <c r="B27" s="6" t="n">
        <v>3130</v>
      </c>
      <c r="C27" s="6" t="n">
        <v>2668</v>
      </c>
    </row>
    <row r="28" spans="1:4">
      <c r="A28" s="4" t="s">
        <v>512</v>
      </c>
      <c r="B28" s="4" t="s">
        <v>513</v>
      </c>
      <c r="C28" s="4" t="s">
        <v>514</v>
      </c>
    </row>
    <row r="29" spans="1:4">
      <c r="A29" s="4" t="s">
        <v>515</v>
      </c>
      <c r="B29" s="6" t="n">
        <v>588</v>
      </c>
      <c r="C29" s="6" t="n">
        <v>1451</v>
      </c>
    </row>
    <row r="30" spans="1:4">
      <c r="A30" s="4" t="s">
        <v>516</v>
      </c>
      <c r="B30" s="4" t="s">
        <v>517</v>
      </c>
      <c r="C30" s="4" t="s">
        <v>518</v>
      </c>
    </row>
    <row r="31" spans="1:4">
      <c r="A31" s="4" t="s">
        <v>499</v>
      </c>
      <c r="B31" s="6" t="n">
        <v>46903</v>
      </c>
      <c r="C31" s="6" t="n">
        <v>51431</v>
      </c>
      <c r="D31" s="6" t="n">
        <v>78665</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528</v>
      </c>
      <c r="B1" s="2" t="s">
        <v>27</v>
      </c>
      <c r="C1" s="2" t="s">
        <v>28</v>
      </c>
      <c r="D1" s="2" t="s">
        <v>89</v>
      </c>
      <c r="E1" s="2" t="s">
        <v>529</v>
      </c>
    </row>
    <row r="2" spans="1:5">
      <c r="A2" s="3" t="s">
        <v>186</v>
      </c>
    </row>
    <row r="3" spans="1:5">
      <c r="A3" s="4" t="s">
        <v>499</v>
      </c>
      <c r="B3" s="6" t="n">
        <v>113368</v>
      </c>
      <c r="C3" s="6" t="n">
        <v>113020</v>
      </c>
      <c r="D3" s="6" t="n">
        <v>155296</v>
      </c>
    </row>
    <row r="4" spans="1:5">
      <c r="A4" s="4" t="s">
        <v>243</v>
      </c>
      <c r="B4" s="5" t="n">
        <v>-16327</v>
      </c>
      <c r="C4" s="5" t="n">
        <v>-16219</v>
      </c>
      <c r="D4" s="5" t="n">
        <v>-23892</v>
      </c>
      <c r="E4" s="6" t="n">
        <v>-30363</v>
      </c>
    </row>
    <row r="5" spans="1:5">
      <c r="A5" s="4" t="s">
        <v>80</v>
      </c>
      <c r="B5" s="5" t="n">
        <v>94339</v>
      </c>
      <c r="C5" s="5" t="n">
        <v>93819</v>
      </c>
    </row>
    <row r="6" spans="1:5">
      <c r="A6" s="4" t="s">
        <v>475</v>
      </c>
    </row>
    <row r="7" spans="1:5">
      <c r="A7" s="3" t="s">
        <v>186</v>
      </c>
    </row>
    <row r="8" spans="1:5">
      <c r="A8" s="4" t="s">
        <v>530</v>
      </c>
      <c r="B8" s="5" t="n">
        <v>-2702</v>
      </c>
      <c r="C8" s="5" t="n">
        <v>-2982</v>
      </c>
    </row>
    <row r="9" spans="1:5">
      <c r="A9" s="4" t="s">
        <v>531</v>
      </c>
      <c r="B9" s="5" t="n">
        <v>110666</v>
      </c>
      <c r="C9" s="5" t="n">
        <v>110038</v>
      </c>
    </row>
    <row r="10" spans="1:5">
      <c r="A10" s="4" t="s">
        <v>243</v>
      </c>
      <c r="B10" s="5" t="n">
        <v>-16327</v>
      </c>
      <c r="C10" s="5" t="n">
        <v>-16219</v>
      </c>
    </row>
    <row r="11" spans="1:5">
      <c r="A11" s="4" t="s">
        <v>480</v>
      </c>
    </row>
    <row r="12" spans="1:5">
      <c r="A12" s="3" t="s">
        <v>186</v>
      </c>
    </row>
    <row r="13" spans="1:5">
      <c r="A13" s="4" t="s">
        <v>499</v>
      </c>
      <c r="B13" s="5" t="n">
        <v>66465</v>
      </c>
      <c r="C13" s="5" t="n">
        <v>61589</v>
      </c>
      <c r="D13" s="5" t="n">
        <v>76631</v>
      </c>
    </row>
    <row r="14" spans="1:5">
      <c r="A14" s="4" t="s">
        <v>243</v>
      </c>
      <c r="B14" s="5" t="n">
        <v>-2697</v>
      </c>
      <c r="C14" s="5" t="n">
        <v>-2223</v>
      </c>
      <c r="D14" s="5" t="n">
        <v>-3676</v>
      </c>
      <c r="E14" s="5" t="n">
        <v>-5141</v>
      </c>
    </row>
    <row r="15" spans="1:5">
      <c r="A15" s="4" t="s">
        <v>488</v>
      </c>
    </row>
    <row r="16" spans="1:5">
      <c r="A16" s="3" t="s">
        <v>186</v>
      </c>
    </row>
    <row r="17" spans="1:5">
      <c r="A17" s="4" t="s">
        <v>499</v>
      </c>
      <c r="B17" s="5" t="n">
        <v>46903</v>
      </c>
      <c r="C17" s="5" t="n">
        <v>51431</v>
      </c>
      <c r="D17" s="5" t="n">
        <v>78665</v>
      </c>
    </row>
    <row r="18" spans="1:5">
      <c r="A18" s="4" t="s">
        <v>243</v>
      </c>
      <c r="B18" s="6" t="n">
        <v>-13630</v>
      </c>
      <c r="C18" s="6" t="n">
        <v>-13996</v>
      </c>
      <c r="D18" s="6" t="n">
        <v>-20216</v>
      </c>
      <c r="E18" s="6" t="n">
        <v>-25222</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37"/>
  <sheetViews>
    <sheetView workbookViewId="0">
      <selection activeCell="A1" sqref="A1"/>
    </sheetView>
  </sheetViews>
  <sheetFormatPr baseColWidth="8" defaultRowHeight="15" outlineLevelCol="0"/>
  <cols>
    <col customWidth="1" max="1" min="1" width="65"/>
    <col customWidth="1" max="2" min="2" width="25"/>
  </cols>
  <sheetData>
    <row r="1" spans="1:2">
      <c r="A1" s="1" t="s">
        <v>532</v>
      </c>
      <c r="B1" s="2" t="s">
        <v>1</v>
      </c>
    </row>
    <row r="2" spans="1:2">
      <c r="B2" s="2" t="s">
        <v>533</v>
      </c>
    </row>
    <row r="3" spans="1:2">
      <c r="A3" s="3" t="s">
        <v>534</v>
      </c>
    </row>
    <row r="4" spans="1:2">
      <c r="A4" s="4" t="s">
        <v>535</v>
      </c>
      <c r="B4" s="5" t="n">
        <v>2</v>
      </c>
    </row>
    <row r="5" spans="1:2">
      <c r="A5" s="4" t="s">
        <v>536</v>
      </c>
    </row>
    <row r="6" spans="1:2">
      <c r="A6" s="3" t="s">
        <v>534</v>
      </c>
    </row>
    <row r="7" spans="1:2">
      <c r="A7" s="4" t="s">
        <v>537</v>
      </c>
      <c r="B7" s="6" t="n">
        <v>9001</v>
      </c>
    </row>
    <row r="8" spans="1:2">
      <c r="A8" s="4" t="s">
        <v>538</v>
      </c>
    </row>
    <row r="9" spans="1:2">
      <c r="A9" s="3" t="s">
        <v>534</v>
      </c>
    </row>
    <row r="10" spans="1:2">
      <c r="A10" s="4" t="s">
        <v>537</v>
      </c>
      <c r="B10" s="5" t="n">
        <v>1519</v>
      </c>
    </row>
    <row r="11" spans="1:2">
      <c r="A11" s="4" t="s">
        <v>539</v>
      </c>
    </row>
    <row r="12" spans="1:2">
      <c r="A12" s="3" t="s">
        <v>534</v>
      </c>
    </row>
    <row r="13" spans="1:2">
      <c r="A13" s="4" t="s">
        <v>537</v>
      </c>
      <c r="B13" s="5" t="n">
        <v>8171</v>
      </c>
    </row>
    <row r="14" spans="1:2">
      <c r="A14" s="4" t="s">
        <v>540</v>
      </c>
      <c r="B14" s="5" t="n">
        <v>1563</v>
      </c>
    </row>
    <row r="15" spans="1:2">
      <c r="A15" s="4" t="s">
        <v>541</v>
      </c>
    </row>
    <row r="16" spans="1:2">
      <c r="A16" s="3" t="s">
        <v>534</v>
      </c>
    </row>
    <row r="17" spans="1:2">
      <c r="A17" s="4" t="s">
        <v>542</v>
      </c>
      <c r="B17" s="6" t="n">
        <v>615</v>
      </c>
    </row>
    <row r="18" spans="1:2">
      <c r="A18" s="4" t="s">
        <v>543</v>
      </c>
    </row>
    <row r="19" spans="1:2">
      <c r="A19" s="3" t="s">
        <v>534</v>
      </c>
    </row>
    <row r="20" spans="1:2">
      <c r="A20" s="4" t="s">
        <v>544</v>
      </c>
      <c r="B20" s="4" t="s">
        <v>545</v>
      </c>
    </row>
    <row r="21" spans="1:2">
      <c r="A21" s="4" t="s">
        <v>546</v>
      </c>
    </row>
    <row r="22" spans="1:2">
      <c r="A22" s="3" t="s">
        <v>534</v>
      </c>
    </row>
    <row r="23" spans="1:2">
      <c r="A23" s="4" t="s">
        <v>544</v>
      </c>
      <c r="B23" s="4" t="s">
        <v>547</v>
      </c>
    </row>
    <row r="24" spans="1:2">
      <c r="A24" s="4" t="s">
        <v>548</v>
      </c>
    </row>
    <row r="25" spans="1:2">
      <c r="A25" s="3" t="s">
        <v>534</v>
      </c>
    </row>
    <row r="26" spans="1:2">
      <c r="A26" s="4" t="s">
        <v>544</v>
      </c>
      <c r="B26" s="4" t="s">
        <v>549</v>
      </c>
    </row>
    <row r="27" spans="1:2">
      <c r="A27" s="4" t="s">
        <v>537</v>
      </c>
      <c r="B27" s="6" t="n">
        <v>30</v>
      </c>
    </row>
    <row r="28" spans="1:2">
      <c r="A28" s="4" t="s">
        <v>550</v>
      </c>
    </row>
    <row r="29" spans="1:2">
      <c r="A29" s="3" t="s">
        <v>534</v>
      </c>
    </row>
    <row r="30" spans="1:2">
      <c r="A30" s="4" t="s">
        <v>544</v>
      </c>
      <c r="B30" s="4" t="s">
        <v>551</v>
      </c>
    </row>
    <row r="31" spans="1:2">
      <c r="A31" s="4" t="s">
        <v>552</v>
      </c>
    </row>
    <row r="32" spans="1:2">
      <c r="A32" s="3" t="s">
        <v>534</v>
      </c>
    </row>
    <row r="33" spans="1:2">
      <c r="A33" s="4" t="s">
        <v>537</v>
      </c>
      <c r="B33" s="6" t="n">
        <v>982</v>
      </c>
    </row>
    <row r="34" spans="1:2">
      <c r="A34" s="4" t="s">
        <v>535</v>
      </c>
      <c r="B34" s="5" t="n">
        <v>1</v>
      </c>
    </row>
    <row r="35" spans="1:2">
      <c r="A35" s="4" t="s">
        <v>553</v>
      </c>
    </row>
    <row r="36" spans="1:2">
      <c r="A36" s="3" t="s">
        <v>534</v>
      </c>
    </row>
    <row r="37" spans="1:2">
      <c r="A37" s="4" t="s">
        <v>544</v>
      </c>
      <c r="B37" s="4" t="s">
        <v>554</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55</v>
      </c>
      <c r="B1" s="2" t="s">
        <v>1</v>
      </c>
    </row>
    <row r="2" spans="1:4">
      <c r="B2" s="2" t="s">
        <v>27</v>
      </c>
      <c r="C2" s="2" t="s">
        <v>28</v>
      </c>
      <c r="D2" s="2" t="s">
        <v>89</v>
      </c>
    </row>
    <row r="3" spans="1:4">
      <c r="A3" s="3" t="s">
        <v>413</v>
      </c>
    </row>
    <row r="4" spans="1:4">
      <c r="A4" s="4" t="s">
        <v>556</v>
      </c>
      <c r="B4" s="6" t="n">
        <v>107962</v>
      </c>
      <c r="C4" s="6" t="n">
        <v>113545</v>
      </c>
    </row>
    <row r="5" spans="1:4">
      <c r="A5" s="4" t="s">
        <v>557</v>
      </c>
      <c r="B5" s="5" t="n">
        <v>-81114</v>
      </c>
      <c r="C5" s="5" t="n">
        <v>-77114</v>
      </c>
    </row>
    <row r="6" spans="1:4">
      <c r="A6" s="4" t="s">
        <v>558</v>
      </c>
      <c r="B6" s="5" t="n">
        <v>26848</v>
      </c>
      <c r="C6" s="5" t="n">
        <v>36431</v>
      </c>
    </row>
    <row r="7" spans="1:4">
      <c r="A7" s="4" t="s">
        <v>140</v>
      </c>
      <c r="B7" s="5" t="n">
        <v>13895</v>
      </c>
      <c r="C7" s="5" t="n">
        <v>14439</v>
      </c>
      <c r="D7" s="6" t="n">
        <v>13909</v>
      </c>
    </row>
    <row r="8" spans="1:4">
      <c r="A8" s="4" t="s">
        <v>412</v>
      </c>
    </row>
    <row r="9" spans="1:4">
      <c r="A9" s="3" t="s">
        <v>413</v>
      </c>
    </row>
    <row r="10" spans="1:4">
      <c r="A10" s="4" t="s">
        <v>556</v>
      </c>
      <c r="B10" s="5" t="n">
        <v>25677</v>
      </c>
      <c r="C10" s="5" t="n">
        <v>25256</v>
      </c>
    </row>
    <row r="11" spans="1:4">
      <c r="A11" s="4" t="s">
        <v>559</v>
      </c>
    </row>
    <row r="12" spans="1:4">
      <c r="A12" s="3" t="s">
        <v>413</v>
      </c>
    </row>
    <row r="13" spans="1:4">
      <c r="A13" s="4" t="s">
        <v>556</v>
      </c>
      <c r="B13" s="5" t="n">
        <v>50400</v>
      </c>
      <c r="C13" s="5" t="n">
        <v>51882</v>
      </c>
    </row>
    <row r="14" spans="1:4">
      <c r="A14" s="4" t="s">
        <v>560</v>
      </c>
    </row>
    <row r="15" spans="1:4">
      <c r="A15" s="3" t="s">
        <v>413</v>
      </c>
    </row>
    <row r="16" spans="1:4">
      <c r="A16" s="4" t="s">
        <v>556</v>
      </c>
      <c r="B16" s="5" t="n">
        <v>28744</v>
      </c>
      <c r="C16" s="5" t="n">
        <v>32498</v>
      </c>
    </row>
    <row r="17" spans="1:4">
      <c r="A17" s="4" t="s">
        <v>419</v>
      </c>
    </row>
    <row r="18" spans="1:4">
      <c r="A18" s="3" t="s">
        <v>413</v>
      </c>
    </row>
    <row r="19" spans="1:4">
      <c r="A19" s="4" t="s">
        <v>556</v>
      </c>
      <c r="B19" s="6" t="n">
        <v>3141</v>
      </c>
      <c r="C19" s="5" t="n">
        <v>3141</v>
      </c>
    </row>
    <row r="20" spans="1:4">
      <c r="A20" s="4" t="s">
        <v>561</v>
      </c>
    </row>
    <row r="21" spans="1:4">
      <c r="A21" s="3" t="s">
        <v>413</v>
      </c>
    </row>
    <row r="22" spans="1:4">
      <c r="A22" s="4" t="s">
        <v>556</v>
      </c>
      <c r="C22" s="6" t="n">
        <v>768</v>
      </c>
    </row>
  </sheetData>
  <mergeCells count="2">
    <mergeCell ref="A1:A2"/>
    <mergeCell ref="B1:D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79"/>
    <col customWidth="1" max="2" min="2" width="14"/>
    <col customWidth="1" max="3" min="3" width="14"/>
    <col customWidth="1" max="4" min="4" width="14"/>
    <col customWidth="1" max="5" min="5" width="14"/>
  </cols>
  <sheetData>
    <row r="1" spans="1:5">
      <c r="A1" s="1" t="s">
        <v>562</v>
      </c>
      <c r="B1" s="2" t="s">
        <v>27</v>
      </c>
      <c r="C1" s="2" t="s">
        <v>28</v>
      </c>
      <c r="D1" s="2" t="s">
        <v>89</v>
      </c>
      <c r="E1" s="2" t="s">
        <v>529</v>
      </c>
    </row>
    <row r="2" spans="1:5">
      <c r="A2" s="3" t="s">
        <v>563</v>
      </c>
    </row>
    <row r="3" spans="1:5">
      <c r="A3" s="4" t="s">
        <v>40</v>
      </c>
      <c r="C3" s="6" t="n">
        <v>113290</v>
      </c>
      <c r="D3" s="6" t="n">
        <v>152568</v>
      </c>
      <c r="E3" s="6" t="n">
        <v>222565</v>
      </c>
    </row>
    <row r="4" spans="1:5">
      <c r="A4" s="4" t="s">
        <v>564</v>
      </c>
      <c r="B4" s="6" t="n">
        <v>924</v>
      </c>
      <c r="C4" s="5" t="n">
        <v>1412</v>
      </c>
    </row>
    <row r="5" spans="1:5">
      <c r="A5" s="4" t="s">
        <v>565</v>
      </c>
    </row>
    <row r="6" spans="1:5">
      <c r="A6" s="3" t="s">
        <v>563</v>
      </c>
    </row>
    <row r="7" spans="1:5">
      <c r="A7" s="4" t="s">
        <v>564</v>
      </c>
      <c r="C7" s="5" t="n">
        <v>2</v>
      </c>
    </row>
    <row r="8" spans="1:5">
      <c r="A8" s="4" t="s">
        <v>566</v>
      </c>
    </row>
    <row r="9" spans="1:5">
      <c r="A9" s="3" t="s">
        <v>563</v>
      </c>
    </row>
    <row r="10" spans="1:5">
      <c r="A10" s="4" t="s">
        <v>564</v>
      </c>
      <c r="B10" s="5" t="n">
        <v>628</v>
      </c>
      <c r="C10" s="5" t="n">
        <v>965</v>
      </c>
    </row>
    <row r="11" spans="1:5">
      <c r="A11" s="4" t="s">
        <v>567</v>
      </c>
    </row>
    <row r="12" spans="1:5">
      <c r="A12" s="3" t="s">
        <v>563</v>
      </c>
    </row>
    <row r="13" spans="1:5">
      <c r="A13" s="4" t="s">
        <v>564</v>
      </c>
      <c r="B13" s="5" t="n">
        <v>144</v>
      </c>
      <c r="C13" s="5" t="n">
        <v>235</v>
      </c>
    </row>
    <row r="14" spans="1:5">
      <c r="A14" s="4" t="s">
        <v>568</v>
      </c>
    </row>
    <row r="15" spans="1:5">
      <c r="A15" s="3" t="s">
        <v>563</v>
      </c>
    </row>
    <row r="16" spans="1:5">
      <c r="A16" s="4" t="s">
        <v>564</v>
      </c>
      <c r="B16" s="6" t="n">
        <v>152</v>
      </c>
      <c r="C16" s="6" t="n">
        <v>210</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569</v>
      </c>
      <c r="B1" s="2" t="s">
        <v>27</v>
      </c>
      <c r="C1" s="2" t="s">
        <v>28</v>
      </c>
      <c r="D1" s="2" t="s">
        <v>89</v>
      </c>
      <c r="E1" s="2" t="s">
        <v>529</v>
      </c>
    </row>
    <row r="2" spans="1:5">
      <c r="A2" s="3" t="s">
        <v>570</v>
      </c>
    </row>
    <row r="3" spans="1:5">
      <c r="A3" s="4" t="s">
        <v>571</v>
      </c>
      <c r="B3" s="6" t="n">
        <v>336087</v>
      </c>
    </row>
    <row r="4" spans="1:5">
      <c r="A4" s="4" t="s">
        <v>572</v>
      </c>
      <c r="B4" s="5" t="n">
        <v>-336087</v>
      </c>
    </row>
    <row r="5" spans="1:5">
      <c r="A5" s="4" t="s">
        <v>40</v>
      </c>
      <c r="C5" s="6" t="n">
        <v>113290</v>
      </c>
      <c r="D5" s="6" t="n">
        <v>152568</v>
      </c>
      <c r="E5" s="6" t="n">
        <v>222565</v>
      </c>
    </row>
    <row r="6" spans="1:5">
      <c r="A6" s="4" t="s">
        <v>573</v>
      </c>
    </row>
    <row r="7" spans="1:5">
      <c r="A7" s="3" t="s">
        <v>570</v>
      </c>
    </row>
    <row r="8" spans="1:5">
      <c r="A8" s="4" t="s">
        <v>571</v>
      </c>
      <c r="B8" s="5" t="n">
        <v>322629</v>
      </c>
    </row>
    <row r="9" spans="1:5">
      <c r="A9" s="4" t="s">
        <v>572</v>
      </c>
      <c r="B9" s="5" t="n">
        <v>-322629</v>
      </c>
    </row>
    <row r="10" spans="1:5">
      <c r="A10" s="4" t="s">
        <v>574</v>
      </c>
    </row>
    <row r="11" spans="1:5">
      <c r="A11" s="3" t="s">
        <v>570</v>
      </c>
    </row>
    <row r="12" spans="1:5">
      <c r="A12" s="4" t="s">
        <v>571</v>
      </c>
      <c r="B12" s="5" t="n">
        <v>13458</v>
      </c>
    </row>
    <row r="13" spans="1:5">
      <c r="A13" s="4" t="s">
        <v>572</v>
      </c>
      <c r="B13" s="6" t="n">
        <v>-13458</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G1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575</v>
      </c>
      <c r="B1" s="2" t="s">
        <v>424</v>
      </c>
      <c r="C1" s="2" t="s">
        <v>576</v>
      </c>
      <c r="D1" s="2" t="s">
        <v>577</v>
      </c>
      <c r="E1" s="2" t="s">
        <v>27</v>
      </c>
      <c r="F1" s="2" t="s">
        <v>28</v>
      </c>
      <c r="G1" s="2" t="s">
        <v>89</v>
      </c>
    </row>
    <row r="2" spans="1:7">
      <c r="A2" s="3" t="s">
        <v>578</v>
      </c>
    </row>
    <row r="3" spans="1:7">
      <c r="A3" s="4" t="s">
        <v>462</v>
      </c>
      <c r="E3" s="6" t="n">
        <v>113290</v>
      </c>
      <c r="F3" s="6" t="n">
        <v>152568</v>
      </c>
      <c r="G3" s="6" t="n">
        <v>222565</v>
      </c>
    </row>
    <row r="4" spans="1:7">
      <c r="A4" s="4" t="s">
        <v>579</v>
      </c>
      <c r="E4" s="5" t="n">
        <v>463</v>
      </c>
      <c r="G4" s="5" t="n">
        <v>234</v>
      </c>
    </row>
    <row r="5" spans="1:7">
      <c r="A5" s="4" t="s">
        <v>580</v>
      </c>
      <c r="F5" s="5" t="n">
        <v>10329</v>
      </c>
    </row>
    <row r="6" spans="1:7">
      <c r="A6" s="4" t="s">
        <v>425</v>
      </c>
      <c r="E6" s="5" t="n">
        <v>-113753</v>
      </c>
      <c r="F6" s="5" t="n">
        <v>-28949</v>
      </c>
      <c r="G6" s="5" t="n">
        <v>-68017</v>
      </c>
    </row>
    <row r="7" spans="1:7">
      <c r="A7" s="4" t="s">
        <v>581</v>
      </c>
      <c r="G7" s="5" t="n">
        <v>-2214</v>
      </c>
    </row>
    <row r="8" spans="1:7">
      <c r="A8" s="4" t="s">
        <v>466</v>
      </c>
      <c r="F8" s="5" t="n">
        <v>113290</v>
      </c>
      <c r="G8" s="5" t="n">
        <v>152568</v>
      </c>
    </row>
    <row r="9" spans="1:7">
      <c r="A9" s="4" t="s">
        <v>426</v>
      </c>
    </row>
    <row r="10" spans="1:7">
      <c r="A10" s="3" t="s">
        <v>578</v>
      </c>
    </row>
    <row r="11" spans="1:7">
      <c r="A11" s="4" t="s">
        <v>425</v>
      </c>
      <c r="B11" s="6" t="n">
        <v>-28949</v>
      </c>
      <c r="E11" s="6" t="n">
        <v>-113753</v>
      </c>
      <c r="F11" s="6" t="n">
        <v>-28949</v>
      </c>
      <c r="G11" s="6" t="n">
        <v>-68017</v>
      </c>
    </row>
    <row r="12" spans="1:7">
      <c r="A12" s="4" t="s">
        <v>582</v>
      </c>
    </row>
    <row r="13" spans="1:7">
      <c r="A13" s="3" t="s">
        <v>578</v>
      </c>
    </row>
    <row r="14" spans="1:7">
      <c r="A14" s="4" t="s">
        <v>425</v>
      </c>
      <c r="D14" s="6" t="n">
        <v>0</v>
      </c>
    </row>
    <row r="15" spans="1:7">
      <c r="A15" s="4" t="s">
        <v>573</v>
      </c>
    </row>
    <row r="16" spans="1:7">
      <c r="A16" s="3" t="s">
        <v>578</v>
      </c>
    </row>
    <row r="17" spans="1:7">
      <c r="A17" s="4" t="s">
        <v>425</v>
      </c>
      <c r="C17" s="6" t="n">
        <v>-28949</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583</v>
      </c>
      <c r="B1" s="2" t="s">
        <v>1</v>
      </c>
    </row>
    <row r="2" spans="1:5">
      <c r="B2" s="2" t="s">
        <v>27</v>
      </c>
      <c r="C2" s="2" t="s">
        <v>28</v>
      </c>
      <c r="D2" s="2" t="s">
        <v>89</v>
      </c>
      <c r="E2" s="2" t="s">
        <v>584</v>
      </c>
    </row>
    <row r="3" spans="1:5">
      <c r="A3" s="3" t="s">
        <v>192</v>
      </c>
    </row>
    <row r="4" spans="1:5">
      <c r="A4" s="4" t="s">
        <v>585</v>
      </c>
      <c r="E4" s="6" t="n">
        <v>50965</v>
      </c>
    </row>
    <row r="5" spans="1:5">
      <c r="A5" s="4" t="s">
        <v>586</v>
      </c>
      <c r="B5" s="6" t="n">
        <v>23687</v>
      </c>
    </row>
    <row r="6" spans="1:5">
      <c r="A6" s="4" t="s">
        <v>587</v>
      </c>
      <c r="E6" s="4" t="s">
        <v>588</v>
      </c>
    </row>
    <row r="7" spans="1:5">
      <c r="A7" s="4" t="s">
        <v>589</v>
      </c>
      <c r="B7" s="5" t="n">
        <v>0</v>
      </c>
      <c r="C7" s="6" t="n">
        <v>0</v>
      </c>
      <c r="D7" s="6" t="n">
        <v>2214</v>
      </c>
    </row>
    <row r="8" spans="1:5">
      <c r="A8" s="4" t="s">
        <v>590</v>
      </c>
      <c r="B8" s="6" t="n">
        <v>46775</v>
      </c>
    </row>
  </sheetData>
  <mergeCells count="2">
    <mergeCell ref="A1:A2"/>
    <mergeCell ref="B1:E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91</v>
      </c>
      <c r="B1" s="2" t="s">
        <v>27</v>
      </c>
      <c r="C1" s="2" t="s">
        <v>28</v>
      </c>
    </row>
    <row r="2" spans="1:3">
      <c r="A2" s="3" t="s">
        <v>563</v>
      </c>
    </row>
    <row r="3" spans="1:3">
      <c r="A3" s="4" t="s">
        <v>592</v>
      </c>
      <c r="B3" s="6" t="n">
        <v>15759</v>
      </c>
      <c r="C3" s="6" t="n">
        <v>15708</v>
      </c>
    </row>
    <row r="4" spans="1:3">
      <c r="A4" s="4" t="s">
        <v>593</v>
      </c>
      <c r="B4" s="5" t="n">
        <v>-14835</v>
      </c>
      <c r="C4" s="5" t="n">
        <v>-14296</v>
      </c>
    </row>
    <row r="5" spans="1:3">
      <c r="A5" s="4" t="s">
        <v>594</v>
      </c>
      <c r="B5" s="5" t="n">
        <v>924</v>
      </c>
      <c r="C5" s="5" t="n">
        <v>1412</v>
      </c>
    </row>
    <row r="6" spans="1:3">
      <c r="A6" s="4" t="s">
        <v>565</v>
      </c>
    </row>
    <row r="7" spans="1:3">
      <c r="A7" s="3" t="s">
        <v>563</v>
      </c>
    </row>
    <row r="8" spans="1:3">
      <c r="A8" s="4" t="s">
        <v>592</v>
      </c>
      <c r="B8" s="5" t="n">
        <v>3124</v>
      </c>
      <c r="C8" s="5" t="n">
        <v>3124</v>
      </c>
    </row>
    <row r="9" spans="1:3">
      <c r="A9" s="4" t="s">
        <v>593</v>
      </c>
      <c r="B9" s="5" t="n">
        <v>-3124</v>
      </c>
      <c r="C9" s="5" t="n">
        <v>-3122</v>
      </c>
    </row>
    <row r="10" spans="1:3">
      <c r="A10" s="4" t="s">
        <v>594</v>
      </c>
      <c r="C10" s="5" t="n">
        <v>2</v>
      </c>
    </row>
    <row r="11" spans="1:3">
      <c r="A11" s="4" t="s">
        <v>566</v>
      </c>
    </row>
    <row r="12" spans="1:3">
      <c r="A12" s="3" t="s">
        <v>563</v>
      </c>
    </row>
    <row r="13" spans="1:3">
      <c r="A13" s="4" t="s">
        <v>592</v>
      </c>
      <c r="B13" s="5" t="n">
        <v>7224</v>
      </c>
      <c r="C13" s="5" t="n">
        <v>7219</v>
      </c>
    </row>
    <row r="14" spans="1:3">
      <c r="A14" s="4" t="s">
        <v>593</v>
      </c>
      <c r="B14" s="5" t="n">
        <v>-6596</v>
      </c>
      <c r="C14" s="5" t="n">
        <v>-6254</v>
      </c>
    </row>
    <row r="15" spans="1:3">
      <c r="A15" s="4" t="s">
        <v>594</v>
      </c>
      <c r="B15" s="5" t="n">
        <v>628</v>
      </c>
      <c r="C15" s="5" t="n">
        <v>965</v>
      </c>
    </row>
    <row r="16" spans="1:3">
      <c r="A16" s="4" t="s">
        <v>567</v>
      </c>
    </row>
    <row r="17" spans="1:3">
      <c r="A17" s="3" t="s">
        <v>563</v>
      </c>
    </row>
    <row r="18" spans="1:3">
      <c r="A18" s="4" t="s">
        <v>592</v>
      </c>
      <c r="B18" s="5" t="n">
        <v>3072</v>
      </c>
      <c r="C18" s="5" t="n">
        <v>3026</v>
      </c>
    </row>
    <row r="19" spans="1:3">
      <c r="A19" s="4" t="s">
        <v>593</v>
      </c>
      <c r="B19" s="5" t="n">
        <v>-2928</v>
      </c>
      <c r="C19" s="5" t="n">
        <v>-2791</v>
      </c>
    </row>
    <row r="20" spans="1:3">
      <c r="A20" s="4" t="s">
        <v>594</v>
      </c>
      <c r="B20" s="5" t="n">
        <v>144</v>
      </c>
      <c r="C20" s="5" t="n">
        <v>235</v>
      </c>
    </row>
    <row r="21" spans="1:3">
      <c r="A21" s="4" t="s">
        <v>568</v>
      </c>
    </row>
    <row r="22" spans="1:3">
      <c r="A22" s="3" t="s">
        <v>563</v>
      </c>
    </row>
    <row r="23" spans="1:3">
      <c r="A23" s="4" t="s">
        <v>592</v>
      </c>
      <c r="B23" s="5" t="n">
        <v>2339</v>
      </c>
      <c r="C23" s="5" t="n">
        <v>2339</v>
      </c>
    </row>
    <row r="24" spans="1:3">
      <c r="A24" s="4" t="s">
        <v>593</v>
      </c>
      <c r="B24" s="5" t="n">
        <v>-2187</v>
      </c>
      <c r="C24" s="5" t="n">
        <v>-2129</v>
      </c>
    </row>
    <row r="25" spans="1:3">
      <c r="A25" s="4" t="s">
        <v>594</v>
      </c>
      <c r="B25" s="6" t="n">
        <v>152</v>
      </c>
      <c r="C25" s="6" t="n">
        <v>210</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95</v>
      </c>
      <c r="B1" s="2" t="s">
        <v>27</v>
      </c>
      <c r="C1" s="2" t="s">
        <v>28</v>
      </c>
    </row>
    <row r="2" spans="1:3">
      <c r="A2" s="3" t="s">
        <v>192</v>
      </c>
    </row>
    <row r="3" spans="1:3">
      <c r="A3" s="5" t="n">
        <v>2018</v>
      </c>
      <c r="B3" s="6" t="n">
        <v>491</v>
      </c>
    </row>
    <row r="4" spans="1:3">
      <c r="A4" s="5" t="n">
        <v>2019</v>
      </c>
      <c r="B4" s="5" t="n">
        <v>272</v>
      </c>
    </row>
    <row r="5" spans="1:3">
      <c r="A5" s="5" t="n">
        <v>2020</v>
      </c>
      <c r="B5" s="5" t="n">
        <v>128</v>
      </c>
    </row>
    <row r="6" spans="1:3">
      <c r="A6" s="5" t="n">
        <v>2021</v>
      </c>
      <c r="B6" s="5" t="n">
        <v>33</v>
      </c>
    </row>
    <row r="7" spans="1:3">
      <c r="A7" s="4" t="s">
        <v>594</v>
      </c>
      <c r="B7" s="6" t="n">
        <v>924</v>
      </c>
      <c r="C7" s="6" t="n">
        <v>1412</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6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6</v>
      </c>
      <c r="B1" s="2" t="s">
        <v>1</v>
      </c>
    </row>
    <row r="2" spans="1:4">
      <c r="B2" s="2" t="s">
        <v>27</v>
      </c>
      <c r="C2" s="2" t="s">
        <v>28</v>
      </c>
      <c r="D2" s="2" t="s">
        <v>89</v>
      </c>
    </row>
    <row r="3" spans="1:4">
      <c r="A3" s="3" t="s">
        <v>137</v>
      </c>
    </row>
    <row r="4" spans="1:4">
      <c r="A4" s="4" t="s">
        <v>116</v>
      </c>
      <c r="B4" s="6" t="n">
        <v>-180895</v>
      </c>
      <c r="C4" s="6" t="n">
        <v>-1545</v>
      </c>
      <c r="D4" s="6" t="n">
        <v>-70012</v>
      </c>
    </row>
    <row r="5" spans="1:4">
      <c r="A5" s="3" t="s">
        <v>138</v>
      </c>
    </row>
    <row r="6" spans="1:4">
      <c r="A6" s="4" t="s">
        <v>99</v>
      </c>
      <c r="B6" s="5" t="n">
        <v>136201</v>
      </c>
      <c r="C6" s="5" t="n">
        <v>115962</v>
      </c>
      <c r="D6" s="5" t="n">
        <v>191009</v>
      </c>
    </row>
    <row r="7" spans="1:4">
      <c r="A7" s="4" t="s">
        <v>112</v>
      </c>
      <c r="B7" s="5" t="n">
        <v>113753</v>
      </c>
      <c r="C7" s="5" t="n">
        <v>28949</v>
      </c>
      <c r="D7" s="5" t="n">
        <v>68017</v>
      </c>
    </row>
    <row r="8" spans="1:4">
      <c r="A8" s="4" t="s">
        <v>139</v>
      </c>
      <c r="B8" s="5" t="n">
        <v>5192</v>
      </c>
      <c r="C8" s="5" t="n">
        <v>1901</v>
      </c>
      <c r="D8" s="5" t="n">
        <v>1808</v>
      </c>
    </row>
    <row r="9" spans="1:4">
      <c r="A9" s="4" t="s">
        <v>110</v>
      </c>
      <c r="C9" s="5" t="n">
        <v>-65117</v>
      </c>
      <c r="D9" s="5" t="n">
        <v>-47976</v>
      </c>
    </row>
    <row r="10" spans="1:4">
      <c r="A10" s="4" t="s">
        <v>109</v>
      </c>
      <c r="C10" s="5" t="n">
        <v>4106</v>
      </c>
    </row>
    <row r="11" spans="1:4">
      <c r="A11" s="4" t="s">
        <v>140</v>
      </c>
      <c r="B11" s="5" t="n">
        <v>13895</v>
      </c>
      <c r="C11" s="5" t="n">
        <v>14439</v>
      </c>
      <c r="D11" s="5" t="n">
        <v>13909</v>
      </c>
    </row>
    <row r="12" spans="1:4">
      <c r="A12" s="4" t="s">
        <v>141</v>
      </c>
      <c r="B12" s="5" t="n">
        <v>3893</v>
      </c>
      <c r="C12" s="5" t="n">
        <v>2697</v>
      </c>
      <c r="D12" s="5" t="n">
        <v>3015</v>
      </c>
    </row>
    <row r="13" spans="1:4">
      <c r="A13" s="4" t="s">
        <v>142</v>
      </c>
      <c r="B13" s="5" t="n">
        <v>496</v>
      </c>
      <c r="C13" s="5" t="n">
        <v>664</v>
      </c>
      <c r="D13" s="5" t="n">
        <v>1767</v>
      </c>
    </row>
    <row r="14" spans="1:4">
      <c r="A14" s="4" t="s">
        <v>143</v>
      </c>
      <c r="B14" s="5" t="n">
        <v>-9675</v>
      </c>
      <c r="C14" s="5" t="n">
        <v>14840</v>
      </c>
      <c r="D14" s="5" t="n">
        <v>26871</v>
      </c>
    </row>
    <row r="15" spans="1:4">
      <c r="A15" s="4" t="s">
        <v>144</v>
      </c>
      <c r="D15" s="5" t="n">
        <v>-1000</v>
      </c>
    </row>
    <row r="16" spans="1:4">
      <c r="A16" s="4" t="s">
        <v>145</v>
      </c>
      <c r="B16" s="5" t="n">
        <v>51</v>
      </c>
      <c r="C16" s="5" t="n">
        <v>1293</v>
      </c>
      <c r="D16" s="5" t="n">
        <v>602</v>
      </c>
    </row>
    <row r="17" spans="1:4">
      <c r="A17" s="3" t="s">
        <v>146</v>
      </c>
    </row>
    <row r="18" spans="1:4">
      <c r="A18" s="4" t="s">
        <v>147</v>
      </c>
      <c r="B18" s="5" t="n">
        <v>500</v>
      </c>
      <c r="C18" s="5" t="n">
        <v>615</v>
      </c>
    </row>
    <row r="19" spans="1:4">
      <c r="A19" s="4" t="s">
        <v>34</v>
      </c>
      <c r="B19" s="5" t="n">
        <v>483</v>
      </c>
      <c r="C19" s="5" t="n">
        <v>129</v>
      </c>
      <c r="D19" s="5" t="n">
        <v>932</v>
      </c>
    </row>
    <row r="20" spans="1:4">
      <c r="A20" s="4" t="s">
        <v>31</v>
      </c>
      <c r="B20" s="5" t="n">
        <v>-1570</v>
      </c>
      <c r="C20" s="5" t="n">
        <v>445</v>
      </c>
      <c r="D20" s="5" t="n">
        <v>417</v>
      </c>
    </row>
    <row r="21" spans="1:4">
      <c r="A21" s="4" t="s">
        <v>148</v>
      </c>
      <c r="B21" s="5" t="n">
        <v>4000</v>
      </c>
      <c r="C21" s="5" t="n">
        <v>-4307</v>
      </c>
      <c r="D21" s="5" t="n">
        <v>8384</v>
      </c>
    </row>
    <row r="22" spans="1:4">
      <c r="A22" s="4" t="s">
        <v>51</v>
      </c>
      <c r="B22" s="5" t="n">
        <v>-2753</v>
      </c>
      <c r="C22" s="5" t="n">
        <v>9654</v>
      </c>
      <c r="D22" s="5" t="n">
        <v>-2821</v>
      </c>
    </row>
    <row r="23" spans="1:4">
      <c r="A23" s="4" t="s">
        <v>47</v>
      </c>
      <c r="B23" s="5" t="n">
        <v>418</v>
      </c>
      <c r="C23" s="5" t="n">
        <v>-1857</v>
      </c>
      <c r="D23" s="5" t="n">
        <v>-1482</v>
      </c>
    </row>
    <row r="24" spans="1:4">
      <c r="A24" s="4" t="s">
        <v>46</v>
      </c>
      <c r="B24" s="5" t="n">
        <v>-1040</v>
      </c>
      <c r="C24" s="5" t="n">
        <v>-3024</v>
      </c>
      <c r="D24" s="5" t="n">
        <v>2143</v>
      </c>
    </row>
    <row r="25" spans="1:4">
      <c r="A25" s="4" t="s">
        <v>54</v>
      </c>
      <c r="B25" s="5" t="n">
        <v>-248</v>
      </c>
      <c r="C25" s="5" t="n">
        <v>-256</v>
      </c>
      <c r="D25" s="5" t="n">
        <v>1322</v>
      </c>
    </row>
    <row r="26" spans="1:4">
      <c r="A26" s="4" t="s">
        <v>149</v>
      </c>
      <c r="B26" s="5" t="n">
        <v>1690</v>
      </c>
      <c r="C26" s="5" t="n">
        <v>2633</v>
      </c>
      <c r="D26" s="5" t="n">
        <v>-1760</v>
      </c>
    </row>
    <row r="27" spans="1:4">
      <c r="A27" s="4" t="s">
        <v>150</v>
      </c>
      <c r="B27" s="5" t="n">
        <v>84391</v>
      </c>
      <c r="C27" s="5" t="n">
        <v>122221</v>
      </c>
      <c r="D27" s="5" t="n">
        <v>195145</v>
      </c>
    </row>
    <row r="28" spans="1:4">
      <c r="A28" s="3" t="s">
        <v>151</v>
      </c>
    </row>
    <row r="29" spans="1:4">
      <c r="A29" s="4" t="s">
        <v>152</v>
      </c>
      <c r="B29" s="5" t="n">
        <v>-136338</v>
      </c>
      <c r="C29" s="5" t="n">
        <v>-82525</v>
      </c>
      <c r="D29" s="5" t="n">
        <v>-159710</v>
      </c>
    </row>
    <row r="30" spans="1:4">
      <c r="A30" s="4" t="s">
        <v>153</v>
      </c>
      <c r="B30" s="5" t="n">
        <v>-626</v>
      </c>
      <c r="C30" s="5" t="n">
        <v>-1794</v>
      </c>
      <c r="D30" s="5" t="n">
        <v>-810</v>
      </c>
    </row>
    <row r="31" spans="1:4">
      <c r="A31" s="4" t="s">
        <v>154</v>
      </c>
      <c r="B31" s="5" t="n">
        <v>-8861</v>
      </c>
      <c r="C31" s="5" t="n">
        <v>-9080</v>
      </c>
      <c r="D31" s="5" t="n">
        <v>-19981</v>
      </c>
    </row>
    <row r="32" spans="1:4">
      <c r="A32" s="4" t="s">
        <v>155</v>
      </c>
      <c r="B32" s="5" t="n">
        <v>-145825</v>
      </c>
      <c r="C32" s="5" t="n">
        <v>-93399</v>
      </c>
      <c r="D32" s="5" t="n">
        <v>-180501</v>
      </c>
    </row>
    <row r="33" spans="1:4">
      <c r="A33" s="3" t="s">
        <v>156</v>
      </c>
    </row>
    <row r="34" spans="1:4">
      <c r="A34" s="4" t="s">
        <v>157</v>
      </c>
      <c r="C34" s="5" t="n">
        <v>-38809</v>
      </c>
      <c r="D34" s="5" t="n">
        <v>-18308</v>
      </c>
    </row>
    <row r="35" spans="1:4">
      <c r="A35" s="4" t="s">
        <v>158</v>
      </c>
      <c r="B35" s="5" t="n">
        <v>20000</v>
      </c>
      <c r="C35" s="5" t="n">
        <v>14265</v>
      </c>
      <c r="D35" s="5" t="n">
        <v>2400</v>
      </c>
    </row>
    <row r="36" spans="1:4">
      <c r="A36" s="4" t="s">
        <v>159</v>
      </c>
      <c r="B36" s="5" t="n">
        <v>-7414</v>
      </c>
      <c r="C36" s="5" t="n">
        <v>-1047</v>
      </c>
      <c r="D36" s="5" t="n">
        <v>-383</v>
      </c>
    </row>
    <row r="37" spans="1:4">
      <c r="A37" s="4" t="s">
        <v>160</v>
      </c>
      <c r="D37" s="5" t="n">
        <v>-2250</v>
      </c>
    </row>
    <row r="38" spans="1:4">
      <c r="A38" s="4" t="s">
        <v>161</v>
      </c>
      <c r="B38" s="5" t="n">
        <v>-1076</v>
      </c>
      <c r="C38" s="5" t="n">
        <v>-1376</v>
      </c>
      <c r="D38" s="5" t="n">
        <v>-1796</v>
      </c>
    </row>
    <row r="39" spans="1:4">
      <c r="A39" s="4" t="s">
        <v>162</v>
      </c>
      <c r="B39" s="5" t="n">
        <v>14150</v>
      </c>
      <c r="C39" s="5" t="n">
        <v>5650</v>
      </c>
      <c r="D39" s="5" t="n">
        <v>27200</v>
      </c>
    </row>
    <row r="40" spans="1:4">
      <c r="A40" s="4" t="s">
        <v>163</v>
      </c>
      <c r="B40" s="5" t="n">
        <v>-3932</v>
      </c>
      <c r="C40" s="5" t="n">
        <v>-113</v>
      </c>
      <c r="D40" s="5" t="n">
        <v>-300</v>
      </c>
    </row>
    <row r="41" spans="1:4">
      <c r="A41" s="4" t="s">
        <v>164</v>
      </c>
      <c r="B41" s="5" t="n">
        <v>21728</v>
      </c>
      <c r="C41" s="5" t="n">
        <v>-21430</v>
      </c>
      <c r="D41" s="5" t="n">
        <v>6563</v>
      </c>
    </row>
    <row r="42" spans="1:4">
      <c r="A42" s="4" t="s">
        <v>30</v>
      </c>
      <c r="B42" s="5" t="n">
        <v>-39706</v>
      </c>
      <c r="C42" s="5" t="n">
        <v>7392</v>
      </c>
      <c r="D42" s="5" t="n">
        <v>21207</v>
      </c>
    </row>
    <row r="43" spans="1:4">
      <c r="A43" s="3" t="s">
        <v>165</v>
      </c>
    </row>
    <row r="44" spans="1:4">
      <c r="A44" s="4" t="s">
        <v>166</v>
      </c>
      <c r="B44" s="5" t="n">
        <v>106333</v>
      </c>
      <c r="C44" s="5" t="n">
        <v>98941</v>
      </c>
      <c r="D44" s="5" t="n">
        <v>77734</v>
      </c>
    </row>
    <row r="45" spans="1:4">
      <c r="A45" s="4" t="s">
        <v>167</v>
      </c>
      <c r="B45" s="5" t="n">
        <v>66627</v>
      </c>
      <c r="C45" s="5" t="n">
        <v>106333</v>
      </c>
      <c r="D45" s="5" t="n">
        <v>98941</v>
      </c>
    </row>
    <row r="46" spans="1:4">
      <c r="A46" s="3" t="s">
        <v>168</v>
      </c>
    </row>
    <row r="47" spans="1:4">
      <c r="A47" s="4" t="s">
        <v>169</v>
      </c>
      <c r="B47" s="5" t="n">
        <v>42721</v>
      </c>
      <c r="C47" s="5" t="n">
        <v>40369</v>
      </c>
      <c r="D47" s="5" t="n">
        <v>57154</v>
      </c>
    </row>
    <row r="48" spans="1:4">
      <c r="A48" s="4" t="s">
        <v>170</v>
      </c>
      <c r="B48" s="6" t="n">
        <v>178</v>
      </c>
      <c r="C48" s="5" t="n">
        <v>813</v>
      </c>
      <c r="D48" s="5" t="n">
        <v>-4834</v>
      </c>
    </row>
    <row r="49" spans="1:4">
      <c r="A49" s="3" t="s">
        <v>171</v>
      </c>
    </row>
    <row r="50" spans="1:4">
      <c r="A50" s="4" t="s">
        <v>172</v>
      </c>
      <c r="D50" s="6" t="n">
        <v>1876</v>
      </c>
    </row>
    <row r="51" spans="1:4">
      <c r="A51" s="4" t="s">
        <v>173</v>
      </c>
      <c r="C51" s="5" t="n">
        <v>11002</v>
      </c>
    </row>
    <row r="52" spans="1:4">
      <c r="A52" s="4" t="s">
        <v>174</v>
      </c>
      <c r="C52" s="5" t="n">
        <v>9065</v>
      </c>
    </row>
    <row r="53" spans="1:4">
      <c r="A53" s="4" t="s">
        <v>175</v>
      </c>
      <c r="C53" s="5" t="n">
        <v>563</v>
      </c>
    </row>
    <row r="54" spans="1:4">
      <c r="A54" s="4" t="s">
        <v>176</v>
      </c>
      <c r="C54" s="5" t="n">
        <v>323</v>
      </c>
    </row>
    <row r="55" spans="1:4">
      <c r="A55" s="4" t="s">
        <v>177</v>
      </c>
      <c r="C55" s="5" t="n">
        <v>1051</v>
      </c>
    </row>
    <row r="56" spans="1:4">
      <c r="A56" s="4" t="s">
        <v>122</v>
      </c>
      <c r="C56" s="5" t="n">
        <v>11002</v>
      </c>
    </row>
    <row r="57" spans="1:4">
      <c r="A57" s="3" t="s">
        <v>178</v>
      </c>
    </row>
    <row r="58" spans="1:4">
      <c r="A58" s="4" t="s">
        <v>179</v>
      </c>
      <c r="C58" s="5" t="n">
        <v>-6834</v>
      </c>
    </row>
    <row r="59" spans="1:4">
      <c r="A59" s="4" t="s">
        <v>180</v>
      </c>
      <c r="C59" s="5" t="n">
        <v>-787</v>
      </c>
    </row>
    <row r="60" spans="1:4">
      <c r="A60" s="4" t="s">
        <v>181</v>
      </c>
      <c r="C60" s="5" t="n">
        <v>-5982</v>
      </c>
    </row>
    <row r="61" spans="1:4">
      <c r="A61" s="4" t="s">
        <v>182</v>
      </c>
      <c r="C61" s="5" t="n">
        <v>64</v>
      </c>
    </row>
    <row r="62" spans="1:4">
      <c r="A62" s="4" t="s">
        <v>183</v>
      </c>
      <c r="C62" s="6" t="n">
        <v>2537</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96</v>
      </c>
      <c r="B1" s="2" t="s">
        <v>1</v>
      </c>
    </row>
    <row r="2" spans="1:4">
      <c r="B2" s="2" t="s">
        <v>27</v>
      </c>
      <c r="C2" s="2" t="s">
        <v>28</v>
      </c>
      <c r="D2" s="2" t="s">
        <v>89</v>
      </c>
    </row>
    <row r="3" spans="1:4">
      <c r="A3" s="3" t="s">
        <v>192</v>
      </c>
    </row>
    <row r="4" spans="1:4">
      <c r="A4" s="4" t="s">
        <v>597</v>
      </c>
      <c r="B4" s="6" t="n">
        <v>496</v>
      </c>
      <c r="C4" s="6" t="n">
        <v>664</v>
      </c>
      <c r="D4" s="6" t="n">
        <v>1767</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68"/>
    <col customWidth="1" max="2" min="2" width="16"/>
    <col customWidth="1" max="3" min="3" width="14"/>
    <col customWidth="1" max="4" min="4" width="14"/>
  </cols>
  <sheetData>
    <row r="1" spans="1:4">
      <c r="A1" s="1" t="s">
        <v>598</v>
      </c>
      <c r="B1" s="2" t="s">
        <v>1</v>
      </c>
    </row>
    <row r="2" spans="1:4">
      <c r="B2" s="2" t="s">
        <v>28</v>
      </c>
      <c r="C2" s="2" t="s">
        <v>89</v>
      </c>
      <c r="D2" s="2" t="s">
        <v>27</v>
      </c>
    </row>
    <row r="3" spans="1:4">
      <c r="A3" s="3" t="s">
        <v>599</v>
      </c>
    </row>
    <row r="4" spans="1:4">
      <c r="A4" s="4" t="s">
        <v>600</v>
      </c>
      <c r="B4" s="6" t="n">
        <v>246929</v>
      </c>
      <c r="D4" s="6" t="n">
        <v>248126</v>
      </c>
    </row>
    <row r="5" spans="1:4">
      <c r="A5" s="4" t="s">
        <v>87</v>
      </c>
    </row>
    <row r="6" spans="1:4">
      <c r="A6" s="3" t="s">
        <v>599</v>
      </c>
    </row>
    <row r="7" spans="1:4">
      <c r="A7" s="4" t="s">
        <v>601</v>
      </c>
      <c r="B7" s="5" t="n">
        <v>2861</v>
      </c>
      <c r="D7" s="5" t="n">
        <v>1664</v>
      </c>
    </row>
    <row r="8" spans="1:4">
      <c r="A8" s="4" t="s">
        <v>602</v>
      </c>
      <c r="B8" s="5" t="n">
        <v>2861</v>
      </c>
      <c r="D8" s="5" t="n">
        <v>1664</v>
      </c>
    </row>
    <row r="9" spans="1:4">
      <c r="A9" s="4" t="s">
        <v>603</v>
      </c>
      <c r="B9" s="5" t="n">
        <v>249790</v>
      </c>
      <c r="D9" s="5" t="n">
        <v>249790</v>
      </c>
    </row>
    <row r="10" spans="1:4">
      <c r="A10" s="4" t="s">
        <v>604</v>
      </c>
      <c r="B10" s="5" t="n">
        <v>249790</v>
      </c>
      <c r="D10" s="5" t="n">
        <v>249790</v>
      </c>
    </row>
    <row r="11" spans="1:4">
      <c r="A11" s="4" t="s">
        <v>605</v>
      </c>
      <c r="B11" s="5" t="n">
        <v>246929</v>
      </c>
      <c r="D11" s="5" t="n">
        <v>248126</v>
      </c>
    </row>
    <row r="12" spans="1:4">
      <c r="A12" s="4" t="s">
        <v>600</v>
      </c>
      <c r="B12" s="5" t="n">
        <v>246929</v>
      </c>
      <c r="D12" s="5" t="n">
        <v>248126</v>
      </c>
    </row>
    <row r="13" spans="1:4">
      <c r="A13" s="4" t="s">
        <v>606</v>
      </c>
      <c r="B13" s="5" t="n">
        <v>103926</v>
      </c>
      <c r="C13" s="6" t="n">
        <v>66284</v>
      </c>
    </row>
    <row r="14" spans="1:4">
      <c r="A14" s="4" t="s">
        <v>110</v>
      </c>
      <c r="B14" s="5" t="n">
        <v>65117</v>
      </c>
      <c r="C14" s="6" t="n">
        <v>47976</v>
      </c>
    </row>
    <row r="15" spans="1:4">
      <c r="A15" s="4" t="s">
        <v>607</v>
      </c>
    </row>
    <row r="16" spans="1:4">
      <c r="A16" s="3" t="s">
        <v>599</v>
      </c>
    </row>
    <row r="17" spans="1:4">
      <c r="A17" s="4" t="s">
        <v>608</v>
      </c>
      <c r="D17" s="6" t="n">
        <v>395000</v>
      </c>
    </row>
    <row r="18" spans="1:4">
      <c r="A18" s="4" t="s">
        <v>449</v>
      </c>
      <c r="D18" s="4" t="s">
        <v>450</v>
      </c>
    </row>
    <row r="19" spans="1:4">
      <c r="A19" s="4" t="s">
        <v>601</v>
      </c>
      <c r="B19" s="5" t="n">
        <v>2631</v>
      </c>
      <c r="D19" s="6" t="n">
        <v>1504</v>
      </c>
    </row>
    <row r="20" spans="1:4">
      <c r="A20" s="4" t="s">
        <v>603</v>
      </c>
      <c r="B20" s="5" t="n">
        <v>237290</v>
      </c>
      <c r="D20" s="5" t="n">
        <v>237290</v>
      </c>
    </row>
    <row r="21" spans="1:4">
      <c r="A21" s="4" t="s">
        <v>605</v>
      </c>
      <c r="B21" s="5" t="n">
        <v>234659</v>
      </c>
      <c r="D21" s="5" t="n">
        <v>235786</v>
      </c>
    </row>
    <row r="22" spans="1:4">
      <c r="A22" s="4" t="s">
        <v>609</v>
      </c>
    </row>
    <row r="23" spans="1:4">
      <c r="A23" s="3" t="s">
        <v>599</v>
      </c>
    </row>
    <row r="24" spans="1:4">
      <c r="A24" s="4" t="s">
        <v>608</v>
      </c>
      <c r="D24" s="6" t="n">
        <v>25000</v>
      </c>
    </row>
    <row r="25" spans="1:4">
      <c r="A25" s="4" t="s">
        <v>449</v>
      </c>
      <c r="D25" s="4" t="s">
        <v>454</v>
      </c>
    </row>
    <row r="26" spans="1:4">
      <c r="A26" s="4" t="s">
        <v>601</v>
      </c>
      <c r="B26" s="5" t="n">
        <v>230</v>
      </c>
      <c r="D26" s="6" t="n">
        <v>160</v>
      </c>
    </row>
    <row r="27" spans="1:4">
      <c r="A27" s="4" t="s">
        <v>603</v>
      </c>
      <c r="B27" s="5" t="n">
        <v>12500</v>
      </c>
      <c r="D27" s="5" t="n">
        <v>12500</v>
      </c>
    </row>
    <row r="28" spans="1:4">
      <c r="A28" s="4" t="s">
        <v>605</v>
      </c>
      <c r="B28" s="6" t="n">
        <v>12270</v>
      </c>
      <c r="D28" s="6" t="n">
        <v>12340</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10</v>
      </c>
      <c r="B1" s="2" t="s">
        <v>1</v>
      </c>
    </row>
    <row r="2" spans="1:3">
      <c r="B2" s="2" t="s">
        <v>27</v>
      </c>
      <c r="C2" s="2" t="s">
        <v>28</v>
      </c>
    </row>
    <row r="3" spans="1:3">
      <c r="A3" s="3" t="s">
        <v>611</v>
      </c>
    </row>
    <row r="4" spans="1:3">
      <c r="A4" s="4" t="s">
        <v>612</v>
      </c>
      <c r="C4" s="6" t="n">
        <v>2236</v>
      </c>
    </row>
    <row r="5" spans="1:3">
      <c r="A5" s="4" t="s">
        <v>613</v>
      </c>
      <c r="B5" s="6" t="n">
        <v>45129</v>
      </c>
      <c r="C5" s="5" t="n">
        <v>29840</v>
      </c>
    </row>
    <row r="6" spans="1:3">
      <c r="A6" s="4" t="s">
        <v>614</v>
      </c>
    </row>
    <row r="7" spans="1:3">
      <c r="A7" s="3" t="s">
        <v>611</v>
      </c>
    </row>
    <row r="8" spans="1:3">
      <c r="A8" s="4" t="s">
        <v>608</v>
      </c>
      <c r="B8" s="5" t="n">
        <v>47000</v>
      </c>
    </row>
    <row r="9" spans="1:3">
      <c r="A9" s="4" t="s">
        <v>83</v>
      </c>
    </row>
    <row r="10" spans="1:3">
      <c r="A10" s="3" t="s">
        <v>611</v>
      </c>
    </row>
    <row r="11" spans="1:3">
      <c r="A11" s="4" t="s">
        <v>603</v>
      </c>
      <c r="B11" s="5" t="n">
        <v>47000</v>
      </c>
      <c r="C11" s="5" t="n">
        <v>32850</v>
      </c>
    </row>
    <row r="12" spans="1:3">
      <c r="A12" s="4" t="s">
        <v>615</v>
      </c>
      <c r="C12" s="5" t="n">
        <v>2250</v>
      </c>
    </row>
    <row r="13" spans="1:3">
      <c r="A13" s="4" t="s">
        <v>616</v>
      </c>
      <c r="B13" s="5" t="n">
        <v>47000</v>
      </c>
      <c r="C13" s="5" t="n">
        <v>30600</v>
      </c>
    </row>
    <row r="14" spans="1:3">
      <c r="A14" s="4" t="s">
        <v>602</v>
      </c>
      <c r="B14" s="5" t="n">
        <v>1871</v>
      </c>
      <c r="C14" s="5" t="n">
        <v>760</v>
      </c>
    </row>
    <row r="15" spans="1:3">
      <c r="A15" s="4" t="s">
        <v>617</v>
      </c>
      <c r="B15" s="5" t="n">
        <v>0</v>
      </c>
      <c r="C15" s="5" t="n">
        <v>14</v>
      </c>
    </row>
    <row r="16" spans="1:3">
      <c r="A16" s="4" t="s">
        <v>601</v>
      </c>
      <c r="B16" s="5" t="n">
        <v>1871</v>
      </c>
      <c r="C16" s="5" t="n">
        <v>774</v>
      </c>
    </row>
    <row r="17" spans="1:3">
      <c r="A17" s="4" t="s">
        <v>618</v>
      </c>
      <c r="B17" s="5" t="n">
        <v>45129</v>
      </c>
      <c r="C17" s="5" t="n">
        <v>32076</v>
      </c>
    </row>
    <row r="18" spans="1:3">
      <c r="A18" s="4" t="s">
        <v>612</v>
      </c>
      <c r="C18" s="5" t="n">
        <v>2236</v>
      </c>
    </row>
    <row r="19" spans="1:3">
      <c r="A19" s="4" t="s">
        <v>613</v>
      </c>
      <c r="B19" s="5" t="n">
        <v>45129</v>
      </c>
      <c r="C19" s="5" t="n">
        <v>29840</v>
      </c>
    </row>
    <row r="20" spans="1:3">
      <c r="A20" s="4" t="s">
        <v>619</v>
      </c>
    </row>
    <row r="21" spans="1:3">
      <c r="A21" s="3" t="s">
        <v>611</v>
      </c>
    </row>
    <row r="22" spans="1:3">
      <c r="A22" s="4" t="s">
        <v>603</v>
      </c>
      <c r="C22" s="5" t="n">
        <v>2250</v>
      </c>
    </row>
    <row r="23" spans="1:3">
      <c r="A23" s="4" t="s">
        <v>601</v>
      </c>
      <c r="C23" s="5" t="n">
        <v>14</v>
      </c>
    </row>
    <row r="24" spans="1:3">
      <c r="A24" s="4" t="s">
        <v>618</v>
      </c>
      <c r="C24" s="5" t="n">
        <v>2236</v>
      </c>
    </row>
    <row r="25" spans="1:3">
      <c r="A25" s="4" t="s">
        <v>608</v>
      </c>
      <c r="B25" s="5" t="n">
        <v>7000</v>
      </c>
    </row>
    <row r="26" spans="1:3">
      <c r="A26" s="4" t="s">
        <v>620</v>
      </c>
    </row>
    <row r="27" spans="1:3">
      <c r="A27" s="3" t="s">
        <v>611</v>
      </c>
    </row>
    <row r="28" spans="1:3">
      <c r="A28" s="4" t="s">
        <v>603</v>
      </c>
      <c r="B28" s="5" t="n">
        <v>47000</v>
      </c>
      <c r="C28" s="5" t="n">
        <v>30600</v>
      </c>
    </row>
    <row r="29" spans="1:3">
      <c r="A29" s="4" t="s">
        <v>601</v>
      </c>
      <c r="B29" s="5" t="n">
        <v>1871</v>
      </c>
      <c r="C29" s="5" t="n">
        <v>760</v>
      </c>
    </row>
    <row r="30" spans="1:3">
      <c r="A30" s="4" t="s">
        <v>618</v>
      </c>
      <c r="B30" s="6" t="n">
        <v>45129</v>
      </c>
      <c r="C30" s="6" t="n">
        <v>29840</v>
      </c>
    </row>
    <row r="31" spans="1:3">
      <c r="A31" s="4" t="s">
        <v>621</v>
      </c>
    </row>
    <row r="32" spans="1:3">
      <c r="A32" s="3" t="s">
        <v>611</v>
      </c>
    </row>
    <row r="33" spans="1:3">
      <c r="A33" s="4" t="s">
        <v>622</v>
      </c>
      <c r="B33" s="4" t="s">
        <v>623</v>
      </c>
      <c r="C33" s="4" t="s">
        <v>624</v>
      </c>
    </row>
    <row r="34" spans="1:3">
      <c r="A34" s="4" t="s">
        <v>625</v>
      </c>
    </row>
    <row r="35" spans="1:3">
      <c r="A35" s="3" t="s">
        <v>611</v>
      </c>
    </row>
    <row r="36" spans="1:3">
      <c r="A36" s="4" t="s">
        <v>626</v>
      </c>
      <c r="B36" s="4" t="s">
        <v>549</v>
      </c>
    </row>
    <row r="37" spans="1:3">
      <c r="A37" s="4" t="s">
        <v>627</v>
      </c>
      <c r="B37" s="4" t="s">
        <v>628</v>
      </c>
    </row>
    <row r="38" spans="1:3">
      <c r="A38" s="4" t="s">
        <v>629</v>
      </c>
    </row>
    <row r="39" spans="1:3">
      <c r="A39" s="3" t="s">
        <v>611</v>
      </c>
    </row>
    <row r="40" spans="1:3">
      <c r="A40" s="4" t="s">
        <v>630</v>
      </c>
      <c r="B40" s="4" t="s">
        <v>631</v>
      </c>
      <c r="C40" s="4" t="s">
        <v>631</v>
      </c>
    </row>
    <row r="41" spans="1:3">
      <c r="A41" s="4" t="s">
        <v>622</v>
      </c>
      <c r="B41" s="4" t="s">
        <v>632</v>
      </c>
      <c r="C41" s="4" t="s">
        <v>549</v>
      </c>
    </row>
    <row r="42" spans="1:3">
      <c r="A42" s="4" t="s">
        <v>633</v>
      </c>
    </row>
    <row r="43" spans="1:3">
      <c r="A43" s="3" t="s">
        <v>611</v>
      </c>
    </row>
    <row r="44" spans="1:3">
      <c r="A44" s="4" t="s">
        <v>626</v>
      </c>
      <c r="B44" s="4" t="s">
        <v>634</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E6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3"/>
    <col customWidth="1" max="5" min="5" width="14"/>
  </cols>
  <sheetData>
    <row r="1" spans="1:5">
      <c r="A1" s="1" t="s">
        <v>635</v>
      </c>
      <c r="B1" s="2" t="s">
        <v>1</v>
      </c>
    </row>
    <row r="2" spans="1:5">
      <c r="B2" s="2" t="s">
        <v>27</v>
      </c>
      <c r="C2" s="2" t="s">
        <v>28</v>
      </c>
      <c r="D2" s="2" t="s">
        <v>636</v>
      </c>
      <c r="E2" s="2" t="s">
        <v>637</v>
      </c>
    </row>
    <row r="3" spans="1:5">
      <c r="A3" s="3" t="s">
        <v>638</v>
      </c>
    </row>
    <row r="4" spans="1:5">
      <c r="A4" s="4" t="s">
        <v>639</v>
      </c>
      <c r="B4" s="6" t="n">
        <v>118</v>
      </c>
      <c r="C4" s="6" t="n">
        <v>7407</v>
      </c>
    </row>
    <row r="5" spans="1:5">
      <c r="A5" s="4" t="s">
        <v>640</v>
      </c>
      <c r="B5" s="5" t="n">
        <v>61077</v>
      </c>
      <c r="C5" s="5" t="n">
        <v>41341</v>
      </c>
    </row>
    <row r="6" spans="1:5">
      <c r="A6" s="4" t="s">
        <v>641</v>
      </c>
      <c r="B6" s="5" t="n">
        <v>71212</v>
      </c>
    </row>
    <row r="7" spans="1:5">
      <c r="A7" s="4" t="s">
        <v>642</v>
      </c>
    </row>
    <row r="8" spans="1:5">
      <c r="A8" s="3" t="s">
        <v>638</v>
      </c>
    </row>
    <row r="9" spans="1:5">
      <c r="A9" s="4" t="s">
        <v>643</v>
      </c>
      <c r="E9" s="6" t="n">
        <v>1069000</v>
      </c>
    </row>
    <row r="10" spans="1:5">
      <c r="A10" s="4" t="s">
        <v>644</v>
      </c>
      <c r="B10" s="5" t="n">
        <v>882000</v>
      </c>
    </row>
    <row r="11" spans="1:5">
      <c r="A11" s="4" t="s">
        <v>614</v>
      </c>
    </row>
    <row r="12" spans="1:5">
      <c r="A12" s="3" t="s">
        <v>638</v>
      </c>
    </row>
    <row r="13" spans="1:5">
      <c r="A13" s="4" t="s">
        <v>608</v>
      </c>
      <c r="B13" s="5" t="n">
        <v>47000</v>
      </c>
    </row>
    <row r="14" spans="1:5">
      <c r="A14" s="4" t="s">
        <v>86</v>
      </c>
    </row>
    <row r="15" spans="1:5">
      <c r="A15" s="3" t="s">
        <v>638</v>
      </c>
    </row>
    <row r="16" spans="1:5">
      <c r="A16" s="4" t="s">
        <v>603</v>
      </c>
      <c r="B16" s="5" t="n">
        <v>61958</v>
      </c>
      <c r="C16" s="5" t="n">
        <v>49372</v>
      </c>
    </row>
    <row r="17" spans="1:5">
      <c r="A17" s="4" t="s">
        <v>615</v>
      </c>
      <c r="B17" s="5" t="n">
        <v>119</v>
      </c>
      <c r="C17" s="5" t="n">
        <v>7414</v>
      </c>
    </row>
    <row r="18" spans="1:5">
      <c r="A18" s="4" t="s">
        <v>616</v>
      </c>
      <c r="B18" s="5" t="n">
        <v>61839</v>
      </c>
      <c r="C18" s="5" t="n">
        <v>41958</v>
      </c>
    </row>
    <row r="19" spans="1:5">
      <c r="A19" s="4" t="s">
        <v>601</v>
      </c>
      <c r="B19" s="5" t="n">
        <v>763</v>
      </c>
      <c r="C19" s="5" t="n">
        <v>624</v>
      </c>
    </row>
    <row r="20" spans="1:5">
      <c r="A20" s="4" t="s">
        <v>617</v>
      </c>
      <c r="B20" s="5" t="n">
        <v>1</v>
      </c>
      <c r="C20" s="5" t="n">
        <v>7</v>
      </c>
    </row>
    <row r="21" spans="1:5">
      <c r="A21" s="4" t="s">
        <v>602</v>
      </c>
      <c r="B21" s="5" t="n">
        <v>762</v>
      </c>
      <c r="C21" s="5" t="n">
        <v>617</v>
      </c>
    </row>
    <row r="22" spans="1:5">
      <c r="A22" s="4" t="s">
        <v>605</v>
      </c>
      <c r="B22" s="5" t="n">
        <v>61195</v>
      </c>
      <c r="C22" s="5" t="n">
        <v>48748</v>
      </c>
    </row>
    <row r="23" spans="1:5">
      <c r="A23" s="4" t="s">
        <v>639</v>
      </c>
      <c r="B23" s="5" t="n">
        <v>118</v>
      </c>
      <c r="C23" s="5" t="n">
        <v>7407</v>
      </c>
    </row>
    <row r="24" spans="1:5">
      <c r="A24" s="4" t="s">
        <v>640</v>
      </c>
      <c r="B24" s="5" t="n">
        <v>61077</v>
      </c>
      <c r="C24" s="5" t="n">
        <v>41341</v>
      </c>
    </row>
    <row r="25" spans="1:5">
      <c r="A25" s="4" t="s">
        <v>645</v>
      </c>
    </row>
    <row r="26" spans="1:5">
      <c r="A26" s="3" t="s">
        <v>638</v>
      </c>
    </row>
    <row r="27" spans="1:5">
      <c r="A27" s="4" t="s">
        <v>603</v>
      </c>
      <c r="B27" s="5" t="n">
        <v>60000</v>
      </c>
      <c r="C27" s="5" t="n">
        <v>40000</v>
      </c>
    </row>
    <row r="28" spans="1:5">
      <c r="A28" s="4" t="s">
        <v>601</v>
      </c>
      <c r="B28" s="5" t="n">
        <v>744</v>
      </c>
      <c r="C28" s="5" t="n">
        <v>593</v>
      </c>
    </row>
    <row r="29" spans="1:5">
      <c r="A29" s="4" t="s">
        <v>605</v>
      </c>
      <c r="B29" s="5" t="n">
        <v>59256</v>
      </c>
      <c r="C29" s="5" t="n">
        <v>39407</v>
      </c>
    </row>
    <row r="30" spans="1:5">
      <c r="A30" s="4" t="s">
        <v>643</v>
      </c>
      <c r="B30" s="6" t="n">
        <v>60000</v>
      </c>
    </row>
    <row r="31" spans="1:5">
      <c r="A31" s="4" t="s">
        <v>449</v>
      </c>
      <c r="B31" s="4" t="s">
        <v>646</v>
      </c>
    </row>
    <row r="32" spans="1:5">
      <c r="A32" s="4" t="s">
        <v>647</v>
      </c>
    </row>
    <row r="33" spans="1:5">
      <c r="A33" s="3" t="s">
        <v>638</v>
      </c>
    </row>
    <row r="34" spans="1:5">
      <c r="A34" s="4" t="s">
        <v>603</v>
      </c>
      <c r="C34" s="5" t="n">
        <v>7300</v>
      </c>
    </row>
    <row r="35" spans="1:5">
      <c r="A35" s="4" t="s">
        <v>601</v>
      </c>
      <c r="C35" s="5" t="n">
        <v>5</v>
      </c>
    </row>
    <row r="36" spans="1:5">
      <c r="A36" s="4" t="s">
        <v>605</v>
      </c>
      <c r="C36" s="5" t="n">
        <v>7295</v>
      </c>
    </row>
    <row r="37" spans="1:5">
      <c r="A37" s="4" t="s">
        <v>643</v>
      </c>
      <c r="B37" s="6" t="n">
        <v>7300</v>
      </c>
    </row>
    <row r="38" spans="1:5">
      <c r="A38" s="4" t="s">
        <v>449</v>
      </c>
      <c r="B38" s="4" t="s">
        <v>648</v>
      </c>
    </row>
    <row r="39" spans="1:5">
      <c r="A39" s="4" t="s">
        <v>649</v>
      </c>
      <c r="B39" s="4" t="s">
        <v>650</v>
      </c>
    </row>
    <row r="40" spans="1:5">
      <c r="A40" s="4" t="s">
        <v>651</v>
      </c>
    </row>
    <row r="41" spans="1:5">
      <c r="A41" s="3" t="s">
        <v>638</v>
      </c>
    </row>
    <row r="42" spans="1:5">
      <c r="A42" s="4" t="s">
        <v>603</v>
      </c>
      <c r="B42" s="6" t="n">
        <v>882</v>
      </c>
      <c r="C42" s="5" t="n">
        <v>939</v>
      </c>
    </row>
    <row r="43" spans="1:5">
      <c r="A43" s="4" t="s">
        <v>601</v>
      </c>
      <c r="B43" s="5" t="n">
        <v>5</v>
      </c>
      <c r="C43" s="5" t="n">
        <v>8</v>
      </c>
    </row>
    <row r="44" spans="1:5">
      <c r="A44" s="4" t="s">
        <v>605</v>
      </c>
      <c r="B44" s="5" t="n">
        <v>877</v>
      </c>
      <c r="C44" s="5" t="n">
        <v>931</v>
      </c>
    </row>
    <row r="45" spans="1:5">
      <c r="A45" s="4" t="s">
        <v>643</v>
      </c>
      <c r="B45" s="6" t="n">
        <v>1425</v>
      </c>
    </row>
    <row r="46" spans="1:5">
      <c r="A46" s="4" t="s">
        <v>449</v>
      </c>
      <c r="B46" s="4" t="s">
        <v>652</v>
      </c>
    </row>
    <row r="47" spans="1:5">
      <c r="A47" s="4" t="s">
        <v>653</v>
      </c>
    </row>
    <row r="48" spans="1:5">
      <c r="A48" s="3" t="s">
        <v>638</v>
      </c>
    </row>
    <row r="49" spans="1:5">
      <c r="A49" s="4" t="s">
        <v>603</v>
      </c>
      <c r="B49" s="6" t="n">
        <v>1076</v>
      </c>
      <c r="C49" s="5" t="n">
        <v>1133</v>
      </c>
    </row>
    <row r="50" spans="1:5">
      <c r="A50" s="4" t="s">
        <v>601</v>
      </c>
      <c r="B50" s="5" t="n">
        <v>14</v>
      </c>
      <c r="C50" s="5" t="n">
        <v>18</v>
      </c>
    </row>
    <row r="51" spans="1:5">
      <c r="A51" s="4" t="s">
        <v>605</v>
      </c>
      <c r="B51" s="5" t="n">
        <v>1062</v>
      </c>
      <c r="C51" s="5" t="n">
        <v>1115</v>
      </c>
    </row>
    <row r="52" spans="1:5">
      <c r="A52" s="4" t="s">
        <v>643</v>
      </c>
      <c r="B52" s="6" t="n">
        <v>1165</v>
      </c>
      <c r="D52" s="6" t="n">
        <v>1165</v>
      </c>
    </row>
    <row r="53" spans="1:5">
      <c r="A53" s="4" t="s">
        <v>449</v>
      </c>
      <c r="B53" s="4" t="s">
        <v>623</v>
      </c>
    </row>
    <row r="54" spans="1:5">
      <c r="A54" s="4" t="s">
        <v>87</v>
      </c>
    </row>
    <row r="55" spans="1:5">
      <c r="A55" s="3" t="s">
        <v>638</v>
      </c>
    </row>
    <row r="56" spans="1:5">
      <c r="A56" s="4" t="s">
        <v>601</v>
      </c>
      <c r="B56" s="6" t="n">
        <v>1664</v>
      </c>
      <c r="C56" s="5" t="n">
        <v>2861</v>
      </c>
    </row>
    <row r="57" spans="1:5">
      <c r="A57" s="4" t="s">
        <v>602</v>
      </c>
      <c r="B57" s="5" t="n">
        <v>1664</v>
      </c>
      <c r="C57" s="5" t="n">
        <v>2861</v>
      </c>
    </row>
    <row r="58" spans="1:5">
      <c r="A58" s="4" t="s">
        <v>603</v>
      </c>
      <c r="B58" s="5" t="n">
        <v>249790</v>
      </c>
      <c r="C58" s="5" t="n">
        <v>249790</v>
      </c>
    </row>
    <row r="59" spans="1:5">
      <c r="A59" s="4" t="s">
        <v>607</v>
      </c>
    </row>
    <row r="60" spans="1:5">
      <c r="A60" s="3" t="s">
        <v>638</v>
      </c>
    </row>
    <row r="61" spans="1:5">
      <c r="A61" s="4" t="s">
        <v>601</v>
      </c>
      <c r="B61" s="6" t="n">
        <v>1504</v>
      </c>
      <c r="C61" s="5" t="n">
        <v>2631</v>
      </c>
    </row>
    <row r="62" spans="1:5">
      <c r="A62" s="4" t="s">
        <v>449</v>
      </c>
      <c r="B62" s="4" t="s">
        <v>450</v>
      </c>
    </row>
    <row r="63" spans="1:5">
      <c r="A63" s="4" t="s">
        <v>608</v>
      </c>
      <c r="B63" s="6" t="n">
        <v>395000</v>
      </c>
    </row>
    <row r="64" spans="1:5">
      <c r="A64" s="4" t="s">
        <v>603</v>
      </c>
      <c r="B64" s="5" t="n">
        <v>237290</v>
      </c>
      <c r="C64" s="6" t="n">
        <v>237290</v>
      </c>
    </row>
    <row r="65" spans="1:5">
      <c r="A65" s="4" t="s">
        <v>654</v>
      </c>
    </row>
    <row r="66" spans="1:5">
      <c r="A66" s="3" t="s">
        <v>638</v>
      </c>
    </row>
    <row r="67" spans="1:5">
      <c r="A67" s="4" t="s">
        <v>643</v>
      </c>
      <c r="E67" s="6" t="n">
        <v>1425000</v>
      </c>
    </row>
    <row r="68" spans="1:5">
      <c r="A68" s="4" t="s">
        <v>644</v>
      </c>
      <c r="B68" s="6" t="n">
        <v>1176000</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80"/>
    <col customWidth="1" max="2" min="2" width="21"/>
  </cols>
  <sheetData>
    <row r="1" spans="1:2">
      <c r="A1" s="1" t="s">
        <v>655</v>
      </c>
      <c r="B1" s="2" t="s">
        <v>656</v>
      </c>
    </row>
    <row r="2" spans="1:2">
      <c r="A2" s="3" t="s">
        <v>603</v>
      </c>
    </row>
    <row r="3" spans="1:2">
      <c r="A3" s="5" t="n">
        <v>2018</v>
      </c>
      <c r="B3" s="6" t="n">
        <v>119</v>
      </c>
    </row>
    <row r="4" spans="1:2">
      <c r="A4" s="5" t="n">
        <v>2019</v>
      </c>
      <c r="B4" s="5" t="n">
        <v>345172</v>
      </c>
    </row>
    <row r="5" spans="1:2">
      <c r="A5" s="5" t="n">
        <v>2020</v>
      </c>
      <c r="B5" s="5" t="n">
        <v>12560</v>
      </c>
    </row>
    <row r="6" spans="1:2">
      <c r="A6" s="5" t="n">
        <v>2021</v>
      </c>
      <c r="B6" s="5" t="n">
        <v>897</v>
      </c>
    </row>
    <row r="7" spans="1:2">
      <c r="A7" s="4" t="s">
        <v>122</v>
      </c>
      <c r="B7" s="5" t="n">
        <v>358748</v>
      </c>
    </row>
    <row r="8" spans="1:2">
      <c r="A8" s="4" t="s">
        <v>83</v>
      </c>
    </row>
    <row r="9" spans="1:2">
      <c r="A9" s="3" t="s">
        <v>603</v>
      </c>
    </row>
    <row r="10" spans="1:2">
      <c r="A10" s="5" t="n">
        <v>2019</v>
      </c>
      <c r="B10" s="5" t="n">
        <v>47000</v>
      </c>
    </row>
    <row r="11" spans="1:2">
      <c r="A11" s="4" t="s">
        <v>122</v>
      </c>
      <c r="B11" s="5" t="n">
        <v>47000</v>
      </c>
    </row>
    <row r="12" spans="1:2">
      <c r="A12" s="4" t="s">
        <v>87</v>
      </c>
    </row>
    <row r="13" spans="1:2">
      <c r="A13" s="3" t="s">
        <v>603</v>
      </c>
    </row>
    <row r="14" spans="1:2">
      <c r="A14" s="5" t="n">
        <v>2019</v>
      </c>
      <c r="B14" s="5" t="n">
        <v>237290</v>
      </c>
    </row>
    <row r="15" spans="1:2">
      <c r="A15" s="5" t="n">
        <v>2020</v>
      </c>
      <c r="B15" s="5" t="n">
        <v>12500</v>
      </c>
    </row>
    <row r="16" spans="1:2">
      <c r="A16" s="4" t="s">
        <v>122</v>
      </c>
      <c r="B16" s="5" t="n">
        <v>249790</v>
      </c>
    </row>
    <row r="17" spans="1:2">
      <c r="A17" s="4" t="s">
        <v>86</v>
      </c>
    </row>
    <row r="18" spans="1:2">
      <c r="A18" s="3" t="s">
        <v>603</v>
      </c>
    </row>
    <row r="19" spans="1:2">
      <c r="A19" s="5" t="n">
        <v>2018</v>
      </c>
      <c r="B19" s="5" t="n">
        <v>119</v>
      </c>
    </row>
    <row r="20" spans="1:2">
      <c r="A20" s="5" t="n">
        <v>2019</v>
      </c>
      <c r="B20" s="5" t="n">
        <v>60882</v>
      </c>
    </row>
    <row r="21" spans="1:2">
      <c r="A21" s="5" t="n">
        <v>2020</v>
      </c>
      <c r="B21" s="5" t="n">
        <v>60</v>
      </c>
    </row>
    <row r="22" spans="1:2">
      <c r="A22" s="5" t="n">
        <v>2021</v>
      </c>
      <c r="B22" s="5" t="n">
        <v>897</v>
      </c>
    </row>
    <row r="23" spans="1:2">
      <c r="A23" s="4" t="s">
        <v>122</v>
      </c>
      <c r="B23" s="6" t="n">
        <v>61958</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657</v>
      </c>
      <c r="B1" s="2" t="s">
        <v>658</v>
      </c>
      <c r="C1" s="2" t="s">
        <v>659</v>
      </c>
      <c r="D1" s="2" t="s">
        <v>27</v>
      </c>
      <c r="E1" s="2" t="s">
        <v>28</v>
      </c>
      <c r="F1" s="2" t="s">
        <v>89</v>
      </c>
    </row>
    <row r="2" spans="1:6">
      <c r="A2" s="3" t="s">
        <v>660</v>
      </c>
    </row>
    <row r="3" spans="1:6">
      <c r="A3" s="4" t="s">
        <v>661</v>
      </c>
      <c r="D3" s="6" t="n">
        <v>364067</v>
      </c>
      <c r="E3" s="6" t="n">
        <v>402329</v>
      </c>
      <c r="F3" s="6" t="n">
        <v>527379</v>
      </c>
    </row>
    <row r="4" spans="1:6">
      <c r="A4" s="4" t="s">
        <v>94</v>
      </c>
      <c r="D4" s="5" t="n">
        <v>8281</v>
      </c>
      <c r="E4" s="5" t="n">
        <v>7974</v>
      </c>
      <c r="F4" s="5" t="n">
        <v>8742</v>
      </c>
    </row>
    <row r="5" spans="1:6">
      <c r="A5" s="4" t="s">
        <v>34</v>
      </c>
      <c r="D5" s="5" t="n">
        <v>1062</v>
      </c>
      <c r="E5" s="5" t="n">
        <v>1545</v>
      </c>
    </row>
    <row r="6" spans="1:6">
      <c r="A6" s="4" t="s">
        <v>662</v>
      </c>
    </row>
    <row r="7" spans="1:6">
      <c r="A7" s="3" t="s">
        <v>660</v>
      </c>
    </row>
    <row r="8" spans="1:6">
      <c r="A8" s="4" t="s">
        <v>51</v>
      </c>
      <c r="D8" s="5" t="n">
        <v>1255</v>
      </c>
      <c r="E8" s="5" t="n">
        <v>1590</v>
      </c>
    </row>
    <row r="9" spans="1:6">
      <c r="A9" s="4" t="s">
        <v>663</v>
      </c>
    </row>
    <row r="10" spans="1:6">
      <c r="A10" s="3" t="s">
        <v>660</v>
      </c>
    </row>
    <row r="11" spans="1:6">
      <c r="A11" s="4" t="s">
        <v>664</v>
      </c>
      <c r="B11" s="4" t="s">
        <v>420</v>
      </c>
      <c r="C11" s="4" t="s">
        <v>420</v>
      </c>
    </row>
    <row r="12" spans="1:6">
      <c r="A12" s="4" t="s">
        <v>661</v>
      </c>
      <c r="D12" s="5" t="n">
        <v>3410</v>
      </c>
      <c r="E12" s="5" t="n">
        <v>3830</v>
      </c>
      <c r="F12" s="5" t="n">
        <v>5248</v>
      </c>
    </row>
    <row r="13" spans="1:6">
      <c r="A13" s="4" t="s">
        <v>665</v>
      </c>
    </row>
    <row r="14" spans="1:6">
      <c r="A14" s="3" t="s">
        <v>660</v>
      </c>
    </row>
    <row r="15" spans="1:6">
      <c r="A15" s="4" t="s">
        <v>666</v>
      </c>
      <c r="D15" s="5" t="n">
        <v>8800</v>
      </c>
    </row>
    <row r="16" spans="1:6">
      <c r="A16" s="4" t="s">
        <v>667</v>
      </c>
    </row>
    <row r="17" spans="1:6">
      <c r="A17" s="3" t="s">
        <v>660</v>
      </c>
    </row>
    <row r="18" spans="1:6">
      <c r="A18" s="4" t="s">
        <v>668</v>
      </c>
      <c r="D18" s="5" t="n">
        <v>2200</v>
      </c>
    </row>
    <row r="19" spans="1:6">
      <c r="A19" s="4" t="s">
        <v>666</v>
      </c>
      <c r="D19" s="5" t="n">
        <v>11000</v>
      </c>
      <c r="E19" s="5" t="n">
        <v>2640</v>
      </c>
      <c r="F19" s="5" t="n">
        <v>2640</v>
      </c>
    </row>
    <row r="20" spans="1:6">
      <c r="A20" s="4" t="s">
        <v>51</v>
      </c>
      <c r="D20" s="5" t="n">
        <v>335</v>
      </c>
      <c r="E20" s="5" t="n">
        <v>339</v>
      </c>
      <c r="F20" s="5" t="n">
        <v>171</v>
      </c>
    </row>
    <row r="21" spans="1:6">
      <c r="A21" s="4" t="s">
        <v>669</v>
      </c>
    </row>
    <row r="22" spans="1:6">
      <c r="A22" s="3" t="s">
        <v>660</v>
      </c>
    </row>
    <row r="23" spans="1:6">
      <c r="A23" s="4" t="s">
        <v>670</v>
      </c>
      <c r="C23" s="6" t="n">
        <v>500</v>
      </c>
    </row>
    <row r="24" spans="1:6">
      <c r="A24" s="4" t="s">
        <v>671</v>
      </c>
    </row>
    <row r="25" spans="1:6">
      <c r="A25" s="3" t="s">
        <v>660</v>
      </c>
    </row>
    <row r="26" spans="1:6">
      <c r="A26" s="4" t="s">
        <v>34</v>
      </c>
      <c r="D26" s="5" t="n">
        <v>1062</v>
      </c>
      <c r="E26" s="5" t="n">
        <v>1545</v>
      </c>
    </row>
    <row r="27" spans="1:6">
      <c r="A27" s="4" t="s">
        <v>672</v>
      </c>
    </row>
    <row r="28" spans="1:6">
      <c r="A28" s="3" t="s">
        <v>660</v>
      </c>
    </row>
    <row r="29" spans="1:6">
      <c r="A29" s="4" t="s">
        <v>94</v>
      </c>
      <c r="D29" s="6" t="n">
        <v>965</v>
      </c>
      <c r="E29" s="6" t="n">
        <v>1082</v>
      </c>
      <c r="F29" s="6" t="n">
        <v>1267</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76"/>
    <col customWidth="1" max="2" min="2" width="14"/>
    <col customWidth="1" max="3" min="3" width="14"/>
  </cols>
  <sheetData>
    <row r="1" spans="1:3">
      <c r="A1" s="1" t="s">
        <v>673</v>
      </c>
      <c r="B1" s="2" t="s">
        <v>27</v>
      </c>
      <c r="C1" s="2" t="s">
        <v>28</v>
      </c>
    </row>
    <row r="2" spans="1:3">
      <c r="A2" s="3" t="s">
        <v>198</v>
      </c>
    </row>
    <row r="3" spans="1:3">
      <c r="A3" s="4" t="s">
        <v>674</v>
      </c>
      <c r="B3" s="6" t="n">
        <v>5465</v>
      </c>
      <c r="C3" s="6" t="n">
        <v>5160</v>
      </c>
    </row>
    <row r="4" spans="1:3">
      <c r="A4" s="4" t="s">
        <v>675</v>
      </c>
      <c r="B4" s="5" t="n">
        <v>7718</v>
      </c>
      <c r="C4" s="5" t="n">
        <v>7004</v>
      </c>
    </row>
    <row r="5" spans="1:3">
      <c r="A5" s="4" t="s">
        <v>676</v>
      </c>
      <c r="B5" s="5" t="n">
        <v>2238</v>
      </c>
      <c r="C5" s="5" t="n">
        <v>2089</v>
      </c>
    </row>
    <row r="6" spans="1:3">
      <c r="A6" s="4" t="s">
        <v>677</v>
      </c>
      <c r="B6" s="5" t="n">
        <v>4818</v>
      </c>
      <c r="C6" s="5" t="n">
        <v>3099</v>
      </c>
    </row>
    <row r="7" spans="1:3">
      <c r="A7" s="4" t="s">
        <v>678</v>
      </c>
      <c r="B7" s="5" t="n">
        <v>8029</v>
      </c>
      <c r="C7" s="5" t="n">
        <v>7388</v>
      </c>
    </row>
    <row r="8" spans="1:3">
      <c r="A8" s="4" t="s">
        <v>255</v>
      </c>
      <c r="B8" s="5" t="n">
        <v>867</v>
      </c>
      <c r="C8" s="5" t="n">
        <v>1034</v>
      </c>
    </row>
    <row r="9" spans="1:3">
      <c r="A9" s="4" t="s">
        <v>679</v>
      </c>
      <c r="B9" s="5" t="n">
        <v>2604</v>
      </c>
      <c r="C9" s="5" t="n">
        <v>2868</v>
      </c>
    </row>
    <row r="10" spans="1:3">
      <c r="A10" s="4" t="s">
        <v>102</v>
      </c>
      <c r="B10" s="5" t="n">
        <v>1978</v>
      </c>
      <c r="C10" s="5" t="n">
        <v>1595</v>
      </c>
    </row>
    <row r="11" spans="1:3">
      <c r="A11" s="4" t="s">
        <v>95</v>
      </c>
      <c r="B11" s="5" t="n">
        <v>5849</v>
      </c>
      <c r="C11" s="5" t="n">
        <v>6765</v>
      </c>
    </row>
    <row r="12" spans="1:3">
      <c r="A12" s="4" t="s">
        <v>45</v>
      </c>
      <c r="B12" s="6" t="n">
        <v>39566</v>
      </c>
      <c r="C12" s="6" t="n">
        <v>37002</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80</v>
      </c>
      <c r="B1" s="2" t="s">
        <v>27</v>
      </c>
      <c r="C1" s="2" t="s">
        <v>28</v>
      </c>
    </row>
    <row r="2" spans="1:3">
      <c r="A2" s="3" t="s">
        <v>681</v>
      </c>
    </row>
    <row r="3" spans="1:3">
      <c r="A3" s="5" t="n">
        <v>2018</v>
      </c>
      <c r="B3" s="6" t="n">
        <v>378</v>
      </c>
    </row>
    <row r="4" spans="1:3">
      <c r="A4" s="4" t="s">
        <v>682</v>
      </c>
      <c r="B4" s="5" t="n">
        <v>378</v>
      </c>
    </row>
    <row r="5" spans="1:3">
      <c r="A5" s="4" t="s">
        <v>683</v>
      </c>
      <c r="B5" s="5" t="n">
        <v>-7</v>
      </c>
    </row>
    <row r="6" spans="1:3">
      <c r="A6" s="4" t="s">
        <v>684</v>
      </c>
      <c r="B6" s="5" t="n">
        <v>371</v>
      </c>
    </row>
    <row r="7" spans="1:3">
      <c r="A7" s="4" t="s">
        <v>685</v>
      </c>
      <c r="B7" s="5" t="n">
        <v>-371</v>
      </c>
      <c r="C7" s="6" t="n">
        <v>-1155</v>
      </c>
    </row>
    <row r="8" spans="1:3">
      <c r="A8" s="4" t="s">
        <v>686</v>
      </c>
      <c r="C8" s="6" t="n">
        <v>292</v>
      </c>
    </row>
    <row r="9" spans="1:3">
      <c r="A9" s="3" t="s">
        <v>687</v>
      </c>
    </row>
    <row r="10" spans="1:3">
      <c r="A10" s="5" t="n">
        <v>2018</v>
      </c>
      <c r="B10" s="5" t="n">
        <v>19028</v>
      </c>
    </row>
    <row r="11" spans="1:3">
      <c r="A11" s="5" t="n">
        <v>2019</v>
      </c>
      <c r="B11" s="5" t="n">
        <v>12413</v>
      </c>
    </row>
    <row r="12" spans="1:3">
      <c r="A12" s="5" t="n">
        <v>2020</v>
      </c>
      <c r="B12" s="5" t="n">
        <v>5681</v>
      </c>
    </row>
    <row r="13" spans="1:3">
      <c r="A13" s="5" t="n">
        <v>2021</v>
      </c>
      <c r="B13" s="5" t="n">
        <v>2853</v>
      </c>
    </row>
    <row r="14" spans="1:3">
      <c r="A14" s="5" t="n">
        <v>2022</v>
      </c>
      <c r="B14" s="5" t="n">
        <v>1460</v>
      </c>
    </row>
    <row r="15" spans="1:3">
      <c r="A15" s="4" t="s">
        <v>688</v>
      </c>
      <c r="B15" s="5" t="n">
        <v>890</v>
      </c>
    </row>
    <row r="16" spans="1:3">
      <c r="A16" s="4" t="s">
        <v>682</v>
      </c>
      <c r="B16" s="6" t="n">
        <v>42325</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89</v>
      </c>
      <c r="B1" s="2" t="s">
        <v>1</v>
      </c>
    </row>
    <row r="2" spans="1:4">
      <c r="B2" s="2" t="s">
        <v>27</v>
      </c>
      <c r="C2" s="2" t="s">
        <v>28</v>
      </c>
      <c r="D2" s="2" t="s">
        <v>89</v>
      </c>
    </row>
    <row r="3" spans="1:4">
      <c r="A3" s="3" t="s">
        <v>690</v>
      </c>
    </row>
    <row r="4" spans="1:4">
      <c r="A4" s="4" t="s">
        <v>691</v>
      </c>
      <c r="B4" s="6" t="n">
        <v>28540</v>
      </c>
      <c r="C4" s="6" t="n">
        <v>29261</v>
      </c>
      <c r="D4" s="6" t="n">
        <v>32633</v>
      </c>
    </row>
    <row r="5" spans="1:4">
      <c r="A5" s="4" t="s">
        <v>692</v>
      </c>
      <c r="B5" s="5" t="n">
        <v>3083</v>
      </c>
      <c r="C5" s="5" t="n">
        <v>1733</v>
      </c>
      <c r="D5" s="6" t="n">
        <v>3666</v>
      </c>
    </row>
    <row r="6" spans="1:4">
      <c r="A6" s="4" t="s">
        <v>682</v>
      </c>
      <c r="B6" s="5" t="n">
        <v>42325</v>
      </c>
    </row>
    <row r="7" spans="1:4">
      <c r="A7" s="4" t="s">
        <v>693</v>
      </c>
      <c r="B7" s="5" t="n">
        <v>1108</v>
      </c>
    </row>
    <row r="8" spans="1:4">
      <c r="A8" s="4" t="s">
        <v>694</v>
      </c>
    </row>
    <row r="9" spans="1:4">
      <c r="A9" s="3" t="s">
        <v>690</v>
      </c>
    </row>
    <row r="10" spans="1:4">
      <c r="A10" s="4" t="s">
        <v>682</v>
      </c>
      <c r="B10" s="6" t="n">
        <v>2796</v>
      </c>
      <c r="C10" s="6" t="n">
        <v>2661</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52"/>
    <col customWidth="1" max="2" min="2" width="16"/>
    <col customWidth="1" max="3" min="3" width="14"/>
    <col customWidth="1" max="4" min="4" width="14"/>
  </cols>
  <sheetData>
    <row r="1" spans="1:4">
      <c r="A1" s="1" t="s">
        <v>695</v>
      </c>
      <c r="B1" s="2" t="s">
        <v>1</v>
      </c>
    </row>
    <row r="2" spans="1:4">
      <c r="B2" s="2" t="s">
        <v>27</v>
      </c>
      <c r="C2" s="2" t="s">
        <v>28</v>
      </c>
      <c r="D2" s="2" t="s">
        <v>89</v>
      </c>
    </row>
    <row r="3" spans="1:4">
      <c r="A3" s="3" t="s">
        <v>202</v>
      </c>
    </row>
    <row r="4" spans="1:4">
      <c r="A4" s="4" t="s">
        <v>696</v>
      </c>
      <c r="B4" s="6" t="n">
        <v>4799</v>
      </c>
      <c r="C4" s="6" t="n">
        <v>5939</v>
      </c>
      <c r="D4" s="6" t="n">
        <v>6949</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184</v>
      </c>
      <c r="B1" s="2" t="s">
        <v>1</v>
      </c>
    </row>
    <row r="2" spans="1:2">
      <c r="B2" s="2" t="s">
        <v>27</v>
      </c>
    </row>
    <row r="3" spans="1:2">
      <c r="A3" s="3" t="s">
        <v>184</v>
      </c>
    </row>
    <row r="4" spans="1:2">
      <c r="A4" s="4" t="s">
        <v>184</v>
      </c>
      <c r="B4" s="4" t="s">
        <v>185</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outlineLevelCol="0"/>
  <cols>
    <col customWidth="1" max="1" min="1" width="80"/>
    <col customWidth="1" max="2" min="2" width="25"/>
    <col customWidth="1" max="3" min="3" width="21"/>
  </cols>
  <sheetData>
    <row r="1" spans="1:3">
      <c r="A1" s="1" t="s">
        <v>697</v>
      </c>
      <c r="B1" s="2" t="s">
        <v>1</v>
      </c>
    </row>
    <row r="2" spans="1:3">
      <c r="B2" s="2" t="s">
        <v>533</v>
      </c>
      <c r="C2" s="2" t="s">
        <v>404</v>
      </c>
    </row>
    <row r="3" spans="1:3">
      <c r="A3" s="4" t="s">
        <v>241</v>
      </c>
    </row>
    <row r="4" spans="1:3">
      <c r="A4" s="3" t="s">
        <v>698</v>
      </c>
    </row>
    <row r="5" spans="1:3">
      <c r="A5" s="4" t="s">
        <v>699</v>
      </c>
      <c r="B5" s="5" t="n">
        <v>33</v>
      </c>
    </row>
    <row r="6" spans="1:3">
      <c r="A6" s="4" t="s">
        <v>700</v>
      </c>
    </row>
    <row r="7" spans="1:3">
      <c r="A7" s="3" t="s">
        <v>698</v>
      </c>
    </row>
    <row r="8" spans="1:3">
      <c r="A8" s="4" t="s">
        <v>701</v>
      </c>
      <c r="B8" s="6" t="n">
        <v>113368</v>
      </c>
      <c r="C8" s="6" t="n">
        <v>113020</v>
      </c>
    </row>
    <row r="9" spans="1:3">
      <c r="A9" s="4" t="s">
        <v>702</v>
      </c>
      <c r="B9" s="4" t="s">
        <v>501</v>
      </c>
      <c r="C9" s="4" t="s">
        <v>501</v>
      </c>
    </row>
    <row r="10" spans="1:3">
      <c r="A10" s="4" t="s">
        <v>703</v>
      </c>
    </row>
    <row r="11" spans="1:3">
      <c r="A11" s="3" t="s">
        <v>698</v>
      </c>
    </row>
    <row r="12" spans="1:3">
      <c r="A12" s="4" t="s">
        <v>701</v>
      </c>
      <c r="B12" s="6" t="n">
        <v>12808</v>
      </c>
      <c r="C12" s="6" t="n">
        <v>13927</v>
      </c>
    </row>
    <row r="13" spans="1:3">
      <c r="A13" s="4" t="s">
        <v>702</v>
      </c>
      <c r="B13" s="4" t="s">
        <v>704</v>
      </c>
      <c r="C13" s="4" t="s">
        <v>705</v>
      </c>
    </row>
    <row r="14" spans="1:3">
      <c r="A14" s="4" t="s">
        <v>706</v>
      </c>
    </row>
    <row r="15" spans="1:3">
      <c r="A15" s="3" t="s">
        <v>698</v>
      </c>
    </row>
    <row r="16" spans="1:3">
      <c r="A16" s="4" t="s">
        <v>701</v>
      </c>
      <c r="B16" s="6" t="n">
        <v>11994</v>
      </c>
      <c r="C16" s="6" t="n">
        <v>10353</v>
      </c>
    </row>
    <row r="17" spans="1:3">
      <c r="A17" s="4" t="s">
        <v>702</v>
      </c>
      <c r="B17" s="4" t="s">
        <v>707</v>
      </c>
      <c r="C17" s="4" t="s">
        <v>708</v>
      </c>
    </row>
    <row r="18" spans="1:3">
      <c r="A18" s="4" t="s">
        <v>709</v>
      </c>
    </row>
    <row r="19" spans="1:3">
      <c r="A19" s="3" t="s">
        <v>698</v>
      </c>
    </row>
    <row r="20" spans="1:3">
      <c r="A20" s="4" t="s">
        <v>701</v>
      </c>
      <c r="B20" s="6" t="n">
        <v>39835</v>
      </c>
      <c r="C20" s="6" t="n">
        <v>48644</v>
      </c>
    </row>
    <row r="21" spans="1:3">
      <c r="A21" s="4" t="s">
        <v>702</v>
      </c>
      <c r="B21" s="4" t="s">
        <v>710</v>
      </c>
      <c r="C21" s="4" t="s">
        <v>711</v>
      </c>
    </row>
    <row r="22" spans="1:3">
      <c r="A22" s="4" t="s">
        <v>712</v>
      </c>
    </row>
    <row r="23" spans="1:3">
      <c r="A23" s="3" t="s">
        <v>698</v>
      </c>
    </row>
    <row r="24" spans="1:3">
      <c r="A24" s="4" t="s">
        <v>701</v>
      </c>
      <c r="B24" s="6" t="n">
        <v>7409</v>
      </c>
      <c r="C24" s="6" t="n">
        <v>1879</v>
      </c>
    </row>
    <row r="25" spans="1:3">
      <c r="A25" s="4" t="s">
        <v>702</v>
      </c>
      <c r="B25" s="4" t="s">
        <v>713</v>
      </c>
      <c r="C25" s="4" t="s">
        <v>714</v>
      </c>
    </row>
    <row r="26" spans="1:3">
      <c r="A26" s="4" t="s">
        <v>715</v>
      </c>
    </row>
    <row r="27" spans="1:3">
      <c r="A27" s="3" t="s">
        <v>698</v>
      </c>
    </row>
    <row r="28" spans="1:3">
      <c r="A28" s="4" t="s">
        <v>701</v>
      </c>
      <c r="B28" s="6" t="n">
        <v>12018</v>
      </c>
      <c r="C28" s="6" t="n">
        <v>9373</v>
      </c>
    </row>
    <row r="29" spans="1:3">
      <c r="A29" s="4" t="s">
        <v>702</v>
      </c>
      <c r="B29" s="4" t="s">
        <v>707</v>
      </c>
      <c r="C29" s="4" t="s">
        <v>716</v>
      </c>
    </row>
    <row r="30" spans="1:3">
      <c r="A30" s="4" t="s">
        <v>717</v>
      </c>
    </row>
    <row r="31" spans="1:3">
      <c r="A31" s="3" t="s">
        <v>698</v>
      </c>
    </row>
    <row r="32" spans="1:3">
      <c r="A32" s="4" t="s">
        <v>701</v>
      </c>
      <c r="B32" s="6" t="n">
        <v>19696</v>
      </c>
      <c r="C32" s="6" t="n">
        <v>19103</v>
      </c>
    </row>
    <row r="33" spans="1:3">
      <c r="A33" s="4" t="s">
        <v>702</v>
      </c>
      <c r="B33" s="4" t="s">
        <v>718</v>
      </c>
      <c r="C33" s="4" t="s">
        <v>719</v>
      </c>
    </row>
    <row r="34" spans="1:3">
      <c r="A34" s="4" t="s">
        <v>720</v>
      </c>
    </row>
    <row r="35" spans="1:3">
      <c r="A35" s="3" t="s">
        <v>698</v>
      </c>
    </row>
    <row r="36" spans="1:3">
      <c r="A36" s="4" t="s">
        <v>701</v>
      </c>
      <c r="B36" s="6" t="n">
        <v>9608</v>
      </c>
      <c r="C36" s="6" t="n">
        <v>9741</v>
      </c>
    </row>
    <row r="37" spans="1:3">
      <c r="A37" s="4" t="s">
        <v>702</v>
      </c>
      <c r="B37" s="4" t="s">
        <v>721</v>
      </c>
      <c r="C37" s="4" t="s">
        <v>722</v>
      </c>
    </row>
    <row r="38" spans="1:3">
      <c r="A38" s="4" t="s">
        <v>472</v>
      </c>
    </row>
    <row r="39" spans="1:3">
      <c r="A39" s="3" t="s">
        <v>698</v>
      </c>
    </row>
    <row r="40" spans="1:3">
      <c r="A40" s="4" t="s">
        <v>474</v>
      </c>
      <c r="B40" s="6" t="n">
        <v>36967</v>
      </c>
      <c r="C40" s="6" t="n">
        <v>36927</v>
      </c>
    </row>
    <row r="41" spans="1:3">
      <c r="A41" s="4" t="s">
        <v>367</v>
      </c>
    </row>
    <row r="42" spans="1:3">
      <c r="A42" s="3" t="s">
        <v>698</v>
      </c>
    </row>
    <row r="43" spans="1:3">
      <c r="A43" s="4" t="s">
        <v>474</v>
      </c>
      <c r="B43" s="5" t="n">
        <v>35801</v>
      </c>
      <c r="C43" s="5" t="n">
        <v>35677</v>
      </c>
    </row>
    <row r="44" spans="1:3">
      <c r="A44" s="4" t="s">
        <v>486</v>
      </c>
    </row>
    <row r="45" spans="1:3">
      <c r="A45" s="3" t="s">
        <v>698</v>
      </c>
    </row>
    <row r="46" spans="1:3">
      <c r="A46" s="4" t="s">
        <v>474</v>
      </c>
      <c r="B46" s="6" t="n">
        <v>1166</v>
      </c>
      <c r="C46" s="6" t="n">
        <v>1250</v>
      </c>
    </row>
  </sheetData>
  <mergeCells count="2">
    <mergeCell ref="A1:A2"/>
    <mergeCell ref="B1:C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49"/>
    <col customWidth="1" max="2" min="2" width="16"/>
    <col customWidth="1" max="3" min="3" width="14"/>
    <col customWidth="1" max="4" min="4" width="14"/>
    <col customWidth="1" max="5" min="5" width="14"/>
  </cols>
  <sheetData>
    <row r="1" spans="1:5">
      <c r="A1" s="1" t="s">
        <v>723</v>
      </c>
      <c r="B1" s="2" t="s">
        <v>1</v>
      </c>
    </row>
    <row r="2" spans="1:5">
      <c r="B2" s="2" t="s">
        <v>28</v>
      </c>
      <c r="C2" s="2" t="s">
        <v>89</v>
      </c>
      <c r="D2" s="2" t="s">
        <v>529</v>
      </c>
      <c r="E2" s="2" t="s">
        <v>27</v>
      </c>
    </row>
    <row r="3" spans="1:5">
      <c r="A3" s="3" t="s">
        <v>724</v>
      </c>
    </row>
    <row r="4" spans="1:5">
      <c r="A4" s="4" t="s">
        <v>725</v>
      </c>
      <c r="B4" s="6" t="n">
        <v>-174</v>
      </c>
      <c r="C4" s="6" t="n">
        <v>-174</v>
      </c>
      <c r="D4" s="6" t="n">
        <v>-174</v>
      </c>
    </row>
    <row r="5" spans="1:5">
      <c r="A5" s="4" t="s">
        <v>726</v>
      </c>
    </row>
    <row r="6" spans="1:5">
      <c r="A6" s="3" t="s">
        <v>724</v>
      </c>
    </row>
    <row r="7" spans="1:5">
      <c r="A7" s="4" t="s">
        <v>725</v>
      </c>
      <c r="E7" s="6" t="n">
        <v>174</v>
      </c>
    </row>
    <row r="8" spans="1:5">
      <c r="A8" s="4" t="s">
        <v>727</v>
      </c>
    </row>
    <row r="9" spans="1:5">
      <c r="A9" s="3" t="s">
        <v>724</v>
      </c>
    </row>
    <row r="10" spans="1:5">
      <c r="A10" s="4" t="s">
        <v>725</v>
      </c>
      <c r="B10" s="5" t="n">
        <v>662</v>
      </c>
      <c r="C10" s="5" t="n">
        <v>662</v>
      </c>
      <c r="D10" s="5" t="n">
        <v>662</v>
      </c>
    </row>
    <row r="11" spans="1:5">
      <c r="A11" s="4" t="s">
        <v>728</v>
      </c>
      <c r="B11" s="6" t="n">
        <v>244</v>
      </c>
      <c r="C11" s="6" t="n">
        <v>244</v>
      </c>
      <c r="D11" s="6" t="n">
        <v>244</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29</v>
      </c>
      <c r="B1" s="2" t="s">
        <v>1</v>
      </c>
    </row>
    <row r="2" spans="1:4">
      <c r="B2" s="2" t="s">
        <v>27</v>
      </c>
      <c r="C2" s="2" t="s">
        <v>28</v>
      </c>
      <c r="D2" s="2" t="s">
        <v>89</v>
      </c>
    </row>
    <row r="3" spans="1:4">
      <c r="A3" s="3" t="s">
        <v>730</v>
      </c>
    </row>
    <row r="4" spans="1:4">
      <c r="A4" s="4" t="s">
        <v>731</v>
      </c>
      <c r="B4" s="4" t="s">
        <v>501</v>
      </c>
    </row>
    <row r="5" spans="1:4">
      <c r="A5" s="4" t="s">
        <v>732</v>
      </c>
      <c r="B5" s="4" t="s">
        <v>733</v>
      </c>
    </row>
    <row r="6" spans="1:4">
      <c r="A6" s="4" t="s">
        <v>734</v>
      </c>
      <c r="B6" s="6" t="n">
        <v>1752</v>
      </c>
      <c r="C6" s="6" t="n">
        <v>1813</v>
      </c>
      <c r="D6" s="6" t="n">
        <v>1786</v>
      </c>
    </row>
    <row r="7" spans="1:4">
      <c r="A7" s="4" t="s">
        <v>726</v>
      </c>
    </row>
    <row r="8" spans="1:4">
      <c r="A8" s="3" t="s">
        <v>730</v>
      </c>
    </row>
    <row r="9" spans="1:4">
      <c r="A9" s="4" t="s">
        <v>735</v>
      </c>
      <c r="B9" s="4" t="s">
        <v>736</v>
      </c>
    </row>
    <row r="10" spans="1:4">
      <c r="A10" s="4" t="s">
        <v>737</v>
      </c>
      <c r="B10" s="4" t="s">
        <v>628</v>
      </c>
    </row>
    <row r="11" spans="1:4">
      <c r="A11" s="4" t="s">
        <v>738</v>
      </c>
    </row>
    <row r="12" spans="1:4">
      <c r="A12" s="3" t="s">
        <v>730</v>
      </c>
    </row>
    <row r="13" spans="1:4">
      <c r="A13" s="4" t="s">
        <v>737</v>
      </c>
      <c r="B13" s="4" t="s">
        <v>736</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36"/>
    <col customWidth="1" max="3" min="3" width="25"/>
    <col customWidth="1" max="4" min="4" width="21"/>
  </cols>
  <sheetData>
    <row r="1" spans="1:4">
      <c r="A1" s="1" t="s">
        <v>739</v>
      </c>
      <c r="B1" s="2" t="s">
        <v>740</v>
      </c>
      <c r="C1" s="2" t="s">
        <v>533</v>
      </c>
      <c r="D1" s="2" t="s">
        <v>404</v>
      </c>
    </row>
    <row r="2" spans="1:4">
      <c r="A2" s="3" t="s">
        <v>741</v>
      </c>
    </row>
    <row r="3" spans="1:4">
      <c r="A3" s="4" t="s">
        <v>742</v>
      </c>
      <c r="C3" s="5" t="n">
        <v>489</v>
      </c>
    </row>
    <row r="4" spans="1:4">
      <c r="A4" s="4" t="s">
        <v>68</v>
      </c>
      <c r="C4" s="6" t="n">
        <v>50</v>
      </c>
      <c r="D4" s="6" t="n">
        <v>50</v>
      </c>
    </row>
    <row r="5" spans="1:4">
      <c r="A5" s="4" t="s">
        <v>743</v>
      </c>
    </row>
    <row r="6" spans="1:4">
      <c r="A6" s="3" t="s">
        <v>741</v>
      </c>
    </row>
    <row r="7" spans="1:4">
      <c r="A7" s="4" t="s">
        <v>744</v>
      </c>
      <c r="B7" s="5" t="n">
        <v>1000000</v>
      </c>
    </row>
    <row r="8" spans="1:4">
      <c r="A8" s="4" t="s">
        <v>68</v>
      </c>
      <c r="B8" s="6" t="n">
        <v>50</v>
      </c>
    </row>
    <row r="9" spans="1:4">
      <c r="A9" s="4" t="s">
        <v>745</v>
      </c>
      <c r="B9" s="6" t="n">
        <v>3130</v>
      </c>
    </row>
    <row r="10" spans="1:4">
      <c r="A10" s="4" t="s">
        <v>746</v>
      </c>
      <c r="B10" s="5" t="n">
        <v>2</v>
      </c>
    </row>
    <row r="11" spans="1:4">
      <c r="A11" s="4" t="s">
        <v>747</v>
      </c>
      <c r="B11" s="6" t="n">
        <v>10112</v>
      </c>
    </row>
    <row r="12" spans="1:4">
      <c r="A12" s="4" t="s">
        <v>748</v>
      </c>
      <c r="B12" s="5" t="n">
        <v>1569</v>
      </c>
    </row>
    <row r="13" spans="1:4">
      <c r="A13" s="4" t="s">
        <v>749</v>
      </c>
      <c r="B13" s="5" t="n">
        <v>5691</v>
      </c>
    </row>
    <row r="14" spans="1:4">
      <c r="A14" s="4" t="s">
        <v>750</v>
      </c>
      <c r="B14" s="6" t="n">
        <v>24062</v>
      </c>
    </row>
    <row r="15" spans="1:4">
      <c r="A15" s="4" t="s">
        <v>751</v>
      </c>
    </row>
    <row r="16" spans="1:4">
      <c r="A16" s="3" t="s">
        <v>741</v>
      </c>
    </row>
    <row r="17" spans="1:4">
      <c r="A17" s="4" t="s">
        <v>752</v>
      </c>
      <c r="B17" s="5" t="n">
        <v>43</v>
      </c>
    </row>
    <row r="18" spans="1:4">
      <c r="A18" s="4" t="s">
        <v>753</v>
      </c>
    </row>
    <row r="19" spans="1:4">
      <c r="A19" s="3" t="s">
        <v>741</v>
      </c>
    </row>
    <row r="20" spans="1:4">
      <c r="A20" s="4" t="s">
        <v>608</v>
      </c>
      <c r="B20" s="6" t="n">
        <v>6000</v>
      </c>
    </row>
    <row r="21" spans="1:4">
      <c r="A21" s="4" t="s">
        <v>754</v>
      </c>
      <c r="B21" s="6" t="n">
        <v>3000</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outlineLevelCol="0"/>
  <cols>
    <col customWidth="1" max="1" min="1" width="80"/>
    <col customWidth="1" max="2" min="2" width="29"/>
    <col customWidth="1" max="3" min="3" width="28"/>
    <col customWidth="1" max="4" min="4" width="21"/>
    <col customWidth="1" max="5" min="5" width="21"/>
    <col customWidth="1" max="6" min="6" width="21"/>
  </cols>
  <sheetData>
    <row r="1" spans="1:6">
      <c r="A1" s="1" t="s">
        <v>755</v>
      </c>
      <c r="B1" s="2" t="s">
        <v>756</v>
      </c>
      <c r="C1" s="2" t="s">
        <v>757</v>
      </c>
      <c r="D1" s="2" t="s">
        <v>404</v>
      </c>
      <c r="E1" s="2" t="s">
        <v>405</v>
      </c>
      <c r="F1" s="2" t="s">
        <v>758</v>
      </c>
    </row>
    <row r="2" spans="1:6">
      <c r="A2" s="3" t="s">
        <v>759</v>
      </c>
    </row>
    <row r="3" spans="1:6">
      <c r="A3" s="4" t="s">
        <v>80</v>
      </c>
      <c r="D3" s="6" t="n">
        <v>9065</v>
      </c>
    </row>
    <row r="4" spans="1:6">
      <c r="A4" s="4" t="s">
        <v>760</v>
      </c>
      <c r="D4" s="5" t="n">
        <v>563</v>
      </c>
    </row>
    <row r="5" spans="1:6">
      <c r="A5" s="4" t="s">
        <v>761</v>
      </c>
      <c r="D5" s="5" t="n">
        <v>323</v>
      </c>
    </row>
    <row r="6" spans="1:6">
      <c r="A6" s="4" t="s">
        <v>40</v>
      </c>
      <c r="D6" s="6" t="n">
        <v>113290</v>
      </c>
      <c r="E6" s="6" t="n">
        <v>152568</v>
      </c>
      <c r="F6" s="6" t="n">
        <v>222565</v>
      </c>
    </row>
    <row r="7" spans="1:6">
      <c r="A7" s="4" t="s">
        <v>762</v>
      </c>
    </row>
    <row r="8" spans="1:6">
      <c r="A8" s="3" t="s">
        <v>763</v>
      </c>
    </row>
    <row r="9" spans="1:6">
      <c r="A9" s="4" t="s">
        <v>764</v>
      </c>
      <c r="C9" s="5" t="n">
        <v>5</v>
      </c>
    </row>
    <row r="10" spans="1:6">
      <c r="A10" s="4" t="s">
        <v>747</v>
      </c>
      <c r="C10" s="6" t="n">
        <v>4821</v>
      </c>
    </row>
    <row r="11" spans="1:6">
      <c r="A11" s="4" t="s">
        <v>765</v>
      </c>
      <c r="C11" s="6" t="n">
        <v>296</v>
      </c>
    </row>
    <row r="12" spans="1:6">
      <c r="A12" s="4" t="s">
        <v>766</v>
      </c>
    </row>
    <row r="13" spans="1:6">
      <c r="A13" s="3" t="s">
        <v>763</v>
      </c>
    </row>
    <row r="14" spans="1:6">
      <c r="A14" s="4" t="s">
        <v>764</v>
      </c>
      <c r="B14" s="5" t="n">
        <v>38</v>
      </c>
    </row>
    <row r="15" spans="1:6">
      <c r="A15" s="4" t="s">
        <v>767</v>
      </c>
      <c r="B15" s="5" t="n">
        <v>33</v>
      </c>
    </row>
    <row r="16" spans="1:6">
      <c r="A16" s="3" t="s">
        <v>768</v>
      </c>
    </row>
    <row r="17" spans="1:6">
      <c r="A17" s="4" t="s">
        <v>769</v>
      </c>
      <c r="B17" s="6" t="n">
        <v>11002</v>
      </c>
    </row>
    <row r="18" spans="1:6">
      <c r="A18" s="3" t="s">
        <v>759</v>
      </c>
    </row>
    <row r="19" spans="1:6">
      <c r="A19" s="4" t="s">
        <v>80</v>
      </c>
      <c r="B19" s="5" t="n">
        <v>9065</v>
      </c>
    </row>
    <row r="20" spans="1:6">
      <c r="A20" s="4" t="s">
        <v>760</v>
      </c>
      <c r="B20" s="5" t="n">
        <v>563</v>
      </c>
    </row>
    <row r="21" spans="1:6">
      <c r="A21" s="4" t="s">
        <v>761</v>
      </c>
      <c r="B21" s="5" t="n">
        <v>323</v>
      </c>
    </row>
    <row r="22" spans="1:6">
      <c r="A22" s="4" t="s">
        <v>770</v>
      </c>
      <c r="B22" s="5" t="n">
        <v>9951</v>
      </c>
    </row>
    <row r="23" spans="1:6">
      <c r="A23" s="4" t="s">
        <v>40</v>
      </c>
      <c r="B23" s="6" t="n">
        <v>1051</v>
      </c>
    </row>
    <row r="24" spans="1:6">
      <c r="A24" s="4" t="s">
        <v>771</v>
      </c>
    </row>
    <row r="25" spans="1:6">
      <c r="A25" s="3" t="s">
        <v>763</v>
      </c>
    </row>
    <row r="26" spans="1:6">
      <c r="A26" s="4" t="s">
        <v>764</v>
      </c>
      <c r="B26" s="5" t="n">
        <v>60</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72</v>
      </c>
      <c r="B1" s="2" t="s">
        <v>424</v>
      </c>
      <c r="C1" s="2" t="s">
        <v>28</v>
      </c>
    </row>
    <row r="2" spans="1:3">
      <c r="A2" s="3" t="s">
        <v>773</v>
      </c>
    </row>
    <row r="3" spans="1:3">
      <c r="A3" s="4" t="s">
        <v>80</v>
      </c>
      <c r="C3" s="6" t="n">
        <v>6834</v>
      </c>
    </row>
    <row r="4" spans="1:3">
      <c r="A4" s="4" t="s">
        <v>760</v>
      </c>
      <c r="C4" s="5" t="n">
        <v>787</v>
      </c>
    </row>
    <row r="5" spans="1:3">
      <c r="A5" s="4" t="s">
        <v>774</v>
      </c>
      <c r="C5" s="5" t="n">
        <v>5982</v>
      </c>
    </row>
    <row r="6" spans="1:3">
      <c r="A6" s="4" t="s">
        <v>775</v>
      </c>
      <c r="C6" s="5" t="n">
        <v>-64</v>
      </c>
    </row>
    <row r="7" spans="1:3">
      <c r="A7" s="4" t="s">
        <v>183</v>
      </c>
      <c r="C7" s="6" t="n">
        <v>2537</v>
      </c>
    </row>
    <row r="8" spans="1:3">
      <c r="A8" s="4" t="s">
        <v>766</v>
      </c>
    </row>
    <row r="9" spans="1:3">
      <c r="A9" s="3" t="s">
        <v>776</v>
      </c>
    </row>
    <row r="10" spans="1:3">
      <c r="A10" s="4" t="s">
        <v>769</v>
      </c>
      <c r="B10" s="6" t="n">
        <v>11002</v>
      </c>
    </row>
    <row r="11" spans="1:3">
      <c r="A11" s="3" t="s">
        <v>773</v>
      </c>
    </row>
    <row r="12" spans="1:3">
      <c r="A12" s="4" t="s">
        <v>80</v>
      </c>
      <c r="B12" s="5" t="n">
        <v>6834</v>
      </c>
    </row>
    <row r="13" spans="1:3">
      <c r="A13" s="4" t="s">
        <v>760</v>
      </c>
      <c r="B13" s="5" t="n">
        <v>787</v>
      </c>
    </row>
    <row r="14" spans="1:3">
      <c r="A14" s="4" t="s">
        <v>774</v>
      </c>
      <c r="B14" s="5" t="n">
        <v>5982</v>
      </c>
    </row>
    <row r="15" spans="1:3">
      <c r="A15" s="4" t="s">
        <v>775</v>
      </c>
      <c r="B15" s="5" t="n">
        <v>-64</v>
      </c>
    </row>
    <row r="16" spans="1:3">
      <c r="A16" s="4" t="s">
        <v>777</v>
      </c>
      <c r="B16" s="5" t="n">
        <v>13539</v>
      </c>
    </row>
    <row r="17" spans="1:3">
      <c r="A17" s="4" t="s">
        <v>183</v>
      </c>
      <c r="B17" s="6" t="n">
        <v>2537</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J7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3"/>
    <col customWidth="1" max="7" min="7" width="14"/>
    <col customWidth="1" max="8" min="8" width="25"/>
    <col customWidth="1" max="9" min="9" width="25"/>
    <col customWidth="1" max="10" min="10" width="14"/>
  </cols>
  <sheetData>
    <row r="1" spans="1:10">
      <c r="A1" s="1" t="s">
        <v>778</v>
      </c>
      <c r="B1" s="2" t="s">
        <v>779</v>
      </c>
      <c r="H1" s="2" t="s">
        <v>1</v>
      </c>
    </row>
    <row r="2" spans="1:10">
      <c r="B2" s="2" t="s">
        <v>780</v>
      </c>
      <c r="C2" s="2" t="s">
        <v>781</v>
      </c>
      <c r="D2" s="2" t="s">
        <v>782</v>
      </c>
      <c r="E2" s="2" t="s">
        <v>28</v>
      </c>
      <c r="F2" s="2" t="s">
        <v>783</v>
      </c>
      <c r="G2" s="2" t="s">
        <v>89</v>
      </c>
      <c r="H2" s="2" t="s">
        <v>27</v>
      </c>
      <c r="I2" s="2" t="s">
        <v>28</v>
      </c>
      <c r="J2" s="2" t="s">
        <v>89</v>
      </c>
    </row>
    <row r="3" spans="1:10">
      <c r="A3" s="3" t="s">
        <v>784</v>
      </c>
    </row>
    <row r="4" spans="1:10">
      <c r="A4" s="4" t="s">
        <v>785</v>
      </c>
      <c r="H4" s="6" t="n">
        <v>51</v>
      </c>
      <c r="I4" s="6" t="n">
        <v>1293</v>
      </c>
      <c r="J4" s="6" t="n">
        <v>602</v>
      </c>
    </row>
    <row r="5" spans="1:10">
      <c r="A5" s="4" t="s">
        <v>786</v>
      </c>
      <c r="E5" s="6" t="n">
        <v>42</v>
      </c>
      <c r="G5" s="6" t="n">
        <v>942</v>
      </c>
      <c r="H5" s="5" t="n">
        <v>66</v>
      </c>
      <c r="I5" s="5" t="n">
        <v>42</v>
      </c>
      <c r="J5" s="5" t="n">
        <v>942</v>
      </c>
    </row>
    <row r="6" spans="1:10">
      <c r="A6" s="4" t="s">
        <v>787</v>
      </c>
      <c r="H6" s="6" t="n">
        <v>66</v>
      </c>
    </row>
    <row r="7" spans="1:10">
      <c r="A7" s="4" t="s">
        <v>788</v>
      </c>
      <c r="H7" s="4" t="s">
        <v>789</v>
      </c>
    </row>
    <row r="8" spans="1:10">
      <c r="A8" s="4" t="s">
        <v>790</v>
      </c>
      <c r="H8" s="6" t="n">
        <v>20</v>
      </c>
      <c r="I8" s="6" t="n">
        <v>517</v>
      </c>
      <c r="J8" s="6" t="n">
        <v>241</v>
      </c>
    </row>
    <row r="9" spans="1:10">
      <c r="A9" s="4" t="s">
        <v>791</v>
      </c>
    </row>
    <row r="10" spans="1:10">
      <c r="A10" s="3" t="s">
        <v>792</v>
      </c>
    </row>
    <row r="11" spans="1:10">
      <c r="A11" s="4" t="s">
        <v>793</v>
      </c>
      <c r="H11" s="5" t="n">
        <v>2941746</v>
      </c>
    </row>
    <row r="12" spans="1:10">
      <c r="A12" s="4" t="s">
        <v>794</v>
      </c>
      <c r="H12" s="5" t="n">
        <v>1568726</v>
      </c>
    </row>
    <row r="13" spans="1:10">
      <c r="A13" s="3" t="s">
        <v>795</v>
      </c>
    </row>
    <row r="14" spans="1:10">
      <c r="A14" s="4" t="s">
        <v>796</v>
      </c>
      <c r="H14" s="4" t="s">
        <v>797</v>
      </c>
      <c r="I14" s="4" t="s">
        <v>798</v>
      </c>
      <c r="J14" s="4" t="s">
        <v>524</v>
      </c>
    </row>
    <row r="15" spans="1:10">
      <c r="A15" s="4" t="s">
        <v>799</v>
      </c>
      <c r="H15" s="4" t="s">
        <v>800</v>
      </c>
      <c r="I15" s="4" t="s">
        <v>800</v>
      </c>
      <c r="J15" s="4" t="s">
        <v>800</v>
      </c>
    </row>
    <row r="16" spans="1:10">
      <c r="A16" s="4" t="s">
        <v>801</v>
      </c>
      <c r="H16" s="4" t="s">
        <v>802</v>
      </c>
      <c r="I16" s="4" t="s">
        <v>803</v>
      </c>
      <c r="J16" s="4" t="s">
        <v>804</v>
      </c>
    </row>
    <row r="17" spans="1:10">
      <c r="A17" s="4" t="s">
        <v>805</v>
      </c>
      <c r="H17" s="4" t="s">
        <v>420</v>
      </c>
      <c r="I17" s="4" t="s">
        <v>420</v>
      </c>
      <c r="J17" s="4" t="s">
        <v>420</v>
      </c>
    </row>
    <row r="18" spans="1:10">
      <c r="A18" s="4" t="s">
        <v>806</v>
      </c>
      <c r="H18" s="7" t="n">
        <v>2.25</v>
      </c>
      <c r="I18" s="7" t="n">
        <v>1.23</v>
      </c>
      <c r="J18" s="7" t="n">
        <v>0.8100000000000001</v>
      </c>
    </row>
    <row r="19" spans="1:10">
      <c r="A19" s="4" t="s">
        <v>807</v>
      </c>
    </row>
    <row r="20" spans="1:10">
      <c r="A20" s="3" t="s">
        <v>792</v>
      </c>
    </row>
    <row r="21" spans="1:10">
      <c r="A21" s="4" t="s">
        <v>808</v>
      </c>
      <c r="H21" s="4" t="s">
        <v>809</v>
      </c>
    </row>
    <row r="22" spans="1:10">
      <c r="A22" s="4" t="s">
        <v>810</v>
      </c>
      <c r="G22" s="4" t="s">
        <v>417</v>
      </c>
    </row>
    <row r="23" spans="1:10">
      <c r="A23" s="4" t="s">
        <v>811</v>
      </c>
      <c r="C23" s="5" t="n">
        <v>80833</v>
      </c>
      <c r="D23" s="5" t="n">
        <v>80833</v>
      </c>
      <c r="E23" s="5" t="n">
        <v>20000</v>
      </c>
      <c r="F23" s="5" t="n">
        <v>1243299</v>
      </c>
      <c r="G23" s="5" t="n">
        <v>16000</v>
      </c>
      <c r="H23" s="5" t="n">
        <v>80833</v>
      </c>
    </row>
    <row r="24" spans="1:10">
      <c r="A24" s="4" t="s">
        <v>812</v>
      </c>
      <c r="C24" s="7" t="n">
        <v>2.25</v>
      </c>
      <c r="D24" s="7" t="n">
        <v>2.25</v>
      </c>
      <c r="E24" s="7" t="n">
        <v>2.25</v>
      </c>
      <c r="F24" s="7" t="n">
        <v>2.25</v>
      </c>
      <c r="G24" s="7" t="n">
        <v>2.15</v>
      </c>
      <c r="H24" s="7" t="n">
        <v>2.25</v>
      </c>
    </row>
    <row r="25" spans="1:10">
      <c r="A25" s="4" t="s">
        <v>813</v>
      </c>
      <c r="F25" s="5" t="n">
        <v>1270106</v>
      </c>
    </row>
    <row r="26" spans="1:10">
      <c r="A26" s="4" t="s">
        <v>814</v>
      </c>
      <c r="C26" s="5" t="n">
        <v>3833</v>
      </c>
      <c r="D26" s="5" t="n">
        <v>3833</v>
      </c>
      <c r="E26" s="5" t="n">
        <v>6000</v>
      </c>
      <c r="F26" s="5" t="n">
        <v>1233499</v>
      </c>
    </row>
    <row r="27" spans="1:10">
      <c r="A27" s="3" t="s">
        <v>815</v>
      </c>
    </row>
    <row r="28" spans="1:10">
      <c r="A28" s="4" t="s">
        <v>816</v>
      </c>
      <c r="D28" s="5" t="n">
        <v>1311261</v>
      </c>
      <c r="H28" s="5" t="n">
        <v>1311261</v>
      </c>
    </row>
    <row r="29" spans="1:10">
      <c r="A29" s="4" t="s">
        <v>811</v>
      </c>
      <c r="C29" s="5" t="n">
        <v>80833</v>
      </c>
      <c r="D29" s="5" t="n">
        <v>80833</v>
      </c>
      <c r="E29" s="5" t="n">
        <v>20000</v>
      </c>
      <c r="F29" s="5" t="n">
        <v>1243299</v>
      </c>
      <c r="G29" s="5" t="n">
        <v>16000</v>
      </c>
      <c r="H29" s="5" t="n">
        <v>80833</v>
      </c>
    </row>
    <row r="30" spans="1:10">
      <c r="A30" s="4" t="s">
        <v>817</v>
      </c>
      <c r="H30" s="5" t="n">
        <v>59462</v>
      </c>
    </row>
    <row r="31" spans="1:10">
      <c r="A31" s="4" t="s">
        <v>818</v>
      </c>
      <c r="E31" s="5" t="n">
        <v>1311261</v>
      </c>
      <c r="H31" s="5" t="n">
        <v>1332632</v>
      </c>
      <c r="I31" s="5" t="n">
        <v>1311261</v>
      </c>
    </row>
    <row r="32" spans="1:10">
      <c r="A32" s="4" t="s">
        <v>819</v>
      </c>
      <c r="H32" s="5" t="n">
        <v>1256259</v>
      </c>
    </row>
    <row r="33" spans="1:10">
      <c r="A33" s="4" t="s">
        <v>820</v>
      </c>
      <c r="F33" s="5" t="n">
        <v>9800</v>
      </c>
      <c r="H33" s="5" t="n">
        <v>1332632</v>
      </c>
    </row>
    <row r="34" spans="1:10">
      <c r="A34" s="3" t="s">
        <v>821</v>
      </c>
    </row>
    <row r="35" spans="1:10">
      <c r="A35" s="4" t="s">
        <v>822</v>
      </c>
      <c r="D35" s="7" t="n">
        <v>2.4</v>
      </c>
      <c r="H35" s="7" t="n">
        <v>2.4</v>
      </c>
    </row>
    <row r="36" spans="1:10">
      <c r="A36" s="4" t="s">
        <v>812</v>
      </c>
      <c r="C36" s="7" t="n">
        <v>2.25</v>
      </c>
      <c r="D36" s="7" t="n">
        <v>2.25</v>
      </c>
      <c r="E36" s="7" t="n">
        <v>2.25</v>
      </c>
      <c r="F36" s="7" t="n">
        <v>2.25</v>
      </c>
      <c r="G36" s="7" t="n">
        <v>2.15</v>
      </c>
      <c r="H36" s="8" t="n">
        <v>2.25</v>
      </c>
    </row>
    <row r="37" spans="1:10">
      <c r="A37" s="4" t="s">
        <v>823</v>
      </c>
      <c r="E37" s="7" t="n">
        <v>2.4</v>
      </c>
      <c r="H37" s="8" t="n">
        <v>2.25</v>
      </c>
      <c r="I37" s="7" t="n">
        <v>2.4</v>
      </c>
    </row>
    <row r="38" spans="1:10">
      <c r="A38" s="4" t="s">
        <v>824</v>
      </c>
      <c r="H38" s="8" t="n">
        <v>2.25</v>
      </c>
    </row>
    <row r="39" spans="1:10">
      <c r="A39" s="4" t="s">
        <v>825</v>
      </c>
      <c r="H39" s="7" t="n">
        <v>2.25</v>
      </c>
    </row>
    <row r="40" spans="1:10">
      <c r="A40" s="3" t="s">
        <v>826</v>
      </c>
    </row>
    <row r="41" spans="1:10">
      <c r="A41" s="4" t="s">
        <v>826</v>
      </c>
      <c r="H41" s="4" t="s">
        <v>827</v>
      </c>
      <c r="I41" s="4" t="s">
        <v>828</v>
      </c>
    </row>
    <row r="42" spans="1:10">
      <c r="A42" s="4" t="s">
        <v>829</v>
      </c>
      <c r="H42" s="4" t="s">
        <v>827</v>
      </c>
    </row>
    <row r="43" spans="1:10">
      <c r="A43" s="4" t="s">
        <v>830</v>
      </c>
      <c r="H43" s="4" t="s">
        <v>831</v>
      </c>
    </row>
    <row r="44" spans="1:10">
      <c r="A44" s="4" t="s">
        <v>832</v>
      </c>
      <c r="H44" s="4" t="s">
        <v>827</v>
      </c>
    </row>
    <row r="45" spans="1:10">
      <c r="A45" s="3" t="s">
        <v>826</v>
      </c>
    </row>
    <row r="46" spans="1:10">
      <c r="A46" s="4" t="s">
        <v>833</v>
      </c>
      <c r="H46" s="5" t="n">
        <v>76373</v>
      </c>
    </row>
    <row r="47" spans="1:10">
      <c r="A47" s="4" t="s">
        <v>834</v>
      </c>
      <c r="H47" s="7" t="n">
        <v>1.09</v>
      </c>
    </row>
    <row r="48" spans="1:10">
      <c r="A48" s="4" t="s">
        <v>835</v>
      </c>
    </row>
    <row r="49" spans="1:10">
      <c r="A49" s="3" t="s">
        <v>815</v>
      </c>
    </row>
    <row r="50" spans="1:10">
      <c r="A50" s="4" t="s">
        <v>816</v>
      </c>
      <c r="D50" s="5" t="n">
        <v>48872</v>
      </c>
      <c r="H50" s="5" t="n">
        <v>48872</v>
      </c>
    </row>
    <row r="51" spans="1:10">
      <c r="A51" s="4" t="s">
        <v>836</v>
      </c>
      <c r="B51" s="5" t="n">
        <v>8484</v>
      </c>
      <c r="H51" s="5" t="n">
        <v>8484</v>
      </c>
    </row>
    <row r="52" spans="1:10">
      <c r="A52" s="4" t="s">
        <v>818</v>
      </c>
      <c r="E52" s="5" t="n">
        <v>48872</v>
      </c>
      <c r="H52" s="5" t="n">
        <v>40388</v>
      </c>
      <c r="I52" s="5" t="n">
        <v>48872</v>
      </c>
    </row>
    <row r="53" spans="1:10">
      <c r="A53" s="4" t="s">
        <v>819</v>
      </c>
      <c r="H53" s="5" t="n">
        <v>40388</v>
      </c>
    </row>
    <row r="54" spans="1:10">
      <c r="A54" s="4" t="s">
        <v>820</v>
      </c>
      <c r="H54" s="5" t="n">
        <v>40388</v>
      </c>
    </row>
    <row r="55" spans="1:10">
      <c r="A55" s="3" t="s">
        <v>821</v>
      </c>
    </row>
    <row r="56" spans="1:10">
      <c r="A56" s="4" t="s">
        <v>822</v>
      </c>
      <c r="D56" s="7" t="n">
        <v>10.77</v>
      </c>
      <c r="H56" s="7" t="n">
        <v>10.77</v>
      </c>
    </row>
    <row r="57" spans="1:10">
      <c r="A57" s="4" t="s">
        <v>823</v>
      </c>
      <c r="E57" s="7" t="n">
        <v>10.77</v>
      </c>
      <c r="H57" s="8" t="n">
        <v>11.3</v>
      </c>
      <c r="I57" s="7" t="n">
        <v>10.77</v>
      </c>
    </row>
    <row r="58" spans="1:10">
      <c r="A58" s="4" t="s">
        <v>824</v>
      </c>
      <c r="H58" s="8" t="n">
        <v>11.3</v>
      </c>
    </row>
    <row r="59" spans="1:10">
      <c r="A59" s="4" t="s">
        <v>825</v>
      </c>
      <c r="H59" s="7" t="n">
        <v>11.3</v>
      </c>
    </row>
    <row r="60" spans="1:10">
      <c r="A60" s="4" t="s">
        <v>837</v>
      </c>
    </row>
    <row r="61" spans="1:10">
      <c r="A61" s="3" t="s">
        <v>826</v>
      </c>
    </row>
    <row r="62" spans="1:10">
      <c r="A62" s="4" t="s">
        <v>826</v>
      </c>
      <c r="I62" s="4" t="s">
        <v>838</v>
      </c>
    </row>
    <row r="63" spans="1:10">
      <c r="A63" s="3" t="s">
        <v>815</v>
      </c>
    </row>
    <row r="64" spans="1:10">
      <c r="A64" s="4" t="s">
        <v>816</v>
      </c>
      <c r="D64" s="5" t="n">
        <v>129000</v>
      </c>
      <c r="H64" s="5" t="n">
        <v>129000</v>
      </c>
    </row>
    <row r="65" spans="1:10">
      <c r="A65" s="4" t="s">
        <v>817</v>
      </c>
      <c r="H65" s="5" t="n">
        <v>129000</v>
      </c>
    </row>
    <row r="66" spans="1:10">
      <c r="A66" s="4" t="s">
        <v>818</v>
      </c>
      <c r="E66" s="5" t="n">
        <v>129000</v>
      </c>
      <c r="I66" s="5" t="n">
        <v>129000</v>
      </c>
    </row>
    <row r="67" spans="1:10">
      <c r="A67" s="4" t="s">
        <v>839</v>
      </c>
    </row>
    <row r="68" spans="1:10">
      <c r="A68" s="3" t="s">
        <v>792</v>
      </c>
    </row>
    <row r="69" spans="1:10">
      <c r="A69" s="4" t="s">
        <v>810</v>
      </c>
      <c r="H69" s="4" t="s">
        <v>840</v>
      </c>
    </row>
    <row r="70" spans="1:10">
      <c r="A70" s="4" t="s">
        <v>841</v>
      </c>
    </row>
    <row r="71" spans="1:10">
      <c r="A71" s="3" t="s">
        <v>792</v>
      </c>
    </row>
    <row r="72" spans="1:10">
      <c r="A72" s="4" t="s">
        <v>810</v>
      </c>
      <c r="H72" s="4" t="s">
        <v>420</v>
      </c>
    </row>
  </sheetData>
  <mergeCells count="3">
    <mergeCell ref="A1:A2"/>
    <mergeCell ref="B1:G1"/>
    <mergeCell ref="H1:J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842</v>
      </c>
      <c r="B1" s="2" t="s">
        <v>843</v>
      </c>
      <c r="C1" s="2" t="s">
        <v>27</v>
      </c>
      <c r="D1" s="2" t="s">
        <v>28</v>
      </c>
      <c r="E1" s="2" t="s">
        <v>89</v>
      </c>
    </row>
    <row r="2" spans="1:5">
      <c r="A2" s="3" t="s">
        <v>214</v>
      </c>
    </row>
    <row r="3" spans="1:5">
      <c r="A3" s="4" t="s">
        <v>844</v>
      </c>
      <c r="C3" s="6" t="n">
        <v>0</v>
      </c>
      <c r="D3" s="6" t="n">
        <v>0</v>
      </c>
    </row>
    <row r="4" spans="1:5">
      <c r="A4" s="4" t="s">
        <v>845</v>
      </c>
      <c r="B4" s="4" t="s">
        <v>846</v>
      </c>
      <c r="C4" s="4" t="s">
        <v>847</v>
      </c>
      <c r="D4" s="4" t="s">
        <v>847</v>
      </c>
      <c r="E4" s="4" t="s">
        <v>847</v>
      </c>
    </row>
    <row r="5" spans="1:5">
      <c r="A5" s="4" t="s">
        <v>848</v>
      </c>
      <c r="C5" s="6" t="n">
        <v>3200</v>
      </c>
    </row>
    <row r="6" spans="1:5">
      <c r="A6" s="3" t="s">
        <v>849</v>
      </c>
    </row>
    <row r="7" spans="1:5">
      <c r="A7" s="4" t="s">
        <v>850</v>
      </c>
      <c r="C7" s="5" t="n">
        <v>6811</v>
      </c>
      <c r="D7" s="6" t="n">
        <v>8791</v>
      </c>
    </row>
    <row r="8" spans="1:5">
      <c r="A8" s="4" t="s">
        <v>40</v>
      </c>
      <c r="C8" s="5" t="n">
        <v>1190</v>
      </c>
      <c r="D8" s="5" t="n">
        <v>18155</v>
      </c>
    </row>
    <row r="9" spans="1:5">
      <c r="A9" s="4" t="s">
        <v>851</v>
      </c>
      <c r="C9" s="5" t="n">
        <v>111</v>
      </c>
      <c r="D9" s="5" t="n">
        <v>171</v>
      </c>
    </row>
    <row r="10" spans="1:5">
      <c r="A10" s="4" t="s">
        <v>852</v>
      </c>
      <c r="C10" s="5" t="n">
        <v>3772</v>
      </c>
      <c r="D10" s="5" t="n">
        <v>6159</v>
      </c>
    </row>
    <row r="11" spans="1:5">
      <c r="A11" s="4" t="s">
        <v>853</v>
      </c>
      <c r="C11" s="5" t="n">
        <v>1132</v>
      </c>
      <c r="D11" s="5" t="n">
        <v>1788</v>
      </c>
    </row>
    <row r="12" spans="1:5">
      <c r="A12" s="4" t="s">
        <v>145</v>
      </c>
      <c r="C12" s="5" t="n">
        <v>2441</v>
      </c>
      <c r="D12" s="5" t="n">
        <v>3605</v>
      </c>
    </row>
    <row r="13" spans="1:5">
      <c r="A13" s="4" t="s">
        <v>51</v>
      </c>
      <c r="C13" s="5" t="n">
        <v>2291</v>
      </c>
      <c r="D13" s="5" t="n">
        <v>173</v>
      </c>
    </row>
    <row r="14" spans="1:5">
      <c r="A14" s="4" t="s">
        <v>255</v>
      </c>
      <c r="C14" s="5" t="n">
        <v>229</v>
      </c>
      <c r="D14" s="5" t="n">
        <v>405</v>
      </c>
    </row>
    <row r="15" spans="1:5">
      <c r="A15" s="4" t="s">
        <v>854</v>
      </c>
      <c r="C15" s="5" t="n">
        <v>45</v>
      </c>
      <c r="D15" s="5" t="n">
        <v>118</v>
      </c>
    </row>
    <row r="16" spans="1:5">
      <c r="A16" s="4" t="s">
        <v>855</v>
      </c>
      <c r="C16" s="5" t="n">
        <v>1418</v>
      </c>
      <c r="D16" s="5" t="n">
        <v>2364</v>
      </c>
    </row>
    <row r="17" spans="1:5">
      <c r="A17" s="4" t="s">
        <v>95</v>
      </c>
      <c r="C17" s="5" t="n">
        <v>52456</v>
      </c>
      <c r="D17" s="5" t="n">
        <v>7983</v>
      </c>
    </row>
    <row r="18" spans="1:5">
      <c r="A18" s="4" t="s">
        <v>856</v>
      </c>
      <c r="C18" s="6" t="n">
        <v>-71896</v>
      </c>
      <c r="D18" s="5" t="n">
        <v>-49712</v>
      </c>
    </row>
    <row r="19" spans="1:5">
      <c r="A19" s="3" t="s">
        <v>857</v>
      </c>
    </row>
    <row r="20" spans="1:5">
      <c r="A20" s="4" t="s">
        <v>40</v>
      </c>
      <c r="D20" s="5" t="n">
        <v>9675</v>
      </c>
    </row>
    <row r="21" spans="1:5">
      <c r="A21" s="4" t="s">
        <v>122</v>
      </c>
      <c r="D21" s="6" t="n">
        <v>9675</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58</v>
      </c>
      <c r="B1" s="2" t="s">
        <v>27</v>
      </c>
      <c r="C1" s="2" t="s">
        <v>28</v>
      </c>
    </row>
    <row r="2" spans="1:3">
      <c r="A2" s="3" t="s">
        <v>859</v>
      </c>
    </row>
    <row r="3" spans="1:3">
      <c r="A3" s="4" t="s">
        <v>860</v>
      </c>
      <c r="C3" s="6" t="n">
        <v>-9675</v>
      </c>
    </row>
    <row r="4" spans="1:3">
      <c r="A4" s="4" t="s">
        <v>861</v>
      </c>
      <c r="B4" s="6" t="n">
        <v>0</v>
      </c>
      <c r="C4" s="6" t="n">
        <v>-9675</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0"/>
    <col customWidth="1" max="2" min="2" width="14"/>
    <col customWidth="1" max="3" min="3" width="14"/>
  </cols>
  <sheetData>
    <row r="1" spans="1:3">
      <c r="A1" s="1" t="s">
        <v>862</v>
      </c>
      <c r="B1" s="2" t="s">
        <v>27</v>
      </c>
      <c r="C1" s="2" t="s">
        <v>28</v>
      </c>
    </row>
    <row r="2" spans="1:3">
      <c r="A2" s="3" t="s">
        <v>859</v>
      </c>
    </row>
    <row r="3" spans="1:3">
      <c r="A3" s="4" t="s">
        <v>863</v>
      </c>
      <c r="B3" s="6" t="n">
        <v>71896</v>
      </c>
      <c r="C3" s="6" t="n">
        <v>40037</v>
      </c>
    </row>
    <row r="4" spans="1:3">
      <c r="A4" s="4" t="s">
        <v>864</v>
      </c>
      <c r="B4" s="5" t="n">
        <v>0</v>
      </c>
      <c r="C4" s="5" t="n">
        <v>9675</v>
      </c>
    </row>
    <row r="5" spans="1:3">
      <c r="A5" s="4" t="s">
        <v>856</v>
      </c>
      <c r="B5" s="5" t="n">
        <v>71896</v>
      </c>
      <c r="C5" s="5" t="n">
        <v>49712</v>
      </c>
    </row>
    <row r="6" spans="1:3">
      <c r="A6" s="4" t="s">
        <v>865</v>
      </c>
      <c r="B6" s="5" t="n">
        <v>0</v>
      </c>
    </row>
    <row r="7" spans="1:3">
      <c r="A7" s="4" t="s">
        <v>866</v>
      </c>
    </row>
    <row r="8" spans="1:3">
      <c r="A8" s="3" t="s">
        <v>859</v>
      </c>
    </row>
    <row r="9" spans="1:3">
      <c r="A9" s="4" t="s">
        <v>865</v>
      </c>
      <c r="B9" s="6" t="n">
        <v>204254</v>
      </c>
      <c r="C9" s="6" t="n">
        <v>17099</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186</v>
      </c>
      <c r="B1" s="2" t="s">
        <v>1</v>
      </c>
    </row>
    <row r="2" spans="1:2">
      <c r="B2" s="2" t="s">
        <v>27</v>
      </c>
    </row>
    <row r="3" spans="1:2">
      <c r="A3" s="3" t="s">
        <v>186</v>
      </c>
    </row>
    <row r="4" spans="1:2">
      <c r="A4" s="4" t="s">
        <v>186</v>
      </c>
      <c r="B4" s="4" t="s">
        <v>187</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67</v>
      </c>
      <c r="B1" s="2" t="s">
        <v>1</v>
      </c>
    </row>
    <row r="2" spans="1:4">
      <c r="B2" s="2" t="s">
        <v>27</v>
      </c>
      <c r="C2" s="2" t="s">
        <v>28</v>
      </c>
      <c r="D2" s="2" t="s">
        <v>89</v>
      </c>
    </row>
    <row r="3" spans="1:4">
      <c r="A3" s="3" t="s">
        <v>868</v>
      </c>
    </row>
    <row r="4" spans="1:4">
      <c r="A4" s="4" t="s">
        <v>869</v>
      </c>
      <c r="B4" s="6" t="n">
        <v>-12</v>
      </c>
      <c r="C4" s="6" t="n">
        <v>1419</v>
      </c>
      <c r="D4" s="6" t="n">
        <v>389</v>
      </c>
    </row>
    <row r="5" spans="1:4">
      <c r="A5" s="4" t="s">
        <v>870</v>
      </c>
      <c r="B5" s="5" t="n">
        <v>-9609</v>
      </c>
      <c r="C5" s="5" t="n">
        <v>14773</v>
      </c>
      <c r="D5" s="5" t="n">
        <v>24655</v>
      </c>
    </row>
    <row r="6" spans="1:4">
      <c r="A6" s="4" t="s">
        <v>871</v>
      </c>
      <c r="D6" s="5" t="n">
        <v>2215</v>
      </c>
    </row>
    <row r="7" spans="1:4">
      <c r="A7" s="4" t="s">
        <v>872</v>
      </c>
      <c r="B7" s="6" t="n">
        <v>-9621</v>
      </c>
      <c r="C7" s="6" t="n">
        <v>16192</v>
      </c>
      <c r="D7" s="6" t="n">
        <v>27259</v>
      </c>
    </row>
  </sheetData>
  <mergeCells count="2">
    <mergeCell ref="A1:A2"/>
    <mergeCell ref="B1:D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873</v>
      </c>
      <c r="B1" s="2" t="s">
        <v>843</v>
      </c>
      <c r="C1" s="2" t="s">
        <v>27</v>
      </c>
      <c r="D1" s="2" t="s">
        <v>28</v>
      </c>
      <c r="E1" s="2" t="s">
        <v>89</v>
      </c>
    </row>
    <row r="2" spans="1:5">
      <c r="A2" s="3" t="s">
        <v>874</v>
      </c>
    </row>
    <row r="3" spans="1:5">
      <c r="A3" s="4" t="s">
        <v>845</v>
      </c>
      <c r="B3" s="4" t="s">
        <v>846</v>
      </c>
      <c r="C3" s="4" t="s">
        <v>847</v>
      </c>
      <c r="D3" s="4" t="s">
        <v>847</v>
      </c>
      <c r="E3" s="4" t="s">
        <v>847</v>
      </c>
    </row>
    <row r="4" spans="1:5">
      <c r="A4" s="4" t="s">
        <v>875</v>
      </c>
      <c r="C4" s="6" t="n">
        <v>-66680</v>
      </c>
      <c r="D4" s="6" t="n">
        <v>5126</v>
      </c>
      <c r="E4" s="6" t="n">
        <v>-14963</v>
      </c>
    </row>
    <row r="5" spans="1:5">
      <c r="A5" s="3" t="s">
        <v>876</v>
      </c>
    </row>
    <row r="6" spans="1:5">
      <c r="A6" s="4" t="s">
        <v>877</v>
      </c>
      <c r="C6" s="5" t="n">
        <v>2552</v>
      </c>
      <c r="D6" s="5" t="n">
        <v>1685</v>
      </c>
      <c r="E6" s="5" t="n">
        <v>3546</v>
      </c>
    </row>
    <row r="7" spans="1:5">
      <c r="A7" s="4" t="s">
        <v>878</v>
      </c>
      <c r="C7" s="5" t="n">
        <v>-8</v>
      </c>
      <c r="D7" s="5" t="n">
        <v>-115</v>
      </c>
      <c r="E7" s="5" t="n">
        <v>-162</v>
      </c>
    </row>
    <row r="8" spans="1:5">
      <c r="A8" s="4" t="s">
        <v>879</v>
      </c>
      <c r="D8" s="5" t="n">
        <v>-547</v>
      </c>
    </row>
    <row r="9" spans="1:5">
      <c r="A9" s="4" t="s">
        <v>112</v>
      </c>
      <c r="C9" s="5" t="n">
        <v>5846</v>
      </c>
      <c r="D9" s="5" t="n">
        <v>1488</v>
      </c>
      <c r="E9" s="5" t="n">
        <v>3372</v>
      </c>
    </row>
    <row r="10" spans="1:5">
      <c r="A10" s="4" t="s">
        <v>856</v>
      </c>
      <c r="C10" s="5" t="n">
        <v>23130</v>
      </c>
      <c r="D10" s="5" t="n">
        <v>8450</v>
      </c>
      <c r="E10" s="5" t="n">
        <v>34401</v>
      </c>
    </row>
    <row r="11" spans="1:5">
      <c r="A11" s="4" t="s">
        <v>880</v>
      </c>
      <c r="C11" s="5" t="n">
        <v>27549</v>
      </c>
    </row>
    <row r="12" spans="1:5">
      <c r="A12" s="4" t="s">
        <v>881</v>
      </c>
      <c r="C12" s="5" t="n">
        <v>-2010</v>
      </c>
      <c r="D12" s="5" t="n">
        <v>105</v>
      </c>
      <c r="E12" s="5" t="n">
        <v>1065</v>
      </c>
    </row>
    <row r="13" spans="1:5">
      <c r="A13" s="4" t="s">
        <v>872</v>
      </c>
      <c r="C13" s="6" t="n">
        <v>-9621</v>
      </c>
      <c r="D13" s="6" t="n">
        <v>16192</v>
      </c>
      <c r="E13" s="6" t="n">
        <v>27259</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E83"/>
  <sheetViews>
    <sheetView workbookViewId="0">
      <selection activeCell="A1" sqref="A1"/>
    </sheetView>
  </sheetViews>
  <sheetFormatPr baseColWidth="8" defaultRowHeight="15" outlineLevelCol="0"/>
  <cols>
    <col customWidth="1" max="1" min="1" width="53"/>
    <col customWidth="1" max="2" min="2" width="25"/>
    <col customWidth="1" max="3" min="3" width="21"/>
    <col customWidth="1" max="4" min="4" width="21"/>
    <col customWidth="1" max="5" min="5" width="21"/>
  </cols>
  <sheetData>
    <row r="1" spans="1:5">
      <c r="A1" s="1" t="s">
        <v>882</v>
      </c>
      <c r="B1" s="2" t="s">
        <v>1</v>
      </c>
    </row>
    <row r="2" spans="1:5">
      <c r="B2" s="2" t="s">
        <v>533</v>
      </c>
      <c r="C2" s="2" t="s">
        <v>404</v>
      </c>
      <c r="D2" s="2" t="s">
        <v>405</v>
      </c>
      <c r="E2" s="2" t="s">
        <v>758</v>
      </c>
    </row>
    <row r="3" spans="1:5">
      <c r="A3" s="3" t="s">
        <v>883</v>
      </c>
    </row>
    <row r="4" spans="1:5">
      <c r="A4" s="4" t="s">
        <v>884</v>
      </c>
      <c r="B4" s="5" t="n">
        <v>2</v>
      </c>
    </row>
    <row r="5" spans="1:5">
      <c r="A5" s="4" t="s">
        <v>885</v>
      </c>
      <c r="B5" s="6" t="n">
        <v>212406</v>
      </c>
      <c r="C5" s="6" t="n">
        <v>378363</v>
      </c>
    </row>
    <row r="6" spans="1:5">
      <c r="A6" s="4" t="s">
        <v>40</v>
      </c>
      <c r="C6" s="5" t="n">
        <v>113290</v>
      </c>
      <c r="D6" s="6" t="n">
        <v>152568</v>
      </c>
      <c r="E6" s="6" t="n">
        <v>222565</v>
      </c>
    </row>
    <row r="7" spans="1:5">
      <c r="A7" s="4" t="s">
        <v>886</v>
      </c>
      <c r="B7" s="5" t="n">
        <v>924</v>
      </c>
      <c r="C7" s="5" t="n">
        <v>1412</v>
      </c>
    </row>
    <row r="8" spans="1:5">
      <c r="A8" s="4" t="s">
        <v>887</v>
      </c>
      <c r="B8" s="6" t="n">
        <v>364067</v>
      </c>
      <c r="C8" s="6" t="n">
        <v>402329</v>
      </c>
      <c r="D8" s="5" t="n">
        <v>527379</v>
      </c>
    </row>
    <row r="9" spans="1:5">
      <c r="A9" s="4" t="s">
        <v>888</v>
      </c>
      <c r="B9" s="4" t="s">
        <v>501</v>
      </c>
      <c r="C9" s="4" t="s">
        <v>501</v>
      </c>
    </row>
    <row r="10" spans="1:5">
      <c r="A10" s="4" t="s">
        <v>99</v>
      </c>
      <c r="B10" s="6" t="n">
        <v>136201</v>
      </c>
      <c r="C10" s="6" t="n">
        <v>115962</v>
      </c>
      <c r="D10" s="5" t="n">
        <v>191009</v>
      </c>
    </row>
    <row r="11" spans="1:5">
      <c r="A11" s="4" t="s">
        <v>889</v>
      </c>
      <c r="B11" s="4" t="s">
        <v>890</v>
      </c>
      <c r="C11" s="4" t="s">
        <v>891</v>
      </c>
    </row>
    <row r="12" spans="1:5">
      <c r="A12" s="4" t="s">
        <v>892</v>
      </c>
      <c r="B12" s="6" t="n">
        <v>168054</v>
      </c>
      <c r="C12" s="6" t="n">
        <v>167891</v>
      </c>
    </row>
    <row r="13" spans="1:5">
      <c r="A13" s="4" t="s">
        <v>893</v>
      </c>
      <c r="B13" s="4" t="s">
        <v>894</v>
      </c>
      <c r="C13" s="4" t="s">
        <v>895</v>
      </c>
    </row>
    <row r="14" spans="1:5">
      <c r="A14" s="4" t="s">
        <v>896</v>
      </c>
      <c r="B14" s="6" t="n">
        <v>59812</v>
      </c>
      <c r="C14" s="6" t="n">
        <v>118476</v>
      </c>
      <c r="D14" s="5" t="n">
        <v>131223</v>
      </c>
    </row>
    <row r="15" spans="1:5">
      <c r="A15" s="4" t="s">
        <v>897</v>
      </c>
      <c r="B15" s="4" t="s">
        <v>898</v>
      </c>
      <c r="C15" s="4" t="s">
        <v>899</v>
      </c>
    </row>
    <row r="16" spans="1:5">
      <c r="A16" s="4" t="s">
        <v>900</v>
      </c>
      <c r="B16" s="6" t="n">
        <v>48245</v>
      </c>
      <c r="C16" s="6" t="n">
        <v>44470</v>
      </c>
    </row>
    <row r="17" spans="1:5">
      <c r="A17" s="4" t="s">
        <v>901</v>
      </c>
      <c r="B17" s="4" t="s">
        <v>902</v>
      </c>
      <c r="C17" s="4" t="s">
        <v>903</v>
      </c>
    </row>
    <row r="18" spans="1:5">
      <c r="A18" s="4" t="s">
        <v>904</v>
      </c>
      <c r="B18" s="6" t="n">
        <v>4929</v>
      </c>
      <c r="C18" s="6" t="n">
        <v>4987</v>
      </c>
      <c r="D18" s="5" t="n">
        <v>5408</v>
      </c>
    </row>
    <row r="19" spans="1:5">
      <c r="A19" s="4" t="s">
        <v>905</v>
      </c>
      <c r="B19" s="4" t="s">
        <v>906</v>
      </c>
      <c r="C19" s="4" t="s">
        <v>518</v>
      </c>
    </row>
    <row r="20" spans="1:5">
      <c r="A20" s="4" t="s">
        <v>907</v>
      </c>
      <c r="B20" s="6" t="n">
        <v>1226</v>
      </c>
    </row>
    <row r="21" spans="1:5">
      <c r="A21" s="4" t="s">
        <v>908</v>
      </c>
      <c r="B21" s="4" t="s">
        <v>525</v>
      </c>
    </row>
    <row r="22" spans="1:5">
      <c r="A22" s="4" t="s">
        <v>909</v>
      </c>
      <c r="B22" s="6" t="n">
        <v>113753</v>
      </c>
      <c r="C22" s="6" t="n">
        <v>28949</v>
      </c>
      <c r="D22" s="5" t="n">
        <v>68017</v>
      </c>
    </row>
    <row r="23" spans="1:5">
      <c r="A23" s="4" t="s">
        <v>910</v>
      </c>
      <c r="B23" s="9" t="n">
        <v>31.2</v>
      </c>
      <c r="C23" s="9" t="n">
        <v>7.2</v>
      </c>
    </row>
    <row r="24" spans="1:5">
      <c r="A24" s="4" t="s">
        <v>109</v>
      </c>
      <c r="C24" s="6" t="n">
        <v>4106</v>
      </c>
    </row>
    <row r="25" spans="1:5">
      <c r="A25" s="4" t="s">
        <v>911</v>
      </c>
      <c r="C25" s="4" t="s">
        <v>549</v>
      </c>
    </row>
    <row r="26" spans="1:5">
      <c r="A26" s="4" t="s">
        <v>912</v>
      </c>
      <c r="C26" s="6" t="n">
        <v>-65117</v>
      </c>
      <c r="D26" s="5" t="n">
        <v>-47976</v>
      </c>
    </row>
    <row r="27" spans="1:5">
      <c r="A27" s="4" t="s">
        <v>913</v>
      </c>
      <c r="C27" s="4" t="s">
        <v>914</v>
      </c>
    </row>
    <row r="28" spans="1:5">
      <c r="A28" s="4" t="s">
        <v>915</v>
      </c>
      <c r="B28" s="6" t="n">
        <v>82175</v>
      </c>
      <c r="C28" s="6" t="n">
        <v>86434</v>
      </c>
    </row>
    <row r="29" spans="1:5">
      <c r="A29" s="4" t="s">
        <v>916</v>
      </c>
      <c r="B29" s="4" t="s">
        <v>917</v>
      </c>
      <c r="C29" s="4" t="s">
        <v>918</v>
      </c>
    </row>
    <row r="30" spans="1:5">
      <c r="A30" s="4" t="s">
        <v>114</v>
      </c>
      <c r="B30" s="6" t="n">
        <v>-190516</v>
      </c>
      <c r="C30" s="6" t="n">
        <v>14647</v>
      </c>
      <c r="D30" s="6" t="n">
        <v>-42753</v>
      </c>
    </row>
    <row r="31" spans="1:5">
      <c r="A31" s="4" t="s">
        <v>919</v>
      </c>
      <c r="B31" s="4" t="s">
        <v>920</v>
      </c>
      <c r="C31" s="4" t="s">
        <v>921</v>
      </c>
    </row>
    <row r="32" spans="1:5">
      <c r="A32" s="4" t="s">
        <v>922</v>
      </c>
    </row>
    <row r="33" spans="1:5">
      <c r="A33" s="3" t="s">
        <v>883</v>
      </c>
    </row>
    <row r="34" spans="1:5">
      <c r="A34" s="4" t="s">
        <v>912</v>
      </c>
      <c r="C34" s="6" t="n">
        <v>-65117</v>
      </c>
    </row>
    <row r="35" spans="1:5">
      <c r="A35" s="4" t="s">
        <v>915</v>
      </c>
      <c r="B35" s="6" t="n">
        <v>82175</v>
      </c>
      <c r="C35" s="5" t="n">
        <v>86434</v>
      </c>
    </row>
    <row r="36" spans="1:5">
      <c r="A36" s="4" t="s">
        <v>114</v>
      </c>
      <c r="B36" s="5" t="n">
        <v>-82175</v>
      </c>
      <c r="C36" s="5" t="n">
        <v>-21317</v>
      </c>
    </row>
    <row r="37" spans="1:5">
      <c r="A37" s="4" t="s">
        <v>923</v>
      </c>
    </row>
    <row r="38" spans="1:5">
      <c r="A38" s="3" t="s">
        <v>883</v>
      </c>
    </row>
    <row r="39" spans="1:5">
      <c r="A39" s="4" t="s">
        <v>887</v>
      </c>
      <c r="B39" s="5" t="n">
        <v>0</v>
      </c>
      <c r="C39" s="5" t="n">
        <v>0</v>
      </c>
    </row>
    <row r="40" spans="1:5">
      <c r="A40" s="4" t="s">
        <v>573</v>
      </c>
    </row>
    <row r="41" spans="1:5">
      <c r="A41" s="3" t="s">
        <v>883</v>
      </c>
    </row>
    <row r="42" spans="1:5">
      <c r="A42" s="4" t="s">
        <v>885</v>
      </c>
      <c r="B42" s="5" t="n">
        <v>181390</v>
      </c>
      <c r="C42" s="5" t="n">
        <v>325575</v>
      </c>
    </row>
    <row r="43" spans="1:5">
      <c r="A43" s="4" t="s">
        <v>40</v>
      </c>
      <c r="C43" s="5" t="n">
        <v>113290</v>
      </c>
    </row>
    <row r="44" spans="1:5">
      <c r="A44" s="4" t="s">
        <v>886</v>
      </c>
      <c r="B44" s="5" t="n">
        <v>375</v>
      </c>
      <c r="C44" s="5" t="n">
        <v>529</v>
      </c>
    </row>
    <row r="45" spans="1:5">
      <c r="A45" s="4" t="s">
        <v>887</v>
      </c>
      <c r="B45" s="6" t="n">
        <v>291655</v>
      </c>
      <c r="C45" s="6" t="n">
        <v>311324</v>
      </c>
    </row>
    <row r="46" spans="1:5">
      <c r="A46" s="4" t="s">
        <v>888</v>
      </c>
      <c r="B46" s="4" t="s">
        <v>501</v>
      </c>
      <c r="C46" s="4" t="s">
        <v>501</v>
      </c>
    </row>
    <row r="47" spans="1:5">
      <c r="A47" s="4" t="s">
        <v>99</v>
      </c>
      <c r="B47" s="6" t="n">
        <v>83499</v>
      </c>
      <c r="C47" s="6" t="n">
        <v>68273</v>
      </c>
    </row>
    <row r="48" spans="1:5">
      <c r="A48" s="4" t="s">
        <v>889</v>
      </c>
      <c r="B48" s="4" t="s">
        <v>924</v>
      </c>
      <c r="C48" s="4" t="s">
        <v>925</v>
      </c>
    </row>
    <row r="49" spans="1:5">
      <c r="A49" s="4" t="s">
        <v>892</v>
      </c>
      <c r="B49" s="6" t="n">
        <v>159148</v>
      </c>
      <c r="C49" s="6" t="n">
        <v>157099</v>
      </c>
    </row>
    <row r="50" spans="1:5">
      <c r="A50" s="4" t="s">
        <v>893</v>
      </c>
      <c r="B50" s="4" t="s">
        <v>926</v>
      </c>
      <c r="C50" s="4" t="s">
        <v>927</v>
      </c>
    </row>
    <row r="51" spans="1:5">
      <c r="A51" s="4" t="s">
        <v>896</v>
      </c>
      <c r="B51" s="6" t="n">
        <v>49008</v>
      </c>
      <c r="C51" s="6" t="n">
        <v>85952</v>
      </c>
    </row>
    <row r="52" spans="1:5">
      <c r="A52" s="4" t="s">
        <v>897</v>
      </c>
      <c r="B52" s="4" t="s">
        <v>928</v>
      </c>
      <c r="C52" s="4" t="s">
        <v>929</v>
      </c>
    </row>
    <row r="53" spans="1:5">
      <c r="A53" s="4" t="s">
        <v>900</v>
      </c>
      <c r="B53" s="6" t="n">
        <v>33403</v>
      </c>
      <c r="C53" s="6" t="n">
        <v>31573</v>
      </c>
    </row>
    <row r="54" spans="1:5">
      <c r="A54" s="4" t="s">
        <v>901</v>
      </c>
      <c r="B54" s="4" t="s">
        <v>930</v>
      </c>
      <c r="C54" s="4" t="s">
        <v>931</v>
      </c>
    </row>
    <row r="55" spans="1:5">
      <c r="A55" s="4" t="s">
        <v>904</v>
      </c>
      <c r="B55" s="6" t="n">
        <v>4477</v>
      </c>
      <c r="C55" s="6" t="n">
        <v>4122</v>
      </c>
    </row>
    <row r="56" spans="1:5">
      <c r="A56" s="4" t="s">
        <v>905</v>
      </c>
      <c r="B56" s="4" t="s">
        <v>906</v>
      </c>
      <c r="C56" s="4" t="s">
        <v>798</v>
      </c>
    </row>
    <row r="57" spans="1:5">
      <c r="A57" s="4" t="s">
        <v>909</v>
      </c>
      <c r="B57" s="6" t="n">
        <v>113753</v>
      </c>
      <c r="C57" s="6" t="n">
        <v>28949</v>
      </c>
    </row>
    <row r="58" spans="1:5">
      <c r="A58" s="4" t="s">
        <v>910</v>
      </c>
      <c r="B58" s="5" t="n">
        <v>39</v>
      </c>
      <c r="C58" s="9" t="n">
        <v>9.300000000000001</v>
      </c>
    </row>
    <row r="59" spans="1:5">
      <c r="A59" s="4" t="s">
        <v>109</v>
      </c>
      <c r="C59" s="6" t="n">
        <v>4106</v>
      </c>
    </row>
    <row r="60" spans="1:5">
      <c r="A60" s="4" t="s">
        <v>911</v>
      </c>
      <c r="C60" s="4" t="s">
        <v>798</v>
      </c>
    </row>
    <row r="61" spans="1:5">
      <c r="A61" s="4" t="s">
        <v>114</v>
      </c>
      <c r="B61" s="6" t="n">
        <v>-102625</v>
      </c>
      <c r="C61" s="6" t="n">
        <v>17202</v>
      </c>
    </row>
    <row r="62" spans="1:5">
      <c r="A62" s="4" t="s">
        <v>919</v>
      </c>
      <c r="B62" s="4" t="s">
        <v>932</v>
      </c>
      <c r="C62" s="4" t="s">
        <v>933</v>
      </c>
    </row>
    <row r="63" spans="1:5">
      <c r="A63" s="4" t="s">
        <v>574</v>
      </c>
    </row>
    <row r="64" spans="1:5">
      <c r="A64" s="3" t="s">
        <v>883</v>
      </c>
    </row>
    <row r="65" spans="1:5">
      <c r="A65" s="4" t="s">
        <v>885</v>
      </c>
      <c r="B65" s="6" t="n">
        <v>31016</v>
      </c>
      <c r="C65" s="6" t="n">
        <v>52788</v>
      </c>
    </row>
    <row r="66" spans="1:5">
      <c r="A66" s="4" t="s">
        <v>40</v>
      </c>
      <c r="B66" s="5" t="n">
        <v>549</v>
      </c>
    </row>
    <row r="67" spans="1:5">
      <c r="A67" s="4" t="s">
        <v>886</v>
      </c>
      <c r="C67" s="5" t="n">
        <v>883</v>
      </c>
    </row>
    <row r="68" spans="1:5">
      <c r="A68" s="4" t="s">
        <v>887</v>
      </c>
      <c r="B68" s="6" t="n">
        <v>72412</v>
      </c>
      <c r="C68" s="6" t="n">
        <v>91005</v>
      </c>
    </row>
    <row r="69" spans="1:5">
      <c r="A69" s="4" t="s">
        <v>888</v>
      </c>
      <c r="B69" s="4" t="s">
        <v>501</v>
      </c>
      <c r="C69" s="4" t="s">
        <v>501</v>
      </c>
    </row>
    <row r="70" spans="1:5">
      <c r="A70" s="4" t="s">
        <v>99</v>
      </c>
      <c r="B70" s="6" t="n">
        <v>52702</v>
      </c>
      <c r="C70" s="6" t="n">
        <v>47689</v>
      </c>
    </row>
    <row r="71" spans="1:5">
      <c r="A71" s="4" t="s">
        <v>889</v>
      </c>
      <c r="B71" s="4" t="s">
        <v>934</v>
      </c>
      <c r="C71" s="4" t="s">
        <v>935</v>
      </c>
    </row>
    <row r="72" spans="1:5">
      <c r="A72" s="4" t="s">
        <v>892</v>
      </c>
      <c r="B72" s="6" t="n">
        <v>8906</v>
      </c>
      <c r="C72" s="6" t="n">
        <v>10792</v>
      </c>
    </row>
    <row r="73" spans="1:5">
      <c r="A73" s="4" t="s">
        <v>893</v>
      </c>
      <c r="B73" s="4" t="s">
        <v>705</v>
      </c>
      <c r="C73" s="4" t="s">
        <v>936</v>
      </c>
    </row>
    <row r="74" spans="1:5">
      <c r="A74" s="4" t="s">
        <v>896</v>
      </c>
      <c r="B74" s="6" t="n">
        <v>10804</v>
      </c>
      <c r="C74" s="6" t="n">
        <v>32524</v>
      </c>
    </row>
    <row r="75" spans="1:5">
      <c r="A75" s="4" t="s">
        <v>897</v>
      </c>
      <c r="B75" s="4" t="s">
        <v>937</v>
      </c>
      <c r="C75" s="4" t="s">
        <v>938</v>
      </c>
    </row>
    <row r="76" spans="1:5">
      <c r="A76" s="4" t="s">
        <v>900</v>
      </c>
      <c r="B76" s="6" t="n">
        <v>14842</v>
      </c>
      <c r="C76" s="6" t="n">
        <v>12897</v>
      </c>
    </row>
    <row r="77" spans="1:5">
      <c r="A77" s="4" t="s">
        <v>901</v>
      </c>
      <c r="B77" s="4" t="s">
        <v>939</v>
      </c>
      <c r="C77" s="4" t="s">
        <v>940</v>
      </c>
    </row>
    <row r="78" spans="1:5">
      <c r="A78" s="4" t="s">
        <v>904</v>
      </c>
      <c r="B78" s="6" t="n">
        <v>452</v>
      </c>
      <c r="C78" s="6" t="n">
        <v>865</v>
      </c>
    </row>
    <row r="79" spans="1:5">
      <c r="A79" s="4" t="s">
        <v>905</v>
      </c>
      <c r="B79" s="4" t="s">
        <v>941</v>
      </c>
      <c r="C79" s="4" t="s">
        <v>549</v>
      </c>
    </row>
    <row r="80" spans="1:5">
      <c r="A80" s="4" t="s">
        <v>907</v>
      </c>
      <c r="B80" s="6" t="n">
        <v>1226</v>
      </c>
    </row>
    <row r="81" spans="1:5">
      <c r="A81" s="4" t="s">
        <v>908</v>
      </c>
      <c r="B81" s="4" t="s">
        <v>714</v>
      </c>
    </row>
    <row r="82" spans="1:5">
      <c r="A82" s="4" t="s">
        <v>114</v>
      </c>
      <c r="B82" s="6" t="n">
        <v>-5716</v>
      </c>
      <c r="C82" s="6" t="n">
        <v>18762</v>
      </c>
    </row>
    <row r="83" spans="1:5">
      <c r="A83" s="4" t="s">
        <v>919</v>
      </c>
      <c r="B83" s="4" t="s">
        <v>942</v>
      </c>
      <c r="C83" s="4" t="s">
        <v>943</v>
      </c>
    </row>
  </sheetData>
  <mergeCells count="2">
    <mergeCell ref="A1:A2"/>
    <mergeCell ref="B1:D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44</v>
      </c>
      <c r="B1" s="2" t="s">
        <v>27</v>
      </c>
      <c r="C1" s="2" t="s">
        <v>28</v>
      </c>
    </row>
    <row r="2" spans="1:3">
      <c r="A2" s="3" t="s">
        <v>945</v>
      </c>
    </row>
    <row r="3" spans="1:3">
      <c r="A3" s="4" t="s">
        <v>677</v>
      </c>
      <c r="B3" s="6" t="n">
        <v>4818</v>
      </c>
      <c r="C3" s="6" t="n">
        <v>3099</v>
      </c>
    </row>
    <row r="4" spans="1:3">
      <c r="A4" s="4" t="s">
        <v>946</v>
      </c>
    </row>
    <row r="5" spans="1:3">
      <c r="A5" s="3" t="s">
        <v>945</v>
      </c>
    </row>
    <row r="6" spans="1:3">
      <c r="A6" s="4" t="s">
        <v>947</v>
      </c>
      <c r="B6" s="5" t="n">
        <v>36967</v>
      </c>
      <c r="C6" s="5" t="n">
        <v>36927</v>
      </c>
    </row>
    <row r="7" spans="1:3">
      <c r="A7" s="4" t="s">
        <v>677</v>
      </c>
      <c r="B7" s="5" t="n">
        <v>4818</v>
      </c>
      <c r="C7" s="5" t="n">
        <v>3099</v>
      </c>
    </row>
    <row r="8" spans="1:3">
      <c r="A8" s="4" t="s">
        <v>948</v>
      </c>
    </row>
    <row r="9" spans="1:3">
      <c r="A9" s="3" t="s">
        <v>945</v>
      </c>
    </row>
    <row r="10" spans="1:3">
      <c r="A10" s="4" t="s">
        <v>947</v>
      </c>
      <c r="B10" s="5" t="n">
        <v>35801</v>
      </c>
      <c r="C10" s="5" t="n">
        <v>35677</v>
      </c>
    </row>
    <row r="11" spans="1:3">
      <c r="A11" s="4" t="s">
        <v>949</v>
      </c>
    </row>
    <row r="12" spans="1:3">
      <c r="A12" s="3" t="s">
        <v>945</v>
      </c>
    </row>
    <row r="13" spans="1:3">
      <c r="A13" s="4" t="s">
        <v>947</v>
      </c>
      <c r="B13" s="6" t="n">
        <v>1166</v>
      </c>
      <c r="C13" s="6" t="n">
        <v>1250</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77"/>
    <col customWidth="1" max="2" min="2" width="21"/>
  </cols>
  <sheetData>
    <row r="1" spans="1:2">
      <c r="A1" s="1" t="s">
        <v>950</v>
      </c>
      <c r="B1" s="2" t="s">
        <v>1</v>
      </c>
    </row>
    <row r="2" spans="1:2">
      <c r="B2" s="2" t="s">
        <v>656</v>
      </c>
    </row>
    <row r="3" spans="1:2">
      <c r="A3" s="4" t="s">
        <v>951</v>
      </c>
    </row>
    <row r="4" spans="1:2">
      <c r="A4" s="3" t="s">
        <v>952</v>
      </c>
    </row>
    <row r="5" spans="1:2">
      <c r="A5" s="4" t="s">
        <v>953</v>
      </c>
      <c r="B5" s="6" t="n">
        <v>0</v>
      </c>
    </row>
    <row r="6" spans="1:2">
      <c r="A6" s="4" t="s">
        <v>954</v>
      </c>
      <c r="B6" s="5" t="n">
        <v>0</v>
      </c>
    </row>
    <row r="7" spans="1:2">
      <c r="A7" s="4" t="s">
        <v>955</v>
      </c>
    </row>
    <row r="8" spans="1:2">
      <c r="A8" s="3" t="s">
        <v>952</v>
      </c>
    </row>
    <row r="9" spans="1:2">
      <c r="A9" s="4" t="s">
        <v>956</v>
      </c>
      <c r="B9" s="5" t="n">
        <v>4280</v>
      </c>
    </row>
    <row r="10" spans="1:2">
      <c r="A10" s="4" t="s">
        <v>957</v>
      </c>
    </row>
    <row r="11" spans="1:2">
      <c r="A11" s="3" t="s">
        <v>952</v>
      </c>
    </row>
    <row r="12" spans="1:2">
      <c r="A12" s="4" t="s">
        <v>958</v>
      </c>
      <c r="B12" s="5" t="n">
        <v>10</v>
      </c>
    </row>
    <row r="13" spans="1:2">
      <c r="A13" s="4" t="s">
        <v>959</v>
      </c>
    </row>
    <row r="14" spans="1:2">
      <c r="A14" s="3" t="s">
        <v>952</v>
      </c>
    </row>
    <row r="15" spans="1:2">
      <c r="A15" s="4" t="s">
        <v>958</v>
      </c>
      <c r="B15" s="6" t="n">
        <v>2000</v>
      </c>
    </row>
  </sheetData>
  <mergeCells count="1">
    <mergeCell ref="A1:A2"/>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14"/>
  </cols>
  <sheetData>
    <row r="1" spans="1:2">
      <c r="A1" s="1" t="s">
        <v>960</v>
      </c>
      <c r="B1" s="2" t="s">
        <v>27</v>
      </c>
    </row>
    <row r="2" spans="1:2">
      <c r="A2" s="3" t="s">
        <v>222</v>
      </c>
    </row>
    <row r="3" spans="1:2">
      <c r="A3" s="4" t="s">
        <v>544</v>
      </c>
      <c r="B3" s="4" t="s">
        <v>501</v>
      </c>
    </row>
  </sheetData>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E12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961</v>
      </c>
      <c r="B1" s="2" t="s">
        <v>27</v>
      </c>
      <c r="C1" s="2" t="s">
        <v>28</v>
      </c>
      <c r="D1" s="2" t="s">
        <v>89</v>
      </c>
      <c r="E1" s="2" t="s">
        <v>529</v>
      </c>
    </row>
    <row r="2" spans="1:5">
      <c r="A2" s="3" t="s">
        <v>29</v>
      </c>
    </row>
    <row r="3" spans="1:5">
      <c r="A3" s="4" t="s">
        <v>237</v>
      </c>
      <c r="B3" s="6" t="n">
        <v>66627</v>
      </c>
      <c r="C3" s="6" t="n">
        <v>106333</v>
      </c>
      <c r="D3" s="6" t="n">
        <v>98941</v>
      </c>
      <c r="E3" s="6" t="n">
        <v>77734</v>
      </c>
    </row>
    <row r="4" spans="1:5">
      <c r="A4" s="4" t="s">
        <v>31</v>
      </c>
      <c r="B4" s="5" t="n">
        <v>4585</v>
      </c>
      <c r="C4" s="5" t="n">
        <v>3015</v>
      </c>
    </row>
    <row r="5" spans="1:5">
      <c r="A5" s="4" t="s">
        <v>80</v>
      </c>
      <c r="B5" s="5" t="n">
        <v>89707</v>
      </c>
      <c r="C5" s="5" t="n">
        <v>87960</v>
      </c>
    </row>
    <row r="6" spans="1:5">
      <c r="A6" s="4" t="s">
        <v>33</v>
      </c>
      <c r="C6" s="5" t="n">
        <v>500</v>
      </c>
    </row>
    <row r="7" spans="1:5">
      <c r="A7" s="4" t="s">
        <v>34</v>
      </c>
      <c r="B7" s="5" t="n">
        <v>1062</v>
      </c>
      <c r="C7" s="5" t="n">
        <v>1545</v>
      </c>
    </row>
    <row r="8" spans="1:5">
      <c r="A8" s="4" t="s">
        <v>35</v>
      </c>
      <c r="B8" s="5" t="n">
        <v>15271</v>
      </c>
      <c r="C8" s="5" t="n">
        <v>19404</v>
      </c>
    </row>
    <row r="9" spans="1:5">
      <c r="A9" s="4" t="s">
        <v>36</v>
      </c>
      <c r="B9" s="5" t="n">
        <v>177252</v>
      </c>
      <c r="C9" s="5" t="n">
        <v>218757</v>
      </c>
    </row>
    <row r="10" spans="1:5">
      <c r="A10" s="3" t="s">
        <v>37</v>
      </c>
    </row>
    <row r="11" spans="1:5">
      <c r="A11" s="4" t="s">
        <v>80</v>
      </c>
      <c r="B11" s="5" t="n">
        <v>4632</v>
      </c>
      <c r="C11" s="5" t="n">
        <v>5859</v>
      </c>
    </row>
    <row r="12" spans="1:5">
      <c r="A12" s="4" t="s">
        <v>39</v>
      </c>
      <c r="B12" s="5" t="n">
        <v>26848</v>
      </c>
      <c r="C12" s="5" t="n">
        <v>36431</v>
      </c>
    </row>
    <row r="13" spans="1:5">
      <c r="A13" s="4" t="s">
        <v>40</v>
      </c>
      <c r="C13" s="5" t="n">
        <v>113290</v>
      </c>
      <c r="D13" s="5" t="n">
        <v>152568</v>
      </c>
      <c r="E13" s="5" t="n">
        <v>222565</v>
      </c>
    </row>
    <row r="14" spans="1:5">
      <c r="A14" s="4" t="s">
        <v>41</v>
      </c>
      <c r="B14" s="5" t="n">
        <v>924</v>
      </c>
      <c r="C14" s="5" t="n">
        <v>1412</v>
      </c>
    </row>
    <row r="15" spans="1:5">
      <c r="A15" s="4" t="s">
        <v>42</v>
      </c>
      <c r="B15" s="5" t="n">
        <v>2750</v>
      </c>
      <c r="C15" s="5" t="n">
        <v>2614</v>
      </c>
    </row>
    <row r="16" spans="1:5">
      <c r="A16" s="4" t="s">
        <v>43</v>
      </c>
      <c r="B16" s="5" t="n">
        <v>212406</v>
      </c>
      <c r="C16" s="5" t="n">
        <v>378363</v>
      </c>
    </row>
    <row r="17" spans="1:5">
      <c r="A17" s="3" t="s">
        <v>44</v>
      </c>
    </row>
    <row r="18" spans="1:5">
      <c r="A18" s="4" t="s">
        <v>45</v>
      </c>
      <c r="B18" s="5" t="n">
        <v>39566</v>
      </c>
      <c r="C18" s="5" t="n">
        <v>37002</v>
      </c>
    </row>
    <row r="19" spans="1:5">
      <c r="A19" s="4" t="s">
        <v>46</v>
      </c>
      <c r="B19" s="5" t="n">
        <v>7169</v>
      </c>
      <c r="C19" s="5" t="n">
        <v>8209</v>
      </c>
    </row>
    <row r="20" spans="1:5">
      <c r="A20" s="4" t="s">
        <v>47</v>
      </c>
      <c r="B20" s="5" t="n">
        <v>5145</v>
      </c>
      <c r="C20" s="5" t="n">
        <v>4727</v>
      </c>
    </row>
    <row r="21" spans="1:5">
      <c r="A21" s="4" t="s">
        <v>48</v>
      </c>
      <c r="B21" s="5" t="n">
        <v>371</v>
      </c>
      <c r="C21" s="5" t="n">
        <v>1155</v>
      </c>
    </row>
    <row r="22" spans="1:5">
      <c r="A22" s="4" t="s">
        <v>612</v>
      </c>
      <c r="C22" s="5" t="n">
        <v>2236</v>
      </c>
    </row>
    <row r="23" spans="1:5">
      <c r="A23" s="4" t="s">
        <v>962</v>
      </c>
      <c r="B23" s="5" t="n">
        <v>118</v>
      </c>
      <c r="C23" s="5" t="n">
        <v>7407</v>
      </c>
    </row>
    <row r="24" spans="1:5">
      <c r="A24" s="4" t="s">
        <v>51</v>
      </c>
      <c r="B24" s="5" t="n">
        <v>2535</v>
      </c>
      <c r="C24" s="5" t="n">
        <v>2753</v>
      </c>
    </row>
    <row r="25" spans="1:5">
      <c r="A25" s="4" t="s">
        <v>52</v>
      </c>
      <c r="B25" s="5" t="n">
        <v>54904</v>
      </c>
      <c r="C25" s="5" t="n">
        <v>63489</v>
      </c>
    </row>
    <row r="26" spans="1:5">
      <c r="A26" s="3" t="s">
        <v>53</v>
      </c>
    </row>
    <row r="27" spans="1:5">
      <c r="A27" s="4" t="s">
        <v>54</v>
      </c>
      <c r="B27" s="5" t="n">
        <v>818</v>
      </c>
      <c r="C27" s="5" t="n">
        <v>1066</v>
      </c>
    </row>
    <row r="28" spans="1:5">
      <c r="A28" s="4" t="s">
        <v>55</v>
      </c>
      <c r="C28" s="5" t="n">
        <v>292</v>
      </c>
    </row>
    <row r="29" spans="1:5">
      <c r="A29" s="4" t="s">
        <v>963</v>
      </c>
      <c r="B29" s="5" t="n">
        <v>45129</v>
      </c>
      <c r="C29" s="5" t="n">
        <v>29840</v>
      </c>
    </row>
    <row r="30" spans="1:5">
      <c r="A30" s="4" t="s">
        <v>964</v>
      </c>
      <c r="B30" s="5" t="n">
        <v>61077</v>
      </c>
      <c r="C30" s="5" t="n">
        <v>41341</v>
      </c>
    </row>
    <row r="31" spans="1:5">
      <c r="A31" s="4" t="s">
        <v>965</v>
      </c>
      <c r="B31" s="5" t="n">
        <v>248126</v>
      </c>
      <c r="C31" s="5" t="n">
        <v>246929</v>
      </c>
    </row>
    <row r="32" spans="1:5">
      <c r="A32" s="4" t="s">
        <v>662</v>
      </c>
      <c r="B32" s="5" t="n">
        <v>7520</v>
      </c>
      <c r="C32" s="5" t="n">
        <v>10055</v>
      </c>
    </row>
    <row r="33" spans="1:5">
      <c r="A33" s="4" t="s">
        <v>59</v>
      </c>
      <c r="C33" s="5" t="n">
        <v>9675</v>
      </c>
    </row>
    <row r="34" spans="1:5">
      <c r="A34" s="4" t="s">
        <v>60</v>
      </c>
      <c r="B34" s="5" t="n">
        <v>417574</v>
      </c>
      <c r="C34" s="5" t="n">
        <v>402687</v>
      </c>
    </row>
    <row r="35" spans="1:5">
      <c r="A35" s="3" t="s">
        <v>966</v>
      </c>
    </row>
    <row r="36" spans="1:5">
      <c r="A36" s="4" t="s">
        <v>69</v>
      </c>
      <c r="B36" s="5" t="n">
        <v>-205168</v>
      </c>
      <c r="C36" s="5" t="n">
        <v>-24324</v>
      </c>
      <c r="D36" s="5" t="n">
        <v>-24022</v>
      </c>
      <c r="E36" s="5" t="n">
        <v>45388</v>
      </c>
    </row>
    <row r="37" spans="1:5">
      <c r="A37" s="4" t="s">
        <v>70</v>
      </c>
      <c r="B37" s="5" t="n">
        <v>212406</v>
      </c>
      <c r="C37" s="5" t="n">
        <v>378363</v>
      </c>
    </row>
    <row r="38" spans="1:5">
      <c r="A38" s="4" t="s">
        <v>967</v>
      </c>
    </row>
    <row r="39" spans="1:5">
      <c r="A39" s="3" t="s">
        <v>29</v>
      </c>
    </row>
    <row r="40" spans="1:5">
      <c r="A40" s="4" t="s">
        <v>35</v>
      </c>
      <c r="B40" s="5" t="n">
        <v>-42284</v>
      </c>
      <c r="C40" s="5" t="n">
        <v>-12226</v>
      </c>
    </row>
    <row r="41" spans="1:5">
      <c r="A41" s="4" t="s">
        <v>36</v>
      </c>
      <c r="B41" s="5" t="n">
        <v>-42284</v>
      </c>
      <c r="C41" s="5" t="n">
        <v>-12226</v>
      </c>
    </row>
    <row r="42" spans="1:5">
      <c r="A42" s="3" t="s">
        <v>37</v>
      </c>
    </row>
    <row r="43" spans="1:5">
      <c r="A43" s="4" t="s">
        <v>968</v>
      </c>
      <c r="B43" s="5" t="n">
        <v>-360599</v>
      </c>
      <c r="C43" s="5" t="n">
        <v>-343638</v>
      </c>
    </row>
    <row r="44" spans="1:5">
      <c r="A44" s="4" t="s">
        <v>43</v>
      </c>
      <c r="B44" s="5" t="n">
        <v>-402883</v>
      </c>
      <c r="C44" s="5" t="n">
        <v>-355864</v>
      </c>
    </row>
    <row r="45" spans="1:5">
      <c r="A45" s="3" t="s">
        <v>44</v>
      </c>
    </row>
    <row r="46" spans="1:5">
      <c r="A46" s="4" t="s">
        <v>45</v>
      </c>
      <c r="B46" s="5" t="n">
        <v>-32494</v>
      </c>
      <c r="C46" s="5" t="n">
        <v>-3634</v>
      </c>
    </row>
    <row r="47" spans="1:5">
      <c r="A47" s="4" t="s">
        <v>47</v>
      </c>
      <c r="B47" s="5" t="n">
        <v>-3937</v>
      </c>
      <c r="C47" s="5" t="n">
        <v>-2739</v>
      </c>
    </row>
    <row r="48" spans="1:5">
      <c r="A48" s="4" t="s">
        <v>969</v>
      </c>
      <c r="B48" s="5" t="n">
        <v>-5853</v>
      </c>
      <c r="C48" s="5" t="n">
        <v>-5853</v>
      </c>
    </row>
    <row r="49" spans="1:5">
      <c r="A49" s="4" t="s">
        <v>52</v>
      </c>
      <c r="B49" s="5" t="n">
        <v>-42284</v>
      </c>
      <c r="C49" s="5" t="n">
        <v>-12226</v>
      </c>
    </row>
    <row r="50" spans="1:5">
      <c r="A50" s="3" t="s">
        <v>53</v>
      </c>
    </row>
    <row r="51" spans="1:5">
      <c r="A51" s="4" t="s">
        <v>60</v>
      </c>
      <c r="B51" s="5" t="n">
        <v>-42284</v>
      </c>
      <c r="C51" s="5" t="n">
        <v>-12226</v>
      </c>
    </row>
    <row r="52" spans="1:5">
      <c r="A52" s="3" t="s">
        <v>966</v>
      </c>
    </row>
    <row r="53" spans="1:5">
      <c r="A53" s="4" t="s">
        <v>69</v>
      </c>
      <c r="B53" s="5" t="n">
        <v>-360599</v>
      </c>
      <c r="C53" s="5" t="n">
        <v>-343638</v>
      </c>
    </row>
    <row r="54" spans="1:5">
      <c r="A54" s="4" t="s">
        <v>70</v>
      </c>
      <c r="B54" s="5" t="n">
        <v>-402883</v>
      </c>
      <c r="C54" s="5" t="n">
        <v>-355864</v>
      </c>
    </row>
    <row r="55" spans="1:5">
      <c r="A55" s="4" t="s">
        <v>970</v>
      </c>
    </row>
    <row r="56" spans="1:5">
      <c r="A56" s="3" t="s">
        <v>37</v>
      </c>
    </row>
    <row r="57" spans="1:5">
      <c r="A57" s="4" t="s">
        <v>968</v>
      </c>
      <c r="B57" s="5" t="n">
        <v>360599</v>
      </c>
      <c r="C57" s="5" t="n">
        <v>343638</v>
      </c>
    </row>
    <row r="58" spans="1:5">
      <c r="A58" s="4" t="s">
        <v>43</v>
      </c>
      <c r="B58" s="5" t="n">
        <v>360599</v>
      </c>
      <c r="C58" s="5" t="n">
        <v>343638</v>
      </c>
    </row>
    <row r="59" spans="1:5">
      <c r="A59" s="3" t="s">
        <v>44</v>
      </c>
    </row>
    <row r="60" spans="1:5">
      <c r="A60" s="4" t="s">
        <v>47</v>
      </c>
      <c r="B60" s="5" t="n">
        <v>5140</v>
      </c>
      <c r="C60" s="5" t="n">
        <v>4517</v>
      </c>
    </row>
    <row r="61" spans="1:5">
      <c r="A61" s="4" t="s">
        <v>52</v>
      </c>
      <c r="B61" s="5" t="n">
        <v>5140</v>
      </c>
      <c r="C61" s="5" t="n">
        <v>4517</v>
      </c>
    </row>
    <row r="62" spans="1:5">
      <c r="A62" s="3" t="s">
        <v>53</v>
      </c>
    </row>
    <row r="63" spans="1:5">
      <c r="A63" s="4" t="s">
        <v>963</v>
      </c>
      <c r="B63" s="5" t="n">
        <v>45129</v>
      </c>
      <c r="C63" s="5" t="n">
        <v>29840</v>
      </c>
    </row>
    <row r="64" spans="1:5">
      <c r="A64" s="4" t="s">
        <v>965</v>
      </c>
      <c r="B64" s="5" t="n">
        <v>248126</v>
      </c>
      <c r="C64" s="5" t="n">
        <v>246929</v>
      </c>
    </row>
    <row r="65" spans="1:5">
      <c r="A65" s="4" t="s">
        <v>60</v>
      </c>
      <c r="B65" s="5" t="n">
        <v>298395</v>
      </c>
      <c r="C65" s="5" t="n">
        <v>281286</v>
      </c>
    </row>
    <row r="66" spans="1:5">
      <c r="A66" s="3" t="s">
        <v>966</v>
      </c>
    </row>
    <row r="67" spans="1:5">
      <c r="A67" s="4" t="s">
        <v>69</v>
      </c>
      <c r="B67" s="5" t="n">
        <v>62204</v>
      </c>
      <c r="C67" s="5" t="n">
        <v>62352</v>
      </c>
    </row>
    <row r="68" spans="1:5">
      <c r="A68" s="4" t="s">
        <v>70</v>
      </c>
      <c r="B68" s="5" t="n">
        <v>360599</v>
      </c>
      <c r="C68" s="5" t="n">
        <v>343638</v>
      </c>
    </row>
    <row r="69" spans="1:5">
      <c r="A69" s="4" t="s">
        <v>971</v>
      </c>
    </row>
    <row r="70" spans="1:5">
      <c r="A70" s="3" t="s">
        <v>29</v>
      </c>
    </row>
    <row r="71" spans="1:5">
      <c r="A71" s="4" t="s">
        <v>237</v>
      </c>
      <c r="B71" s="5" t="n">
        <v>57526</v>
      </c>
      <c r="C71" s="5" t="n">
        <v>71777</v>
      </c>
      <c r="D71" s="5" t="n">
        <v>69986</v>
      </c>
      <c r="E71" s="5" t="n">
        <v>63372</v>
      </c>
    </row>
    <row r="72" spans="1:5">
      <c r="A72" s="4" t="s">
        <v>31</v>
      </c>
      <c r="B72" s="5" t="n">
        <v>4585</v>
      </c>
      <c r="C72" s="5" t="n">
        <v>3015</v>
      </c>
    </row>
    <row r="73" spans="1:5">
      <c r="A73" s="4" t="s">
        <v>80</v>
      </c>
      <c r="B73" s="5" t="n">
        <v>47221</v>
      </c>
      <c r="C73" s="5" t="n">
        <v>71603</v>
      </c>
    </row>
    <row r="74" spans="1:5">
      <c r="A74" s="4" t="s">
        <v>33</v>
      </c>
      <c r="C74" s="5" t="n">
        <v>500</v>
      </c>
    </row>
    <row r="75" spans="1:5">
      <c r="A75" s="4" t="s">
        <v>34</v>
      </c>
      <c r="B75" s="5" t="n">
        <v>1062</v>
      </c>
      <c r="C75" s="5" t="n">
        <v>1545</v>
      </c>
    </row>
    <row r="76" spans="1:5">
      <c r="A76" s="4" t="s">
        <v>35</v>
      </c>
      <c r="B76" s="5" t="n">
        <v>39604</v>
      </c>
      <c r="C76" s="5" t="n">
        <v>28438</v>
      </c>
    </row>
    <row r="77" spans="1:5">
      <c r="A77" s="4" t="s">
        <v>36</v>
      </c>
      <c r="B77" s="5" t="n">
        <v>149998</v>
      </c>
      <c r="C77" s="5" t="n">
        <v>176878</v>
      </c>
    </row>
    <row r="78" spans="1:5">
      <c r="A78" s="3" t="s">
        <v>37</v>
      </c>
    </row>
    <row r="79" spans="1:5">
      <c r="A79" s="4" t="s">
        <v>80</v>
      </c>
      <c r="B79" s="5" t="n">
        <v>4632</v>
      </c>
      <c r="C79" s="5" t="n">
        <v>5859</v>
      </c>
    </row>
    <row r="80" spans="1:5">
      <c r="A80" s="4" t="s">
        <v>39</v>
      </c>
      <c r="B80" s="5" t="n">
        <v>26848</v>
      </c>
      <c r="C80" s="5" t="n">
        <v>36431</v>
      </c>
    </row>
    <row r="81" spans="1:5">
      <c r="A81" s="4" t="s">
        <v>40</v>
      </c>
      <c r="C81" s="5" t="n">
        <v>113290</v>
      </c>
    </row>
    <row r="82" spans="1:5">
      <c r="A82" s="4" t="s">
        <v>41</v>
      </c>
      <c r="B82" s="5" t="n">
        <v>924</v>
      </c>
      <c r="C82" s="5" t="n">
        <v>1412</v>
      </c>
    </row>
    <row r="83" spans="1:5">
      <c r="A83" s="4" t="s">
        <v>42</v>
      </c>
      <c r="B83" s="5" t="n">
        <v>2750</v>
      </c>
      <c r="C83" s="5" t="n">
        <v>2614</v>
      </c>
    </row>
    <row r="84" spans="1:5">
      <c r="A84" s="4" t="s">
        <v>43</v>
      </c>
      <c r="B84" s="5" t="n">
        <v>185152</v>
      </c>
      <c r="C84" s="5" t="n">
        <v>336484</v>
      </c>
    </row>
    <row r="85" spans="1:5">
      <c r="A85" s="3" t="s">
        <v>44</v>
      </c>
    </row>
    <row r="86" spans="1:5">
      <c r="A86" s="4" t="s">
        <v>45</v>
      </c>
      <c r="B86" s="5" t="n">
        <v>57696</v>
      </c>
      <c r="C86" s="5" t="n">
        <v>40208</v>
      </c>
    </row>
    <row r="87" spans="1:5">
      <c r="A87" s="4" t="s">
        <v>46</v>
      </c>
      <c r="B87" s="5" t="n">
        <v>7169</v>
      </c>
      <c r="C87" s="5" t="n">
        <v>8209</v>
      </c>
    </row>
    <row r="88" spans="1:5">
      <c r="A88" s="4" t="s">
        <v>47</v>
      </c>
      <c r="B88" s="5" t="n">
        <v>5</v>
      </c>
      <c r="C88" s="5" t="n">
        <v>10</v>
      </c>
    </row>
    <row r="89" spans="1:5">
      <c r="A89" s="4" t="s">
        <v>48</v>
      </c>
      <c r="B89" s="5" t="n">
        <v>371</v>
      </c>
      <c r="C89" s="5" t="n">
        <v>1155</v>
      </c>
    </row>
    <row r="90" spans="1:5">
      <c r="A90" s="4" t="s">
        <v>612</v>
      </c>
      <c r="C90" s="5" t="n">
        <v>2236</v>
      </c>
    </row>
    <row r="91" spans="1:5">
      <c r="A91" s="4" t="s">
        <v>962</v>
      </c>
      <c r="B91" s="5" t="n">
        <v>118</v>
      </c>
      <c r="C91" s="5" t="n">
        <v>112</v>
      </c>
    </row>
    <row r="92" spans="1:5">
      <c r="A92" s="4" t="s">
        <v>51</v>
      </c>
      <c r="B92" s="5" t="n">
        <v>2535</v>
      </c>
      <c r="C92" s="5" t="n">
        <v>2753</v>
      </c>
    </row>
    <row r="93" spans="1:5">
      <c r="A93" s="4" t="s">
        <v>52</v>
      </c>
      <c r="B93" s="5" t="n">
        <v>67894</v>
      </c>
      <c r="C93" s="5" t="n">
        <v>54683</v>
      </c>
    </row>
    <row r="94" spans="1:5">
      <c r="A94" s="3" t="s">
        <v>53</v>
      </c>
    </row>
    <row r="95" spans="1:5">
      <c r="A95" s="4" t="s">
        <v>54</v>
      </c>
      <c r="B95" s="5" t="n">
        <v>818</v>
      </c>
      <c r="C95" s="5" t="n">
        <v>1066</v>
      </c>
    </row>
    <row r="96" spans="1:5">
      <c r="A96" s="4" t="s">
        <v>55</v>
      </c>
      <c r="C96" s="5" t="n">
        <v>292</v>
      </c>
    </row>
    <row r="97" spans="1:5">
      <c r="A97" s="4" t="s">
        <v>964</v>
      </c>
      <c r="B97" s="5" t="n">
        <v>1821</v>
      </c>
      <c r="C97" s="5" t="n">
        <v>1934</v>
      </c>
    </row>
    <row r="98" spans="1:5">
      <c r="A98" s="4" t="s">
        <v>662</v>
      </c>
      <c r="B98" s="5" t="n">
        <v>7520</v>
      </c>
      <c r="C98" s="5" t="n">
        <v>10055</v>
      </c>
    </row>
    <row r="99" spans="1:5">
      <c r="A99" s="4" t="s">
        <v>59</v>
      </c>
      <c r="C99" s="5" t="n">
        <v>9675</v>
      </c>
    </row>
    <row r="100" spans="1:5">
      <c r="A100" s="4" t="s">
        <v>60</v>
      </c>
      <c r="B100" s="5" t="n">
        <v>78053</v>
      </c>
      <c r="C100" s="5" t="n">
        <v>77705</v>
      </c>
    </row>
    <row r="101" spans="1:5">
      <c r="A101" s="3" t="s">
        <v>966</v>
      </c>
    </row>
    <row r="102" spans="1:5">
      <c r="A102" s="4" t="s">
        <v>69</v>
      </c>
      <c r="B102" s="5" t="n">
        <v>107099</v>
      </c>
      <c r="C102" s="5" t="n">
        <v>258779</v>
      </c>
    </row>
    <row r="103" spans="1:5">
      <c r="A103" s="4" t="s">
        <v>70</v>
      </c>
      <c r="B103" s="5" t="n">
        <v>185152</v>
      </c>
      <c r="C103" s="5" t="n">
        <v>336484</v>
      </c>
    </row>
    <row r="104" spans="1:5">
      <c r="A104" s="4" t="s">
        <v>972</v>
      </c>
    </row>
    <row r="105" spans="1:5">
      <c r="A105" s="3" t="s">
        <v>29</v>
      </c>
    </row>
    <row r="106" spans="1:5">
      <c r="A106" s="4" t="s">
        <v>237</v>
      </c>
      <c r="B106" s="5" t="n">
        <v>9101</v>
      </c>
      <c r="C106" s="5" t="n">
        <v>34556</v>
      </c>
      <c r="D106" s="6" t="n">
        <v>28955</v>
      </c>
      <c r="E106" s="6" t="n">
        <v>14362</v>
      </c>
    </row>
    <row r="107" spans="1:5">
      <c r="A107" s="4" t="s">
        <v>80</v>
      </c>
      <c r="B107" s="5" t="n">
        <v>42486</v>
      </c>
      <c r="C107" s="5" t="n">
        <v>16357</v>
      </c>
    </row>
    <row r="108" spans="1:5">
      <c r="A108" s="4" t="s">
        <v>35</v>
      </c>
      <c r="B108" s="5" t="n">
        <v>17951</v>
      </c>
      <c r="C108" s="5" t="n">
        <v>3192</v>
      </c>
    </row>
    <row r="109" spans="1:5">
      <c r="A109" s="4" t="s">
        <v>36</v>
      </c>
      <c r="B109" s="5" t="n">
        <v>69538</v>
      </c>
      <c r="C109" s="5" t="n">
        <v>54105</v>
      </c>
    </row>
    <row r="110" spans="1:5">
      <c r="A110" s="3" t="s">
        <v>37</v>
      </c>
    </row>
    <row r="111" spans="1:5">
      <c r="A111" s="4" t="s">
        <v>43</v>
      </c>
      <c r="B111" s="5" t="n">
        <v>69538</v>
      </c>
      <c r="C111" s="5" t="n">
        <v>54105</v>
      </c>
    </row>
    <row r="112" spans="1:5">
      <c r="A112" s="3" t="s">
        <v>44</v>
      </c>
    </row>
    <row r="113" spans="1:5">
      <c r="A113" s="4" t="s">
        <v>45</v>
      </c>
      <c r="B113" s="5" t="n">
        <v>14364</v>
      </c>
      <c r="C113" s="5" t="n">
        <v>428</v>
      </c>
    </row>
    <row r="114" spans="1:5">
      <c r="A114" s="4" t="s">
        <v>47</v>
      </c>
      <c r="B114" s="5" t="n">
        <v>3937</v>
      </c>
      <c r="C114" s="5" t="n">
        <v>2939</v>
      </c>
    </row>
    <row r="115" spans="1:5">
      <c r="A115" s="4" t="s">
        <v>962</v>
      </c>
      <c r="C115" s="5" t="n">
        <v>7295</v>
      </c>
    </row>
    <row r="116" spans="1:5">
      <c r="A116" s="4" t="s">
        <v>969</v>
      </c>
      <c r="B116" s="5" t="n">
        <v>5853</v>
      </c>
      <c r="C116" s="5" t="n">
        <v>5853</v>
      </c>
    </row>
    <row r="117" spans="1:5">
      <c r="A117" s="4" t="s">
        <v>52</v>
      </c>
      <c r="B117" s="5" t="n">
        <v>24154</v>
      </c>
      <c r="C117" s="5" t="n">
        <v>16515</v>
      </c>
    </row>
    <row r="118" spans="1:5">
      <c r="A118" s="3" t="s">
        <v>53</v>
      </c>
    </row>
    <row r="119" spans="1:5">
      <c r="A119" s="4" t="s">
        <v>964</v>
      </c>
      <c r="B119" s="5" t="n">
        <v>59256</v>
      </c>
      <c r="C119" s="5" t="n">
        <v>39407</v>
      </c>
    </row>
    <row r="120" spans="1:5">
      <c r="A120" s="4" t="s">
        <v>60</v>
      </c>
      <c r="B120" s="5" t="n">
        <v>83410</v>
      </c>
      <c r="C120" s="5" t="n">
        <v>55922</v>
      </c>
    </row>
    <row r="121" spans="1:5">
      <c r="A121" s="3" t="s">
        <v>966</v>
      </c>
    </row>
    <row r="122" spans="1:5">
      <c r="A122" s="4" t="s">
        <v>69</v>
      </c>
      <c r="B122" s="5" t="n">
        <v>-13872</v>
      </c>
      <c r="C122" s="5" t="n">
        <v>-1817</v>
      </c>
    </row>
    <row r="123" spans="1:5">
      <c r="A123" s="4" t="s">
        <v>70</v>
      </c>
      <c r="B123" s="6" t="n">
        <v>69538</v>
      </c>
      <c r="C123" s="6" t="n">
        <v>54105</v>
      </c>
    </row>
  </sheetData>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D12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73</v>
      </c>
      <c r="B1" s="2" t="s">
        <v>1</v>
      </c>
    </row>
    <row r="2" spans="1:4">
      <c r="B2" s="2" t="s">
        <v>27</v>
      </c>
      <c r="C2" s="2" t="s">
        <v>28</v>
      </c>
      <c r="D2" s="2" t="s">
        <v>89</v>
      </c>
    </row>
    <row r="3" spans="1:4">
      <c r="A3" s="3" t="s">
        <v>90</v>
      </c>
    </row>
    <row r="4" spans="1:4">
      <c r="A4" s="4" t="s">
        <v>91</v>
      </c>
      <c r="B4" s="6" t="n">
        <v>215940</v>
      </c>
      <c r="C4" s="6" t="n">
        <v>238073</v>
      </c>
      <c r="D4" s="6" t="n">
        <v>325070</v>
      </c>
    </row>
    <row r="5" spans="1:4">
      <c r="A5" s="4" t="s">
        <v>92</v>
      </c>
      <c r="B5" s="5" t="n">
        <v>76763</v>
      </c>
      <c r="C5" s="5" t="n">
        <v>86864</v>
      </c>
      <c r="D5" s="5" t="n">
        <v>106328</v>
      </c>
    </row>
    <row r="6" spans="1:4">
      <c r="A6" s="4" t="s">
        <v>93</v>
      </c>
      <c r="B6" s="5" t="n">
        <v>46011</v>
      </c>
      <c r="C6" s="5" t="n">
        <v>48437</v>
      </c>
      <c r="D6" s="5" t="n">
        <v>62826</v>
      </c>
    </row>
    <row r="7" spans="1:4">
      <c r="A7" s="4" t="s">
        <v>94</v>
      </c>
      <c r="B7" s="5" t="n">
        <v>8281</v>
      </c>
      <c r="C7" s="5" t="n">
        <v>7974</v>
      </c>
      <c r="D7" s="5" t="n">
        <v>8742</v>
      </c>
    </row>
    <row r="8" spans="1:4">
      <c r="A8" s="4" t="s">
        <v>95</v>
      </c>
      <c r="B8" s="5" t="n">
        <v>17072</v>
      </c>
      <c r="C8" s="5" t="n">
        <v>20981</v>
      </c>
      <c r="D8" s="5" t="n">
        <v>24413</v>
      </c>
    </row>
    <row r="9" spans="1:4">
      <c r="A9" s="4" t="s">
        <v>96</v>
      </c>
      <c r="B9" s="5" t="n">
        <v>364067</v>
      </c>
      <c r="C9" s="5" t="n">
        <v>402329</v>
      </c>
      <c r="D9" s="5" t="n">
        <v>527379</v>
      </c>
    </row>
    <row r="10" spans="1:4">
      <c r="A10" s="3" t="s">
        <v>106</v>
      </c>
    </row>
    <row r="11" spans="1:4">
      <c r="A11" s="4" t="s">
        <v>98</v>
      </c>
      <c r="B11" s="5" t="n">
        <v>70539</v>
      </c>
      <c r="C11" s="5" t="n">
        <v>70024</v>
      </c>
      <c r="D11" s="5" t="n">
        <v>80629</v>
      </c>
    </row>
    <row r="12" spans="1:4">
      <c r="A12" s="4" t="s">
        <v>99</v>
      </c>
      <c r="B12" s="5" t="n">
        <v>136201</v>
      </c>
      <c r="C12" s="5" t="n">
        <v>115962</v>
      </c>
      <c r="D12" s="5" t="n">
        <v>191009</v>
      </c>
    </row>
    <row r="13" spans="1:4">
      <c r="A13" s="4" t="s">
        <v>100</v>
      </c>
      <c r="B13" s="5" t="n">
        <v>27197</v>
      </c>
      <c r="C13" s="5" t="n">
        <v>27590</v>
      </c>
      <c r="D13" s="5" t="n">
        <v>31104</v>
      </c>
    </row>
    <row r="14" spans="1:4">
      <c r="A14" s="4" t="s">
        <v>101</v>
      </c>
      <c r="B14" s="5" t="n">
        <v>7262</v>
      </c>
      <c r="C14" s="5" t="n">
        <v>6831</v>
      </c>
      <c r="D14" s="5" t="n">
        <v>21533</v>
      </c>
    </row>
    <row r="15" spans="1:4">
      <c r="A15" s="4" t="s">
        <v>974</v>
      </c>
      <c r="B15" s="5" t="n">
        <v>1857</v>
      </c>
      <c r="C15" s="5" t="n">
        <v>1733</v>
      </c>
      <c r="D15" s="5" t="n">
        <v>3666</v>
      </c>
    </row>
    <row r="16" spans="1:4">
      <c r="A16" s="4" t="s">
        <v>103</v>
      </c>
      <c r="B16" s="5" t="n">
        <v>9461</v>
      </c>
      <c r="C16" s="5" t="n">
        <v>10116</v>
      </c>
      <c r="D16" s="5" t="n">
        <v>10268</v>
      </c>
    </row>
    <row r="17" spans="1:4">
      <c r="A17" s="4" t="s">
        <v>95</v>
      </c>
      <c r="B17" s="5" t="n">
        <v>51738</v>
      </c>
      <c r="C17" s="5" t="n">
        <v>51597</v>
      </c>
      <c r="D17" s="5" t="n">
        <v>57947</v>
      </c>
    </row>
    <row r="18" spans="1:4">
      <c r="A18" s="4" t="s">
        <v>104</v>
      </c>
      <c r="B18" s="5" t="n">
        <v>304255</v>
      </c>
      <c r="C18" s="5" t="n">
        <v>283853</v>
      </c>
      <c r="D18" s="5" t="n">
        <v>396156</v>
      </c>
    </row>
    <row r="19" spans="1:4">
      <c r="A19" s="4" t="s">
        <v>105</v>
      </c>
      <c r="B19" s="5" t="n">
        <v>59812</v>
      </c>
      <c r="C19" s="5" t="n">
        <v>118476</v>
      </c>
      <c r="D19" s="5" t="n">
        <v>131223</v>
      </c>
    </row>
    <row r="20" spans="1:4">
      <c r="A20" s="4" t="s">
        <v>107</v>
      </c>
      <c r="B20" s="5" t="n">
        <v>82175</v>
      </c>
      <c r="C20" s="5" t="n">
        <v>86434</v>
      </c>
      <c r="D20" s="5" t="n">
        <v>90545</v>
      </c>
    </row>
    <row r="21" spans="1:4">
      <c r="A21" s="4" t="s">
        <v>907</v>
      </c>
      <c r="B21" s="5" t="n">
        <v>1226</v>
      </c>
    </row>
    <row r="22" spans="1:4">
      <c r="A22" s="4" t="s">
        <v>103</v>
      </c>
      <c r="B22" s="5" t="n">
        <v>4929</v>
      </c>
      <c r="C22" s="5" t="n">
        <v>4987</v>
      </c>
      <c r="D22" s="5" t="n">
        <v>5408</v>
      </c>
    </row>
    <row r="23" spans="1:4">
      <c r="A23" s="4" t="s">
        <v>108</v>
      </c>
      <c r="B23" s="5" t="n">
        <v>48245</v>
      </c>
      <c r="C23" s="5" t="n">
        <v>44470</v>
      </c>
      <c r="D23" s="5" t="n">
        <v>58982</v>
      </c>
    </row>
    <row r="24" spans="1:4">
      <c r="A24" s="4" t="s">
        <v>111</v>
      </c>
      <c r="D24" s="5" t="n">
        <v>-1000</v>
      </c>
    </row>
    <row r="25" spans="1:4">
      <c r="A25" s="4" t="s">
        <v>109</v>
      </c>
      <c r="C25" s="5" t="n">
        <v>4106</v>
      </c>
    </row>
    <row r="26" spans="1:4">
      <c r="A26" s="4" t="s">
        <v>110</v>
      </c>
      <c r="C26" s="5" t="n">
        <v>-65117</v>
      </c>
      <c r="D26" s="5" t="n">
        <v>-47976</v>
      </c>
    </row>
    <row r="27" spans="1:4">
      <c r="A27" s="4" t="s">
        <v>112</v>
      </c>
      <c r="B27" s="5" t="n">
        <v>113753</v>
      </c>
      <c r="C27" s="5" t="n">
        <v>28949</v>
      </c>
      <c r="D27" s="5" t="n">
        <v>68017</v>
      </c>
    </row>
    <row r="28" spans="1:4">
      <c r="A28" s="4" t="s">
        <v>113</v>
      </c>
      <c r="B28" s="5" t="n">
        <v>250328</v>
      </c>
      <c r="C28" s="5" t="n">
        <v>103829</v>
      </c>
      <c r="D28" s="5" t="n">
        <v>173976</v>
      </c>
    </row>
    <row r="29" spans="1:4">
      <c r="A29" s="4" t="s">
        <v>114</v>
      </c>
      <c r="B29" s="5" t="n">
        <v>-190516</v>
      </c>
      <c r="C29" s="5" t="n">
        <v>14647</v>
      </c>
      <c r="D29" s="5" t="n">
        <v>-42753</v>
      </c>
    </row>
    <row r="30" spans="1:4">
      <c r="A30" s="4" t="s">
        <v>975</v>
      </c>
      <c r="D30" s="5" t="n">
        <v>-14017</v>
      </c>
    </row>
    <row r="31" spans="1:4">
      <c r="A31" s="4" t="s">
        <v>976</v>
      </c>
      <c r="D31" s="5" t="n">
        <v>41276</v>
      </c>
    </row>
    <row r="32" spans="1:4">
      <c r="A32" s="4" t="s">
        <v>872</v>
      </c>
      <c r="B32" s="5" t="n">
        <v>-9621</v>
      </c>
      <c r="C32" s="5" t="n">
        <v>16192</v>
      </c>
      <c r="D32" s="5" t="n">
        <v>27259</v>
      </c>
    </row>
    <row r="33" spans="1:4">
      <c r="A33" s="4" t="s">
        <v>116</v>
      </c>
      <c r="B33" s="5" t="n">
        <v>-180895</v>
      </c>
      <c r="C33" s="5" t="n">
        <v>-1545</v>
      </c>
      <c r="D33" s="5" t="n">
        <v>-70012</v>
      </c>
    </row>
    <row r="34" spans="1:4">
      <c r="A34" s="4" t="s">
        <v>967</v>
      </c>
    </row>
    <row r="35" spans="1:4">
      <c r="A35" s="3" t="s">
        <v>90</v>
      </c>
    </row>
    <row r="36" spans="1:4">
      <c r="A36" s="4" t="s">
        <v>977</v>
      </c>
      <c r="B36" s="5" t="n">
        <v>-35000</v>
      </c>
      <c r="C36" s="5" t="n">
        <v>-23000</v>
      </c>
      <c r="D36" s="5" t="n">
        <v>-27250</v>
      </c>
    </row>
    <row r="37" spans="1:4">
      <c r="A37" s="4" t="s">
        <v>95</v>
      </c>
      <c r="B37" s="5" t="n">
        <v>-1196</v>
      </c>
      <c r="C37" s="5" t="n">
        <v>-1181</v>
      </c>
      <c r="D37" s="5" t="n">
        <v>-1119</v>
      </c>
    </row>
    <row r="38" spans="1:4">
      <c r="A38" s="4" t="s">
        <v>96</v>
      </c>
      <c r="B38" s="5" t="n">
        <v>-36196</v>
      </c>
      <c r="C38" s="5" t="n">
        <v>-24181</v>
      </c>
      <c r="D38" s="5" t="n">
        <v>-28369</v>
      </c>
    </row>
    <row r="39" spans="1:4">
      <c r="A39" s="3" t="s">
        <v>106</v>
      </c>
    </row>
    <row r="40" spans="1:4">
      <c r="A40" s="4" t="s">
        <v>100</v>
      </c>
      <c r="C40" s="5" t="n">
        <v>-11</v>
      </c>
      <c r="D40" s="5" t="n">
        <v>-49</v>
      </c>
    </row>
    <row r="41" spans="1:4">
      <c r="A41" s="4" t="s">
        <v>104</v>
      </c>
      <c r="C41" s="5" t="n">
        <v>-11</v>
      </c>
      <c r="D41" s="5" t="n">
        <v>-49</v>
      </c>
    </row>
    <row r="42" spans="1:4">
      <c r="A42" s="4" t="s">
        <v>105</v>
      </c>
      <c r="B42" s="5" t="n">
        <v>-36196</v>
      </c>
      <c r="C42" s="5" t="n">
        <v>-24170</v>
      </c>
      <c r="D42" s="5" t="n">
        <v>-28320</v>
      </c>
    </row>
    <row r="43" spans="1:4">
      <c r="A43" s="4" t="s">
        <v>108</v>
      </c>
      <c r="B43" s="5" t="n">
        <v>-1196</v>
      </c>
      <c r="C43" s="5" t="n">
        <v>-1179</v>
      </c>
      <c r="D43" s="5" t="n">
        <v>-1070</v>
      </c>
    </row>
    <row r="44" spans="1:4">
      <c r="A44" s="4" t="s">
        <v>113</v>
      </c>
      <c r="B44" s="5" t="n">
        <v>-1196</v>
      </c>
      <c r="C44" s="5" t="n">
        <v>-1179</v>
      </c>
      <c r="D44" s="5" t="n">
        <v>-1070</v>
      </c>
    </row>
    <row r="45" spans="1:4">
      <c r="A45" s="4" t="s">
        <v>114</v>
      </c>
      <c r="B45" s="5" t="n">
        <v>-35000</v>
      </c>
      <c r="C45" s="5" t="n">
        <v>-22991</v>
      </c>
      <c r="D45" s="5" t="n">
        <v>-27250</v>
      </c>
    </row>
    <row r="46" spans="1:4">
      <c r="A46" s="4" t="s">
        <v>975</v>
      </c>
      <c r="D46" s="5" t="n">
        <v>-8934</v>
      </c>
    </row>
    <row r="47" spans="1:4">
      <c r="A47" s="4" t="s">
        <v>872</v>
      </c>
      <c r="B47" s="5" t="n">
        <v>-1767</v>
      </c>
      <c r="C47" s="5" t="n">
        <v>-25416</v>
      </c>
      <c r="D47" s="5" t="n">
        <v>-8934</v>
      </c>
    </row>
    <row r="48" spans="1:4">
      <c r="A48" s="4" t="s">
        <v>116</v>
      </c>
      <c r="B48" s="5" t="n">
        <v>-33233</v>
      </c>
      <c r="C48" s="5" t="n">
        <v>2425</v>
      </c>
      <c r="D48" s="5" t="n">
        <v>-18316</v>
      </c>
    </row>
    <row r="49" spans="1:4">
      <c r="A49" s="4" t="s">
        <v>970</v>
      </c>
    </row>
    <row r="50" spans="1:4">
      <c r="A50" s="3" t="s">
        <v>106</v>
      </c>
    </row>
    <row r="51" spans="1:4">
      <c r="A51" s="4" t="s">
        <v>108</v>
      </c>
      <c r="B51" s="5" t="n">
        <v>37152</v>
      </c>
      <c r="C51" s="5" t="n">
        <v>35210</v>
      </c>
      <c r="D51" s="5" t="n">
        <v>50821</v>
      </c>
    </row>
    <row r="52" spans="1:4">
      <c r="A52" s="4" t="s">
        <v>978</v>
      </c>
      <c r="B52" s="5" t="n">
        <v>-37152</v>
      </c>
      <c r="C52" s="5" t="n">
        <v>-34940</v>
      </c>
      <c r="D52" s="5" t="n">
        <v>-50821</v>
      </c>
    </row>
    <row r="53" spans="1:4">
      <c r="A53" s="4" t="s">
        <v>110</v>
      </c>
      <c r="C53" s="5" t="n">
        <v>-65117</v>
      </c>
      <c r="D53" s="5" t="n">
        <v>-47976</v>
      </c>
    </row>
    <row r="54" spans="1:4">
      <c r="A54" s="4" t="s">
        <v>113</v>
      </c>
      <c r="C54" s="5" t="n">
        <v>-64847</v>
      </c>
      <c r="D54" s="5" t="n">
        <v>-47976</v>
      </c>
    </row>
    <row r="55" spans="1:4">
      <c r="A55" s="4" t="s">
        <v>114</v>
      </c>
      <c r="C55" s="5" t="n">
        <v>64847</v>
      </c>
      <c r="D55" s="5" t="n">
        <v>47976</v>
      </c>
    </row>
    <row r="56" spans="1:4">
      <c r="A56" s="4" t="s">
        <v>975</v>
      </c>
      <c r="D56" s="5" t="n">
        <v>15729</v>
      </c>
    </row>
    <row r="57" spans="1:4">
      <c r="A57" s="4" t="s">
        <v>872</v>
      </c>
      <c r="C57" s="5" t="n">
        <v>71687</v>
      </c>
      <c r="D57" s="5" t="n">
        <v>15729</v>
      </c>
    </row>
    <row r="58" spans="1:4">
      <c r="A58" s="4" t="s">
        <v>116</v>
      </c>
      <c r="C58" s="5" t="n">
        <v>-6840</v>
      </c>
      <c r="D58" s="5" t="n">
        <v>32247</v>
      </c>
    </row>
    <row r="59" spans="1:4">
      <c r="A59" s="4" t="s">
        <v>971</v>
      </c>
    </row>
    <row r="60" spans="1:4">
      <c r="A60" s="3" t="s">
        <v>90</v>
      </c>
    </row>
    <row r="61" spans="1:4">
      <c r="A61" s="4" t="s">
        <v>91</v>
      </c>
      <c r="B61" s="5" t="n">
        <v>138128</v>
      </c>
      <c r="C61" s="5" t="n">
        <v>180559</v>
      </c>
      <c r="D61" s="5" t="n">
        <v>250241</v>
      </c>
    </row>
    <row r="62" spans="1:4">
      <c r="A62" s="4" t="s">
        <v>92</v>
      </c>
      <c r="B62" s="5" t="n">
        <v>76763</v>
      </c>
      <c r="C62" s="5" t="n">
        <v>86864</v>
      </c>
      <c r="D62" s="5" t="n">
        <v>106328</v>
      </c>
    </row>
    <row r="63" spans="1:4">
      <c r="A63" s="4" t="s">
        <v>93</v>
      </c>
      <c r="B63" s="5" t="n">
        <v>46011</v>
      </c>
      <c r="C63" s="5" t="n">
        <v>47892</v>
      </c>
      <c r="D63" s="5" t="n">
        <v>51138</v>
      </c>
    </row>
    <row r="64" spans="1:4">
      <c r="A64" s="4" t="s">
        <v>94</v>
      </c>
      <c r="B64" s="5" t="n">
        <v>8281</v>
      </c>
      <c r="C64" s="5" t="n">
        <v>7936</v>
      </c>
      <c r="D64" s="5" t="n">
        <v>8232</v>
      </c>
    </row>
    <row r="65" spans="1:4">
      <c r="A65" s="4" t="s">
        <v>977</v>
      </c>
      <c r="B65" s="5" t="n">
        <v>35000</v>
      </c>
      <c r="C65" s="5" t="n">
        <v>23000</v>
      </c>
      <c r="D65" s="5" t="n">
        <v>27250</v>
      </c>
    </row>
    <row r="66" spans="1:4">
      <c r="A66" s="4" t="s">
        <v>95</v>
      </c>
      <c r="B66" s="5" t="n">
        <v>17406</v>
      </c>
      <c r="C66" s="5" t="n">
        <v>21589</v>
      </c>
      <c r="D66" s="5" t="n">
        <v>22612</v>
      </c>
    </row>
    <row r="67" spans="1:4">
      <c r="A67" s="4" t="s">
        <v>96</v>
      </c>
      <c r="B67" s="5" t="n">
        <v>321589</v>
      </c>
      <c r="C67" s="5" t="n">
        <v>367840</v>
      </c>
      <c r="D67" s="5" t="n">
        <v>465801</v>
      </c>
    </row>
    <row r="68" spans="1:4">
      <c r="A68" s="3" t="s">
        <v>106</v>
      </c>
    </row>
    <row r="69" spans="1:4">
      <c r="A69" s="4" t="s">
        <v>98</v>
      </c>
      <c r="B69" s="5" t="n">
        <v>70539</v>
      </c>
      <c r="C69" s="5" t="n">
        <v>69411</v>
      </c>
      <c r="D69" s="5" t="n">
        <v>74066</v>
      </c>
    </row>
    <row r="70" spans="1:4">
      <c r="A70" s="4" t="s">
        <v>99</v>
      </c>
      <c r="B70" s="5" t="n">
        <v>86068</v>
      </c>
      <c r="C70" s="5" t="n">
        <v>86374</v>
      </c>
      <c r="D70" s="5" t="n">
        <v>152279</v>
      </c>
    </row>
    <row r="71" spans="1:4">
      <c r="A71" s="4" t="s">
        <v>100</v>
      </c>
      <c r="B71" s="5" t="n">
        <v>27197</v>
      </c>
      <c r="C71" s="5" t="n">
        <v>27346</v>
      </c>
      <c r="D71" s="5" t="n">
        <v>27811</v>
      </c>
    </row>
    <row r="72" spans="1:4">
      <c r="A72" s="4" t="s">
        <v>101</v>
      </c>
      <c r="B72" s="5" t="n">
        <v>7262</v>
      </c>
      <c r="C72" s="5" t="n">
        <v>6827</v>
      </c>
      <c r="D72" s="5" t="n">
        <v>20915</v>
      </c>
    </row>
    <row r="73" spans="1:4">
      <c r="A73" s="4" t="s">
        <v>974</v>
      </c>
      <c r="B73" s="5" t="n">
        <v>1857</v>
      </c>
      <c r="C73" s="5" t="n">
        <v>1729</v>
      </c>
      <c r="D73" s="5" t="n">
        <v>3267</v>
      </c>
    </row>
    <row r="74" spans="1:4">
      <c r="A74" s="4" t="s">
        <v>103</v>
      </c>
      <c r="B74" s="5" t="n">
        <v>9461</v>
      </c>
      <c r="C74" s="5" t="n">
        <v>10038</v>
      </c>
      <c r="D74" s="5" t="n">
        <v>9346</v>
      </c>
    </row>
    <row r="75" spans="1:4">
      <c r="A75" s="4" t="s">
        <v>95</v>
      </c>
      <c r="B75" s="5" t="n">
        <v>51738</v>
      </c>
      <c r="C75" s="5" t="n">
        <v>51088</v>
      </c>
      <c r="D75" s="5" t="n">
        <v>53377</v>
      </c>
    </row>
    <row r="76" spans="1:4">
      <c r="A76" s="4" t="s">
        <v>104</v>
      </c>
      <c r="B76" s="5" t="n">
        <v>254122</v>
      </c>
      <c r="C76" s="5" t="n">
        <v>252813</v>
      </c>
      <c r="D76" s="5" t="n">
        <v>341061</v>
      </c>
    </row>
    <row r="77" spans="1:4">
      <c r="A77" s="4" t="s">
        <v>105</v>
      </c>
      <c r="B77" s="5" t="n">
        <v>67467</v>
      </c>
      <c r="C77" s="5" t="n">
        <v>115027</v>
      </c>
      <c r="D77" s="5" t="n">
        <v>124740</v>
      </c>
    </row>
    <row r="78" spans="1:4">
      <c r="A78" s="4" t="s">
        <v>107</v>
      </c>
      <c r="B78" s="5" t="n">
        <v>81764</v>
      </c>
      <c r="C78" s="5" t="n">
        <v>85928</v>
      </c>
      <c r="D78" s="5" t="n">
        <v>88697</v>
      </c>
    </row>
    <row r="79" spans="1:4">
      <c r="A79" s="4" t="s">
        <v>979</v>
      </c>
      <c r="B79" s="5" t="n">
        <v>-4133</v>
      </c>
      <c r="C79" s="5" t="n">
        <v>-2662</v>
      </c>
      <c r="D79" s="5" t="n">
        <v>-3435</v>
      </c>
    </row>
    <row r="80" spans="1:4">
      <c r="A80" s="4" t="s">
        <v>907</v>
      </c>
      <c r="B80" s="5" t="n">
        <v>1226</v>
      </c>
    </row>
    <row r="81" spans="1:4">
      <c r="A81" s="4" t="s">
        <v>103</v>
      </c>
      <c r="B81" s="5" t="n">
        <v>4929</v>
      </c>
      <c r="C81" s="5" t="n">
        <v>4979</v>
      </c>
      <c r="D81" s="5" t="n">
        <v>4877</v>
      </c>
    </row>
    <row r="82" spans="1:4">
      <c r="A82" s="4" t="s">
        <v>108</v>
      </c>
      <c r="B82" s="5" t="n">
        <v>742</v>
      </c>
      <c r="C82" s="5" t="n">
        <v>832</v>
      </c>
      <c r="D82" s="5" t="n">
        <v>376</v>
      </c>
    </row>
    <row r="83" spans="1:4">
      <c r="A83" s="4" t="s">
        <v>978</v>
      </c>
      <c r="B83" s="5" t="n">
        <v>37152</v>
      </c>
      <c r="C83" s="5" t="n">
        <v>34940</v>
      </c>
      <c r="D83" s="5" t="n">
        <v>49152</v>
      </c>
    </row>
    <row r="84" spans="1:4">
      <c r="A84" s="4" t="s">
        <v>109</v>
      </c>
      <c r="C84" s="5" t="n">
        <v>4106</v>
      </c>
    </row>
    <row r="85" spans="1:4">
      <c r="A85" s="4" t="s">
        <v>112</v>
      </c>
      <c r="B85" s="5" t="n">
        <v>113753</v>
      </c>
      <c r="C85" s="5" t="n">
        <v>28949</v>
      </c>
      <c r="D85" s="5" t="n">
        <v>68017</v>
      </c>
    </row>
    <row r="86" spans="1:4">
      <c r="A86" s="4" t="s">
        <v>113</v>
      </c>
      <c r="B86" s="5" t="n">
        <v>235433</v>
      </c>
      <c r="C86" s="5" t="n">
        <v>157072</v>
      </c>
      <c r="D86" s="5" t="n">
        <v>207684</v>
      </c>
    </row>
    <row r="87" spans="1:4">
      <c r="A87" s="4" t="s">
        <v>114</v>
      </c>
      <c r="B87" s="5" t="n">
        <v>-167966</v>
      </c>
      <c r="C87" s="5" t="n">
        <v>-42045</v>
      </c>
      <c r="D87" s="5" t="n">
        <v>-82944</v>
      </c>
    </row>
    <row r="88" spans="1:4">
      <c r="A88" s="4" t="s">
        <v>975</v>
      </c>
      <c r="D88" s="5" t="n">
        <v>-27194</v>
      </c>
    </row>
    <row r="89" spans="1:4">
      <c r="A89" s="4" t="s">
        <v>976</v>
      </c>
      <c r="D89" s="5" t="n">
        <v>38674</v>
      </c>
    </row>
    <row r="90" spans="1:4">
      <c r="A90" s="4" t="s">
        <v>872</v>
      </c>
      <c r="B90" s="5" t="n">
        <v>-8483</v>
      </c>
      <c r="C90" s="5" t="n">
        <v>-46480</v>
      </c>
      <c r="D90" s="5" t="n">
        <v>11480</v>
      </c>
    </row>
    <row r="91" spans="1:4">
      <c r="A91" s="4" t="s">
        <v>116</v>
      </c>
      <c r="B91" s="5" t="n">
        <v>-159483</v>
      </c>
      <c r="C91" s="5" t="n">
        <v>4435</v>
      </c>
      <c r="D91" s="5" t="n">
        <v>-94424</v>
      </c>
    </row>
    <row r="92" spans="1:4">
      <c r="A92" s="4" t="s">
        <v>972</v>
      </c>
    </row>
    <row r="93" spans="1:4">
      <c r="A93" s="3" t="s">
        <v>90</v>
      </c>
    </row>
    <row r="94" spans="1:4">
      <c r="A94" s="4" t="s">
        <v>91</v>
      </c>
      <c r="B94" s="5" t="n">
        <v>77812</v>
      </c>
      <c r="C94" s="5" t="n">
        <v>57514</v>
      </c>
      <c r="D94" s="5" t="n">
        <v>74829</v>
      </c>
    </row>
    <row r="95" spans="1:4">
      <c r="A95" s="4" t="s">
        <v>93</v>
      </c>
      <c r="C95" s="5" t="n">
        <v>545</v>
      </c>
      <c r="D95" s="5" t="n">
        <v>11688</v>
      </c>
    </row>
    <row r="96" spans="1:4">
      <c r="A96" s="4" t="s">
        <v>94</v>
      </c>
      <c r="C96" s="5" t="n">
        <v>38</v>
      </c>
      <c r="D96" s="5" t="n">
        <v>510</v>
      </c>
    </row>
    <row r="97" spans="1:4">
      <c r="A97" s="4" t="s">
        <v>95</v>
      </c>
      <c r="B97" s="5" t="n">
        <v>862</v>
      </c>
      <c r="C97" s="5" t="n">
        <v>573</v>
      </c>
      <c r="D97" s="5" t="n">
        <v>2920</v>
      </c>
    </row>
    <row r="98" spans="1:4">
      <c r="A98" s="4" t="s">
        <v>96</v>
      </c>
      <c r="B98" s="5" t="n">
        <v>78674</v>
      </c>
      <c r="C98" s="5" t="n">
        <v>58670</v>
      </c>
      <c r="D98" s="5" t="n">
        <v>89947</v>
      </c>
    </row>
    <row r="99" spans="1:4">
      <c r="A99" s="3" t="s">
        <v>106</v>
      </c>
    </row>
    <row r="100" spans="1:4">
      <c r="A100" s="4" t="s">
        <v>98</v>
      </c>
      <c r="C100" s="5" t="n">
        <v>613</v>
      </c>
      <c r="D100" s="5" t="n">
        <v>6563</v>
      </c>
    </row>
    <row r="101" spans="1:4">
      <c r="A101" s="4" t="s">
        <v>99</v>
      </c>
      <c r="B101" s="5" t="n">
        <v>50133</v>
      </c>
      <c r="C101" s="5" t="n">
        <v>29588</v>
      </c>
      <c r="D101" s="5" t="n">
        <v>38730</v>
      </c>
    </row>
    <row r="102" spans="1:4">
      <c r="A102" s="4" t="s">
        <v>100</v>
      </c>
      <c r="C102" s="5" t="n">
        <v>255</v>
      </c>
      <c r="D102" s="5" t="n">
        <v>3342</v>
      </c>
    </row>
    <row r="103" spans="1:4">
      <c r="A103" s="4" t="s">
        <v>101</v>
      </c>
      <c r="C103" s="5" t="n">
        <v>4</v>
      </c>
      <c r="D103" s="5" t="n">
        <v>618</v>
      </c>
    </row>
    <row r="104" spans="1:4">
      <c r="A104" s="4" t="s">
        <v>974</v>
      </c>
      <c r="C104" s="5" t="n">
        <v>4</v>
      </c>
      <c r="D104" s="5" t="n">
        <v>399</v>
      </c>
    </row>
    <row r="105" spans="1:4">
      <c r="A105" s="4" t="s">
        <v>103</v>
      </c>
      <c r="C105" s="5" t="n">
        <v>78</v>
      </c>
      <c r="D105" s="5" t="n">
        <v>922</v>
      </c>
    </row>
    <row r="106" spans="1:4">
      <c r="A106" s="4" t="s">
        <v>95</v>
      </c>
      <c r="C106" s="5" t="n">
        <v>509</v>
      </c>
      <c r="D106" s="5" t="n">
        <v>4570</v>
      </c>
    </row>
    <row r="107" spans="1:4">
      <c r="A107" s="4" t="s">
        <v>104</v>
      </c>
      <c r="B107" s="5" t="n">
        <v>50133</v>
      </c>
      <c r="C107" s="5" t="n">
        <v>31051</v>
      </c>
      <c r="D107" s="5" t="n">
        <v>55144</v>
      </c>
    </row>
    <row r="108" spans="1:4">
      <c r="A108" s="4" t="s">
        <v>105</v>
      </c>
      <c r="B108" s="5" t="n">
        <v>28541</v>
      </c>
      <c r="C108" s="5" t="n">
        <v>27619</v>
      </c>
      <c r="D108" s="5" t="n">
        <v>34803</v>
      </c>
    </row>
    <row r="109" spans="1:4">
      <c r="A109" s="4" t="s">
        <v>107</v>
      </c>
      <c r="B109" s="5" t="n">
        <v>411</v>
      </c>
      <c r="C109" s="5" t="n">
        <v>506</v>
      </c>
      <c r="D109" s="5" t="n">
        <v>1848</v>
      </c>
    </row>
    <row r="110" spans="1:4">
      <c r="A110" s="4" t="s">
        <v>979</v>
      </c>
      <c r="B110" s="5" t="n">
        <v>4133</v>
      </c>
      <c r="C110" s="5" t="n">
        <v>2662</v>
      </c>
      <c r="D110" s="5" t="n">
        <v>3435</v>
      </c>
    </row>
    <row r="111" spans="1:4">
      <c r="A111" s="4" t="s">
        <v>103</v>
      </c>
      <c r="C111" s="5" t="n">
        <v>8</v>
      </c>
      <c r="D111" s="5" t="n">
        <v>531</v>
      </c>
    </row>
    <row r="112" spans="1:4">
      <c r="A112" s="4" t="s">
        <v>108</v>
      </c>
      <c r="B112" s="5" t="n">
        <v>11547</v>
      </c>
      <c r="C112" s="5" t="n">
        <v>9607</v>
      </c>
      <c r="D112" s="5" t="n">
        <v>8855</v>
      </c>
    </row>
    <row r="113" spans="1:4">
      <c r="A113" s="4" t="s">
        <v>978</v>
      </c>
      <c r="D113" s="5" t="n">
        <v>1669</v>
      </c>
    </row>
    <row r="114" spans="1:4">
      <c r="A114" s="4" t="s">
        <v>111</v>
      </c>
      <c r="D114" s="5" t="n">
        <v>-1000</v>
      </c>
    </row>
    <row r="115" spans="1:4">
      <c r="A115" s="4" t="s">
        <v>113</v>
      </c>
      <c r="B115" s="5" t="n">
        <v>16091</v>
      </c>
      <c r="C115" s="5" t="n">
        <v>12783</v>
      </c>
      <c r="D115" s="5" t="n">
        <v>15338</v>
      </c>
    </row>
    <row r="116" spans="1:4">
      <c r="A116" s="4" t="s">
        <v>114</v>
      </c>
      <c r="B116" s="5" t="n">
        <v>12450</v>
      </c>
      <c r="C116" s="5" t="n">
        <v>14836</v>
      </c>
      <c r="D116" s="5" t="n">
        <v>19465</v>
      </c>
    </row>
    <row r="117" spans="1:4">
      <c r="A117" s="4" t="s">
        <v>975</v>
      </c>
      <c r="D117" s="5" t="n">
        <v>6382</v>
      </c>
    </row>
    <row r="118" spans="1:4">
      <c r="A118" s="4" t="s">
        <v>976</v>
      </c>
      <c r="D118" s="5" t="n">
        <v>2602</v>
      </c>
    </row>
    <row r="119" spans="1:4">
      <c r="A119" s="4" t="s">
        <v>872</v>
      </c>
      <c r="B119" s="5" t="n">
        <v>629</v>
      </c>
      <c r="C119" s="5" t="n">
        <v>16401</v>
      </c>
      <c r="D119" s="5" t="n">
        <v>8984</v>
      </c>
    </row>
    <row r="120" spans="1:4">
      <c r="A120" s="4" t="s">
        <v>116</v>
      </c>
      <c r="B120" s="6" t="n">
        <v>11821</v>
      </c>
      <c r="C120" s="6" t="n">
        <v>-1565</v>
      </c>
      <c r="D120" s="6" t="n">
        <v>10481</v>
      </c>
    </row>
  </sheetData>
  <mergeCells count="2">
    <mergeCell ref="A1:A2"/>
    <mergeCell ref="B1:D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D8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80</v>
      </c>
      <c r="B1" s="2" t="s">
        <v>1</v>
      </c>
    </row>
    <row r="2" spans="1:4">
      <c r="B2" s="2" t="s">
        <v>27</v>
      </c>
      <c r="C2" s="2" t="s">
        <v>28</v>
      </c>
      <c r="D2" s="2" t="s">
        <v>89</v>
      </c>
    </row>
    <row r="3" spans="1:4">
      <c r="A3" s="3" t="s">
        <v>981</v>
      </c>
    </row>
    <row r="4" spans="1:4">
      <c r="A4" s="4" t="s">
        <v>150</v>
      </c>
      <c r="B4" s="6" t="n">
        <v>84391</v>
      </c>
      <c r="C4" s="6" t="n">
        <v>122221</v>
      </c>
      <c r="D4" s="6" t="n">
        <v>195145</v>
      </c>
    </row>
    <row r="5" spans="1:4">
      <c r="A5" s="3" t="s">
        <v>151</v>
      </c>
    </row>
    <row r="6" spans="1:4">
      <c r="A6" s="4" t="s">
        <v>152</v>
      </c>
      <c r="B6" s="5" t="n">
        <v>-136338</v>
      </c>
      <c r="C6" s="5" t="n">
        <v>-82525</v>
      </c>
      <c r="D6" s="5" t="n">
        <v>-159710</v>
      </c>
    </row>
    <row r="7" spans="1:4">
      <c r="A7" s="4" t="s">
        <v>153</v>
      </c>
      <c r="B7" s="5" t="n">
        <v>-626</v>
      </c>
      <c r="C7" s="5" t="n">
        <v>-1794</v>
      </c>
      <c r="D7" s="5" t="n">
        <v>-810</v>
      </c>
    </row>
    <row r="8" spans="1:4">
      <c r="A8" s="4" t="s">
        <v>154</v>
      </c>
      <c r="B8" s="5" t="n">
        <v>-8861</v>
      </c>
      <c r="C8" s="5" t="n">
        <v>-9080</v>
      </c>
      <c r="D8" s="5" t="n">
        <v>-19981</v>
      </c>
    </row>
    <row r="9" spans="1:4">
      <c r="A9" s="4" t="s">
        <v>155</v>
      </c>
      <c r="B9" s="5" t="n">
        <v>-145825</v>
      </c>
      <c r="C9" s="5" t="n">
        <v>-93399</v>
      </c>
      <c r="D9" s="5" t="n">
        <v>-180501</v>
      </c>
    </row>
    <row r="10" spans="1:4">
      <c r="A10" s="3" t="s">
        <v>156</v>
      </c>
    </row>
    <row r="11" spans="1:4">
      <c r="A11" s="4" t="s">
        <v>158</v>
      </c>
      <c r="B11" s="5" t="n">
        <v>20000</v>
      </c>
      <c r="C11" s="5" t="n">
        <v>14265</v>
      </c>
      <c r="D11" s="5" t="n">
        <v>2400</v>
      </c>
    </row>
    <row r="12" spans="1:4">
      <c r="A12" s="4" t="s">
        <v>159</v>
      </c>
      <c r="B12" s="5" t="n">
        <v>-7414</v>
      </c>
      <c r="C12" s="5" t="n">
        <v>-1047</v>
      </c>
      <c r="D12" s="5" t="n">
        <v>-383</v>
      </c>
    </row>
    <row r="13" spans="1:4">
      <c r="A13" s="4" t="s">
        <v>157</v>
      </c>
      <c r="C13" s="5" t="n">
        <v>-38809</v>
      </c>
      <c r="D13" s="5" t="n">
        <v>-18308</v>
      </c>
    </row>
    <row r="14" spans="1:4">
      <c r="A14" s="4" t="s">
        <v>160</v>
      </c>
      <c r="D14" s="5" t="n">
        <v>-2250</v>
      </c>
    </row>
    <row r="15" spans="1:4">
      <c r="A15" s="4" t="s">
        <v>982</v>
      </c>
      <c r="B15" s="5" t="n">
        <v>-1076</v>
      </c>
      <c r="C15" s="5" t="n">
        <v>-1376</v>
      </c>
      <c r="D15" s="5" t="n">
        <v>-1796</v>
      </c>
    </row>
    <row r="16" spans="1:4">
      <c r="A16" s="4" t="s">
        <v>983</v>
      </c>
      <c r="B16" s="5" t="n">
        <v>14150</v>
      </c>
      <c r="C16" s="5" t="n">
        <v>5650</v>
      </c>
      <c r="D16" s="5" t="n">
        <v>27200</v>
      </c>
    </row>
    <row r="17" spans="1:4">
      <c r="A17" s="4" t="s">
        <v>163</v>
      </c>
      <c r="B17" s="5" t="n">
        <v>-3932</v>
      </c>
      <c r="C17" s="5" t="n">
        <v>-113</v>
      </c>
      <c r="D17" s="5" t="n">
        <v>-300</v>
      </c>
    </row>
    <row r="18" spans="1:4">
      <c r="A18" s="4" t="s">
        <v>164</v>
      </c>
      <c r="B18" s="5" t="n">
        <v>21728</v>
      </c>
      <c r="C18" s="5" t="n">
        <v>-21430</v>
      </c>
      <c r="D18" s="5" t="n">
        <v>6563</v>
      </c>
    </row>
    <row r="19" spans="1:4">
      <c r="A19" s="4" t="s">
        <v>30</v>
      </c>
      <c r="B19" s="5" t="n">
        <v>-39706</v>
      </c>
      <c r="C19" s="5" t="n">
        <v>7392</v>
      </c>
      <c r="D19" s="5" t="n">
        <v>21207</v>
      </c>
    </row>
    <row r="20" spans="1:4">
      <c r="A20" s="3" t="s">
        <v>165</v>
      </c>
    </row>
    <row r="21" spans="1:4">
      <c r="A21" s="4" t="s">
        <v>166</v>
      </c>
      <c r="B21" s="5" t="n">
        <v>106333</v>
      </c>
      <c r="C21" s="5" t="n">
        <v>98941</v>
      </c>
      <c r="D21" s="5" t="n">
        <v>77734</v>
      </c>
    </row>
    <row r="22" spans="1:4">
      <c r="A22" s="4" t="s">
        <v>167</v>
      </c>
      <c r="B22" s="5" t="n">
        <v>66627</v>
      </c>
      <c r="C22" s="5" t="n">
        <v>106333</v>
      </c>
      <c r="D22" s="5" t="n">
        <v>98941</v>
      </c>
    </row>
    <row r="23" spans="1:4">
      <c r="A23" s="4" t="s">
        <v>967</v>
      </c>
    </row>
    <row r="24" spans="1:4">
      <c r="A24" s="3" t="s">
        <v>151</v>
      </c>
    </row>
    <row r="25" spans="1:4">
      <c r="A25" s="4" t="s">
        <v>984</v>
      </c>
      <c r="B25" s="5" t="n">
        <v>10000</v>
      </c>
    </row>
    <row r="26" spans="1:4">
      <c r="A26" s="4" t="s">
        <v>155</v>
      </c>
      <c r="B26" s="5" t="n">
        <v>10000</v>
      </c>
    </row>
    <row r="27" spans="1:4">
      <c r="A27" s="3" t="s">
        <v>156</v>
      </c>
    </row>
    <row r="28" spans="1:4">
      <c r="A28" s="4" t="s">
        <v>985</v>
      </c>
      <c r="B28" s="5" t="n">
        <v>-10000</v>
      </c>
    </row>
    <row r="29" spans="1:4">
      <c r="A29" s="4" t="s">
        <v>164</v>
      </c>
      <c r="B29" s="5" t="n">
        <v>-10000</v>
      </c>
    </row>
    <row r="30" spans="1:4">
      <c r="A30" s="4" t="s">
        <v>970</v>
      </c>
    </row>
    <row r="31" spans="1:4">
      <c r="A31" s="3" t="s">
        <v>981</v>
      </c>
    </row>
    <row r="32" spans="1:4">
      <c r="A32" s="4" t="s">
        <v>150</v>
      </c>
      <c r="B32" s="5" t="n">
        <v>-13671</v>
      </c>
      <c r="C32" s="5" t="n">
        <v>34473</v>
      </c>
      <c r="D32" s="5" t="n">
        <v>626</v>
      </c>
    </row>
    <row r="33" spans="1:4">
      <c r="A33" s="3" t="s">
        <v>156</v>
      </c>
    </row>
    <row r="34" spans="1:4">
      <c r="A34" s="4" t="s">
        <v>157</v>
      </c>
      <c r="C34" s="5" t="n">
        <v>-38809</v>
      </c>
      <c r="D34" s="5" t="n">
        <v>-18308</v>
      </c>
    </row>
    <row r="35" spans="1:4">
      <c r="A35" s="4" t="s">
        <v>983</v>
      </c>
      <c r="B35" s="5" t="n">
        <v>16400</v>
      </c>
      <c r="C35" s="5" t="n">
        <v>3400</v>
      </c>
      <c r="D35" s="5" t="n">
        <v>27200</v>
      </c>
    </row>
    <row r="36" spans="1:4">
      <c r="A36" s="4" t="s">
        <v>986</v>
      </c>
      <c r="D36" s="5" t="n">
        <v>-9710</v>
      </c>
    </row>
    <row r="37" spans="1:4">
      <c r="A37" s="4" t="s">
        <v>163</v>
      </c>
      <c r="B37" s="5" t="n">
        <v>-2729</v>
      </c>
      <c r="C37" s="5" t="n">
        <v>936</v>
      </c>
      <c r="D37" s="5" t="n">
        <v>192</v>
      </c>
    </row>
    <row r="38" spans="1:4">
      <c r="A38" s="4" t="s">
        <v>164</v>
      </c>
      <c r="B38" s="5" t="n">
        <v>13671</v>
      </c>
      <c r="C38" s="5" t="n">
        <v>-34473</v>
      </c>
      <c r="D38" s="5" t="n">
        <v>-626</v>
      </c>
    </row>
    <row r="39" spans="1:4">
      <c r="A39" s="4" t="s">
        <v>971</v>
      </c>
    </row>
    <row r="40" spans="1:4">
      <c r="A40" s="3" t="s">
        <v>981</v>
      </c>
    </row>
    <row r="41" spans="1:4">
      <c r="A41" s="4" t="s">
        <v>150</v>
      </c>
      <c r="B41" s="5" t="n">
        <v>68753</v>
      </c>
      <c r="C41" s="5" t="n">
        <v>65496</v>
      </c>
      <c r="D41" s="5" t="n">
        <v>157481</v>
      </c>
    </row>
    <row r="42" spans="1:4">
      <c r="A42" s="3" t="s">
        <v>151</v>
      </c>
    </row>
    <row r="43" spans="1:4">
      <c r="A43" s="4" t="s">
        <v>984</v>
      </c>
      <c r="B43" s="5" t="n">
        <v>-10000</v>
      </c>
    </row>
    <row r="44" spans="1:4">
      <c r="A44" s="4" t="s">
        <v>152</v>
      </c>
      <c r="B44" s="5" t="n">
        <v>-60076</v>
      </c>
      <c r="C44" s="5" t="n">
        <v>-54096</v>
      </c>
      <c r="D44" s="5" t="n">
        <v>-138545</v>
      </c>
    </row>
    <row r="45" spans="1:4">
      <c r="A45" s="4" t="s">
        <v>153</v>
      </c>
      <c r="B45" s="5" t="n">
        <v>-626</v>
      </c>
      <c r="C45" s="5" t="n">
        <v>-1794</v>
      </c>
      <c r="D45" s="5" t="n">
        <v>-810</v>
      </c>
    </row>
    <row r="46" spans="1:4">
      <c r="A46" s="4" t="s">
        <v>154</v>
      </c>
      <c r="B46" s="5" t="n">
        <v>-8861</v>
      </c>
      <c r="C46" s="5" t="n">
        <v>-9071</v>
      </c>
      <c r="D46" s="5" t="n">
        <v>-18993</v>
      </c>
    </row>
    <row r="47" spans="1:4">
      <c r="A47" s="4" t="s">
        <v>155</v>
      </c>
      <c r="B47" s="5" t="n">
        <v>-79563</v>
      </c>
      <c r="C47" s="5" t="n">
        <v>-64961</v>
      </c>
      <c r="D47" s="5" t="n">
        <v>-158348</v>
      </c>
    </row>
    <row r="48" spans="1:4">
      <c r="A48" s="3" t="s">
        <v>156</v>
      </c>
    </row>
    <row r="49" spans="1:4">
      <c r="A49" s="4" t="s">
        <v>158</v>
      </c>
      <c r="C49" s="5" t="n">
        <v>1965</v>
      </c>
    </row>
    <row r="50" spans="1:4">
      <c r="A50" s="4" t="s">
        <v>159</v>
      </c>
      <c r="B50" s="5" t="n">
        <v>-114</v>
      </c>
      <c r="C50" s="5" t="n">
        <v>-1047</v>
      </c>
      <c r="D50" s="5" t="n">
        <v>-383</v>
      </c>
    </row>
    <row r="51" spans="1:4">
      <c r="A51" s="4" t="s">
        <v>987</v>
      </c>
      <c r="C51" s="5" t="n">
        <v>-500</v>
      </c>
    </row>
    <row r="52" spans="1:4">
      <c r="A52" s="4" t="s">
        <v>982</v>
      </c>
      <c r="B52" s="5" t="n">
        <v>-1076</v>
      </c>
      <c r="C52" s="5" t="n">
        <v>-1366</v>
      </c>
      <c r="D52" s="5" t="n">
        <v>-1684</v>
      </c>
    </row>
    <row r="53" spans="1:4">
      <c r="A53" s="4" t="s">
        <v>988</v>
      </c>
      <c r="B53" s="5" t="n">
        <v>-2250</v>
      </c>
    </row>
    <row r="54" spans="1:4">
      <c r="A54" s="4" t="s">
        <v>983</v>
      </c>
      <c r="C54" s="5" t="n">
        <v>2250</v>
      </c>
    </row>
    <row r="55" spans="1:4">
      <c r="A55" s="4" t="s">
        <v>986</v>
      </c>
      <c r="D55" s="5" t="n">
        <v>9710</v>
      </c>
    </row>
    <row r="56" spans="1:4">
      <c r="A56" s="4" t="s">
        <v>163</v>
      </c>
      <c r="B56" s="5" t="n">
        <v>-1</v>
      </c>
      <c r="C56" s="5" t="n">
        <v>-46</v>
      </c>
      <c r="D56" s="5" t="n">
        <v>-162</v>
      </c>
    </row>
    <row r="57" spans="1:4">
      <c r="A57" s="4" t="s">
        <v>164</v>
      </c>
      <c r="B57" s="5" t="n">
        <v>-3441</v>
      </c>
      <c r="C57" s="5" t="n">
        <v>1256</v>
      </c>
      <c r="D57" s="5" t="n">
        <v>7481</v>
      </c>
    </row>
    <row r="58" spans="1:4">
      <c r="A58" s="4" t="s">
        <v>30</v>
      </c>
      <c r="B58" s="5" t="n">
        <v>-14251</v>
      </c>
      <c r="C58" s="5" t="n">
        <v>1791</v>
      </c>
      <c r="D58" s="5" t="n">
        <v>6614</v>
      </c>
    </row>
    <row r="59" spans="1:4">
      <c r="A59" s="3" t="s">
        <v>165</v>
      </c>
    </row>
    <row r="60" spans="1:4">
      <c r="A60" s="4" t="s">
        <v>166</v>
      </c>
      <c r="B60" s="5" t="n">
        <v>71777</v>
      </c>
      <c r="C60" s="5" t="n">
        <v>69986</v>
      </c>
      <c r="D60" s="5" t="n">
        <v>63372</v>
      </c>
    </row>
    <row r="61" spans="1:4">
      <c r="A61" s="4" t="s">
        <v>167</v>
      </c>
      <c r="B61" s="5" t="n">
        <v>57526</v>
      </c>
      <c r="C61" s="5" t="n">
        <v>71777</v>
      </c>
      <c r="D61" s="5" t="n">
        <v>69986</v>
      </c>
    </row>
    <row r="62" spans="1:4">
      <c r="A62" s="4" t="s">
        <v>972</v>
      </c>
    </row>
    <row r="63" spans="1:4">
      <c r="A63" s="3" t="s">
        <v>981</v>
      </c>
    </row>
    <row r="64" spans="1:4">
      <c r="A64" s="4" t="s">
        <v>150</v>
      </c>
      <c r="B64" s="5" t="n">
        <v>29309</v>
      </c>
      <c r="C64" s="5" t="n">
        <v>22252</v>
      </c>
      <c r="D64" s="5" t="n">
        <v>37038</v>
      </c>
    </row>
    <row r="65" spans="1:4">
      <c r="A65" s="3" t="s">
        <v>151</v>
      </c>
    </row>
    <row r="66" spans="1:4">
      <c r="A66" s="4" t="s">
        <v>152</v>
      </c>
      <c r="B66" s="5" t="n">
        <v>-76262</v>
      </c>
      <c r="C66" s="5" t="n">
        <v>-28429</v>
      </c>
      <c r="D66" s="5" t="n">
        <v>-21165</v>
      </c>
    </row>
    <row r="67" spans="1:4">
      <c r="A67" s="4" t="s">
        <v>154</v>
      </c>
      <c r="C67" s="5" t="n">
        <v>-9</v>
      </c>
      <c r="D67" s="5" t="n">
        <v>-988</v>
      </c>
    </row>
    <row r="68" spans="1:4">
      <c r="A68" s="4" t="s">
        <v>155</v>
      </c>
      <c r="B68" s="5" t="n">
        <v>-76262</v>
      </c>
      <c r="C68" s="5" t="n">
        <v>-28438</v>
      </c>
      <c r="D68" s="5" t="n">
        <v>-22153</v>
      </c>
    </row>
    <row r="69" spans="1:4">
      <c r="A69" s="3" t="s">
        <v>156</v>
      </c>
    </row>
    <row r="70" spans="1:4">
      <c r="A70" s="4" t="s">
        <v>985</v>
      </c>
      <c r="B70" s="5" t="n">
        <v>10000</v>
      </c>
    </row>
    <row r="71" spans="1:4">
      <c r="A71" s="4" t="s">
        <v>158</v>
      </c>
      <c r="B71" s="5" t="n">
        <v>20000</v>
      </c>
      <c r="C71" s="5" t="n">
        <v>12300</v>
      </c>
      <c r="D71" s="5" t="n">
        <v>2400</v>
      </c>
    </row>
    <row r="72" spans="1:4">
      <c r="A72" s="4" t="s">
        <v>159</v>
      </c>
      <c r="B72" s="5" t="n">
        <v>-7300</v>
      </c>
    </row>
    <row r="73" spans="1:4">
      <c r="A73" s="4" t="s">
        <v>987</v>
      </c>
      <c r="C73" s="5" t="n">
        <v>500</v>
      </c>
    </row>
    <row r="74" spans="1:4">
      <c r="A74" s="4" t="s">
        <v>160</v>
      </c>
      <c r="D74" s="5" t="n">
        <v>-2250</v>
      </c>
    </row>
    <row r="75" spans="1:4">
      <c r="A75" s="4" t="s">
        <v>982</v>
      </c>
      <c r="C75" s="5" t="n">
        <v>-10</v>
      </c>
      <c r="D75" s="5" t="n">
        <v>-112</v>
      </c>
    </row>
    <row r="76" spans="1:4">
      <c r="A76" s="4" t="s">
        <v>163</v>
      </c>
      <c r="B76" s="5" t="n">
        <v>-1202</v>
      </c>
      <c r="C76" s="5" t="n">
        <v>-1003</v>
      </c>
      <c r="D76" s="5" t="n">
        <v>-330</v>
      </c>
    </row>
    <row r="77" spans="1:4">
      <c r="A77" s="4" t="s">
        <v>164</v>
      </c>
      <c r="B77" s="5" t="n">
        <v>21498</v>
      </c>
      <c r="C77" s="5" t="n">
        <v>11787</v>
      </c>
      <c r="D77" s="5" t="n">
        <v>-292</v>
      </c>
    </row>
    <row r="78" spans="1:4">
      <c r="A78" s="4" t="s">
        <v>30</v>
      </c>
      <c r="B78" s="5" t="n">
        <v>-25455</v>
      </c>
      <c r="C78" s="5" t="n">
        <v>5601</v>
      </c>
      <c r="D78" s="5" t="n">
        <v>14593</v>
      </c>
    </row>
    <row r="79" spans="1:4">
      <c r="A79" s="3" t="s">
        <v>165</v>
      </c>
    </row>
    <row r="80" spans="1:4">
      <c r="A80" s="4" t="s">
        <v>166</v>
      </c>
      <c r="B80" s="5" t="n">
        <v>34556</v>
      </c>
      <c r="C80" s="5" t="n">
        <v>28955</v>
      </c>
      <c r="D80" s="5" t="n">
        <v>14362</v>
      </c>
    </row>
    <row r="81" spans="1:4">
      <c r="A81" s="4" t="s">
        <v>167</v>
      </c>
      <c r="B81" s="6" t="n">
        <v>9101</v>
      </c>
      <c r="C81" s="6" t="n">
        <v>34556</v>
      </c>
      <c r="D81" s="6" t="n">
        <v>28955</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88</v>
      </c>
      <c r="B1" s="2" t="s">
        <v>1</v>
      </c>
    </row>
    <row r="2" spans="1:2">
      <c r="B2" s="2" t="s">
        <v>27</v>
      </c>
    </row>
    <row r="3" spans="1:2">
      <c r="A3" s="3" t="s">
        <v>188</v>
      </c>
    </row>
    <row r="4" spans="1:2">
      <c r="A4" s="4" t="s">
        <v>188</v>
      </c>
      <c r="B4" s="4" t="s">
        <v>189</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4-02T17:04:40Z</dcterms:created>
  <dcterms:modified xmlns:dcterms="http://purl.org/dc/terms/" xmlns:xsi="http://www.w3.org/2001/XMLSchema-instance" xsi:type="dcterms:W3CDTF">2018-04-02T17:04:40Z</dcterms:modified>
</cp:coreProperties>
</file>